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Oasis Midstream Partner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Assets Held for Sale"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quity-Based Compensation" sheetId="22" state="visible" r:id="rId22"/>
    <sheet xmlns:r="http://schemas.openxmlformats.org/officeDocument/2006/relationships" name="Common Stock" sheetId="23" state="visible" r:id="rId23"/>
    <sheet xmlns:r="http://schemas.openxmlformats.org/officeDocument/2006/relationships" name="Earnings (Loss) Per Share" sheetId="24" state="visible" r:id="rId24"/>
    <sheet xmlns:r="http://schemas.openxmlformats.org/officeDocument/2006/relationships" name="Business Segment Information" sheetId="25" state="visible" r:id="rId25"/>
    <sheet xmlns:r="http://schemas.openxmlformats.org/officeDocument/2006/relationships" name="Leases" sheetId="26" state="visible" r:id="rId26"/>
    <sheet xmlns:r="http://schemas.openxmlformats.org/officeDocument/2006/relationships" name="Significant Concentra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densed Consolidating Financi" sheetId="30" state="visible" r:id="rId30"/>
    <sheet xmlns:r="http://schemas.openxmlformats.org/officeDocument/2006/relationships" name="Supplemental Oil and Gas Disclo" sheetId="31" state="visible" r:id="rId31"/>
    <sheet xmlns:r="http://schemas.openxmlformats.org/officeDocument/2006/relationships" name="Supplemental Oil and Gas Reserv" sheetId="32" state="visible" r:id="rId32"/>
    <sheet xmlns:r="http://schemas.openxmlformats.org/officeDocument/2006/relationships" name="Quarterly Financial Data - Unau"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Inventory (Tables)" sheetId="37" state="visible" r:id="rId37"/>
    <sheet xmlns:r="http://schemas.openxmlformats.org/officeDocument/2006/relationships" name="Additional Balance Sheet Info_2" sheetId="38" state="visible" r:id="rId38"/>
    <sheet xmlns:r="http://schemas.openxmlformats.org/officeDocument/2006/relationships" name="Fair Value Measurements (Tables" sheetId="39" state="visible" r:id="rId39"/>
    <sheet xmlns:r="http://schemas.openxmlformats.org/officeDocument/2006/relationships" name="Derivative Instruments (Tables)" sheetId="40" state="visible" r:id="rId40"/>
    <sheet xmlns:r="http://schemas.openxmlformats.org/officeDocument/2006/relationships" name="Property, Plant and Equipment (" sheetId="41" state="visible" r:id="rId41"/>
    <sheet xmlns:r="http://schemas.openxmlformats.org/officeDocument/2006/relationships" name="Acquisitions (Tables)" sheetId="42" state="visible" r:id="rId42"/>
    <sheet xmlns:r="http://schemas.openxmlformats.org/officeDocument/2006/relationships" name="Assets Held for Sale (Tables)" sheetId="43" state="visible" r:id="rId43"/>
    <sheet xmlns:r="http://schemas.openxmlformats.org/officeDocument/2006/relationships" name="Long-Term Debt (Tables)" sheetId="44" state="visible" r:id="rId44"/>
    <sheet xmlns:r="http://schemas.openxmlformats.org/officeDocument/2006/relationships" name="Asset Retirement Obligations (T" sheetId="45" state="visible" r:id="rId45"/>
    <sheet xmlns:r="http://schemas.openxmlformats.org/officeDocument/2006/relationships" name="Income Taxes (Tables)" sheetId="46" state="visible" r:id="rId46"/>
    <sheet xmlns:r="http://schemas.openxmlformats.org/officeDocument/2006/relationships" name="Equity-Based Compensation (Tabl" sheetId="47" state="visible" r:id="rId47"/>
    <sheet xmlns:r="http://schemas.openxmlformats.org/officeDocument/2006/relationships" name="Earnings (Loss) Per Share (Tabl" sheetId="48" state="visible" r:id="rId48"/>
    <sheet xmlns:r="http://schemas.openxmlformats.org/officeDocument/2006/relationships" name="Business Segment Information (T"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Condensed Consolidating Finan_2" sheetId="52" state="visible" r:id="rId52"/>
    <sheet xmlns:r="http://schemas.openxmlformats.org/officeDocument/2006/relationships" name="Supplemental Oil and Gas Disc_2" sheetId="53" state="visible" r:id="rId53"/>
    <sheet xmlns:r="http://schemas.openxmlformats.org/officeDocument/2006/relationships" name="Supplemental Oil and Gas Rese_2" sheetId="54" state="visible" r:id="rId54"/>
    <sheet xmlns:r="http://schemas.openxmlformats.org/officeDocument/2006/relationships" name="Quarterly Financial Data - Un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Oasis Midstream Partners LP (De" sheetId="58" state="visible" r:id="rId58"/>
    <sheet xmlns:r="http://schemas.openxmlformats.org/officeDocument/2006/relationships" name="Revenue Recognition - Disaggreg" sheetId="59" state="visible" r:id="rId59"/>
    <sheet xmlns:r="http://schemas.openxmlformats.org/officeDocument/2006/relationships" name="Revenue Recognition - Changes i" sheetId="60" state="visible" r:id="rId60"/>
    <sheet xmlns:r="http://schemas.openxmlformats.org/officeDocument/2006/relationships" name="Revenue Recognition - Estimated" sheetId="61" state="visible" r:id="rId61"/>
    <sheet xmlns:r="http://schemas.openxmlformats.org/officeDocument/2006/relationships" name="Inventory (Details)" sheetId="62" state="visible" r:id="rId62"/>
    <sheet xmlns:r="http://schemas.openxmlformats.org/officeDocument/2006/relationships" name="Additional Balance Sheet Info_3" sheetId="63" state="visible" r:id="rId63"/>
    <sheet xmlns:r="http://schemas.openxmlformats.org/officeDocument/2006/relationships" name="Fair Value Measurements - Hiera" sheetId="64" state="visible" r:id="rId64"/>
    <sheet xmlns:r="http://schemas.openxmlformats.org/officeDocument/2006/relationships" name="Fair Value Measurements - Addit" sheetId="65" state="visible" r:id="rId65"/>
    <sheet xmlns:r="http://schemas.openxmlformats.org/officeDocument/2006/relationships" name="Derivative Instruments - Schedu" sheetId="66" state="visible" r:id="rId66"/>
    <sheet xmlns:r="http://schemas.openxmlformats.org/officeDocument/2006/relationships" name="Derivative Instruments - Realiz" sheetId="67" state="visible" r:id="rId67"/>
    <sheet xmlns:r="http://schemas.openxmlformats.org/officeDocument/2006/relationships" name="Derivative Instruments - Locati" sheetId="68" state="visible" r:id="rId68"/>
    <sheet xmlns:r="http://schemas.openxmlformats.org/officeDocument/2006/relationships" name="Property, Plant and Equipment -" sheetId="69" state="visible" r:id="rId69"/>
    <sheet xmlns:r="http://schemas.openxmlformats.org/officeDocument/2006/relationships" name="Property, Plant and Equipment_2" sheetId="70" state="visible" r:id="rId70"/>
    <sheet xmlns:r="http://schemas.openxmlformats.org/officeDocument/2006/relationships" name="Acquisitions - Acquisitions (De" sheetId="71" state="visible" r:id="rId71"/>
    <sheet xmlns:r="http://schemas.openxmlformats.org/officeDocument/2006/relationships" name="Acquisitions - Allocation of Pu" sheetId="72" state="visible" r:id="rId72"/>
    <sheet xmlns:r="http://schemas.openxmlformats.org/officeDocument/2006/relationships" name="Acquisitions - Pro Forma (Detai" sheetId="73" state="visible" r:id="rId73"/>
    <sheet xmlns:r="http://schemas.openxmlformats.org/officeDocument/2006/relationships" name="Divestitures (Details)" sheetId="74" state="visible" r:id="rId74"/>
    <sheet xmlns:r="http://schemas.openxmlformats.org/officeDocument/2006/relationships" name="Assets Held for Sale (Details)" sheetId="75" state="visible" r:id="rId75"/>
    <sheet xmlns:r="http://schemas.openxmlformats.org/officeDocument/2006/relationships" name="Long-term Debt - Schedule of Lo" sheetId="76" state="visible" r:id="rId76"/>
    <sheet xmlns:r="http://schemas.openxmlformats.org/officeDocument/2006/relationships" name="Long-Term Debt - Additional Inf" sheetId="77" state="visible" r:id="rId77"/>
    <sheet xmlns:r="http://schemas.openxmlformats.org/officeDocument/2006/relationships" name="Long-Term Debt - Schedule of _2" sheetId="78" state="visible" r:id="rId78"/>
    <sheet xmlns:r="http://schemas.openxmlformats.org/officeDocument/2006/relationships" name="Asset Retirement Obligations - " sheetId="79" state="visible" r:id="rId79"/>
    <sheet xmlns:r="http://schemas.openxmlformats.org/officeDocument/2006/relationships" name="Income Taxes - Components of In" sheetId="80" state="visible" r:id="rId80"/>
    <sheet xmlns:r="http://schemas.openxmlformats.org/officeDocument/2006/relationships" name="Income Taxes - Schedule of Effe" sheetId="81" state="visible" r:id="rId81"/>
    <sheet xmlns:r="http://schemas.openxmlformats.org/officeDocument/2006/relationships" name="Income Taxes - Summary of Defer" sheetId="82" state="visible" r:id="rId82"/>
    <sheet xmlns:r="http://schemas.openxmlformats.org/officeDocument/2006/relationships" name="Income Taxes - Additional Infor" sheetId="83" state="visible" r:id="rId83"/>
    <sheet xmlns:r="http://schemas.openxmlformats.org/officeDocument/2006/relationships" name="Equity-Based Compensation - Add" sheetId="84" state="visible" r:id="rId84"/>
    <sheet xmlns:r="http://schemas.openxmlformats.org/officeDocument/2006/relationships" name="Equity-Based Compensation - Sum" sheetId="85" state="visible" r:id="rId85"/>
    <sheet xmlns:r="http://schemas.openxmlformats.org/officeDocument/2006/relationships" name="Equity-Based Compensation - S_2" sheetId="86" state="visible" r:id="rId86"/>
    <sheet xmlns:r="http://schemas.openxmlformats.org/officeDocument/2006/relationships" name="Earnings (Loss) Per Share - Sch" sheetId="87" state="visible" r:id="rId87"/>
    <sheet xmlns:r="http://schemas.openxmlformats.org/officeDocument/2006/relationships" name="Earnings (Loss) Per Share - Ant" sheetId="88" state="visible" r:id="rId88"/>
    <sheet xmlns:r="http://schemas.openxmlformats.org/officeDocument/2006/relationships" name="Business Segment Information - " sheetId="89" state="visible" r:id="rId89"/>
    <sheet xmlns:r="http://schemas.openxmlformats.org/officeDocument/2006/relationships" name="Business Segment Information _2" sheetId="90" state="visible" r:id="rId90"/>
    <sheet xmlns:r="http://schemas.openxmlformats.org/officeDocument/2006/relationships" name="Leases - Narrative (Details)" sheetId="91" state="visible" r:id="rId91"/>
    <sheet xmlns:r="http://schemas.openxmlformats.org/officeDocument/2006/relationships" name="Leases - Components of lease ex" sheetId="92" state="visible" r:id="rId92"/>
    <sheet xmlns:r="http://schemas.openxmlformats.org/officeDocument/2006/relationships" name="Leases - Maturities of the Comp" sheetId="93" state="visible" r:id="rId93"/>
    <sheet xmlns:r="http://schemas.openxmlformats.org/officeDocument/2006/relationships" name="Leases - Schedule of future min" sheetId="94" state="visible" r:id="rId94"/>
    <sheet xmlns:r="http://schemas.openxmlformats.org/officeDocument/2006/relationships" name="Leases - Supplemental balance s" sheetId="95" state="visible" r:id="rId95"/>
    <sheet xmlns:r="http://schemas.openxmlformats.org/officeDocument/2006/relationships" name="Leases - Schedule of supplement" sheetId="96" state="visible" r:id="rId96"/>
    <sheet xmlns:r="http://schemas.openxmlformats.org/officeDocument/2006/relationships" name="Leases - Weighted-average remai" sheetId="97" state="visible" r:id="rId97"/>
    <sheet xmlns:r="http://schemas.openxmlformats.org/officeDocument/2006/relationships" name="Significant Concentrations - Ad"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ndensed Consolidating Finan_3" sheetId="101" state="visible" r:id="rId101"/>
    <sheet xmlns:r="http://schemas.openxmlformats.org/officeDocument/2006/relationships" name="Condensed Consolidating Finan_4" sheetId="102" state="visible" r:id="rId102"/>
    <sheet xmlns:r="http://schemas.openxmlformats.org/officeDocument/2006/relationships" name="Condensed Consolidating Finan_5" sheetId="103" state="visible" r:id="rId103"/>
    <sheet xmlns:r="http://schemas.openxmlformats.org/officeDocument/2006/relationships" name="Condensed Consolidating Finan_6" sheetId="104" state="visible" r:id="rId104"/>
    <sheet xmlns:r="http://schemas.openxmlformats.org/officeDocument/2006/relationships" name="Supplemental Oil and Gas Disc_3" sheetId="105" state="visible" r:id="rId105"/>
    <sheet xmlns:r="http://schemas.openxmlformats.org/officeDocument/2006/relationships" name="Supplemental Oil and Gas Disc_4" sheetId="106" state="visible" r:id="rId106"/>
    <sheet xmlns:r="http://schemas.openxmlformats.org/officeDocument/2006/relationships" name="Supplemental Oil and Gas Disc_5" sheetId="107" state="visible" r:id="rId107"/>
    <sheet xmlns:r="http://schemas.openxmlformats.org/officeDocument/2006/relationships" name="Supplemental Oil and Gas Disc_6" sheetId="108" state="visible" r:id="rId108"/>
    <sheet xmlns:r="http://schemas.openxmlformats.org/officeDocument/2006/relationships" name="Supplemental Oil and Gas Rese_3" sheetId="109" state="visible" r:id="rId109"/>
    <sheet xmlns:r="http://schemas.openxmlformats.org/officeDocument/2006/relationships" name="Supplemental Oil and Gas Rese_4" sheetId="110" state="visible" r:id="rId110"/>
    <sheet xmlns:r="http://schemas.openxmlformats.org/officeDocument/2006/relationships" name="Supplemental Oil and Gas Rese_5" sheetId="111" state="visible" r:id="rId111"/>
    <sheet xmlns:r="http://schemas.openxmlformats.org/officeDocument/2006/relationships" name="Supplemental Oil and Gas Rese_6" sheetId="112" state="visible" r:id="rId112"/>
    <sheet xmlns:r="http://schemas.openxmlformats.org/officeDocument/2006/relationships" name="Quarterly Financial Data - Un_3" sheetId="113" state="visible" r:id="rId113"/>
    <sheet xmlns:r="http://schemas.openxmlformats.org/officeDocument/2006/relationships" name="Uncategorized Items - oas-20191" sheetId="114" state="visible" r:id="rId114"/>
  </sheets>
  <definedNames/>
  <calcPr calcId="124519" fullCalcOnLoad="1"/>
</workbook>
</file>

<file path=xl/sharedStrings.xml><?xml version="1.0" encoding="utf-8"?>
<sst xmlns="http://schemas.openxmlformats.org/spreadsheetml/2006/main" uniqueCount="1294">
  <si>
    <t>Cover Page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1-34776</t>
  </si>
  <si>
    <t>Entity Registrant Name</t>
  </si>
  <si>
    <t>Oasis Petroleum Inc.</t>
  </si>
  <si>
    <t>Entity Incorporation, State or Country Code</t>
  </si>
  <si>
    <t>DE</t>
  </si>
  <si>
    <t>Entity Tax Identification Number</t>
  </si>
  <si>
    <t>80-0554627</t>
  </si>
  <si>
    <t>Entity Address, Address Line One</t>
  </si>
  <si>
    <t>1001 Fannin Street</t>
  </si>
  <si>
    <t>Entity Address, Address Line Two</t>
  </si>
  <si>
    <t>Suite 1500</t>
  </si>
  <si>
    <t>Entity Address, City or Town</t>
  </si>
  <si>
    <t>Houston</t>
  </si>
  <si>
    <t>Entity Address, State or Province</t>
  </si>
  <si>
    <t>TX</t>
  </si>
  <si>
    <t>Entity Address, Postal Zip Code</t>
  </si>
  <si>
    <t>77002</t>
  </si>
  <si>
    <t>City Area Code</t>
  </si>
  <si>
    <t>281</t>
  </si>
  <si>
    <t>Local Phone Number</t>
  </si>
  <si>
    <t>404-9500</t>
  </si>
  <si>
    <t>Title of 12(b) Security</t>
  </si>
  <si>
    <t>Common Stock</t>
  </si>
  <si>
    <t>Trading Symbol</t>
  </si>
  <si>
    <t>OA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which will be filed with the Securities and Exchange Commission within 120 days of December 31, 2019, are incorporated by reference into Part III of this report for the year ended December 31, 2019.</t>
  </si>
  <si>
    <t>Entity Central Index Key</t>
  </si>
  <si>
    <t>0001486159</t>
  </si>
  <si>
    <t>Current Fiscal Year End Date</t>
  </si>
  <si>
    <t>--12-31</t>
  </si>
  <si>
    <t>Document Fiscal Period Focus</t>
  </si>
  <si>
    <t>FY</t>
  </si>
  <si>
    <t>Document Fiscal Year Focus</t>
  </si>
  <si>
    <t>2019</t>
  </si>
  <si>
    <t>Amendment Flag</t>
  </si>
  <si>
    <t>Consolidated Balance Sheets - USD ($) $ in Thousands</t>
  </si>
  <si>
    <t>Dec. 31, 2018</t>
  </si>
  <si>
    <t>Current assets</t>
  </si>
  <si>
    <t>Cash and cash equivalents</t>
  </si>
  <si>
    <t>Accounts receivable, net</t>
  </si>
  <si>
    <t>Inventory</t>
  </si>
  <si>
    <t>Prepaid expenses</t>
  </si>
  <si>
    <t>Derivative instruments</t>
  </si>
  <si>
    <t>Intangible assets, net</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 net</t>
  </si>
  <si>
    <t>Long-term inventory</t>
  </si>
  <si>
    <t>Operating right-of-use assets</t>
  </si>
  <si>
    <t>Other assets</t>
  </si>
  <si>
    <t>Total assets</t>
  </si>
  <si>
    <t>Current liabilities</t>
  </si>
  <si>
    <t>Accounts payable</t>
  </si>
  <si>
    <t>Revenues and production taxes payable</t>
  </si>
  <si>
    <t>Accrued liabilities</t>
  </si>
  <si>
    <t>Accrued interest payable</t>
  </si>
  <si>
    <t>Advances from joint interest partners</t>
  </si>
  <si>
    <t>Current operating lease liabilities</t>
  </si>
  <si>
    <t>Other current liabilities</t>
  </si>
  <si>
    <t>Total current liabilities</t>
  </si>
  <si>
    <t>Long-term debt</t>
  </si>
  <si>
    <t>Deferred income taxes</t>
  </si>
  <si>
    <t>Asset retirement obligations</t>
  </si>
  <si>
    <t>Operating lease liabilities</t>
  </si>
  <si>
    <t>Other liabilities</t>
  </si>
  <si>
    <t>Total liabilities</t>
  </si>
  <si>
    <t>Commitments and contingencies</t>
  </si>
  <si>
    <t xml:space="preserve"> </t>
  </si>
  <si>
    <t>Stockholders’ equity</t>
  </si>
  <si>
    <t>Common stock, $0.01 par value: 900,000,000 shares authorized; 324,198,057 shares issued and 321,231,319 shares outstanding at December 31, 2019 and 320,469,049 shares issued and 318,377,161 shares outstanding at December 31, 2018</t>
  </si>
  <si>
    <t>Treasury stock, at cost: 2,966,738 and 2,091,888 shares at December 31, 2019 and December 31, 2018, respectively</t>
  </si>
  <si>
    <t>Additional paid-in capital</t>
  </si>
  <si>
    <t>Retained earnings</t>
  </si>
  <si>
    <t>Stockholders' Equity Attributable to Parent, Total</t>
  </si>
  <si>
    <t>Non-controlling interests</t>
  </si>
  <si>
    <t>Total stockholders’ equity</t>
  </si>
  <si>
    <t>Total liabilities and stockholders’ equity</t>
  </si>
  <si>
    <t>Consolidated Balance Sheets (Parentheticals)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Sep. 30, 2019</t>
  </si>
  <si>
    <t>Mar. 31, 2019</t>
  </si>
  <si>
    <t>Sep. 30, 2018</t>
  </si>
  <si>
    <t>Jun. 30, 2018</t>
  </si>
  <si>
    <t>Mar. 31, 2018</t>
  </si>
  <si>
    <t>Dec. 31, 2017</t>
  </si>
  <si>
    <t>Total revenues</t>
  </si>
  <si>
    <t>Operating expenses</t>
  </si>
  <si>
    <t>Lease operating expenses</t>
  </si>
  <si>
    <t>Marketing, transportation and gathering expenses</t>
  </si>
  <si>
    <t>Production taxes</t>
  </si>
  <si>
    <t>Depreciation, depletion and amortization</t>
  </si>
  <si>
    <t>Exploration expenses</t>
  </si>
  <si>
    <t>Rig termination</t>
  </si>
  <si>
    <t>Impairment</t>
  </si>
  <si>
    <t>General and administrative expenses</t>
  </si>
  <si>
    <t>Total operating expenses</t>
  </si>
  <si>
    <t>Gain (loss) on sale of properties</t>
  </si>
  <si>
    <t>Operating income</t>
  </si>
  <si>
    <t>Other income (expense)</t>
  </si>
  <si>
    <t>Net gain (loss) on derivative instruments</t>
  </si>
  <si>
    <t>Interest expense, net of capitalized interest</t>
  </si>
  <si>
    <t>Gain (loss) on extinguishment of debt</t>
  </si>
  <si>
    <t>Total other expense, net</t>
  </si>
  <si>
    <t>Loss before income taxes</t>
  </si>
  <si>
    <t>Income tax benefit</t>
  </si>
  <si>
    <t>Net income (loss) including non-controlling interests</t>
  </si>
  <si>
    <t>Less: Net income attributable to non-controlling interests</t>
  </si>
  <si>
    <t>Net income (loss) attributable to Oasis</t>
  </si>
  <si>
    <t>Earnings (loss) attributable to Oasis per share:</t>
  </si>
  <si>
    <t>Basic (in dollars per share)</t>
  </si>
  <si>
    <t>Diluted (in dollars per share)</t>
  </si>
  <si>
    <t>Weighted average shares outstanding:</t>
  </si>
  <si>
    <t>Basic (in shares)</t>
  </si>
  <si>
    <t>Diluted (in shares)</t>
  </si>
  <si>
    <t>Oil and gas</t>
  </si>
  <si>
    <t>Purchased oil and gas</t>
  </si>
  <si>
    <t>Midstream</t>
  </si>
  <si>
    <t>Well Services</t>
  </si>
  <si>
    <t>Consolidated Statements of Changes in Stockholders' Equity - USD ($) shares in Thousands, $ in Thousands</t>
  </si>
  <si>
    <t>Total</t>
  </si>
  <si>
    <t>Treasury Stock</t>
  </si>
  <si>
    <t>Additional Paid-in-Capital</t>
  </si>
  <si>
    <t>Retained Earnings (Deficit)</t>
  </si>
  <si>
    <t>Non-controlling Interests</t>
  </si>
  <si>
    <t>Beginning Balance at Dec. 31, 2016</t>
  </si>
  <si>
    <t>Beginning Balance (shares) at Dec. 31, 2016</t>
  </si>
  <si>
    <t>Increase (Decrease) in Stockholders' Equity [Roll Forward]</t>
  </si>
  <si>
    <t>Fees (2016 issuance of common stock)</t>
  </si>
  <si>
    <t>Issuance of common stock, net of offering costs</t>
  </si>
  <si>
    <t>Issuance of common stock, net of offering costs (shares)</t>
  </si>
  <si>
    <t>Equity-based compensation</t>
  </si>
  <si>
    <t>Equity-based compensation (shares)</t>
  </si>
  <si>
    <t>Issuance of Oasis Midstream common units, net of offering costs</t>
  </si>
  <si>
    <t>Treasury stock - tax withholdings</t>
  </si>
  <si>
    <t>Treasury stock - tax withholdings (shares)</t>
  </si>
  <si>
    <t>Net income (loss)</t>
  </si>
  <si>
    <t>Ending Balance at Dec. 31, 2017</t>
  </si>
  <si>
    <t>Ending Balance (shares) at Dec. 31, 2017</t>
  </si>
  <si>
    <t>Permian Basin Acquisition issuance</t>
  </si>
  <si>
    <t>Permian Basin Acquisition issuance (shares)</t>
  </si>
  <si>
    <t>Distributions to non-controlling interest owners</t>
  </si>
  <si>
    <t>Other</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Adjustments to reconcile net income (loss) including non-controlling interests to net cash provided by operating activities:</t>
  </si>
  <si>
    <t>(Gain) loss on extinguishment of debt</t>
  </si>
  <si>
    <t>(Gain) loss on sale of properties</t>
  </si>
  <si>
    <t>Equity-based compensation expenses</t>
  </si>
  <si>
    <t>Deferred financing costs amortization and other</t>
  </si>
  <si>
    <t>Working capital and other changes:</t>
  </si>
  <si>
    <t>Change in accounts receivable, net</t>
  </si>
  <si>
    <t>Change in inventory</t>
  </si>
  <si>
    <t>Change in prepaid expenses</t>
  </si>
  <si>
    <t>Change in accounts payable, interest payable and accrued liabilities</t>
  </si>
  <si>
    <t>Change in other assets and liabilities, net</t>
  </si>
  <si>
    <t>Net cash provided by operating activities</t>
  </si>
  <si>
    <t>Cash flows from investing activities:</t>
  </si>
  <si>
    <t>Capital expenditures</t>
  </si>
  <si>
    <t>Acquisitions</t>
  </si>
  <si>
    <t>Proceeds from sale of properties</t>
  </si>
  <si>
    <t>Costs related to sale of properties</t>
  </si>
  <si>
    <t>Derivative settlements</t>
  </si>
  <si>
    <t>Net cash used in investing activities</t>
  </si>
  <si>
    <t>Cash flows from financing activities:</t>
  </si>
  <si>
    <t>Proceeds from Revolving Credit Facilities</t>
  </si>
  <si>
    <t>Principal payments on Revolving Credit Facilities</t>
  </si>
  <si>
    <t>Repurchase of senior unsecured notes</t>
  </si>
  <si>
    <t>Proceeds from issuance of senior unsecured notes</t>
  </si>
  <si>
    <t>Deferred financing costs</t>
  </si>
  <si>
    <t>Proceeds from sale of common stock, net of offering costs</t>
  </si>
  <si>
    <t>Proceeds from sale of Oasis Midstream common units, net of offering costs</t>
  </si>
  <si>
    <t>Purchases of treasury stock</t>
  </si>
  <si>
    <t>Distributions to non-controlling interests</t>
  </si>
  <si>
    <t>Payments on finance lease liabilities</t>
  </si>
  <si>
    <t>Net cash provided by (used in) financing activities</t>
  </si>
  <si>
    <t>Increase (decrease) in cash and cash equivalents</t>
  </si>
  <si>
    <t>Cash and cash equivalents:</t>
  </si>
  <si>
    <t>Beginning of period</t>
  </si>
  <si>
    <t>End of period</t>
  </si>
  <si>
    <t>Supplemental cash flow information:</t>
  </si>
  <si>
    <t>Cash paid for interest, net of capitalized interest</t>
  </si>
  <si>
    <t>Cash paid for income taxes</t>
  </si>
  <si>
    <t>Cash received for income tax refunds</t>
  </si>
  <si>
    <t>Supplemental non-cash transactions:</t>
  </si>
  <si>
    <t>Change in accrued capital expenditures</t>
  </si>
  <si>
    <t>Change in asset retirement obligations</t>
  </si>
  <si>
    <t>Installment notes from acquisition</t>
  </si>
  <si>
    <t>Issuance of shares in connection with acquisition</t>
  </si>
  <si>
    <t>Organization and Operations of the Company</t>
  </si>
  <si>
    <t>Organization, Consolidation and Presentation of Financial Statements [Abstract]</t>
  </si>
  <si>
    <t>Organization and Operations of the Company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crude oil and natural gas resources in the United States. Oasis Petroleum North America LLC (“OPNA”) and Oasis Petroleum Permian LLC (“OP Permian”) conduct the Company’s exploration and production activities and own its oil and gas properties located in the North Dakota and Montana regions of the Williston Basin and the Texas region of the Delaware Basin, respectively. In addition to its exploration and production segment, the Company also operates a midstream business segment through Oasis Midstream Partners LP (“OMP”) and Oasis Midstream Services LLC (“OMS”) and a well services business segment through Oasis Well Services LLC (“OWS”), both of which are separate reportable business segments that are complementary to the Company’s primary development and production activities. OMP is a growth-oriented, fee-based master limited partnership that develops and operates a diversified portfolio of midstream assets. The Company owns a substantial majority of the general partner and a majority of the outstanding units of OMP. In March 2020, the Company intends to transition its well fracturing services from OWS to a third-party provider who will provide services to the Company under a long-term agreement (see Note 12—Assets Held for Sale).</t>
  </si>
  <si>
    <t>Summary of Significant Accounting Policies</t>
  </si>
  <si>
    <t>Accounting Policies [Abstract]</t>
  </si>
  <si>
    <t>Summary of Significant Accounting Policies Basis of Presentation The accompanying consolidated financial statements of the Company include the accounts of Oasis, the accounts of its wholly 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s a result of current commodity prices, the Company plans to decrease its 2020 capital expenditures, excluding acquisitions, as compared to 2019, while continuing to concentrate its drilling activities in its core acreage, including in the Bakken and Three Forks formations in the Williston Basin and the Bone Spring and Wolfcamp formations in the Delaware Basin.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crude oil and natural gas receivables are collected within two months, and to date, the Company has had minimal bad debts. At December 31, 2019 and 2018, the Company had an allowance for doubtful accounts of $1.3 million and $1.5 million, respectively. Inventory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in tanks and linefill in third party pipelines that is expected to be withdrawn within one year is included in inventory on the Company’s Consolidated Balance Sheets, and crude oil linefill in third party pipelines that is not expected to be withdrawn within one year is included in long-term inventory on the Company’s Consolidated Balance Sheets (see Note 5—Inventory). Equipment and materials consist primarily of proppant, chemicals, tubular goods, well equipment to be used in future drilling or repair operations, well fracturing equipment and spare parts and equipment for the Company’s midstream assets. Equipment and materials are included in inventory on the Company’s Consolidated Balance Sheets (see Note 5—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 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gas properties is calculated using the unit-of-production method. All capitalized well costs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net of salvage, at their estimated net present value and amortized on a unit-of-production basis over the remaining life of the related proved developed reserves.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the Company’s estimated undiscounted future cash flows and various discount rates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s and Wolfcamp formations in the Delaware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2.0 million, $17.2 million and $12.8 million of interest costs for the years ended December 31, 2019, 2018 and 2017,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seven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December 31, 2019 2018 2017 (In thousands) Beginning of period $ 4,457 $ — $ 2,097 Exploratory well cost additions (pending determination of proved reserves) — 26,497 10 Exploratory well cost reclassifications (successful determination of proved reserves) (4,222) (22,040) (571) Exploratory well dry hole costs (unsuccessful in adding proved reserves) (235) — (1,536) End of period $ — $ 4,457 $ — As of December 31, 2019,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ssets Held for Sale The Company occasionally markets non-core oil and gas properties and other property and equipment.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7 — Fair Value Measurements. To the extent future revisions to these assumptions impact the fair value of the existing ARO liability, a corresponding adjustment is made to the related asset. Revenue Recognition In the first quarter of 2018, the Company adopted Accounting Standards Update No. 2014-09, Revenue from Contracts with Customers , and a series of related accounting standards updates incorporated into GAAP as Accounting Standards Codification Topic 606 (“ASC 606”) using the modified retrospective method. The Company applies ASC 606 to all new contracts entered into after January 1, 2018 and all existing contracts for which all (or substantially all) of the revenue has not been recognized under legacy revenue guidance as of December 31, 2017.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4—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twelve-month) contracts at market-based prices, and the Company’s NGL production is sold to purchasers under long-term (more than twelve-month) contracts at market-based prices. The sales prices for crude oil, natural gas and NGL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crude oil, natural gas and NGLs, the Company sells the majority of its production soon after it is produced at various locations. As a result, the Company maintains a minimum amount of product inventory in storage. The Company’s purchased crude oil and natural gas sales are derived from the sale of crude oil and natural gas purchased from third parties.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Midstream revenues consist of revenues from midstream services provided through OMS, including (i) crude oil gathering, stabilization, blending, storage and transportation, (ii) natural gas gathering, gas lift, compression and processing, (iii) produced and flowback water gathering and disposal and (iv) freshwater supply and distribution.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 Midstream revenues are earned through fee-based arrangements, under which the Company receives fees for midstream services it provides to customers and recognizes revenue based upon the transaction price at month-end under the right to invoice practical expedient, or through purchase arrangements, under which the Company takes control of the product prior to sale and is the principal in the transaction, and therefore, recognizes revenues and expenses on a gross basis. Revenues and Production Taxes Payable The Company calculates and pays taxes and royalties on crude oil and natural gas in accordance with the particular contractual provisions of the lease, license or concession agreements and the laws and regulations applicable to those agreements. Leases In February 2016, the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Accounting Standards Update No. 2018-01, Land easement practical expedient for transition to Topic 842 (“ASU 2018-01”); Accounting Standards Update No. 2018-10, Codification Improvements to Topic 842 ; Accounting Standards Update No. 2018-11, Targeted Improvements; and Accounting Standards Update No. 2019-01, Leases (Topic 842): Codification Improvements . The Company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ASU 2018-01 provides a number of optional practical expedients in transition. The Company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Company elected not to apply the recognition requirements of ASC 842 to leases with terms of one year or less, and as such, recognition of lease payments for short-term leases are recognized in net income on a straight line basis. See Note 20—Leases for the adoption impact and disclosures required by ASC 842.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urrent global oversupply of crude oil has caused a sharp decline in crude oil prices since mid-2014, though recently crude oil prices have been improving. A substantial or extended decline in the price of crude oil could have a material adverse effect on the Company’s financial position, cash flows and results of operations. The Company operates in the exploration, development and production sector of the crude oil and gas industry. The Company’s receivables include amounts due from purchasers of its crude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crud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t>
  </si>
  <si>
    <t>Oasis Midstream Partners</t>
  </si>
  <si>
    <t>Related Party Transactions [Abstract]</t>
  </si>
  <si>
    <t>Oasis Midstream Partners Oasis Midstream Partners LP OMP is a growth-oriented, fee-based master limited partnership formed by the Company to own, develop, operate and acquire a diversified portfolio of midstream assets in North America that are integral to the crude oil and natural gas operations of Oasis and are strategically positioned to capture volumes from other producers. In 2017, OMP completed its initial public offering (“IPO”) of common units representing limited partner interests, and the OMP common units are traded on The Nasdaq Stock Market LLC under the symbol OMP. In exchange for contributed assets, Oasis received 5,125,000 common units and 13,750,000 subordinated units, representing a 68.6% limited partner interest in OMP and the right to receive cash distributions from OMP. In addition to and concurrent with the closing of the IPO, OMP GP retained a non-economic general partnership interest and was issued incentive distribution rights in OMP. Contractual arrangements The Company entered into several long-term, fee-based contractual arrangements with OMP for midstream services, including (i) natural gas gathering, compression, processing and gas lift services; (ii) crude oil gathering, stabilization, blending, storage and transportation services; (iii) produced and flowback water gathering and disposal services; and (iv) freshwater supply and distribution services. In addition, the Company provides substantial labor and overhead support for OMP. Upon completion of the OMP IPO, the Company entered into a 15-year services and secondment agreement with OMP pursuant to which the Company provides all personnel, equipment, electricity, chemicals and services (including third-party services) required for OMP to operate such assets, and OMP reimburses the Company for its share of the actual costs of operating such assets. In addition, pursuant to the services and secondment agreement, the Company performs centralized corporate, general and administrative services for OM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The Company has also seconded to OMP certain of its employees to operate, construct, manage and maintain its assets, and OMP reimburses the Company for direct general and administrative expenses incurred by the Company for the provision of the above services. The expenses of executive officers and non-executive employees are allocated to OMP based on the amount of time spent managing its business and operations. Oasis Midstream Partners LP public offering and dropdown On November 14, 2018, OMP completed a public offering of 2,300,000 common units (including 300,000 common units issued pursuant to the underwriters’ option to purchase additional common units) representing limited partnership interests, at a price to the public of $20.00 per common unit. OMP received net proceeds from the public offering of $44.5 million, after deducting underwriting discounts, commissions and offering costs, which were used to fund a portion of its acquisition of additional ownership interest in Bobcat DevCo LLC (“Bobcat DevCo”) and Beartooth DevCo LLC (“Beartooth DevCo”). In connection with the OMP public offering, on November 19, 2018, OMP acquired an additional 15% ownership interest in Bobcat DevCo increasing its ownership to 25% and an additional 30% ownership interest in Beartooth DevCo increasing its ownership to 70% in exchange for consideration of $251.4 million (“OMP Dropdown”). The $251.4 million consideration consisted of $172.4 million in cash and 3,950,000 common units representing limited partner interests in OMP. OMP funded the cash portion of the consideration with a combination of borrowings under the revolving credit facility among OMP, as parent, OMP Operating LLC (“OMP Operating”), a subsidiary of OMP, as borrower, Wells Fargo Bank, N.A., as administrative agent and the lenders party thereto (the “OMP Credit Facility”) and proceeds from its public offering of common units. The effective date of the OMP Dropdown was July 1, 2018, and the OMP Dropdown closed on November 19, 2018. The OMP Dropdown did not have a material impact on the Company’s consolidated financial statements. After the OMP Dropdown, OMS owned 75% of the non-controlling interests of Bobcat DevCo and 30% of the non-controlling interests of Beartooth DevCo. 2019 Capital Expenditures Arrangement On February 22, 2019, the Company entered into a memorandum of understanding (the “MOU”) with OMP regarding the funding of Bobcat DevCo’s expansion capital expenditures for the 2019 calendar year (the “2019 Capital Expenditures Arrangement”). Pursuant to the MOU, in exchange for increasing its percentage ownership interest in Bobcat DevCo, OMP agreed to make up to $80.0 million of the capital contributions to Bobcat DevCo that OMS would otherwise have been required to contribute. During the year ended December 31, 2019, OMP made capital contributions to Bobcat DevCo pursuant to the 2019 Capital Expenditures Arrangement of $73.0 million. As a result, OMS’s ownership interest in Bobcat DevCo decreased from 75% as of December 31, 2018 to 64.7% as of December 31, 2019. The 2019 Capital Expenditures Arrangement ended on December 31, 2019. Assignment of midstream assets in Delaware Basin Effective November 1, 2019, the Company assigned to Panther DevCo LLC (“Panther DevCo”), an indirect, wholly-owned subsidiary of OMP, certain crude oil gathering and produced water gathering and disposal assets (the “Delaware Midstream Assets”) under development to support the Company’s production in the Delaware Basin. OMP agreed to reimburse the Company for all capital expenditures previously made with respect to the Delaware Midstream Assets, which were approximately $24.9 million. OMP funded this amount with borrowings under its revolving credit facility. Also, effective November 1, 2019, Panther DevCo entered into long-term commercial agreements with the Company, including a Crude Oil Gathering Agreement and a Produced Water Gathering and Disposal Agreement (collectively, the “Delaware Basin Commercial Agreements”), for crude oil and produced water midstream services in the Delaware Basin, which generally contain terms similar to those contained in the existing commercial agreements between OMP and the Company for midstream services in the Williston Basin. The Delaware Basin Commercial Agreements additionally provide the Company with certain purchase rights with respect to the Delaware Midstream Assets, and provide Panther DevCo with certain sale rights with respect to the Delaware Midstream Assets, in the event of a change of control of OMP or Panther DevCo, which purchase and sale rights will expire after two years.</t>
  </si>
  <si>
    <t>Revenue Recognition</t>
  </si>
  <si>
    <t>Revenue from Contract with Customer [Abstract]</t>
  </si>
  <si>
    <t xml:space="preserve">Revenue Recognition Exploration and production revenues The Company’s exploration and production revenues are derived from contracts for crude oil, natural gas and natural gas liquids (“NGL”) sales, as described below. Generally, for the majority of these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Prior period performance obligations. For sales of commodities, the Company records revenue in the month production is delivered to the purchaser. However, settlement statements and payment may not be received for 2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 ended December 31, 2019 and 2018, revenue recognized related to performance obligations satisfied in prior reporting periods was not material. Revenues associated with contracts with customers for crude oil, natural gas and NGL sales were as follows for the years ended December 31, 2019, 2018 and 2017: Exploration and Production Revenues Year Ended December 31, 2019 2018 2017 (In thousands) Crude oil revenues $ 1,261,413 $ 1,425,409 $ 912,806 Purchased crude oil sales 401,554 540,633 132,331 Natural gas and NGL revenues 147,358 164,615 121,828 Purchased natural gas sales 7,207 6,078 1,211 Total exploration and production revenues $ 1,817,532 $ 2,136,735 $ 1,168,176 Midstream revenues The Company’s midstream revenues are derived from its contracts with customers for midstream services and product sales under the following arrangements: Fee-based arrangements. Under fee-based arrangements, the Company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does not take ownership to the volumes it handles for its customers. Payments under fee-based arrangements are generally due 30 days after receipt of invoice. The Company generates revenues under fee-based arrangements as follows: • Crude oil and natural gas revenues . The Company is party to certain contracts for crude oil gathering, stabilization, blending, storage and transportation, as well as natural gas gathering, compression, processing and gas lift services.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natural gas, NGLs or freshwater delivered to customers. Payments under purchase arrangements are generally due 30 days after receipt of invoice. The Company generates revenues under purchase arrangements as follows: • Purchased crude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Natural gas and NGL revenu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gas and then redelivers the residue gas and NGLs to different counterparties at market-based prices. • Freshwater revenues. Under these customer contracts,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Prior period performance obligations. The Company records revenue for midstream services or product sales when the performance obligations under the terms of its customer contracts are satisfied. The Company measures the satisfaction of its performance obligations using the output method based upon the volume of crude oil, natural gas or water that flows through its systems. In certain cases, the Company is required to estimate these volumes during a reporting period and record any differences between the estimated volumes and actual volumes in the following reporting period. Such differences have historically not been significant. For the years ended December 31, 2019, 2018 and 2017, revenue recognized related to performance obligations satisfied in prior reporting periods was not material. Revenues associated with contracts with customers for midstream services were as follows for the years ended December 31, 2019, 2018 and 2017: Midstream Revenues (1) Year Ended December 31, 2019 2018 2017 (In thousands) Midstream service revenues Crude oil and natural gas revenues $ 95,399 $ 73,028 $ 37,369 Produced and flowback water revenues 40,534 37,791 30,727 Total midstream service revenues $ 135,933 $ 110,819 $ 68,096 Midstream product revenues Purchased crude oil sales $ 30 $ 3,633 $ — Natural gas and NGL revenues 70,746 1,464 — Freshwater revenues 5,529 8,221 4,656 Total midstream product revenues $ 76,305 $ 13,318 $ 4,656 Total midstream revenues $ 212,238 $ 124,137 $ 72,752 __________________ (1) Represents midstream revenues excluding all intercompany revenues for work performed by the midstream services business segment for the Company’s working interests that are eliminated in consolidation and are therefore not included in midstream services revenues. Well services revenues Hydraulic fracturing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fits of the rental equipment provided by OWS on a daily basis. Satisfaction of the Company’s performance obligation is measured at the completion of each day’s rental perio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 Revenues associated with contracts with customers for hydraulic fracturing services and equipment rental sales were as follows for the years ended December 31, 2019, 2018 and 2017: Well Services Revenues (1) Year Ended December 31, 2019 2018 2017 (In thousands) Hydraulic fracturing revenues $ 39,112 $ 56,620 $ 49,266 Equipment rental revenues 2,862 4,455 3,525 Total well services revenues $ 41,974 $ 61,075 $ 52,791 __________________ (1) Represents well services revenues excluding all intercompany revenues for work performed by the well services business segment for the Company’s working interests that are eliminated in consolidation and are therefore not included in well services revenues. Contract balances Contract balances are the result of timing differences between revenue recognition, billings and cash collections. Contract liabilities are recorded for consideration received from customers primarily related to (i) temporary deficiency quantities under minimum volume commitments which are recognized as revenue when the customer makes up the volumes or the deficiency makeup period expires and (ii) aid in construction payments received from customers which are recognized as revenue over the expected period of future benefit. The Company does not recognize contract assets or contract liabilities under its customer contracts for which invoicing occurs once the Company’s performance obligations have been satisfied and payment is unconditional. Contract liabilities are classified as current or long-term based on the timing of when the Company expects to recognize revenue. As of December 31, 2018, there were no contract balances outstanding. The following table reflects the changes in the Company’s contract liabilities during the year ended December 31, 2019: (In thousands) Balance as of December 31, 2018 $ — Cash received 2,174 Revenues recognized (69) Balance as of December 31, 2019 $ 2,105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19: (In thousands) 2020 $ 18,452 2021 20,203 2022 19,244 2023 12,642 2024 11,870 Thereafter 2,768 Total $ 85,179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
  </si>
  <si>
    <t>Inventory Disclosure [Abstract]</t>
  </si>
  <si>
    <t xml:space="preserve">Inventory The following table sets forth the Company’s inventory: December 31, 2019 2018 (In thousands) Inventory Crude oil inventory $ 18,296 $ 14,933 Equipment and materials 16,963 18,195 Total inventory $ 35,259 $ 33,128 Long-term inventory Linefill in third-party pipelines $ 13,924 $ 12,260 Long-term inventory $ 13,924 $ 12,260 Total $ 49,183 $ 45,388 </t>
  </si>
  <si>
    <t>Additional Balance Sheet Information</t>
  </si>
  <si>
    <t>Balance Sheet Related Disclosures [Abstract]</t>
  </si>
  <si>
    <t xml:space="preserve">Additional Balance Sheet Information Certain balance sheet amounts are comprised of the following: December 31, 2019 2018 (In thousands) Accounts receivable, net Trade accounts $ 276,629 $ 245,546 Joint interest accounts 82,112 133,375 Other accounts 13,699 10,207 Total 372,440 389,128 Allowance for doubtful accounts (1,259) (1,526) Total accounts receivable, net $ 371,181 $ 387,602 Revenues and production taxes payable Revenue suspense $ 78,950 $ 75,685 Royalties payable 133,092 124,884 Production taxes payable 21,048 16,126 Total revenue and production taxes payable $ 233,090 $ 216,695 Accrued liabilities Accrued capital costs $ 128,592 $ 216,079 Accrued lease operating expenses 34,151 26,988 Accrued oil and gas purchases 51,087 32,713 Accrued general and administrative expenses 41,843 23,901 Accrued midstream and well services operating expenses 17,958 17,521 Other accrued liabilities 7,448 14,449 Total accrued liabilities $ 281,079 $ 331,651 </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4—Asset Retirement Obligations) and proved oil and gas properties upon impairment (see Note 9—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19 Level 1 Level 2 Level 3 Total (In thousands) Assets: Money market funds $ 146 $ — $ — $ 146 Commodity derivative instruments (see Note 8) — 1,174 — 1,174 Total assets $ 146 $ 1,174 $ — $ 1,320 Liabilities: Commodity derivative instruments (see Note 8) $ — $ 19,815 $ — $ 19,815 Total liabilities $ — $ 19,815 $ — $ 19,815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The Level 1 instruments presented in the tables above consist of money market funds included in cash and cash equivalents on the Company’s Consolidated Balance Sheets at December 31, 2019 and 2018.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cr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n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0.5 million at December 31, 2019 and an adjustment to reduce the fair value of its net derivative asset by $0.2 million at December 31, 2018. There were no transfers between fair value levels during the years ended December 31, 2019 and 2018.</t>
  </si>
  <si>
    <t>Derivative Instruments</t>
  </si>
  <si>
    <t>Derivative Instruments and Hedging Activities Disclosure [Abstract]</t>
  </si>
  <si>
    <t xml:space="preserve">Derivative Instruments The Company utilizes derivative financial instruments to manage risks related to changes in crude oil and natural gas prices. The Company’s crude oil contracts will settle monthly based on the average NYMEX West Texas Intermediate crude oil index price (“NYMEX WTI”). The Company’s natural gas contracts will settle monthly based on the average NYMEX Henry Hub natural gas index price (“NYMEX HH”). At December 31, 2019, the Company utilized fixed price swaps and two-way and three-way costless collars to reduce the volatility of crude oil prices on a significant portion of its future expected crude oil production. The Company’s fixed price swaps are comprised of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solidated Balance Sheets as either assets or liabilities measured at their fair value (see Note 7—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s of Cash Flows. At December 31, 2019, the Company had the following outstanding commodity derivative instruments: Commodity Settlement Derivative Index Volumes Weighted Average Prices Fair Value Fixed Price Swaps Sub-Floor Floor Ceiling (In thousands) Crude oil 2020 Fixed price swaps NYMEX WTI 6,550,000 Bbl $ 57.17 $ (14,087) Crude oil 2020 Two-way collar NYMEX WTI 3,296,000 Bbl $ 51.76 $ 61.76 (4,743) Crude oil 2020 Three-way collar NYMEX WTI 5,339,000 Bbl $ 40.00 $ 52.79 $ 64.06 (330) Crude oil 2021 Fixed price swaps NYMEX WTI 248,000 Bbl $ 56.05 36 Crude oil 2021 Two-way collar NYMEX WTI 248,000 Bbl $ 50.75 $ 59.13 (86) Crude oil 2021 Three-way collar NYMEX WTI 889,000 Bbl $ 40.00 $ 51.04 $ 63.61 569 $ (18,641) Subsequent to December 31, 2019, the Company entered into additional swaps and two-way and three-way costless collars. As of February 26, 2020, the Company had the following outstanding commodity derivative contracts, which includes settlements from January 2020: Commodity Settlement Derivative Index Volumes Weighted Average Prices Fixed Price Swaps Sub-Floor Floor Ceiling Crude oil 2020 Fixed price swaps NYMEX WTI 6,948,000 Bbl $ 57.14 Crude oil 2020 Two-way collar NYMEX WTI 3,296,000 Bbl $ 51.99 $ 61.83 Crude oil 2020 Three-way collar NYMEX WTI 6,098,000 Bbl $ 40.74 $ 53.28 $ 63.88 Crude oil 2021 Fixed price swaps NYMEX WTI 310,000 Bbl $ 56.01 Crude oil 2021 Two-way collar NYMEX WTI 248,000 Bbl $ 51.38 $ 59.33 Crude oil 2021 Three-way collar NYMEX WTI 1,313,000 Bbl $ 40.00 $ 50.79 $ 62.46 The following table summarizes the location and amounts of gains and losses from the Company’s commodity derivative instruments recorded in the Company’s Consolidated Statements of Operations for the periods presented: Year Ended December 31, Statement of Operations Location 2019 2018 2017 (In thousands) Net gain (loss) on derivative instruments $ (106,314) $ 28,457 $ (71,657)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December 31, 2018 Commodity Balance Sheet Location Gross Recognized Assets/Liabilities Gross Amount Offset Net Recognized Fair Value Assets/Liabilities (In thousands) Derivatives assets: Commodity contracts Derivative instruments — current assets $ 110,729 $ (10,799) $ 99,930 Commodity contracts Derivative instruments — non-current assets 8,251 (1,306) 6,945 Total derivatives assets $ 118,980 $ (12,105) $ 106,875 Derivatives liabilities: Commodity contracts Derivative instruments — current liabilities $ 84 $ — $ 84 Commodity contracts Derivative instruments — non-current liabilities 20 — 20 Total derivatives liabilities $ 104 $ — $ 104 </t>
  </si>
  <si>
    <t>Property, Plant and Equipment</t>
  </si>
  <si>
    <t>Property, Plant and Equipment [Abstract]</t>
  </si>
  <si>
    <t xml:space="preserve">Property, Plant and Equipment The following table sets forth the Company’s property, plant and equipment: December 31, 2019 2018 (In thousands) Proved oil and gas properties (1) $ 8,724,376 $ 7,878,104 Less: Accumulated depreciation, depletion, amortization and impairment (3,601,019) (2,853,353) Proved oil and gas properties, net 5,123,357 5,024,751 Unproved oil and gas properties 738,662 1,034,085 Other property and equipment (2) 1,279,653 1,151,772 Less: Accumulated depreciation (163,896) (183,499) Other property and equipment, net 1,115,757 968,273 Total property, plant and equipment, net $ 6,977,776 $ 7,027,109 __________________ (1) Included in the Company’s proved oil and gas properties are estimates of future asset retirement costs of $42.3 million and $40.5 million at December 31, 2019 and 2018, respectively. (2) Included in the Company’s other property and equipment are estimates of future asset retirement costs of $1.4 million and $1.3 million at December 31, 2019 and 2018, respectively.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For its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will adjust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7 — Fair Value Measurements. The Company reports assets held for sale at the lower of their carrying amount or estimated fair value less costs to sell, with an impairment loss recognized to the extent the carrying amount exceeds this value. During the year ended December 31, 2019, the Company recorded an impairment loss of $4.4 million to adjust the carrying value of certain inventory and equipment held for sale to their estimated fair value (see Note 12—Assets Held for Sale). As of December 31, 2018, the Company sold certain proved and unproved oil and gas properties (see Note 11—Divestitures). For the year ended December 31, 2018, the Company recorded an impairment loss of $383.4 million, which was included in its exploration and production segment to adjust the carrying amount of these assets, net of the associated ARO liabilities, to their estimated fair value. For the years ended, December 31, 2019 and 2017, the Company did not record impairment of proved oil and gas properties. In addition, as a result of expiring leases, periodic assessments and drilling plan uncertainty on certain acreage of unproved properties, the Company recorded non-cash impairment charges on its unproved oil and gas properties of $5.4 million, $0.9 million and $6.9 million for the years ended December 31, 2019, 2018 and 2017, respectively. </t>
  </si>
  <si>
    <t>Business Combinations [Abstract]</t>
  </si>
  <si>
    <t>Acquisitions Permian Basin Acquisition. On February 14, 2018, the Company and OP Permian, a wholly owned subsidiary of the Company, acquired from Forge Energy, LLC (“Forge Energy”) approximately 22,000 net acres in the Delaware Basin (the “Permian Basin Acquisition”) for aggregate consideration consisting of approximately $549.8 million in cash, inclusive of a $47.3 million deposit paid to Forge Energy in December 2017, and 46,000,000 shares of the Company’s common stock (the “Purchase Price”), including customary post close adjustments. In connection with the closing of the Permian Basin Acquisition, the Company and Forge Energy entered into a Registration Rights Agreement that granted the equity holders of Forge Energy certain customary registration rights for the stock portion of the Purchase Price. The Company funded the cash portion of the Purchase Price with borrowings under a senior secured revolving line of credit among OPNA, as Borrower, Wells Fargo Bank, N.A., as administrative agent and the lenders party thereto (the “Oasis Credit Facility,” and, together with the OMP Credit Facility, the “Revolving Credit Facilities”), and proceeds from the Company’s December 2017 issuance of its common stock. The Permian Basin Acquisition represents the Company’s initial entry into the Delaware Basin. The assets underlying the Permian Basin Acquisition are primarily located in the Bone Spring and Wolfcamp formations of the Delaware sub-basin, across Ward, Winkler, Loving and Reeves Counties, Texas. The Permian Basin Acquisition qualified as a business combination. As such, the Company estimated the fair value of the assets acquired and liabilities assumed as of the February 14, 2018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gas reserves, expectations for timing and amount of future development and operating costs, projections of future rates of production, expected recovery rates and risk adjusted discount rates. These assumptions represent Level 3 inputs, as further discussed under Note 7 — Fair Value Measurements. The Company recorded the assets acquired and liabilities assumed in the Permian Basin Acquisition at their estimated fair value of $921.0 million, which the Company considers to be representative of the price paid by a typical market participant. This measurement resulted in no goodwill or bargain purchase being recognized. The Permian Basin Acquisition is considered a taxable transaction; therefore, no deferred tax amounts were recognized at the acquisition date as the tax basis of the assets acquired and liabilities assumed were also recorded at fair value. The following table summarizes the consideration paid for the Company’s acquisition and the fair value of the assets acquired and liabilities assumed as of the acquisition date.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920,990 The results of operations for the Permian Basin Acquisition have been included in the Company’s consolidated financial statements since the February 14, 2018 closing date, including $71.7 million of total revenue and $15.6 million of operating income for the year ended December 31, 2018. The Company also recorded a $1.0 million finite-lived intangible asset on the Company’s Consolidated Balance Sheets for a non-compete agreement with a one Summarized below are the consolidated results of operations for the year ended December 31, 2018,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8 2017 (In thousands) Unaudited Revenues $ 2,327,476 $ 1,337,468 Net income (loss) attributable to Oasis (30,754) 159,838 Net income (loss) attributable to Oasis per share: Basic $ (0.10) $ 0.57 Diluted (0.10) 0.56 Other Delaware Acquisition. On September 12, 2018, the Company completed the initial closing with undisclosed sellers to acquire certain exploration and production assets adjacent to the Company’s existing Delaware position (the “Other Delaware Acquisition”) for total cash consideration of $59.5 million. The final closing statement was finalized in January 2019, subsequent to the year ended December 31, 2018. Based on the FASB’s authoritative guidance, the acquisition qualified as a business combination, and as such, the Company estimated the fair value of the assets acquired as of the acquisition date. The Company recorded the oil and gas properties acquired at their estimated fair value of $59.5 million, which the Company considers to be representative of the price paid by a typical market participant. This measurement resulted in no goodwill or bargain purchase being recognized. The results of operations for the Other Delaware Acquisition have been included in the Company’s consolidated financial statements since the closing date. Pro forma information is not presented as the pro forma results would not be materially different from the information presented in the Company’s Consolidated Statement of Operations. Acquisitions. The Company actively reviews acquisition opportunities on an ongoing basis and acquires additional acreage and producing assets to supplement its existing operations. In addition to the Permian Basin Acquisition and Other Delaware Acquisition in 2018, the Company spent $21.0 million and $18.7 million to purchase certain acreage and producing assets through multiple transactions during the years ended December 31, 2019 and 2018, respectively. Based on the FASB’s authoritative guidance, these transactions were considered asset acquisitions, and as such, the Company recorded the properties based on the fair value of the total cash consideration transferred on the acquisition dates.</t>
  </si>
  <si>
    <t>Divestitures</t>
  </si>
  <si>
    <t>Discontinued Operations and Disposal Groups [Abstract]</t>
  </si>
  <si>
    <t xml:space="preserve">Divestitures The Company reviews portfolio opportunities on an ongoing basis and has engaged in various divestiture transactions over recent years. Williston Non-Op Divestiture. On July 10, 2018, the Company completed the initial closing for the sale of certain non-operated oil and gas properties in the Williston Basin (the “Williston Non-Op Divestiture”). The transaction had an effective date of March 1, 2018, and the final closing statement was completed in the fourth quarter of 2018. The Company recognized a $18.1 million net gain on sale of properties, which includes customary post close adjustments, in its Consolidated Statements of Operations for the year ended December 31, 2018. During the year ended December 31, 2019, the Company recognized an additional $1.2 million net loss on sale of properties, which includes customary closing adjustments, in its Consolidated Statements of Operations. The divested properties were in the Company’s exploration and production segment. Foreman Butte Divestiture. On July 31, 2018, the Company completed the initial closing for the sale of oil and gas properties and certain other property and equipment primarily located in the Foreman Butte area of the Williston Basin (the “Foreman Butte Divestiture”). The transaction had an effective date of March 1, 2018, and the final closing statement was completed in January 2019. During the second quarter of 2018, the Company recorded an impairment loss of $383.4 million, which was included in impairment on the Company’s Consolidated Statements of Operations, to adjust the carrying value of these assets to their estimated fair value, determined based on the expected sales price as negotiated with the purchaser, less costs to sell. The Company recognized a $10.7 million net loss on sale of properties, which includes customary post close adjustments, in its Consolidated Statements of Operations for the year ended December 31, 2018. During the year ended December 31, 2019, the Company recognized an additional $2.8 million net loss on sale of properties, which includes customary closing adjustments, in its Consolidated Statements of Operations. The Foreman Butte Divestiture consisted of oil and gas properties in the Company’s exploration and production segment and included certain other property and equipment in the Company’s midstream segment. Other Williston Divestiture . On August 17, 2018, the Company completed the initial closing for the sale of additional non-strategic oil and gas properties in the Williston Basin (the “Other Williston Divestiture”). The transaction had an effective date of March 1, 2018, and the final closing statement was completed in March 2019. The Company recognized a $19.0 million net gain on sale of properties, which includes, and is subject to further, customary post close adjustments, in its Consolidated Statements of Operations for the year ended December 31, 2018. The divested properties were in the Company’s exploration and production segment. The Company determined that the Williston Non-Op Divestiture, Foreman Butte Divestiture and Other Williston Divestiture did not represent a strategic shift in its operations or have a significant impact on its financial position or results of operations; therefore, the Company did not account for these divestitures as discontinued operations. In addition to the aforementioned divestitures, the Company also sold partial interests in certain oil and gas properties in the Company’s exploration and production segment. During the year ended December 31, 2019, the Company recognized a $0.4 million net loss on sale of properties, which includes customary closing adjustments, in its Consolidated Statements of Operations. Subsequent event. In January 2020, the Company completed the initial closing to sell certain oil and gas properties in the Williston Basin for total cash proceeds of $10.4 million. The transaction had an effective date of October 1, 2019, and the final closing statements for the transaction will be completed in July 2020. Upon the initial closing, the Company recognized a $10.4 million net gain on sale of properties, which includes customary closing adjustments, subsequent to the year ended December 31, 2019. be sold related to the Well Services Exit met the criteria for assets held for sale and are classified as such as of December 31, 2019. During the year ended December 31, 2019, the Company recorded an impairment loss of $4.4 million, which was included in impairment on the Company’s Consolidated Statements of Operations, to adjust the carrying value of these assets to their estimated fair value less costs to sell, determined primarily based on indicative bids and indicative market pricing. The Company considered all available information at the time the estimates were made; however, the fair value that will be ultimately realized upon the sale of the assets to be divested may differ from the estimated fair values reflected in the consolidated financial statements. The expected sale of assets related to the Well Services Exit does not represent a strategic shift that will have a major effect on the Company’s operations and financial results, and therefore, is not reported as discontinued operations. The Company did not have any assets or liabilities classified as held for sale as of December 31, 2018. The following table presents balance sheet data related to the assets held for sale related to the Well Services Exit as of December 31, 2019: December 31, 2019 (In thousands) Inventory $ 3,124 Other property and equipment 95,560 Less: Accumulated depreciation and impairment (77,056) Total assets held for sale, net $ 21,628 </t>
  </si>
  <si>
    <t>Assets Held for Sale</t>
  </si>
  <si>
    <t>Long-Term Debt</t>
  </si>
  <si>
    <t>Debt Disclosure [Abstract]</t>
  </si>
  <si>
    <t>Long-Term Debt The Company’s long-term debt consists of the following: December 31, 2019 2018 (In thousands) Oasis Credit Facility $ 337,000 $ 468,000 OMP Credit Facility 458,500 318,000 Senior unsecured notes 6.50% senior unsecured notes due November 1, 2021 71,835 71,835 6.875% senior unsecured notes due March 15, 2022 890,980 901,480 6.875% senior unsecured notes due January 15, 2023 351,953 366,094 6.25% senior unsecured notes due May 1, 2026 400,000 400,000 2.625% senior unsecured convertible notes due September 15, 2023 267,800 300,000 Total principal of senior unsecured notes 1,982,568 2,039,409 Less: unamortized deferred financing costs on senior unsecured notes (15,618) (20,865) Less: unamortized debt discount on senior unsecured convertible notes (50,877) (69,268) Total long-term debt $ 2,711,573 $ 2,735,276 The carrying amount of the Company’s long-term debt reported in the Consolidated Balance Sheets at December 31, 2019 is $2,711.6 million, which includes $1,982.6 million of senior unsecured notes, reductions for the unamortized debt discount related to the equity component of the senior unsecured convertible notes and the unamortized deferred financing costs on the senior unsecured notes of $50.9 million and $15.6 million, respectively, $337.0 million of borrowings under the Oasis Credit Facility and $458.5 million under the OMP Credit Facility. The Revolving Credit Facilities are recorded at values that approximate fair value since their variable interest rates are tied to current market rates. The fair value of the Company’s senior unsecured notes, which are publicly traded and therefore categorized as Level 1 liabilities, was $1,812.6 million at December 31, 2019. The Company has $71.8 million, $891.0 million, $619.8 million and $400.0 million of Notes maturing in 2021, 2022, 2023 and 2026, respectively, and indebtedness under the Oasis Credit Facility and the OMP Credit Facility that become due in 2023 and 2022, respectively. The Company does not have any other debt that matures within the five years ending December 31, 2024. Senior secured revolving line of credit. The Company has the Oasis Credit Facility with an overall senior secured line of credit of $3,000.0 million as of December 31, 2019, which has a maturity date of the earlier of (i) October 16, 2023, (ii) 90 days prior to the maturity date of the Company’s senior unsecured notes due in 2022 and 2023, of which $1,242.9 million is outstanding, to the extent such senior unsecured notes are not retired or refinanced to have a maturity date at least 90 days after October 16, 2023 and (iii) 90 days prior to the maturity date of the Company’s senior unsecured convertible notes due in 2023, of which $267.8 million is outstanding, to the extent such senior unsecured convertible notes are not retired, converted, redeemed or refinanced to have a maturity date at least 90 days after October 16, 2023. The Oasis Credit Facility is restricted to a borrowing base, which is reserve-based and subject to semi-annual redeterminations on April 1 and October 1 of each year. On April 15, 2019, the lenders under the Oasis Credit Facility completed their regular semi-annual redetermination of the borrowing base scheduled for April 1, 2019, which reaffirmed the borrowing base and the aggregate elected commitment at $1,600.0 million and $1,350.0 million, respectively. In connection with the April 1, 2019 borrowing base redetermination, the Company entered into the First Amendment to the Third Amended and Restated Credit Agreement to the Oasis Credit Facility, dated April 15, 2019, which, among other things, incorporated the ability for the Company to request swingline loans subject to a swingline loans sublimit of $50.0 million. On November 4, 2019, the lenders under the Oasis Credit Facility completed their regular semi-annual redetermination of the Company’s borrowing base scheduled for October 1, 2019. As a result, the borrowing base decreased from $1,600.0 million to $1,300.0 million. The next redetermination of the Oasis Credit Facility’s borrowing base is scheduled for April 1, 2020. Additionally, the Company entered into the third amendment to the Oasis Credit Facility, which among other things, decreased the aggregate elected commitment from $1,350.0 million to $1,100.0 million in conjunction with the redetermination. Borrowings under the Oasis Credit Facility are collateralized by perfected first priority liens and security interests on substantially all of the Company’s assets, including mortgage liens on oil and gas properties having at least 90% (as of December 31, 2019) of the reserve value as determined by reserve reports. Borrowings under the Oasis Credit Facility are subject to varying rates of interest based on (i) the total outstanding borrowings (including the value of all outstanding letters of credit) in relation to the borrowing base and (ii) whether the loan is a London interbank offered rate (“LIBOR”) loan or a domestic bank prime interest rate loan (defined in the Oasis Credit Facility as an Alternate Based Rate or “ABR” loan). As of December 31, 2019, any outstanding LIBOR and ABR loans would have borne their respective interest rates plus the applicable margin indicated in the following table: Total Commitment Utilization Percentage Applicable Margin Applicable Margin Less than 25% 1.50 % 0.00 % Greater than or equal to 25% but less than 50% 1.75 % 0.25 % Greater than or equal to 50% but less than 75% 2.00 % 0.50 % Greater than or equal to 75% but less than 90% 2.25 % 0.75 % Greater than or equal to 90% 2.50 % 1.00 % A loan may be repaid at any time before the scheduled maturity of the Oasis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available loan term is six months for LIBOR-based loans (or twelve months with the consent of each leader). Interest for LIBOR loans is paid at the end of the applicable interest period for each loan or every three months for LIBOR loans that have loan terms greater than three months. At the end of a LIBOR loan term, the Oasis Credit Facility allows the Company to elect to repay the borrowing, continue a LIBOR loan with the same or differing loan term or convert the borrowing to an ABR loan. On a quarterly basis, the Company also pays a commitment fee that can range from 0.375% to 0.500% on the average amount of borrowing base capacity not utilized during the quarter and fees calculated on the average amount of letter of credit balances outstanding during the quarter. As of December 31, 2019, the Oasis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crude oil and natural gas derivative financial instruments; • a requirement that the Company maintain a ratio of consolidated EBITDAX (as defined in the Oasis Credit Facility) to consolidated Interest Expense (as defined in the Oasis Credit Facility) of no less than 2.5 to 1.0 for the four quarters ended on the last day of each quarter; • a requirement that the Company maintain a Current Ratio (as defined in the Oasis Credit Facility) of consolidated current assets (including unused borrowing capacity and with exclusions as described in the Oasis Credit Facility) to consolidated current liabilities (with exclusions as described in the Oasis Credit Facility) of no less than 1.0 to 1.0 as of the last day of any fiscal quarter; and • if the Aggregate Elected Commitment Amounts (as defined in the Oasis Credit Facility) exceed 85% of the effective borrowing base (“Trigger”), the Company is required to maintain a ratio of total debt (as defined in the Oasis Credit Facility) to consolidated EBITDAX (as defined in the Oasis Credit Facility) (the “Leverage Ratio”). The Leverage Ratio will be first tested during the quarter in which the Trigger occurs. The Leverage Ratio shall continue to be tested as long as the Aggregate Elected Commitment Amounts exceed 85% of the effective borrowing base, and shall not exceed 4.25 to 1.00 for the first two quarters and 4.00 to 1.00 for each fiscal quarter thereafter. The Oasis Credit Facility contains customary events of default. If an event of default occurs and is continuing, the Lenders may declare all amounts outstanding under the Oasis Credit Facility to be immediately due and payable. As of December 31, 2019, the Company had $337.0 million of borrowings and $15.1 million of outstanding letters of credit issued under the Oasis Credit Facility, resulting in an unused borrowing capacity of $747.9 million. As of December 31, 2018, the Company had $468.0 million of borrowings and $14.0 million of outstanding letters of credit issued under the Oasis Credit Facility, resulting in an unused borrowing capacity of $868.0 million. As of December 31, 2019 and 2018, the weighted average interest rate on borrowings under the Oasis Credit Facility was 3.5% and 4.2%, respectively. The Company was in compliance with the financial covenants of the Oasis Credit Facility as of December 31, 2019 and 2018. OMP Operating LLC revolving line of credit . Through its ownership of OMP, the Company has access to the OMP Credit Facility, which is available to fund working capital and to finance acquisitions and other capital expenditures of OMP. On May 6, 2019, OMP entered into an amendment to the OMP Credit Facility to (i) increase the aggregate amount of commitments from $400.0 million to $475.0 million; (ii) provide for the ability to further increase commitments to $675.0 million; and (iii) add a new lender to the bank group. On August 16, 2019, OMP entered into the third amendment to the OMP Credit Facility to (i) increase the aggregate amount of commitments from $475.0 million to $575.0 million and (ii) provide for the ability to further increase commitments to $775.0 million. As of December 31, 2019, the OMP Credit Facility has an aggregate amount of commitments of $575.0 million and has a maturity date of September 25, 2022. The OMP Credit Facility includes a letter of credit sublimit of $10.0 million and a swingline loans sublimit of $10.0 million. All obligations of OMP Operating, as the borrower under the OMP Credit Facility, are unconditionally guaranteed on a joint and several basis by OMP, Bighorn DevCo and Panther DevCo. Borrowings under the OMP Credit Facility bear interest at a rate per annum equal to the applicable margin (as described below) plus (i) with respect to Eurodollar Loans, the Adjusted LIBO Rate (as defined in the OMP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OMP Credit Agreement). The applicable margin for borrowings under the OMP Credit Facility is determined in accordance with the OMP Credit Agreement as follows: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OMP Credit Facility includes certain financial covenants as of the end of each fiscal quarter, including a (1) consolidated total leverage ratio, (2) consolidated senior secured leverage ratio and (3) consolidated interest coverage ratio (each covenant as described in the OMP Credit Agreement). As of December 31, 2019, the Company had $458.5 million of borrowings and $1.7 million of outstanding letters of credit issued under the OMP Credit Facility, resulting in an unused borrowing capacity of $114.8 million. As of December 31, 2018, the Company had $318.0 million of borrowings under the OMP Credit Facility, resulting in an unused borrowing capacity of $82.0 million. As of December 31, 2019 and 2018, the weighted average interest rate on borrowings under the OMP Credit Facility was 3.8% and 4.2%, respectively. OMP Operating was in compliance with the financial covenants of the OMP Credit Facility as of December 31, 2019. Senior unsecured notes. At December 31, 2019, the Company had $1,714.8 million principal amount of senior unsecured notes outstanding with maturities ranging from November 2021 to May 2026 and coupons ranging from 6.25% to 6.87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During the fourth quarter of 2019, the Company repurchased an aggregate principal amount of $24.6 million of its outstanding Senior Notes, consisting of $10.5 million principal amount of the 6.875% senior unsecured notes due March 15, 2022 and $14.1 million principal amount of the 6.875% senior unsecured notes due January 15, 2023, for an aggregate cost of $22.8 million. As a result of these repurchases, the Company recognized a pre-tax gain of $1.6 million, which was net of unamortized deferred financing costs write-offs of $0.2 million, and is reflected in gain on extinguishment of debt in the Company’s Consolidated Statements of Operations for the year ended December 31, 2019. The indentures governing the Senior Notes restrict the Company’s ability and the ability of certain of the Company’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Company’s Senior Notes are rated investment grade by both Moody’s Investors Service, Inc. and Standard &amp; Poor’s Ratings Services and no default (as defined in the indentures) has occurred and is continuing, many of such covenants will terminate and the Company will cease to be subject to such covenants. The Company was in compliance with the terms of the indentures for the Senior Notes as of December 31, 2019. Senior unsecured convertible notes. At December 31, 2019, the Company had $267.8 million of 2.625% senior unsecured convertible notes due September 2023 (the “Senior Convertible Notes”). During the fourth quarter of 2019, the Company repurchased a principal amount of $32.2 million of its outstanding Senior Convertible Notes, for an aggregate cost of $23.0 million. As a result of these repurchases, the Company recognized a pre-tax gain of $2.7 million, which was net of the unamortized debt discount write-offs of $6.2 million and the unamortized deferred financing costs write-offs of $0.3 million, and is reflected in gain on extinguishment of debt in the Company’s Consolidated Statements of Operations for the year ended December 31, 2019.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December 31, 2019, none of the contingent conditions allowing holders of the Senior Convertible Notes to convert these notes had been met. In addition, the Company was in compliance with the terms of the indentures for the Senior Convertible Notes as of December 31, 2019.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Subsequent to December 31, 2019, the Company repurchased a principal amount of $27.9 million of its outstanding Notes, for an aggregate cost of $22.2 million, including accrued interest, which will be reflected in the Company’s Consolidated Financial Statements subsequent to the year ended December 31, 2019. Deferred financing costs. As of December 31, 2019, the Company had $22.9 million of deferred financing costs related to the Notes and the Revolving Credit Facilities. Deferred financing costs of $15.6 million related to the Notes are included in long-term debt on the Company’s Consolidated Balance Sheets as of December 31, 2019, and are being amortized over the respective terms of the Notes. Deferred financing costs of $4.8 million and $2.5 million related to the Oasis Credit Facility and OMP Credit Facility, respectively, are included in other assets on the Company’s Consolidated Balance Sheets at December 31, 2019, and are being amortized over the term of the Oasis Credit Facility and the OMP Credit Facility. Amortization of deferred financing costs recorded for the year ended December 31, 2019, 2018 and 2017 was $7.3 million, $7.6 million and $7.0 million, respectively. These costs are included in interest expense on the Company’s Consolidated Statements of Operations. For the year ended December 31, 2019, the Company’s interest expense also included $1.6 million for unamortized deferred financing costs related to the Oasis Credit Facility and the OMP Credit Facility, which were written off in proportion to the decrease in the borrowing base. For the year ended December 31, 2018, the Company’s interest expense also included $0.3 million for unamortized deferred financing costs related to the Oasis Credit Facility, which were written off in proportion to the two lenders leaving the bank group. No deferred financing costs related to the Revolving Credit Facilities were written off during the year ended December 31, 2017. Aforementioned, the gain (loss) on extinguishment of debt in the Company’s Consolidated Statements of Operations included unamortized deferred financing costs write-offs of $0.5 million and $4.0 million related to the repurchased Notes for the years ended December 31, 2019 and 2018, respectively. No deferred financing costs related to the Notes were written off during the year ended December 31, 2017.</t>
  </si>
  <si>
    <t>Asset Retirement Obligations</t>
  </si>
  <si>
    <t>Asset Retirement Obligation Disclosure [Abstract]</t>
  </si>
  <si>
    <t>Asset Retirement Obligations The following table reflects the changes in the Company’s ARO during the years ended December 31, 2019 and 2018: Year Ended December 31, 2019 2018 (In thousands) Asset retirement obligation — beginning of period $ 52,449 $ 48,799 Liabilities incurred during period (1) 1,519 5,854 Liabilities settled during period (2) (770) (4,944) Accretion expense during period (1)(3) 2,939 2,657 Revisions to estimates 647 83 Asset retirement obligation — end of period $ 56,784 $ 52,449 __________________ (1) Includes costs for wells acquired in the Permian Basin Acquisition (see Note 10—Acquisitions) as of December 31, 2018. (2) Liabilities settled during the years ended December 31, 2019 and 2018 included ARO related to sold properties (see Note 11—Divestitures). (3) Included in depreciation, depletion and amortization on the Company’s Consolidated Statements of Operations. At December 31, 2019 and 2018, the current portion of the total ARO balance was approximately $0.5 million and $0.1 million, respectively, and is included in accrued liabilities on the Company’s Consolidated Balance Sheets.</t>
  </si>
  <si>
    <t>Income Taxes</t>
  </si>
  <si>
    <t>Income Tax Disclosure [Abstract]</t>
  </si>
  <si>
    <t>Income Taxes The Company’s income tax benefit consists of the following: Year Ended December 31, 2019 2018 2017 (In thousands) Current: Federal $ (43) $ (70) $ (420) State 27 93 — (16) 23 (420) Deferred: Federal (28,148) (3,553) (199,370) State (4,551) (2,313) (3,514) (32,699) (5,866) (202,884) Total income tax benefit $ (32,715) $ (5,843) $ (203,304) The reconciliation of income taxes calculated at the U.S. federal tax statutory rate to the Company’s effective tax rate for the years ended December 31, 2019, 2018 and 2017, is set forth below: Year Ended December 31, 2019 2018 2017 (%) (In thousands) (%) (In thousands) (%) (In thousands) U.S. federal tax statutory rate 21.00 % $ (25,906) 21.00 % $ (5,322) 35.00 % $ (26,550) State income taxes, net of federal income tax benefit 2.90 % (3,573) 2.08 % (527) 2.59 % (1,966) Effects of non-controlling interest 6.40 % (7,895) 13.09 % (3,317) 1.68 % (1,278) Non-deductible executive compensation (1.70) % 2,094 (9.50) % 2,408 1.05 % (792) Equity-based compensation windfall (shortfall) (1.75) % 2,163 (3.68) % 932 0.87 % (659) State deferred tax rate change — % — 13.73 % (3,479) 0.36 % (270) Change in valuation allowance — % — (6.74) % 1,707 — % — Impact of U.S. tax reform — % — (7.34) % 1,859 226.61 % (171,900) Other (0.33) % 402 0.41 % (104) (0.15) % 111 Annual effective tax benefit 26.52 % $ (32,715) 23.05 % $ (5,843) 268.01 % $ (203,304) Significant components of the Company’s deferred tax assets and liabilities as of December 31, 2019 and 2018, were as follows: Year Ended December 31, 2019 2018 (In thousands) Deferred tax assets Net operating loss carryforward $ 191,022 $ 177,745 Bonus and equity-based compensation 8,799 8,436 Derivative instruments 3,946 — Other tax attribute carryovers 1,643 856 Total deferred tax assets 205,410 187,037 Less: Valuation allowance (2,915) (2,863) Total deferred tax assets, net $ 202,495 $ 184,174 Deferred tax liabilities Oil and gas properties $ 426,130 $ 423,270 Derivative instruments — 22,834 Investment in partnerships 38,015 22,450 Other deferred tax liabilities 5,707 15,675 Total deferred tax liabilities $ 469,852 $ 484,229 Total deferred tax liabilities, net $ 267,357 $ 300,055 As of December 31, 2019, the Company had federal net operating loss carryforwards of $800.5 million, which expire between 2030 and 2039, and $642.0 million of state net operating loss carryforwards, which expire between 2020 and 2039. The tax benefits of carryforwards are recorded as an asset to the extent that management assesses the utilization of such carryforwards to be more likely than not, and when the future utilization of some portion of the carryforwards is determined not to be more likely than not a valuation allowance is provided to reduce the recorded tax benefits from such assets. As of December 31, 2019 and 2018, the Company’s valuation allowance balance was $2.9 million for both years, against Montana net operating loss carryforwards and certain other tax attribute carryforwards as the benefit for those attributes is not expected to be realized prior to their expiration due to their short carryover periods, current economic conditions and expectations for the future. No valuation allowances are required for U.S. federal and North Dakota tax net operating loss carryforwards as they are expected to be fully utilized before their expiration. Due to the adoption of ASU 2016-09, unrealized excess tax benefits of $10.6 million were realized in the cumulative-effect adjustment to retained earnings on the Company’s Condensed Consolidated Balance Sheet in the first quarter of 2017 and increased the deferred tax asset. Accounting for uncertainty in income taxes prescribes a recognition threshold and measurement methodology for the financial statement recognition and measurement of a tax position taken or expected to be taken in a tax return. As of December 31, 2019 and 2018, the Company had no unrecognized tax benefits. With respect to income taxes, the Company’s policy is to account for interest charges as interest expense and any penalties as tax expense in its Consolidated Statements of Operations. The Company files income tax returns in the U.S. federal jurisdiction and in North Dakota, Montana and Texas. The statute of limitation for the year ended December 31, 2019 will expire in 2023. The Company’s earliest open year in its key jurisdictions is 2016 for both the U.S. federal jurisdiction and various U.S. states, however, net operating losses originating in 2010 and all subsequent periods are subject to examination when utilized.</t>
  </si>
  <si>
    <t>Equity-Based Compensation</t>
  </si>
  <si>
    <t>Share-based Payment Arrangement [Abstract]</t>
  </si>
  <si>
    <t>Equity-Based Compensation The Company has granted equity awards to its officers, employees and directors under the Amended and Restated 2010 Long Term Incentive Plan. The maximum number of shares available for grant under the Amended and Restated 2010 Long Term Incentive Plan is 16,050,000. Restricted stock awards. The Company has granted restricted stock awards to its employees and directors under its Amended and Restated 2010 Long Term Incentive Plan, the majority of which vest over a three The following table summarizes information related to restricted stock held by the Company’s employees and directors for the periods presented: Shares Weighted Average Non-vested shares outstanding December 31, 2018 5,136,556 $ 10.81 Granted 4,059,225 6.61 Vested (2,656,483) 9.52 Forfeited (803,131) 8.42 Non-vested shares outstanding December 31, 2019 5,736,167 $ 8.77 Equity-based compensation expense recorded for restricted stock awards was $24.0 million, $20.1 million and $19.5 million for each of the years ended December 31, 2019, 2018 and 2017, respectively, and is included in general and administrative expenses on the Company’s Consolidated Statements of Operations. The fair value of awards vested was $14.6 million, $17.3 million and $22.0 million for the years ended December 31, 2019, 2018 and 2017, respectively. The weighted average grant date fair value of restricted stock awards granted was $6.61 per share, $10.20 per share and $15.03 per share for the years ended December 31, 2019, 2018 and 2017, respectively. Unrecognized expense as of December 31, 2019 for all outstanding restricted stock awards was $27.0 million and will be recognized over a weighted average period of 1.7 years. Performance share units. The Company has granted PSUs to its officers under its Amended and Restated 2010 Long Term Incentive Plan. The PSUs are awards of restricted stock units that may be earned based on the level of achievement with respect to the applicable performance metric, and each PSU that is earned represents the right to receive one share of the Company’s common stock. The Company accounted for th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Non-vested PSUs at December 31, 2018 2,032,212 $ 10.94 Granted 1,685,090 6.80 Vested (423,953) 7.45 Forfeited (266,125) 10.97 Non-vested PSUs at December 31, 2019 3,027,224 $ 9.12 Equity-based compensation expense recorded for PSUs for the years ended December 31, 2019, 2018 and 2017 was $9.0 million, $8.5 million and $6.7 million, respectively, and is included in general and administrative expenses on the Company’s Consolidated Statements of Operations. The fair value of PSUs vested was $2.6 million and $5.3 million for the years ended December 31, 2019 and 2018, respectively. No PSUs vested during the year ended December 31, 2017. The weighted average grant date fair value of PSUs granted was $6.80 per share, $12.71 per share and $16.89 per share for the years ended December 31, 2019, 2018 and 2017, respectively. Unrecognized expense as of December 31, 2019 for all outstanding PSUs was $10.9 million and will be recognized over a weighted average period of 2.6 years.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risk-free interest rates, stock price volatility, initial value, stock price on the date of grant and correlation coefficients. The risk-free interest rates are the U.S. Treasury bond rates on the date of grant that corresponds to the each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periods presented: 2019 2018 2017 Forecast period (years) 2 - 4 2 - 4 2 - 4 Risk-free interest rates 2.55% - 2.56% 2.08% - 2.31% 1.18% - 1.66% Oasis stock price volatility 71.17 % 72.88 % 17.16 % Oasis initial value $ 5.85 $ 8.82 $ 15.64 Oasis stock price on date of grant $ 6.63 $ 9.27 $ 15.21 Associated tax benefit. For the years ended December 31, 2019, 2018 and 2017, the Company had an associated tax benefit of $7.8 million, $6.8 million and $6.3 million, respectively, related to all equity-based compensation. OMP phantom unit awards. The Company has granted OMP Phantom Unit Awards to its employees under its Amended and Restated 2010 Long Term Incentive Plan in 2018 and 2019, and OMP granted OMP Phantom Unit Awards to employees of the Company under the OMP LTIP in 2017. As of December 31, 2019, the aggregate number of common units that may be issued pursuant to any and all awards under the OMP LTIP is equal to 2,455,408 common units, subject to adjustment due to recapitalization or reorganization, or related to forfeitures or expiration of awards, as provided under the OMP LTIP. On January 1 of each calendar year following the adoption and prior to the expiration of the OMP LTIP, the total number of common units that may be issued pursuant to the OMP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7,952 common units were reserved for issuance pursuant to awards under the OMP LTIP on January 1, 2020. Each OMP Phantom Unit represents the right to receive, upon vesting of the award, a cash payment equal to the fair market value of one OMP common unit on the day prior to the date it vests (the “Vesting Date”). Award recipients are also entitled to Distribution Equivalent Rights (“DER”) with respect to each OMP Phantom Unit received. Each DER represents the right to receive, upon vesting of the award, a cash payment equal to the value of the distributions paid on one OMP common unit between the Grant Date and the applicable Vesting Date. The OMP Phantom Unit Awards generally vest in equal installments each year over a three The OMP Phantom Unit Awards are accounted for as liability-classified awards since the awards will settle in cash, and equity-based compensation expense is accounted for under the fair value method in accordance with GAAP. Under the fair value method for liability-classified awards, compensation expense is remeasured each reporting period at fair value based upon the closing price of a publicly traded common unit. The Company will directly pay, or will reimburse OMP, for the cash settlement amount of these awards. The following table summarizes information related to OMP Phantom Unit Awards held by certain employees of Oasis for the periods presented: Phantom Units Weighted Average Grant Date Fair Value per Unit Non-vested units outstanding December 31, 2018 143,089 $ 20.85 Granted 341,290 18.57 Vested (46,334) 20.33 Forfeited (76,043) 19.30 Non-vested units outstanding December 31, 2019 362,002 $ 19.09 Equity-based compensation expense recorded for the OMP Phantom Unit Awards for the years ended December 31, 2019, 2018 and 2017 was $2.5 million, $0.5 million and $0.1 million, respectively. The fair value of OMP Phantom Unit Awards vested was $0.8 million and $0.6 million for the years ended December 31, 2019 and 2018, respectively. No OMP Phantom Unit Awards vested during the year ended December 31, 2017. For the years ended December 31, 2019, 2018 and 2017, the weighted average grant date fair value of OMP Phantom Unit Awards granted was $18.57 per unit, $23.91 per unit and $16.40 per unit, respectively. As of December 31, 2019, unrecognized compensation cost for all outstanding OMP Phantom Unit Awards was $4.3 million, which is expected to be recognized over a weighted average period of 2.0 years. OMP restricted unit awards. OMP has granted to independent directors of the general partner restricted unit awards under the OMP LTIP, which vest over a one The following table summarizes information related to restricted units held by certain directors of OMP for the periods presented: Restricted Units Weighted Average Grant Date Fair Value per Unit Non-vested units outstanding December 31, 2018 17,260 $ 17.55 Granted 16,170 18.57 Vested (17,260) 17.55 Forfeited — — Non-vested units outstanding December 31, 2019 16,170 $ 18.57 Equity-based compensation expense recorded for OMP restricted unit awards the years ended December 31, 2019, 2018 and 2017 was $0.4 million, $0.4 million and $0.1 million, respectively, and is included in general and administrative expenses on the Company’s Consolidated Statements of Operations. The fair value of OMP restricted unit awards vested was $0.3 million for the years ended December 31, 2019 and 2018, respectively. No OMP restricted unit awards vested during the year ended December 31, 2017. The weighted average grant date fair value of OMP restricted stock awards granted was $18.57 per unit, $17.55 per unit and $17.00 per unit for the years ended December 31, 2019, 2018 and 2017, respectively. Unrecognized expense as of December 31, 2019 for all outstanding OMP restricted unit awards was $0.01 million, and will be recognized over a weighted average period of 0.1 years. Class B units in OMP GP. In May 2017, OMP GP granted restricted Class B Units to certain employees, including OMP’s executive officers, as consideration for services to Oasis, which vest over a ten</t>
  </si>
  <si>
    <t>Stockholders' Equity Note [Abstract]</t>
  </si>
  <si>
    <t>Common Stock Dividends. The Company has not paid any cash dividends since its inception. Covenants contained in the Revolving Credit Facilities and the indentures governing the Company’s Senior Notes restrict the payment of cash dividends on its common stock. The Company currently intends to retain all future earnings for the development of its business, and the Company does not anticipate declaring or paying any cash dividends to holders of its common stock in the foreseeable future.</t>
  </si>
  <si>
    <t>Earnings (Loss) Per Share</t>
  </si>
  <si>
    <t>Earnings Per Share [Abstract]</t>
  </si>
  <si>
    <t xml:space="preserve">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contingently issuable shares related to PSUs and senior convertible notes during the periods presented, unless their effect is anti-dilutive. There are no adjustments made to income (loss) attributable to Oasis available to common stockholders in the calculation of diluted earnings (loss) per share. The following is a calculation of the basic and diluted weighted average shares outstanding for the periods presented: Year Ended December 31, 2019 2018 2017 (In thousands) Basic weighted average common shares outstanding 315,002 307,480 234,986 Dilutive effect of restricted stock awards and PSUs (1) — — 2,889 Diluted weighted average common shares outstanding 315,002 307,480 237,875 __________________ (1) No unvested stock awards were included in computing loss per share for the years ended December 31, 2019 and 2018 because the effect was anti-dilutive. During the years ended December 31, 2019 and 2018, the Company incurred a net loss, and therefore the diluted loss per share calculation for those periods excludes the anti-dilutive effect of unvested stock awards. In addition, the diluted earnings per share calculation for the year ended December 31, 2017 excludes the dilutive effect of unvested stock awards that were anti-dilutive under the treasury stock method. The following is a calculation of weighted average common shares excluded from diluted earnings (loss) per share due to the anti-dilutive effect: Year Ended December 31, 2019 2018 2017 (In thousands) Restricted stock awards and PSUs 9,242 6,980 2,881 </t>
  </si>
  <si>
    <t>Business Segment Information</t>
  </si>
  <si>
    <t>Segment Reporting [Abstract]</t>
  </si>
  <si>
    <t>Business Segment Information As of December 31, 2019, the Company had three reportable segments: exploration and production, midstream and well services. The Company’s exploration and production segment is engaged in the acquisition and development of oil and gas properties. Revenues for the exploration and production segment are derived from the sale of crude oil and natural gas production. The Company’s midstream segment performs produced and flowback water gathering and disposal services, fresh water services, natural gas gathering and processing and crude oil gathering and transportation and other midstream services for crude oil and natural gas wells operated by the Company as well as third-party operated wells. The Company’s well services segment generates revenue from well completion services, product sales and equipment rentals for the Company’s crude oil and natural gas wells. In conjunction with its planned Well Services Exit in the first quarter of 2020, the Company expects to eliminate its well services segment and report the remaining equipment rentals activity within its exploration and production segment. The revenues and expenses related to work performed by OMP, OMS and OWS for the Company’s ownership interests are eliminated in consolidation, and only the revenues and expenses related to non-affiliated owners are included in the Company’s Consolidated Statements of Operation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DD&amp;A”). The following table summarizes financial information for the Company’s three business segments for the periods presented: Exploration and Production Midstream Well Services Eliminations Consolidated (In thousands) Year Ended December 31, 2019 Revenues from external customers $ 1,817,532 $ 212,238 $ 41,974 $ — $ 2,071,744 Inter-segment revenues — 276,189 79,686 (355,875) — Total revenues 1,817,532 488,427 121,660 (355,875) 2,071,744 Operating income (loss) (71,191) 241,161 (2,024) (13,523) 154,423 Other income (expense), net (260,878) (17,065) 158 — (277,785) Income (loss) before income taxes including non-controlling interests $ (332,069) $ 224,096 $ (1,866) $ (13,523) $ (123,362) Total assets (1) $ 6,567,735 $ 1,101,401 $ 25,866 $ (195,749) $ 7,499,253 Property, plant and equipment, net 6,127,952 1,078,903 1,670 (230,749) 6,977,776 Capital expenditures (2) 644,798 212,381 282 (14,093) 843,368 Depreciation, depletion and amortization 766,959 37,152 13,631 (30,550) 787,192 General and administrative 118,701 31,737 26,233 (33,165) 143,506 Equity-based compensation 32,251 1,744 1,397 (1,785) 33,607 Impairment 5,856 — 4,401 — 10,257 Year Ended December 31, 2018 Revenues from external customers $ 2,136,735 $ 124,137 $ 61,075 $ — $ 2,321,947 Inter-segment revenues — 162,505 144,544 (307,049) — Total revenues 2,136,735 286,642 205,619 (307,049) 2,321,947 Operating income (loss) (25,027) 143,126 30,988 (30,075) 119,012 Other income (expense), net (142,265) (2,125) 35 — (144,355) Income (loss) before income taxes including non-controlling interests $ (167,292) $ 141,001 $ 31,023 $ (30,075) $ (25,343) Total assets (1) $ 6,838,987 $ 920,619 $ 48,150 $ (181,614) $ 7,626,142 Property, plant and equipment, net 6,311,566 893,285 38,871 (216,613) 7,027,109 Capital expenditures (2) 1,948,076 277,626 7,831 (30,080) 2,203,453 Depreciation, depletion and amortization 618,402 29,282 15,698 (27,086) 636,296 General and administrative 102,482 24,700 23,282 (29,118) 121,346 Equity-based compensation 27,910 1,547 1,588 (1,772) 29,273 Impairment 384,228 — — — 384,228 Year Ended December 31, 2017 Revenues from external customers $ 1,168,176 $ 72,752 $ 52,791 $ — $ 1,293,719 Inter-segment revenues — 113,047 95,345 (208,392) — Total revenues 1,168,176 185,799 148,136 (208,392) 1,293,719 Operating income 40,694 102,377 15,057 (14,160) 143,968 Other income (expense) (219,823) (37) 34 — (219,826) Income (loss) before income taxes including non-controlling interests $ (179,129) $ 102,340 $ 15,091 $ (14,160) $ (75,858) Total assets (1) $ 6,058,054 $ 663,614 $ 52,800 $ (151,539) $ 6,622,929 Property, plant and equipment, net 5,663,323 649,923 46,779 (186,539) 6,173,486 Capital expenditures (2) 602,734 235,090 12,537 (14,157) 836,204 Depreciation, depletion and amortization 519,853 15,999 12,939 (17,989) 530,802 General and administrative 77,560 19,583 24,359 (29,705) 91,797 Equity-based compensation 25,436 1,461 1,264 (1,627) 26,534 Impairment 6,887 — — — 6,887 __________________ (1) Intercompany receivables (payables) for all segments were reclassified to capital contributions from (distributions to) parent and not included in total assets. (2) Capital expenditure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21.0 million, $951.9 million and $54.0 million for the years ended December 31, 2019, 2018 and 2017, respectively, in the exploration and production segment. Additionally, capital expenditures reflected in the table includes consideration paid through the issuance of common stock in connection with the Permian Basin Acquisition for the year ended December 31, 2018.</t>
  </si>
  <si>
    <t>Leases</t>
  </si>
  <si>
    <t>Leases [Abstract]</t>
  </si>
  <si>
    <t>Leases As discussed in Note 2 — Summary of Significant Accounting Policies, the Company adopted ASC 842 as of January 1, 2019 using the modified retrospective method, which resulted in the Company recognizing operating lease ROU assets and lease liabilities of $31.1 million and $37.1 million, respectively. In addition, the Company recognized offsetting finance lease ROU assets and lease liabilities of $6.0 million. There was no impact to the opening equity balance as a result of adoption as the difference between the asset and liability balance is attributable to reclassifications of pre-existing balances, such as deferred rent, into the lease asset balance. Prior period amounts are not adjusted and continue to be reported in accordance with the previous guidance, Accounting Standards Codification 840 (“ASC 840”). In accordance with the adoption of ASC 842, management determines whether an arrangement is a lease at its inception. The Company’s operating and finance leases consist primarily of office space, drilling rigs, vehicles and other property and equipment used in its operations. The operating lea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has determined their respective incremental borrowing rates based upon the rate of interest that would have been paid on a collateralized basis over similar tenors to that of the leases. The Company’s components of lease costs were as follows: Year Ended December 31, 2019 (In thousands) Operating lease costs $ 26,341 Variable lease costs (1) 9,189 Short-term lease costs 4,657 Finance lease costs: Amortization of ROU assets 2,543 Interest on lease liabilities 260 Total lease costs $ 42,990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include costs associated with properties operated by the Company that are presented on a gross basis and do not reflect the Company’s net proportionate share of such amounts. A portion of these costs have been or will be billed to other working interest owner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midstream expenses and general and administrative expenses, as applicable. The finance lease costs for the amortization of ROU assets and the interest on lease liabilities disclosed above are included in depreciation, depletion and amortization and interest expense, net of capitalized interest, respectively, on the Company’s Consolidated Statements of Operations. For the years ended December 31, 2018 and December 31, 2017, the Company had operating leases for office space and other property and equipment used in its operations, which it accounted for as operating leases in accordance with GAAP under ASC 840. For the years ended December 31, 2018 and December 31, 2017, the Company incurred operating rental expenses of $10.6 million and $6.9 million, respectively, which were included in general and administrative expenses on its Consolidated Statements of Operations. As of December 31, 2019, maturities of the Company’s lease liabilities were as follows: Operating Leases Finance Leases (In thousands) 2020 $ 7,001 $ 2,585 2021 2,704 2,038 2022 3,073 1,367 2023 2,365 274 2024 2,362 45 Thereafter 10,440 639 Total future lease payments 27,945 6,948 Less: Imputed interest 3,848 578 Present value of future lease payments $ 24,097 $ 6,370 As of December 31, 2018, future minimum annual rental commitments under non-cancelable leases under ASC 840 were as follows: (In thousands) 2019 $ 8,723 2020 7,009 2021 6,005 2022 5,130 2023 4,361 Thereafter 13,134 Total future minimum lease payments $ 44,362 Supplemental balance sheet information related to the Company’s leases were as follows: Balance Sheet Location December 31, 2019 (In thousands) Assets Operating lease assets Operating right-of-use assets $ 18,497 Finance lease assets (1) Other assets 6,303 Total lease assets $ 24,800 Liabilities Current Operating lease liabilities Current operating lease liabilities $ 6,182 Finance lease liabilities Other current liabilities 2,413 Long-term Operating lease liabilities Operating lease liabilities 17,915 Finance lease liabilities Other liabilities 3,958 Total lease liabilities $ 30,468 ___________________ (1) Finance lease ROU assets are recorded net of accumulated amortization of $2.3 million as of December 31, 2019. Supplemental cash flow information and non-cash transactions related to the Company’s leases were as follows: December 31, 2019 (In thousands) Cash paid for amounts included in the measurement of lease liabilities Operating cash flows from operating leases $ 30,316 Operating cash flows from finance leases 260 Financing cash flows from finance leases 2,382 ROU assets obtained in exchange for lease obligations Operating leases $ 12,746 Finance leases 3,433 Weighted-average remaining lease terms and discount rates for the Company’s leases were as follows: As of December 31, 2019 Operating Leases Weighted average remaining lease term 7.1 years Weighted average discount rate 4.1 % Finance Leases Weighted average remaining lease term 4.1 years Weighted average discount rate 3.9 %</t>
  </si>
  <si>
    <t>Significant Concentrations</t>
  </si>
  <si>
    <t>Risks and Uncertainties [Abstract]</t>
  </si>
  <si>
    <t>Significant Concentrations Major customers. For the year ended December 31, 2019, sales to Phillips 66 Company accounted for approximately 14% of the Company’s total sales. For the year ended December 31, 2018, no purchaser accounted for more than 10% of the Company’s total sales. For the year ended December 31, 2017, sales to Shell Trading (US) Company accounted for approximately 16% of the Company’s total sales. No other purchasers accounted for more than 10% of the Company’s total sales for the years ended December 31, 2019 and 2017. Total sales include revenues from the Company’s exploration and production segment only, as OMS and OWS provide services to OPNA. Substantially all of the Company’s accounts receivable result from sales of crude oil, natural gas and NGLs as well as joint interest billings (“JIB”)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including the current downturn in crude oil prices. Management believes that the loss of any of these purchasers would not have a material adverse effect on the Company’s operations, as there are a number of alternative crude oil, natural gas and NGL purchasers in the Company’s producing regions.</t>
  </si>
  <si>
    <t>Commitments and Contingencies</t>
  </si>
  <si>
    <t>Commitments and Contingencies Disclosure [Abstract]</t>
  </si>
  <si>
    <t>Commitments and Contingencies Included below is a discussion of various future commitments of the Company as of December 31, 2019. The commitments under these arrangements are not recorded in the accompanying Consolidated Balance Sheets. The amounts disclosed represent undiscounted cash flows on a gross basis and no inflation elements have been applied. Volume commitment agreements. As of December 31, 2019, the Company had certain agreements with an aggregate requirement to deliver, transport or purchase a minimum quantity of approximately 34.9 MMBbl of crude oil, 35.0 MMBbl of NGLs, 827.6 Bcf of natural gas and 14.9 MMBbl of water, prior to any applicable volume credits, within specified timeframes, all of which are 25 years or less. These amounts are recognized as marketing, transportation and gathering expense in the Company’s Consolidated Statements of Operations. The future commitments under certain agreements cannot be estimated as they are based on fixed differentials relative to a commodity index price under the agreements as compared to the differential relative to a commodity index price for the production month. The estimable future commitments under these volume commitment agreements as of December 31, 2019 are as follows: (In thousands) 2020 $ 82,515 2021 95,074 2022 107,004 2023 91,649 2024 78,013 Thereafter 140,282 $ 594,537 Subsequent to December 31, 2019, the Company entered into a new agreement to deliver additional volumes of water within a specified timeframe, which is ten years or less. The estimable future total commitment under this volume commitment agreement was approximately $3.8 million. The Company enters into long-term contracts to provide production flow assurance in over-supplied basins and/or areas with limited infrastructure. This strategic tactic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ease commitments. The Company has various operating and finance lease commitments that consists primarily of offices, drilling rigs, vehicles and other property and equipment used in its operations. See Note 20—Leases for additional information.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During the year ended December 31, 2019, a loss accrual was recorded in the amount of $20 million, which the Company believes is the estimable amount of loss that could potentially be incurred from its pending legal proceedings based upon currently available information. This amount was recognized in accrued liabilities in the Company’s Consolidated Balance Sheet and general and administrative expenses in the Company’s Consolidated Statements of Operations. Mirada litigation. On March 23, 2017, Mirada Energy, LLC, Mirada Wild Basin Holding Company, LLC and Mirada Energy Fund I, LLC (collectively, “Mirada”) filed a lawsuit against Oasis, OPNA and OMS, seeking monetary damages in excess of $100 million,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natural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OMP as a defendant, asserting that it was created in bad faith in an effort to avoid contractual obligations owed to Mirada. On July 2, 2019, Oasis, OPNA, OMS, OMP, Bighorn DevCo, Bobcat DevCo and Beartooth DevCo LLC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OMP, Bighorn DevCo, Bobcat DevCo and Beartooth DevCo LLC are agents of Oasis. Mirada also changed its allegation that it may elect a new operator for the subject wells to instead allege that Mirada may remove Oasis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The Company believes that Mirada’s claims are without merit, that the Company has complied with its obligations under the applicable agreements and that some of Mirada’s claims are grounded in agreements that do not apply to the Company. The Company filed answers denying all of Mirada’s claims and intends and continues to vigorously defend against Mirada’s claims. Discovery is ongoing, and each of the parties has made a number of procedural filings and motions, and additional filings and motions can be expected over the course of the claim. Trial is scheduled for May 2020.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it entered into with OMP at the time of OMP’s initial public offering. Solomon litigation. On or about August 28, 2019, Oasis Petroleum LLC, a wholly-owned subsidiary of the Company (“OP LLC”), was named as a defendant in the lawsuit styled Andrew Solomon, on behalf of himself and those similarly situated vs.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Company cannot predict whether such a motion will be filed or a class certified. The Company believes that Mr. Solomon’s claims are without merit and that OP LLC has complied with its obligations under the FLSA and Title 29. OP LLC has filed an answer denying all of Mr. Solomon’s claims and intends to vigorously defend against the claims. The Company cannot predict or guarantee the ultimate outcome or resolutions of such matter. If such matter were to be determined adversely to the Company’s interests, or if the Company were forced to settle such matter for a significant amount, such resolution or settlement could have a material adverse effect on the Company’s business, financial condition, results of operations or cash flows.</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previously disclosed.</t>
  </si>
  <si>
    <t>Condensed Consolidating Financial Statements</t>
  </si>
  <si>
    <t>Condensed Financial Information Disclosure [Abstract]</t>
  </si>
  <si>
    <t xml:space="preserve">Condensed Consolidating Financial Information The Notes (see Note 13—Long-Term Debt) are guaranteed on a senior unsecured basis by the Guarantors, which are 100% owned by the Company. These guarantees are full and unconditional and joint and several among the Guarantors. Certain of the Company’s operating units, including OMP (see Note 3—Oasis Midstream Partners), which is accounted for on a consolidated basis, do not guarantee the Notes (“Non-Guarantor Subsidiaries”). The following financial information reflects consolidating financial information of the parent company, Oasis Petroleum Inc. (“Issuer”), its Guarantors on a combined basis (the “Combined Guarantor Subsidiaries”) and the Non-Guarantor Subsidiaries on a combined basis (the “Combined Non-Guarantor Subsidiarie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The assignment of the Delaware Midstream Assets to Panther DevCo in November 2019 represents the transfer of a business from a Guarantor Subsidiary to a Non-Guarantor Subsidiary, and is retrospectively reflected in the Combined Non-Guarantor Subsidiaries financial information and removed from the Combined Guarantors Subsidiaries financial information for all periods presented. During 2019, the Company identified errors primarily relating to the presentation of non-controlling interests and equity in earnings of subsidiaries in the financial information of the Combined Guarantor Subsidiaries and the related intercompany eliminations. • Condensed Consolidating Balance Sheet. As of December 31, 2018, it was determined that (1) in the Issuer’s financial information, investment in and advances to subsidiaries and Oasis share of stockholders’ equity were both overstated by $9.6 million, (2) in the Combined Guarantor Subsidiaries financial information, investment in and advances to subsidiaries and non-controlling interests were overstated by $11.1 million and $184.3 million, respectively, and Oasis share of stockholders’ equity was understated by $173.2 million and (3) in the intercompany eliminations financial information, investments in and advances to subsidiaries and non-controlling interests were understated by $20.7 million and $184.3 million, respectively, and Oasis share of stockholders’ equity was overstated by $163.6 million. • Condensed Consolidated Statements of Operations. For the year ended December 31, 2018, it was determined that equity in earnings of subsidiaries and net income attributable to non-controlling interests were overstated by $24.9 million and $15.8 million, respectively, in the Combined Guarantor Subsidiaries financial information and understated by $24.9 million and $15.8 million, respectively, in the intercompany eliminations financial information. For the year ended December 31, 2017, it was determined that equity in earnings of subsidiaries and net income attributable to non-controlling interests were overstated by $5.6 million and $3.7 million, respectively, in the Combined Guarantor Subsidiaries financial information and understated by $5.6 million and $3.7 million, respectively, in the intercompany eliminations financial information. • Condensed Consolidated Statement of Cash Flows. For the year ended December 31, 2018, it was determined that cash paid for distributions to non-controlling interests was understated by $114.8 million in the Combined Guarantor Subsidiaries financial information and overstated by $114.8 million in the intercompany eliminations financial information, with the offsetting impacts in investment in subsidiaries / capital contributions from parent. These errors in the condensed consolidated financial statements, which the Company has determined are not material to this disclosure, were all eliminated in consolidation and therefore have no impact on the Company’s consolidated financial position, results of operations or cash flows. The Company has revised the consolidating financial statements as of December 31, 2018 and 2017 to reflect the correction of these errors. Condensed Consolidating Balance Sheet December 31, 2019 Parent/ Combined Combined Non-Guarantor Subsidiaries Intercompany Consolidated (In thousands) ASSETS Current assets Cash and cash equivalents $ 146 $ 15,705 $ 4,168 $ — $ 20,019 Accounts receivable, net — 365,212 5,969 — 371,181 Accounts receivable - affiliates 499,209 76,179 77,571 (652,959) — Inventory — 35,259 — — 35,259 Prepaid expenses 550 7,538 1,923 — 10,011 Derivative instruments — 535 — — 535 Other current assets — 208 138 — 346 Total current assets 499,905 500,636 89,769 (652,959) 437,351 Property, plant and equipment Oil and gas properties (successful efforts method) — 9,485,504 — (22,466) 9,463,038 Other property and equipment — 124,150 1,155,503 — 1,279,653 Less: accumulated depreciation, depletion, amortization and impairment — (3,665,933) (98,982) — (3,764,915) Total property, plant and equipment, net — 5,943,721 1,056,521 (22,466) 6,977,776 Assets held for sale, net — 21,628 — — 21,628 Investments in and advances to subsidiaries 4,888,257 382,795 — (5,271,052) — Derivative instruments — 639 — — 639 Deferred income taxes 249,646 — — (249,646) — Long-term inventory — 13,924 — — 13,924 Operating right-of-use assets — 13,290 5,207 — 18,497 Other assets — 26,266 3,172 — 29,438 Total assets $ 5,637,808 $ 6,902,899 $ 1,154,669 $ (6,196,123) $ 7,499,253 LIABILITIES AND STOCKHOLDERS’ EQUITY Current liabilities Accounts payable $ — $ 16,911 $ 1,037 $ — $ 17,948 Accounts payable - affiliates 49,040 576,780 27,139 (652,959) — Revenues and production taxes payable — 231,649 1,441 — 233,090 Accrued liabilities 50 230,819 50,210 — 281,079 Accrued interest payable 36,507 373 508 — 37,388 Derivative instruments — 19,695 — — 19,695 Advances from joint interest partners — 4,598 — — 4,598 Current operating lease liabilities — 3,177 3,005 — 6,182 Other current liabilities — 2,430 594 (121) 2,903 Total current liabilities 85,597 1,086,432 83,934 (653,080) 602,883 Long-term debt 1,916,073 337,000 458,500 — 2,711,573 Deferred income taxes — 517,003 — (249,646) 267,357 Asset retirement obligations — 54,558 1,747 — 56,305 Derivative instruments — 120 — — 120 Operating lease liabilities — 15,699 2,216 — 17,915 Other liabilities — 3,830 3,644 (1,455) 6,019 Total liabilities 2,001,670 2,014,642 550,041 (904,181) 3,662,172 Stockholders’ equity Oasis share of stockholders’ equity 3,636,138 4,888,257 292,370 (5,180,627) 3,636,138 Non-controlling interests — — 312,258 (111,315) 200,943 Total stockholders’ equity 3,636,138 4,888,257 604,628 (5,291,942) 3,837,081 Total liabilities and stockholders’ equity $ 5,637,808 $ 6,902,899 $ 1,154,669 $ (6,196,123) $ 7,499,253 Condensed Consolidating Balance Sheet December 31, 2018 Parent/ Combined Combined Non-Guarantor Subsidiaries Intercompany Consolidated (In thousands) ASSETS Current assets Cash and cash equivalents $ 179 $ 15,362 $ 6,649 $ — $ 22,190 Accounts receivable, net — 385,121 2,481 — 387,602 Accounts receivable - affiliates 643,382 76,127 81,022 (800,531) — Inventory — 33,106 22 — 33,128 Prepaid expenses 373 9,206 1,418 — 10,997 Derivative instruments — 99,930 — — 99,930 Intangible assets, net — 125 — — 125 Other current assets — 183 — — 183 Total current assets 643,934 619,160 91,592 (800,531) 554,155 Property, plant and equipment Oil and gas properties (successful efforts method) — 8,923,291 — (11,102) 8,912,189 Other property and equipment — 209,194 942,578 — 1,151,772 Less: accumulated depreciation, depletion, amortization and impairment — (2,974,122) (62,730) — (3,036,852) Total property, plant and equipment, net — 6,158,363 879,848 (11,102) 7,027,109 Investments in and advances to subsidiaries 4,900,528 362,266 — (5,262,794) — Derivative instruments — 6,945 — — 6,945 Deferred income taxes 219,670 — — (219,670) — Long-term inventory — 12,260 — — 12,260 Other assets — 23,221 2,452 — 25,673 Total assets $ 5,764,132 $ 7,182,215 $ 973,892 $ (6,294,097) $ 7,626,142 LIABILITIES AND STOCKHOLDERS’ EQUITY Current liabilities Accounts payable $ — $ 18,567 $ 1,599 $ — $ 20,166 Accounts payable - affiliates 43,113 724,404 33,014 (800,531) — Revenues and production taxes payable — 216,114 581 — 216,695 Accrued liabilities 71 270,626 60,954 — 331,651 Accrued interest payable 37,096 502 442 — 38,040 Derivative instruments — 84 — — 84 Advances from joint interest partners — 5,140 — — 5,140 Total current liabilities 80,280 1,235,437 96,590 (800,531) 611,776 Long-term debt 1,949,276 468,000 318,000 — 2,735,276 Deferred income taxes — 519,725 — (219,670) 300,055 Asset retirement obligations — 50,754 1,630 — 52,384 Derivative instruments — 20 — — 20 Other liabilities — 7,751 — — 7,751 Total liabilities 2,029,556 2,281,687 416,220 (1,020,201) 3,707,262 Stockholders’ equity Oasis share of stockholders’ equity 3,734,576 4,900,528 244,857 (5,145,385) 3,734,576 Non-controlling interests — — 312,815 (128,511) 184,304 Total stockholders’ equity 3,734,576 4,900,528 557,672 (5,273,896) 3,918,880 Total liabilities and stockholders’ equity $ 5,764,132 $ 7,182,215 $ 973,892 $ (6,294,097) $ 7,626,142 Condensed Consolidating Statement of Operations Year Ended December 31, 2019 Parent/ Combined Combined Non-Guarantor Subsidiaries Intercompany Consolidated (In thousands) Revenues Oil and gas revenues $ — $ 1,407,809 $ — $ 962 $ 1,408,771 Purchased oil and gas sales — 408,791 — — 408,791 Midstream revenues — 73,558 410,191 (271,541) 212,208 Well services revenues — 41,974 — — 41,974 Total revenues — 1,932,132 410,191 (270,579) 2,071,744 Operating expenses Lease operating expenses — 287,426 — (64,042) 223,384 Midstream expenses — 66,545 110,052 (114,451) 62,146 Well services expenses — 28,761 — — 28,761 Marketing, transportation and gathering expenses — 173,254 — (44,448) 128,806 Purchased oil and gas expenses — 409,180 — — 409,180 Production taxes — 112,592 — — 112,592 Depreciation, depletion and amortization — 771,836 36,358 (21,002) 787,192 Exploration expenses — 6,658 — — 6,658 Rig termination — 384 — — 384 Impairment — 10,257 — — 10,257 General and administrative expenses 16,637 112,709 31,009 (16,849) 143,506 Total operating expenses 16,637 1,979,602 177,419 (260,792) 1,912,866 Loss on sale of properties — (4,455) — — (4,455) Operating income (loss) (16,637) (51,925) 232,772 (9,787) 154,423 Other income (expense) Equity in earnings (loss) of subsidiaries (13,898) 167,848 — (153,950) — Net loss on derivative instruments — (106,314) — — (106,314) Interest expense, net of capitalized interest (132,000) (26,685) (17,538) — (176,223) Gain on extinguishment of debt 4,312 — — — 4,312 Other income (expense) 3 440 (3) — 440 Total other income (expense), net (141,583) 35,289 (17,541) (153,950) (277,785) Income (loss) before income taxes (158,220) (16,636) 215,231 (163,737) (123,362) Income tax benefit 29,977 2,738 — — 32,715 Net income (loss) including non-controlling interests (128,243) (13,898) 215,231 (163,737) (90,647) Less: Net income attributable to non-controlling interests — — 93,111 (55,515) 37,596 Net income (loss) attributable to Oasis $ (128,243) $ (13,898) $ 122,120 $ (108,222) $ (128,243) Condensed Consolidating Statement of Operations Year Ended December 31, 2018 Parent/ Combined Combined Non-Guarantor Subsidiaries Intercompany Consolidated (In thousands) Revenues Oil and gas revenues $ — $ 1,590,024 $ — $ — $ 1,590,024 Purchased oil and gas sales — 550,344 — — 550,344 Midstream revenues — 4,620 273,770 (157,886) 120,504 Well services revenues — 61,075 — — 61,075 Total revenues — 2,206,063 273,770 (157,886) 2,321,947 Operating expenses Lease operating expenses — 248,257 — (54,345) 193,912 Midstream expenses — 3,482 71,118 (41,842) 32,758 Well services expenses — 41,200 — — 41,200 Marketing, transportation and gathering expenses — 131,340 — (24,147) 107,193 Purchased oil and gas expenses — 553,521 — (60) 553,461 Production taxes — 133,696 — — 133,696 Depreciation, depletion and amortization — 623,349 28,409 (15,462) 636,296 Exploration expenses — 27,432 — — 27,432 Impairment — 384,228 — — 384,228 General and administrative expenses 30,003 79,742 23,897 (12,296) 121,346 Total operating expenses 30,003 2,226,247 123,424 (148,152) 2,231,522 Gain on sale of properties — 28,587 — — 28,587 Operating income (loss) (30,003) 8,403 150,346 (9,734) 119,012 Other income (expense) Equity in earnings of subsidiaries 103,586 122,222 — (225,808) — Net gain on derivative instruments — 28,457 — — 28,457 Interest expense, net of capitalized interest (131,134) (25,371) (2,580) — (159,085) Loss on extinguishment of debt (13,848) — — — (13,848) Other income (expense) 1 134 (14) — 121 Total other income (expense), net (41,395) 125,442 (2,594) (225,808) (144,355) Income (loss) before income taxes (71,398) 133,845 147,752 (235,542) (25,343) Income tax benefit (expense) 36,102 (30,259) — — 5,843 Net income (loss) including non-controlling interests (35,296) 103,586 147,752 (235,542) (19,500) Less: Net income attributable to non-controlling interests — — 96,354 (80,558) 15,796 Net income (loss) attributable to Oasis $ (35,296) $ 103,586 $ 51,398 $ (154,984) $ (35,296) Condensed Consolidating Statement of Operations Year Ended December 31, 2017 Parent/ Combined Combined Non-Guarantor Subsidiaries Intercompany Consolidated (In thousands) Revenues Oil and gas revenues $ — $ 1,034,634 $ — $ — $ 1,034,634 Purchased oil and gas sales — 133,542 — — 133,542 Midstream revenues — 46,649 59,821 (33,718) 72,752 Well services revenues — 52,791 — — 52,791 Total revenues — 1,267,616 59,821 (33,718) 1,293,719 Operating expenses Lease operating expenses — 189,548 — (12,414) 177,134 Midstream expenses — 11,117 15,098 (8,626) 17,589 Well services expenses — 37,228 — — 37,228 Marketing, transportation and gathering expenses — 61,571 — (5,831) 55,740 Purchased oil and gas expenses — 134,615 — — 134,615 Production taxes — 88,133 — — 88,133 Depreciation, depletion and amortization — 528,615 4,626 (2,439) 530,802 Exploration expenses — 11,600 — — 11,600 Impairment — 6,887 — — 6,887 General and administrative expenses 27,616 61,513 5,110 (2,442) 91,797 Total operating expenses 27,616 1,130,827 24,834 (31,752) 1,151,525 Gain on sale of properties — 1,774 — — 1,774 Operating income (loss) (27,616) 138,563 34,987 (1,966) 143,968 Other income (expense) Equity in earnings of subsidiaries 323,953 29,352 — (353,305) — Net loss on derivative instruments — (71,657) — — (71,657) Interest expense, net of capitalized interest (131,329) (15,489) (19) — (146,837) Other income (expense) 1 (1,333) — — (1,332) Total other income (expense), net 192,625 (59,127) (19) (353,305) (219,826) Income (loss) before income taxes 165,009 79,436 34,968 (355,271) (75,858) Income tax benefit (expense) (41,213) 244,517 — — 203,304 Net income including non-controlling interests 123,796 323,953 34,968 (355,271) 127,446 Less: Net income attributable to non-controlling interests — — 23,329 (19,679) 3,650 Net income attributable to Oasis $ 123,796 $ 323,953 $ 11,639 $ (335,592) $ 123,796 Condensed Consolidating Statement of Cash Flows Year Ended December 31, 2019 Parent/ Combined Combined Non-Guarantor Subsidiaries Intercompany Consolidated (In thousands) Cash flows from operating activities: Net income (loss) including non-controlling interests $ (128,243) $ (13,898) $ 215,231 $ (163,737) $ (90,647) Adjustments to reconcile net income (loss) including non-controlling interests to net cash provided by operating activities: Equity in (earnings) loss of subsidiaries 13,898 (167,848) — 153,950 — Depreciation, depletion and amortization — 771,836 36,358 (21,002) 787,192 Gain on extinguishment of debt (4,312) — — — (4,312) Loss on sale of properties — 4,455 — — 4,455 Impairment — 10,257 — — 10,257 Deferred income taxes (29,977) (2,722) — — (32,699) Derivative instruments — 106,314 — — 106,314 Equity-based compensation expenses 13,933 19,296 378 — 33,607 Deferred financing costs amortization and other 16,898 9,419 946 — 27,263 Working capital and other changes: Change in accounts receivable, net 144,174 17,164 (37) (147,572) 13,729 Change in inventory — (5,893) — — (5,893) Change in prepaid expenses (177) 1,007 (505) — 325 Change in accounts payable, interest payable and accrued liabilities 5,316 (96,526) (3,311) 147,572 53,051 Change in other assets and liabilities, net — (11,692) 3,479 (1,576) (9,789) Net cash provided by operating activities 31,510 641,169 252,539 (32,365) 892,853 Cash flows from investing activities: Capital expenditures — (618,450) (225,832) (24,939) (869,221) Acquisitions — (21,009) (24,939) 24,939 (21,009) Proceeds from sale of properties — 42,376 — — 42,376 Derivative settlements — 19,098 — — 19,098 Net cash used in investing activities — (577,985) (250,771) — (828,756) Cash flows from financing activities: Proceeds from Revolving Credit Facilities — 1,829,000 153,000 — 1,982,000 Principal payments on Revolving Credit Facilities — (1,960,000) (12,500) — (1,972,500) Repurchase of senior unsecured notes (45,789) (1) — — (45,790) Deferred financing costs — (79) (973) — (1,052) Purchases of treasury stock (4,856) — — — (4,856) Distributions to non-controlling interests — — (95,771) 74,501 (21,270) Investment in subsidiaries / capital contributions from parent 19,102 70,563 (47,529) (42,136) — Payments on finance lease liabilities — (2,323) (59) — (2,382) Other — (1) (417) — (418) Net cash used in financing activities (31,543) (62,841) (4,249) 32,365 (66,268) Increase (decrease) in cash and cash equivalents (33) 343 (2,481) — (2,171) Cash and cash equivalents at beginning of period 179 15,362 6,649 — 22,190 Cash and cash equivalents at end of period $ 146 $ 15,705 $ 4,168 $ — $ 20,019 Condensed Consolidating Statement of Cash Flows Year Ended December 31, 2018 Parent/ Combined Combined Non-Guarantor Subsidiaries Intercompany Consolidated (In thousands) Cash flows from operating activities: Net income (loss) including non-controlling interests $ (35,296) $ 103,586 $ 147,752 $ (235,542) $ (19,500) Adjustments to reconcile net income (loss) including non-controlling interests to net cash provided by (used in) operating activities: Equity in earnings of subsidiaries (103,586) (122,222) — 225,808 — Depreciation, depletion and amortization — 623,349 28,409 (15,462) 636,296 Loss on extinguishment of debt 13,848 — — — 13,848 Gain on sale of properties — (28,587) — — (28,587) Impairment — 384,228 — — 384,228 Deferred income taxes (36,102) 30,236 — — (5,866) Derivative instruments — (28,457) — — (28,457) Equity-based compensation expenses 27,456 1,461 356 — 29,273 Deferred financing costs amortization and other 16,069 13,507 (519) — 29,057 Working capital and other changes: Change in accounts receivable, net (217,714) (52,013) 3,194 243,025 (23,508) Change in inventory — (14,324) (22) — (14,346) Change in prepaid expenses (106) (1,608) (640) — (2,354) Change in accounts payable, interest payable and accrued liabilities 6,886 234,441 27,814 (243,025) 26,116 Change in other assets and liabilities, net — 221 — — 221 Net cash provided by (used in) operating activities (328,545) 1,143,818 206,344 (25,196) 996,421 Cash flows from investing activities: Capital expenditures — (865,935) (283,026) — (1,148,961) Acquisitions — (581,650) — — (581,650) Proceeds from sale of properties — 333,229 — — 333,229 Costs related to sale of properties — (2,850) — — (2,850) Derivative settlements — (213,528) — — (213,528) Other — 224 — — 224 Net cash used in investing activities — (1,330,510) (283,026) — (1,613,536) Cash flows from financing activities: Proceeds from Revolving Credit Facilities — 2,949,000 275,000 — 3,224,000 Principal payments on Revolving Credit Facilities — (2,551,000) (35,000) — (2,586,000) Repurchase of senior unsecured notes (423,340) — — — (423,340) Proceeds from issuance of senior unsecured convertible notes 400,000 — — — 400,000 Deferred financing costs (6,908) (5,988) (966) — (13,862) Proceeds from issuance of Oasis Midstream common units, net of offering costs — — 44,503 — 44,503 Purchases of treasury stock (6,846) — — — (6,846) Distributions to non-controlling interests — — (128,903) 114,789 (14,114) Investment in subsidiaries / capital contributions from parent 365,602 (203,823) (72,186) (89,593) — Other 38 (1,794) — — (1,756) Net cash provided by financing activities 328,546 186,395 82,448 25,196 622,585 Increase (decrease) in cash and cash equivalents 1 (297) 5,766 — 5,470 Cash and cash equivalents at beginning of period 178 15,659 883 — 16,720 Cash and cash equivalents at end of period $ 179 $ 15,362 $ 6,649 $ — $ 22,190 Condensed Consolidating Statement of Cash Flows Year Ended December 31, 2017 Parent/ Combined Combined Non-Guarantor Subsidiaries Intercompany Consolidated (In thousands) Cash flows from operating activities: Net income including non-controlling interests $ 123,796 $ 323,953 $ 34,968 $ (355,271) $ 127,446 Adjustments to reconcile net income including non-controlling interests to net cash provided by (used in) operating activities: Equity in earnings of subsidiaries (323,953) (29,352) — 353,305 — Depreciation, depletion and amortization — 528,615 4,626 (2,439) 530,802 Gain on sale of properties — (1,774) — — (1,774) Impairment — 6,887 — — 6,887 Deferred income taxes 41,213 (244,097) — — (202,884) Derivative instruments — 71,657 — — 71,657 Equity-based compensation expenses 25,436 1,045 53 — 26,534 Deferred financing costs amortization and other 15,392 2,794 125 — 18,311 Working capital and other changes: Change in accounts receivable, net (173,668) (216,982) (53,623) 277,887 (166,386) Change in inventory — (2,501) — — (2,501) Change in prepaid expenses 9 (98) (749) — (838) Change in accounts payable, interest payable and accrued liabilities 7,074 337,319 56,601 (277,887) 123,107 Change in other assets and liabilities, net — (22,485) — — (22,485) Net cash provided by (used in) operating activities (284,701) 754,981 42,001 (4,405) 507,876 Cash flows from investing activities: Capital expenditures — (594,945) (52,404) — (647,349) Acquisitions — (61,874) (66,679) 66,679 (61,874) Proceeds from sale of properties — 72,453 — (66,679) 5,774 Costs related to sale of properties — (366) — — (366) Derivative settlements — (8,264) — — (8,264) Other — (2,681) — — (2,681) Net cash used in investing activities — (595,677) (119,083) — (714,760) Cash flows from financing activities: Proceeds from Revolving Credit Facilities — 1,084,000 78,000 — 1,162,000 Principal payments on Revolving Credit Facilities — (1,377,000) — — (1,377,000) Deferred financing costs — (577) (2,137) — (2,714) Proceeds from sale of common stock, net of offering costs 302,191 — — — 302,191 Proceeds from issuance of Oasis Midstream common units, net of offering costs — — 134,185 — 134,185 Purchases of treasury stock (6,229) — — — (6,229) Investment in subsidiaries / capital contributions from parent (11,194) 138,872 (132,083) 4,405 — Other (55) — — — (55) Net cash provided by (used in) financing activities 284,713 (154,705) 77,965 4,405 212,378 Increase in cash and cash equivalents 12 4,599 883 — 5,494 Cash and cash equivalents at beginning of period 166 11,060 — — 11,226 Cash and cash equivalents at end of period $ 178 $ 15,659 $ 883 $ — $ 16,720 </t>
  </si>
  <si>
    <t>Supplemental Oil and Gas Disclosures - Unaudited</t>
  </si>
  <si>
    <t>Oil and Gas Exploration and Production Industries Disclosures [Abstract]</t>
  </si>
  <si>
    <t xml:space="preserve">Supplemental Oil and Gas Disclosures — Unaudited The supplemental data presented below reflects information for all of the Company’s crude oil and natural gas producing activities. Capitalized Costs The following table sets forth the capitalized costs related to the Company’s crude oil and natural gas producing activities: At December 31, 2019 2018 (In thousands) Proved oil and gas properties (1) $ 8,724,376 $ 7,878,104 Less: Accumulated depreciation, depletion, amortization and impairment (3,601,019) (2,853,353) Proved oil and gas properties, net 5,123,357 5,024,751 Unproved oil and gas properties 738,662 1,034,085 Total oil and gas properties, net $ 5,862,019 $ 6,058,836 __________________ (1) Included in the Company’s proved oil and gas properties are estimates of future asset retirement costs of $42.3 million and $40.5 million at December 31, 2019 and 2018, respectively. Costs Incurred in Oil and Gas Property Acquisition, Exploration and Development Activities The following table sets forth costs incurred related to the Company’s crude oil and natural gas activities for the periods presented: Year Ended December 31, 2019 2018 2017 (In thousands) Acquisition costs: Proved oil and gas properties $ — $ 260,034 $ 61,874 Unproved oil and gas properties 23,058 696,293 5,424 Exploration costs 67,470 53,928 11,600 Development costs 542,133 923,562 511,905 Asset retirement costs 2,083 5,804 (2,965) Total costs incurred $ 634,744 $ 1,939,621 $ 587,838 Results of Operations for Crude Oil and Natural Gas Producing Activities The following table sets forth the results of operations for crude oil and natural gas producing activities, which exclude straight-line depreciation, general and administrative expenses and interest expense, for the periods presented: Year Ended December 31, 2019 2018 2017 (In thousands) Revenues $ 1,408,771 $ 1,590,024 $ 1,034,634 Production costs 464,782 434,801 321,007 Depreciation, depletion and amortization 759,900 613,928 515,600 Exploration costs 6,658 27,432 11,600 Rig termination 384 — — Impairment 5,389 384,228 6,887 Income tax expense 40,745 30,770 67,148 Results of operations for crude oil and natural gas producing activities $ 130,913 $ 98,865 $ 112,392 </t>
  </si>
  <si>
    <t>Supplemental Oil and Gas Reserve Information - Unaudited</t>
  </si>
  <si>
    <t xml:space="preserve">Supplemental Oil and Gas Reserve Information — Unaudited The reserve estimates at December 31, 2019, 2018 and 2017 presented in the table below are based on reports prepared by DeGolyer and MacNaughton, the Company’s independent reserve engineers, in accordance with the FASB’s authoritative guidance on crude oil and natural gas reserve estimation and disclosures. At December 31, 2019, 2018 and 2017, all of the Company’s crude oil and natural gas producing activities were conducted within the continental United State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Proved oil and gas reserves are the estimated quantities of crude oil and natural gas that geological and engineering data demonstrate, with reasonable certainty, to be recoverable in future years from known reservoirs under economic and operating conditions (i.e., prices and costs) existing at the time the estimate is made. Proved developed oil and gas reserves are proved reserves that can be expected to be recovered through existing wells and equipment in place and under operating methods being utilized at the time the estimates were made. Estimated Quantities of Proved Crude Oil and Natural Gas Reserves — Unaudited The following table sets forth the Company’s estimated net proved, proved developed and proved undeveloped reserves at December 31, 2019, 2018 and 2017: Crude Oil Natural Gas MBoe (1) 2017 Proved reserves Beginning balance 236,593 411,104 305,110 Revisions of previous estimates (28,323) 54,726 (19,200) Extensions, discoveries and other additions 36,238 89,489 51,153 Sales of reserves in place (1,196) (1,147) (1,387) Purchases of reserves in place 466 1,230 671 Production (18,818) (31,946) (24,143) Net proved reserves at December 31, 2017 224,960 523,456 312,204 Proved developed reserves, December 31, 2017 150,628 301,101 200,812 Proved undeveloped reserves, December 31, 2017 74,332 222,355 111,392 2018 Proved reserves Beginning balance 224,960 523,456 312,204 Revisions of previous estimates (17,352) 3,019 (16,850) Extensions, discoveries and other additions 30,640 46,309 38,358 Sales of reserves in place (12,470) (20,735) (15,926) Purchases of reserves in place 25,688 43,107 32,873 Production (23,050) (42,430) (30,122) Net proved reserves at December 31, 2018 228,416 552,726 320,537 Proved developed reserves, December 31, 2018 144,533 339,444 201,107 Proved undeveloped reserves, December 31, 2018 83,883 213,282 119,430 2019 Proved reserves Beginning balance 228,416 552,726 320,537 Revisions of previous estimates (51,965) (68,301) (63,349) Extensions, discoveries and other additions 49,297 87,382 63,861 Sales of reserves in place (2,136) (2,368) (2,531) Production (22,825) (55,906) (32,142) Net proved reserves at December 31, 2019 200,787 513,533 286,376 Proved developed reserves, December 31, 2019 113,418 314,000 165,751 Proved undeveloped reserves, December 31, 2019 87,369 199,533 120,625 __________________ (1) Natural gas is converted to barrel equivalents at the rate of six thousand cubic feet of natural gas to one barrel of oil. Revisions of Previous Estimates In 2019, the Company had net negative revisions of 63.3 MMBoe, or 20% of the beginning of the year estimated net proved reserves balance. These net negative revisions were attributable to negative revisions of 51.2 MMBoe due to well performance, 11.2 MMBoe due to lower realized prices and 7.6 MMBoe associated with alignment to the five-year development plan, offset by positive revisions of 6.7 MMBoe due to lower operating expenses. Proved developed revisions were primarily due to negative revisions of 30.2 MMBoe for performance largely related to higher than anticipated decline rates in recently developed spacing units and 9.6 MMBoe due to lower realized prices, partially offset by positive revisions of 5.1 MMBoe due to lower operating expenses. The proved undeveloped revisions were primarily due to negative revisions of 21.1 MMBoe for performance largely related to reductions in the anticipated hydrocarbon recoveries of proved areas during full field development due to changes in anticipated well densities and well performance and 7.0 MMBoe associated with alignment to the anticipated five-year development plan, offset by positive revisions of 1.7 MMBoe due to lower operating expenses. In 2018, the Company had net negative revisions of 16.9 MMBoe, or 5% of the beginning of the year estimated net proved reserves balance. These net negative revisions were attributable to negative revisions of 42.3 MMBoe due to well performance and 9.4 MMBoe associated with alignment to the five-year development plan, offset by positive revisions of 14.7 MMBoe for the addition of proved undeveloped reserves (“PUDs”) that were previously removed from the five-year development plan, 14.4 MMBoe due to higher realized prices and 5.4 MMBoe for ownership adjustments. The proved developed net negative revisions of 20.2 MMBoe were primarily due to negative revisions of 33.0 MMBoe for performance revisions largely related to higher than anticipated decline rates in recently developed spacing units, partially offset by positive revisions of 12.2 MMBoe due to higher realized prices. The proved undeveloped revisions were primarily due to positive revisions of 14.7 MMBoe for the addition of PUDs that were previously removed from the five-year development plan, 5.6 MMBoe for ownership adjustments and 2.2 MMBoe due to higher realized prices, offset by negative revisions of 9.4 MMBoe associated with alignment to the anticipated five-year development plan and 9.3 MMBoe for performance largely related to the associated impact of higher than anticipated decline rates in recently developed spacing units. In 2017, the Company had net negative revisions of 19.2 MMBoe, or 6% of the beginning of the year estimated net proved reserves balance.These net negative revisions were attributable to negative revisions of 39.1 MMBoe associated with well performance and 2.1 MMBoe for alignment to the anticipated five-year development plan, offset by positive revisions of 16.1 MMBoe due to higher realized prices and 2.5 MMBoe for ownership adjustments. The proved developed negative revisions of 14.2 MMBoe were primarily due to negative revisions of 29.7 MMBoe for performance revisions largely related to higher than anticipated decline rates in recently developed spacing units, offset by positive revisions of 14.1 MMBoe from increased realized prices. The proved undeveloped negative revisions of 5.0 MMBoe were primarily due to negative revisions of 9.4 MMBoe for performance revisions largely related to the associated impact of higher than anticipated decline rates in recently developed spacing units and negative 1.8 MMBoe revisions associated with alignment to the five-year development plan, offset by positive revisions of 2.6 MMBoe for ownership adjustments and 2.0 MMBoe from increased realized prices. Extensions, Discoveries and Other Additions In 2019, the Company had a total of 63.9 MMBoe of additions due to extensions and discoveries. An estimated 10.3 MMBoe of these extensions and discoveries were associated with new producing wells at December 31, 2019, with 60% of these reserves from wells producing in the Bakken or Three Forks formations and 40% of reserves from wells producing in the Delaware Basin, respectively. An additional 53.6 MMBoe of proved undeveloped reserves were added in the Williston and Delaware Basins associated with the Company’s anticipated five-year development plan, with 63% of these proved undeveloped reserves in the Bakken or Three Forks formations in the Williston Basin and 37% of proved undeveloped reserves in the Delaware Basin. In 2018, the Company had a total of 38.4 MMBoe of additions due to extensions and discoveries. An estimated 9.0 MMBoe of these extensions and discoveries were associated with new producing wells at December 31, 2018, with 77% of these reserves from wells producing in the Bakken or Three Forks formations and 23% of reserves from wells producing in the Delaware Basin, respectively. An additional 29.4 MMBoe of proved undeveloped reserves were added in the Williston and Delaware Basins associated with the Company’s anticipated five-year development plan, with 76% of these proved undeveloped reserves in the Bakken or Three Forks formations and 24% of proved undeveloped reserves in the Delaware Basin. In 2017, the Company had a total of 51.2 MMBoe of additions due to extensions and discoveries. An estimated 17.9 MMBoe of these extensions and discoveries were associated with new producing wells at December 31, 2017, with 100% of these reserves from wells producing in the Bakken or Three Forks formations. An additional 33.3 MMBoe of proved undeveloped reserves were added in the Williston Basin associated with the Company’s 2017 operated and non-operated drilling program and anticipated five-year drilling plan, with 100% of these proved undeveloped reserves in the Bakken or Three Forks formations. Sales of Reserves in Place In 2019 and 2018, the Company divested 2.5 MMBoe and 15.9 MMBoe, respectively, of reserves associated with reservoirs in the Bakken or Three Forks formations (see Note 11—Divestitures). In 2017, the Company divested 1.4 MMBoe of reserves associated with reservoirs other than the Bakken or Three Forks formations. Purchases of Reserves in Place In 2019, there were no purchased estimated net proved reserves from acquisitions. In 2018, the Company purchased estimated net proved reserves of 32.9 MMBoe from acquisitions in the Delaware Basin (see Note 10—Acquisitions). In 2017, the Company purchased estimated net proved reserves of 0.7 MMBoe from acquisitions of additional working interests in its existing properties in the Williston Basin. Standardized Measure of Discounted Future Net Cash Flows Relating to Proved Oil and Natural Gas Reserves — Unaudited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twelve months were $55.85 per Bbl for crude oil and $2.62 per MMBtu for natural gas, $65.66 per Bbl for crude oil and $3.16 per MMBtu for natural gas and $51.34 per Bbl for crude oil and $2.99 per MMBtu for natural gas for the years ended December 31, 2019, 2018 and 2017,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19, 2018 and 2017: At December 31, 2019 2018 2017 (In thousands) Future cash inflows $ 12,385,040 $ 16,652,405 $ 11,636,126 Future production costs (5,509,127) (6,609,097) (4,458,418) Future development costs (1,490,521) (1,701,672) (992,271) Future income tax expense (188,823) (968,466) (580,481) Future net cash flows 5,196,569 7,373,170 5,604,956 10% annual discount for estimated timing of cash flows (2,352,200) (3,322,864) (2,304,261) Standardized measure of discounted future net cash flows $ 2,844,369 $ 4,050,306 $ 3,300,695 The following table sets forth the changes in the Standardized Measure of discounted future net cash flows applicable to estimated net proved reserves for the periods presented: 2019 2018 2017 (In thousands) January 1 $ 4,050,306 $ 3,300,695 $ 2,483,065 Net changes in prices and production costs (1,070,192) 1,003,008 881,742 Net changes in future development costs 131,003 (89,304) (60,929) Sales of crude oil and natural gas, net (943,989) (1,155,223) (769,367) Extensions 437,700 461,196 661,467 Purchases of reserves in place — 385,763 6,518 Sales of reserves in place (36,907) (197,867) (9,024) Revisions of previous quantity estimates (732,253) (115,015) (78,942) Previously estimated development costs incurred 246,311 303,364 157,386 Accretion of discount 467,426 368,374 262,776 Net change in income taxes 533,872 (240,908) (238,354) Changes in timing and other (238,908) 26,223 4,357 December 31 $ 2,844,369 $ 4,050,306 $ 3,300,695 </t>
  </si>
  <si>
    <t>Quarterly Financial Data - Unaudited</t>
  </si>
  <si>
    <t>Quarterly Financial Information Disclosure [Abstract]</t>
  </si>
  <si>
    <t xml:space="preserve">Quarterly Financial Data — Unaudited The following tables set forth the Company’s results of operations by quarter for the years ended December 31, 2019 and 2018: For the Year Ended December 31, 2019 First Quarter Second Quarter Third Quarter Fourth Quarter (In thousands, except per share data) Total revenues $ 575,732 $ 529,405 $ 482,743 $ 483,864 Operating income 50,444 71,572 8,441 23,966 Net income (loss) including non-controlling interests (107,978) 51,174 30,311 (64,154) Net income (loss) attributable to Oasis (114,882) 42,757 20,288 (76,406) Earnings (loss) attributable to Oasis per share: Basic $ (0.37) $ 0.14 $ 0.06 $ (0.24) Diluted $ (0.37) $ 0.14 $ 0.06 $ (0.24) For the Year Ended December 31, 2018 First Quarter Second Quarter Third Quarter Fourth Quarter (In thousands, except per share data) Total revenues $ 473,812 $ 573,751 $ 674,629 $ 599,755 Operating income (loss) 112,985 (242,674) 179,045 69,656 Net income (loss) including non-controlling interests 3,712 (316,301) 66,223 226,866 Net income (loss) attributable to Oasis 590 (320,204) 62,341 221,977 Earnings (loss) attributable to Oasis per share: Basic $ 0.00 $ (1.02) $ 0.20 $ 0.71 Diluted $ 0.00 $ (1.02) $ 0.20 $ 0.70 </t>
  </si>
  <si>
    <t>Summary of Significant Accounting Policies (Policies)</t>
  </si>
  <si>
    <t>Basis of Presentation</t>
  </si>
  <si>
    <t>Basis of Presentation The accompanying consolidated financial statements of the Company include the accounts of Oasis, the accounts of its wholly owned subsidiaries and the accounts of OMP and its general partner, OMP GP LLC (“OMP GP”). The Company has determined that the partners with equity at risk in OMP lack the authority, through voting rights or similar rights, to direct the activities that most significantly impact OMP’s economic performance. Therefore, as the limited partners of OMP do not have substantive kick-out or substantive participating rights over OMP GP, OMP is a variable interest entity. Through the Company’s ownership interest in OMP GP, the Company has the authority to direct the activities that most significantly affect economic performance and the right to receive benefits that could be potentially significant to OMP. Therefore, the Company is considered the primary beneficiary and consolidates OMP and records a non-controlling interest for the interest owned by the public. All intercompany balances and transactions have been eliminated upo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crude oil and natural gas reserves and related cash flow estimates used in impairment tests of long-lived assets, estimates of future development, dismantlement and abandonment costs, estimates relating to certain crude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si>
  <si>
    <t>Risks and Uncertainties</t>
  </si>
  <si>
    <t>Risks and Uncertainties As a crude oil and natural gas producer, the Company’s revenue, profitability and future growth are substantially dependent upon the prevailing and future prices for crude oil and natural gas, which are dependent upon numerous factors beyond its control such as economic, political and regulatory developments and competition from other energy sources. The energy markets have historically been very volatile and there can be no assurance that crude oil and natural gas prices will not be subject to wide fluctuations in the future. As a result of current commodity prices, the Company plans to decrease its 2020 capital expenditures, excluding acquisitions, as compared to 2019, while continuing to concentrate its drilling activities in its core acreage, including in the Bakken and Three Forks formations in the Williston Basin and the Bone Spring and Wolfcamp formations in the Delaware Basin. A substantial or extended decline in prices for crude oil and, to a lesser extent, natural gas, could have a material adverse effect on the Company’s financial position, results of operations, cash flows and quantities of crude oil and natural gas reserves that may be economically produced.</t>
  </si>
  <si>
    <t>Cash Equivalents</t>
  </si>
  <si>
    <t>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t>
  </si>
  <si>
    <t>Accounts Receivable</t>
  </si>
  <si>
    <t xml:space="preserve">Accounts Receivable Accounts receivable are carried at cost on a gross basis, with no discounting, which approximates fair value due to their short-term maturities. The Company’s accounts receivable consist mainly of receivables from crude oil and natural gas purchasers and joint interest owners on properties the Company operates. </t>
  </si>
  <si>
    <t>Inventory Crude oil inventory includes crude oil in tanks and linefill. Linefill that represents the minimum volume of product in a pipeline system that enables the system to operate is generally not available to be withdrawn from the pipeline system until the expiration of the transportation contract. Crude oil in tanks and linefill in third party pipelines that is expected to be withdrawn within one year is included in inventory on the Company’s Consolidated Balance Sheets, and crude oil linefill in third party pipelines that is not expected to be withdrawn within one year is included in long-term inventory on the Company’s Consolidated Balance Sheets (see Note 5—Inventory). Equipment and materials consist primarily of proppant, chemicals, tubular goods, well equipment to be used in future drilling or repair operations, well fracturing equipment and spare parts and equipment for the Company’s midstream assets. Equipment and materials are included in inventory on the Company’s Consolidated Balance Sheets (see Note 5—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si>
  <si>
    <t>Joint Interest Partner Advances</t>
  </si>
  <si>
    <t>Joint Interest Partner Advance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s.</t>
  </si>
  <si>
    <t>Property, Plant and Equipment Proved Oil and Gas Properties Crude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gas properties is calculated using the unit-of-production method. All capitalized well costs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net of salvage, at their estimated net present value and amortized on a unit-of-production basis over the remaining life of the related proved developed reserves. The Company reviews its proved oil and gas properties for impairment whenever events and circumstances indicate that a decline in the recoverability of its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estimates of proved reserves, future commodity pricing, future production estimat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the Company’s estimated undiscounted future cash flows and various discount rates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in the Williston Basin and Bone Springs and Wolfcamp formations in the Delaware Basin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2.0 million, $17.2 million and $12.8 million of interest costs for the years ended December 31, 2019, 2018 and 2017, respectively. These amounts are amortized over the life of the related assets. Other Property and Equipment The Company’s produced and flowback water disposal facilities, natural gas processing plants, pipelines, buildings, furniture, software, equipment and leasehold improvements are recorded at cost and are depreciated on the straight-line method based on expected lives of the individual assets. The Company uses estimated lives of 30 years for its produced and flowback water disposal facilities, natural gas processing plants and pipelines, 20 years for its buildings, two seven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t>
  </si>
  <si>
    <t>Business Combinations</t>
  </si>
  <si>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Assets Held for SaleThe Company occasionally markets non-core oil and gas properties and other property and equipment.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s and measured at the lower of their carrying amount or estimated fair value less costs to sell. Fair values are estimated using accepted valuation techniques, such as a discounted cash flow model, valuations performed by third parties, earnings multiples, indicative bids or indicative market pricing,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mp;A expense is not recorded on assets to be divested once they are classified as held for sale.</t>
  </si>
  <si>
    <t>Deferred Financing Costs</t>
  </si>
  <si>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The deferred financing costs related to the Company’s senior unsecured notes as well as the Revolving Credit Facilities are included in long-term debt and other assets, respectively, on the Company’s Consolidated Balance Sheet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s of Operations. Some of the Company’s midstream assets, including certain pipelines and the natural gas processing plants,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7 — Fair Value Measurements. To the extent future revisions to these assumptions impact the fair value of the existing ARO liability, a corresponding adjustment is made to the related asset.</t>
  </si>
  <si>
    <t>Revenue Recognition In the first quarter of 2018, the Company adopted Accounting Standards Update No. 2014-09, Revenue from Contracts with Customers , and a series of related accounting standards updates incorporated into GAAP as Accounting Standards Codification Topic 606 (“ASC 606”) using the modified retrospective method. The Company applies ASC 606 to all new contracts entered into after January 1, 2018 and all existing contracts for which all (or substantially all) of the revenue has not been recognized under legacy revenue guidance as of December 31, 2017. ASC 606 includes a five-step revenue recognition model to depict the transfer of goods or services to customers in an amount that reflects the consideration to which the Company expects to be entitled in exchange for those goods or services. Enhanced disclosures in accordance with ASC 606 have been provided in Note 4—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Crude oil, natural gas and natural gas liquids (“NGL”) revenues from the Company’s interests in producing wells are recognized when it satisfies a performance obligation by transferring control of a product to a customer. Substantially all of the Company’s crude oil and natural gas production is sold to purchasers under short-term (less than twelve-month) contracts at market-based prices, and the Company’s NGL production is sold to purchasers under long-term (more than twelve-month) contracts at market-based prices. The sales prices for crude oil, natural gas and NGL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crude oil, natural gas and NGLs, the Company sells the majority of its production soon after it is produced at various locations. As a result, the Company maintains a minimum amount of product inventory in storage. The Company’s purchased crude oil and natural gas sales are derived from the sale of crude oil and natural gas purchased from third parties.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Midstream revenues consist of revenues from midstream services provided through OMS, including (i) crude oil gathering, stabilization, blending, storage and transportation, (ii) natural gas gathering, gas lift, compression and processing, (iii) produced and flowback water gathering and disposal and (iv) freshwater supply and distribution.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s of Operations. Midstream revenues are earned through fee-based arrangements, under which the Company receives fees for midstream services it provides to customers and recognizes revenue based upon the transaction price at month-end under the right to invoice practical expedient, or through purchase arrangements, under which the Company takes control of the product prior to sale and is the principal in the transaction, and therefore, recognizes revenues and expenses on a gross basis. Exploration and production revenues The Company’s exploration and production revenues are derived from contracts for crude oil, natural gas and natural gas liquids (“NGL”) sales, as described below. Generally, for the majority of these contracts: (i) each unit (barrel (“bbl”), mcf, gallon, etc.)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the Company’s performance obligation is satisfied. The sales of crude oil, natural gas and NGLs as presented on the Company’s Consolidated Statements of Operations represent the Company’s share of revenues net of royalties and excluding revenue interests owned by others. When selling crude oil, natural gas and NGLs on behalf of royalty owners or working interest owners, the Company is acting as an agent and thus reports the revenue on a net basis. To the extent actual volumes and prices of crude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crude oil, natural gas and NGL sales within 30 days following the calendar month of delivery. Crude oil revenues. The Company sells a substantial majority of its crude oil through bulk sales at delivery points on crude oil gathering systems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Natural gas and NGL revenues. The Company’s natural gas sales consist of unprocessed gas sales and residue gas sales. Unprocessed gas is sold at delivery points at or near the wellhead under variou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from the Company’s gas processing plants located in Wild Basin is sold at the tailgate or transported and sold at other downstream sales points, and the customer pays a transaction price based on a market indexed per-unit rate for the quantities sold. NGLs from the Company’s gas processing plants located in Wild Basin are sold at the tailgate or trucked and sold at other downstream locations, and the customer pays a transaction price based on a market indexed per-unit rate for the quantities sold. Purchased crude oil and natural gas sales. The Company’s purchased crude oil and natural gas sales are derived from the sale of crude oil and natural gas purchased from a third party. The Company sells the purchased commodities to a variety of customers under short-term contracts that include specified quantities of crude oil and natural gas to be sold and delivered to the customer at a specified delivery point. The customer pays a market-based transaction price, which is based on the price index applicable for the location of the sale. Revenues and expenses from these sales and purchases are generally recorded on a gross basis, as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ASC 845. Midstream revenues The Company’s midstream revenues are derived from its contracts with customers for midstream services and product sales under the following arrangements: Fee-based arrangements. Under fee-based arrangements, the Company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Company’s systems, and the Company does not take ownership to the volumes it handles for its customers. Payments under fee-based arrangements are generally due 30 days after receipt of invoice. The Company generates revenues under fee-based arrangements as follows: • Crude oil and natural gas revenues . The Company is party to certain contracts for crude oil gathering, stabilization, blending, storage and transportation, as well as natural gas gathering, compression, processing and gas lift services.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revenues. The Company is party to certain contracts with customers for produced and flowback water gathering and disposal services, under which it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Under purchase arrangements, revenues and expenses are recognized on a gross basis since the Company takes control of the product prior to sale and is the principal in the transaction. Revenues are recognized using the output method for measuring the satisfaction of performance obligations based upon the volume of natural gas, NGLs or freshwater delivered to customers. Payments under purchase arrangements are generally due 30 days after receipt of invoice. The Company generates revenues under purchase arrangements as follows: • Purchased crude oil sales. The Company purchases and sells crude oil at various delivery points on crude oil gathering systems to a variety of customers under short-term contracts that include a specified quantity of crude oil to be sold and delivered to the customer at a specified delivery point. The Company purchases and sells the crude oil to different counterparties at market-based prices. Market-based pricing is based on the price index applicable for the location of the sale. • Natural gas and NGL revenues. The Company is party to certain purchase arrangements with third parties pursuant to which the Company purchases natural gas from third parties at a connection point and obtains control prior to performing services and is the principal in the transaction. The Company gathers, compresses and/or processes the gas and then redelivers the residue gas and NGLs to different counterparties at market-based prices. • Freshwater revenues. Under these customer contracts, the Company supplies and distributes freshwater to its customers for hydraulic fracturing and production optimization. These contracts contain multiple distinct performance obligations since each freshwater barrel can be sold separately and is not dependent nor highly interrelated with other barrels. Well services revenues Hydraulic fracturing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fits of the rental equipment provided by OWS on a daily basis. Satisfaction of the Company’s performance obligation is measured at the completion of each day’s rental perio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t>
  </si>
  <si>
    <t>Revenues and Production Taxes Payable</t>
  </si>
  <si>
    <t>Revenues and Production Taxes Payable The Company calculates and pays taxes and royalties on crude oil and natural gas in accordance with the particular contractual provisions of the lease, license or concession agreements and the laws and regulations applicable to those agreements.</t>
  </si>
  <si>
    <t>Leases In February 2016, the FASB issued Accounting Standards Update No. 2016-02, Leases (Topic 842) , which requires lessees to recognize a right-of-use (“ROU”) asset and related liability on the balance sheet for leases with durations greater than twelve months and also requires certain quantitative and qualitative disclosures about leasing arrangements. Accounting Standards Codification 842, Leases (“ASC 842”), was subsequently amended by Accounting Standards Update No. 2018-01, Land easement practical expedient for transition to Topic 842 (“ASU 2018-01”); Accounting Standards Update No. 2018-10, Codification Improvements to Topic 842 ; Accounting Standards Update No. 2018-11, Targeted Improvements; and Accounting Standards Update No. 2019-01, Leases (Topic 842): Codification Improvements . The Company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urrent global oversupply of crude oil has caused a sharp decline in crude oil prices since mid-2014, though recently crude oil prices have been improving. A substantial or extended decline in the price of crude oil could have a material adverse effect on the Company’s financial position, cash flows and results of operations. The Company operates in the exploration, development and production sector of the crude oil and gas industry. The Company’s receivables include amounts due from purchasers of its crude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crud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t>Risk Management The Company utilizes derivative financial instruments to manage risks related to changes in crude oil and natural gas prices. As of December 31, 2019, the Company utilized fixed price swaps and two-way and three-way costless collar options to reduce the volatility of crude oil prices on a significant portion of its future expected crude oil production (see Note 8—Derivative Instruments).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and natural gas are executed with major financial institutions that expose the Company to market and credit risks and which may, at times, be concentrated with certain counterparties or groups of counterparties. At December 31, 2019, the Company has derivatives in place with nine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Revolving Credit Facilities (see Note 13 — Long-Term Debt). The Company has limitations under the Revolving Credit Facilities, including a provision limiting the total amount of production that may be hedged by the Company to certain percentages of forecasted and current production amounts. As of December 31, 2019, the Company was in compliance with these limitations.</t>
  </si>
  <si>
    <t>Contingencies</t>
  </si>
  <si>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See Note 22—Commitments and Contingencies for additional information regarding the Company’s contingencies.</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Equity-Based Compensation Restricted Stock Awards The Company has granted restricted stock awards to its employees and directors under its Amended and Restated 2010 Long Term Incentive Plan, the majority of which vest over a three Performance Share Units The Company recognizes compensation expense for its performance share units (“PSUs”) granted to its officers under its Amended and Restated 2010 Long Term Incentive Plan. The fair value of the PSUs is based on the calculation derived from a Monte Carlo simulation model. The Monte Carlo simulation model uses assumptions regarding random projections and must be repeated numerous times to achieve a probabilistic assessment (see Note 16—Equity-Based Compensation for a description of the inputs used in this model). Equity-based compensation expense recorded for the PSUs is included in general and administrative expenses on the Company’s Consolidated Statements of Operations. Forfeitures associated with PSUs granted are accounted for when they occur. OMP Phantom Unit Awards The Company has granted phantom unit awards based on OMP common units (collectively, the “OMP Phantom Unit Awards,” and each an “OMP Phantom Unit”) to its employees under its Amended and Restated 2010 Long Term Incentive Plan and OMP GP has granted OMP Phantom Unit Awards to employees of the Company under the Oasis Midstream Partners LP 2017 Long Term Incentive Plan (“OMP LTIP”). The OMP Phantom Unit Awards are accounted for as liability-classified awards since the awards will settle in cash, and equity-based compensation cost is accounted for under the fair value method in accordance with GAAP. The OMP Phantom Unit Awards generally vest in equal installments each year over a three Associated Excess Tax Benefits Any excess tax benefit arising from the Company’s equity-based compensation plan is recognized as a credit to income tax expense or benefit in the Company’s Consolidated Statements of Operations.</t>
  </si>
  <si>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s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Income Taxes 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19 and 2018. All deferred tax assets and liabilities, along with any related valuation allowance, are classified as noncurrent on the Company’s Consolidated Balance Sheets.</t>
  </si>
  <si>
    <t>Recent Accounting Pronouncements</t>
  </si>
  <si>
    <t>Recent Accounting Pronouncements Fair Value Measurement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Company does not expect the adoption of this guidance to have an impact on its financial position, cash flows or results of operations, but it may result in changes to disclosures. Financial Instruments - Credit Losses In June 2016, the FASB issued Accounting Standards Update No. 2016-13, Financial Instruments — Credit Losses (Topic 326): Measurement of Credit Losses on Financial Instruments (“ASU 2016-13”), which replaces the incurred loss impairment methodology in current GAAP with a methodology that reflects expected credit losses and requires consideration of a broader range of reasonable and supportable information, including forecasts, to develop credit loss estimates. ASU 2016-13 requires entities to use the new methodology to measure impairment of financial instruments, including trade and joint interest billing receivables, and may result in earlier recognition of credit losses than under current GAAP. ASU 2016-13 is effective for fiscal years beginning after December 15, 2019. Although the Company continues to evaluate ASU 2016-13, based on our current credit portfolio the Company does not expect the adoption of this standard to have a material impact on its financial position, cash flows or results of operations, but it may result in changes to disclosures. Income Taxes In December 2019, the FASB issued Accounting Standards Update No. 2019-12, Income Taxes (Topic 740): Simplifying the Accounting for Income Taxes (“ASU 2019-12”), which simplifies the accounting for income taxes by removing certain exceptions to the general principles and also simplification of areas such as separate entity financial statements and interim recognition of enactment of tax laws or rate changes. ASU 2019-12 is effective for fiscal years beginning after December 15, 2020, including interim reporting periods within those years. The Company is currently evaluating the effect of ASU 2019-12, but does not expect the adoption of this guidance to have a material impact on its financial position, cash flows or result of operations.</t>
  </si>
  <si>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4—Asset Retirement Obligations) and proved oil and gas properties upon impairment (see Note 9—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t>
  </si>
  <si>
    <t>Summary of Significant Accounting Policies (Tables)</t>
  </si>
  <si>
    <t>Net Changes in Capitalized Exploratory Well Costs</t>
  </si>
  <si>
    <t xml:space="preserve">Net changes in capitalized exploratory well costs are reflected in the following table for the periods presented: December 31, 2019 2018 2017 (In thousands) Beginning of period $ 4,457 $ — $ 2,097 Exploratory well cost additions (pending determination of proved reserves) — 26,497 10 Exploratory well cost reclassifications (successful determination of proved reserves) (4,222) (22,040) (571) Exploratory well dry hole costs (unsuccessful in adding proved reserves) (235) — (1,536) End of period $ — $ 4,457 $ — </t>
  </si>
  <si>
    <t>Revenue Recognition (Tables)</t>
  </si>
  <si>
    <t>Disaggregation of Revenue</t>
  </si>
  <si>
    <t>Revenues associated with contracts with customers for crude oil, natural gas and NGL sales were as follows for the years ended December 31, 2019, 2018 and 2017: Exploration and Production Revenues Year Ended December 31, 2019 2018 2017 (In thousands) Crude oil revenues $ 1,261,413 $ 1,425,409 $ 912,806 Purchased crude oil sales 401,554 540,633 132,331 Natural gas and NGL revenues 147,358 164,615 121,828 Purchased natural gas sales 7,207 6,078 1,211 Total exploration and production revenues $ 1,817,532 $ 2,136,735 $ 1,168,176 Revenues associated with contracts with customers for midstream services were as follows for the years ended December 31, 2019, 2018 and 2017: Midstream Revenues (1) Year Ended December 31, 2019 2018 2017 (In thousands) Midstream service revenues Crude oil and natural gas revenues $ 95,399 $ 73,028 $ 37,369 Produced and flowback water revenues 40,534 37,791 30,727 Total midstream service revenues $ 135,933 $ 110,819 $ 68,096 Midstream product revenues Purchased crude oil sales $ 30 $ 3,633 $ — Natural gas and NGL revenues 70,746 1,464 — Freshwater revenues 5,529 8,221 4,656 Total midstream product revenues $ 76,305 $ 13,318 $ 4,656 Total midstream revenues $ 212,238 $ 124,137 $ 72,752 __________________ (1) Represents midstream revenues excluding all intercompany revenues for work performed by the midstream services business segment for the Company’s working interests that are eliminated in consolidation and are therefore not included in midstream services revenues. Revenues associated with contracts with customers for hydraulic fracturing services and equipment rental sales were as follows for the years ended December 31, 2019, 2018 and 2017: Well Services Revenues (1) Year Ended December 31, 2019 2018 2017 (In thousands) Hydraulic fracturing revenues $ 39,112 $ 56,620 $ 49,266 Equipment rental revenues 2,862 4,455 3,525 Total well services revenues $ 41,974 $ 61,075 $ 52,791 __________________ (1) Represents well services revenues excluding all intercompany revenues for work performed by the well services business segment for the Company’s working interests that are eliminated in consolidation and are therefore not included in well services revenues.</t>
  </si>
  <si>
    <t>Change in Company's Contract Liabilities</t>
  </si>
  <si>
    <t xml:space="preserve">The following table reflects the changes in the Company’s contract liabilities during the year ended December 31, 2019: (In thousands) Balance as of December 31, 2018 $ — Cash received 2,174 Revenues recognized (69) Balance as of December 31, 2019 $ 2,105 </t>
  </si>
  <si>
    <t>Estimated Revenue Satisfaction Period Related to Remaining Performance Obligations</t>
  </si>
  <si>
    <t xml:space="preserve">The following table presents estimated revenue allocated to remaining performance obligations for contracted revenues that are unsatisfied (or partially satisfied) as of December 31, 2019: (In thousands) 2020 $ 18,452 2021 20,203 2022 19,244 2023 12,642 2024 11,870 Thereafter 2,768 Total $ 85,179 </t>
  </si>
  <si>
    <t>Inventory (Tables)</t>
  </si>
  <si>
    <t>Schedule of Inventory</t>
  </si>
  <si>
    <t xml:space="preserve">The following table sets forth the Company’s inventory: December 31, 2019 2018 (In thousands) Inventory Crude oil inventory $ 18,296 $ 14,933 Equipment and materials 16,963 18,195 Total inventory $ 35,259 $ 33,128 Long-term inventory Linefill in third-party pipelines $ 13,924 $ 12,260 Long-term inventory $ 13,924 $ 12,260 Total $ 49,183 $ 45,388 </t>
  </si>
  <si>
    <t>Additional Balance Sheet Information (Tables)</t>
  </si>
  <si>
    <t>Components of Balance Sheet Amounts</t>
  </si>
  <si>
    <t xml:space="preserve">Certain balance sheet amounts are comprised of the following: December 31, 2019 2018 (In thousands) Accounts receivable, net Trade accounts $ 276,629 $ 245,546 Joint interest accounts 82,112 133,375 Other accounts 13,699 10,207 Total 372,440 389,128 Allowance for doubtful accounts (1,259) (1,526) Total accounts receivable, net $ 371,181 $ 387,602 Revenues and production taxes payable Revenue suspense $ 78,950 $ 75,685 Royalties payable 133,092 124,884 Production taxes payable 21,048 16,126 Total revenue and production taxes payable $ 233,090 $ 216,695 Accrued liabilities Accrued capital costs $ 128,592 $ 216,079 Accrued lease operating expenses 34,151 26,988 Accrued oil and gas purchases 51,087 32,713 Accrued general and administrative expenses 41,843 23,901 Accrued midstream and well services operating expenses 17,958 17,521 Other accrued liabilities 7,448 14,449 Total accrued liabilities $ 281,079 $ 331,651 </t>
  </si>
  <si>
    <t>Fair Value Measurements (Tables)</t>
  </si>
  <si>
    <t>Hierarchy of Fair Value, Assets and Liabilities Measured on Recurring Basis</t>
  </si>
  <si>
    <t xml:space="preserve">The following tables set forth by level within the fair value hierarchy the Company’s financial assets and liabilities that were accounted for at fair value on a recurring basis: Fair value at December 31, 2019 Level 1 Level 2 Level 3 Total (In thousands) Assets: Money market funds $ 146 $ — $ — $ 146 Commodity derivative instruments (see Note 8) — 1,174 — 1,174 Total assets $ 146 $ 1,174 $ — $ 1,320 Liabilities: Commodity derivative instruments (see Note 8) $ — $ 19,815 $ — $ 19,815 Total liabilities $ — $ 19,815 $ — $ 19,815 Fair value at December 31, 2018 Level 1 Level 2 Level 3 Total (In thousands) Assets: Money market funds $ 143 $ — $ — $ 143 Commodity derivative instruments (see Note 8) — 106,875 — 106,875 Total assets $ 143 $ 106,875 $ — $ 107,018 Liabilities: Commodity derivative instruments (see Note 8) $ — $ 104 $ — $ 104 Total liabilities $ — $ 104 $ — $ 104 </t>
  </si>
  <si>
    <t>Derivative Instruments (Tables)</t>
  </si>
  <si>
    <t>Schedule of Outstanding Commodity Derivative Instruments</t>
  </si>
  <si>
    <t xml:space="preserve">At December 31, 2019, the Company had the following outstanding commodity derivative instruments: Commodity Settlement Derivative Index Volumes Weighted Average Prices Fair Value Fixed Price Swaps Sub-Floor Floor Ceiling (In thousands) Crude oil 2020 Fixed price swaps NYMEX WTI 6,550,000 Bbl $ 57.17 $ (14,087) Crude oil 2020 Two-way collar NYMEX WTI 3,296,000 Bbl $ 51.76 $ 61.76 (4,743) Crude oil 2020 Three-way collar NYMEX WTI 5,339,000 Bbl $ 40.00 $ 52.79 $ 64.06 (330) Crude oil 2021 Fixed price swaps NYMEX WTI 248,000 Bbl $ 56.05 36 Crude oil 2021 Two-way collar NYMEX WTI 248,000 Bbl $ 50.75 $ 59.13 (86) Crude oil 2021 Three-way collar NYMEX WTI 889,000 Bbl $ 40.00 $ 51.04 $ 63.61 569 $ (18,641) Subsequent to December 31, 2019, the Company entered into additional swaps and two-way and three-way costless collars. As of February 26, 2020, the Company had the following outstanding commodity derivative contracts, which includes settlements from January 2020: Commodity Settlement Derivative Index Volumes Weighted Average Prices Fixed Price Swaps Sub-Floor Floor Ceiling Crude oil 2020 Fixed price swaps NYMEX WTI 6,948,000 Bbl $ 57.14 Crude oil 2020 Two-way collar NYMEX WTI 3,296,000 Bbl $ 51.99 $ 61.83 Crude oil 2020 Three-way collar NYMEX WTI 6,098,000 Bbl $ 40.74 $ 53.28 $ 63.88 Crude oil 2021 Fixed price swaps NYMEX WTI 310,000 Bbl $ 56.01 Crude oil 2021 Two-way collar NYMEX WTI 248,000 Bbl $ 51.38 $ 59.33 Crude oil 2021 Three-way collar NYMEX WTI 1,313,000 Bbl $ 40.00 $ 50.79 $ 62.46 </t>
  </si>
  <si>
    <t>Realized and Unrealized Gains and Losses From Commodity Derivative Instruments</t>
  </si>
  <si>
    <t xml:space="preserve">The following table summarizes the location and amounts of gains and losses from the Company’s commodity derivative instruments recorded in the Company’s Consolidated Statements of Operations for the periods presented: Year Ended December 31, Statement of Operations Location 2019 2018 2017 (In thousands) Net gain (loss) on derivative instruments $ (106,314) $ 28,457 $ (71,657) </t>
  </si>
  <si>
    <t>Schedule of Location and Fair Value of Outstanding Commodity Derivative Instruments</t>
  </si>
  <si>
    <t xml:space="preserve">The following tables summarize the location and fair value of all outstanding commodity derivative instruments recorded in the Company’s Consolidated Balance Sheets: December 31, 2019 Commodity Balance Sheet Location Gross Recognized Assets/Liabilities Gross Amount Offset Net Recognized Fair Value Assets/Liabilities (In thousands) Derivatives assets: Commodity contracts Derivative instruments — current assets $ 633 $ (98) $ 535 Commodity contracts Derivative instruments — non-current assets 3,295 (2,656) 639 Total derivatives assets $ 3,928 $ (2,754) $ 1,174 Derivatives liabilities: Commodity contracts Derivative instruments — current liabilities $ 33,812 $ (14,117) $ 19,695 Commodity contracts Derivative instruments — non-current liabilities 686 (566) 120 Total derivatives liabilities $ 34,498 $ (14,683) $ 19,815 December 31, 2018 Commodity Balance Sheet Location Gross Recognized Assets/Liabilities Gross Amount Offset Net Recognized Fair Value Assets/Liabilities (In thousands) Derivatives assets: Commodity contracts Derivative instruments — current assets $ 110,729 $ (10,799) $ 99,930 Commodity contracts Derivative instruments — non-current assets 8,251 (1,306) 6,945 Total derivatives assets $ 118,980 $ (12,105) $ 106,875 Derivatives liabilities: Commodity contracts Derivative instruments — current liabilities $ 84 $ — $ 84 Commodity contracts Derivative instruments — non-current liabilities 20 — 20 Total derivatives liabilities $ 104 $ — $ 104 </t>
  </si>
  <si>
    <t>Property, Plant and Equipment (Tables)</t>
  </si>
  <si>
    <t>Schedule of Property, Plant and Equipment</t>
  </si>
  <si>
    <t>The following table sets forth the Company’s property, plant and equipment: December 31, 2019 2018 (In thousands) Proved oil and gas properties (1) $ 8,724,376 $ 7,878,104 Less: Accumulated depreciation, depletion, amortization and impairment (3,601,019) (2,853,353) Proved oil and gas properties, net 5,123,357 5,024,751 Unproved oil and gas properties 738,662 1,034,085 Other property and equipment (2) 1,279,653 1,151,772 Less: Accumulated depreciation (163,896) (183,499) Other property and equipment, net 1,115,757 968,273 Total property, plant and equipment, net $ 6,977,776 $ 7,027,109 __________________ (1) Included in the Company’s proved oil and gas properties are estimates of future asset retirement costs of $42.3 million and $40.5 million at December 31, 2019 and 2018, respectively. (2) Included in the Company’s other property and equipment are estimates of future asset retirement costs of $1.4 million and $1.3 million at December 31, 2019 and 2018, respectively.</t>
  </si>
  <si>
    <t>Acquisitions (Tables)</t>
  </si>
  <si>
    <t>Purchase Price Allocation</t>
  </si>
  <si>
    <t xml:space="preserve">The following table summarizes the consideration paid for the Company’s acquisition and the fair value of the assets acquired and liabilities assumed as of the acquisition date. At February 14, 2018 (In thousands) Consideration paid to Forge Energy: Cash $ 549,770 Common stock: 46,000,000 shares issued 371,220 $ 920,990 Recognized amounts of identifiable assets acquired and liabilities assumed: Proved developed properties $ 110,325 Proved undeveloped properties 166,552 Unproved lease acquisition costs 645,068 Inventory 293 Intangible assets 1,000 Asset retirement obligations (2,248) $ 920,990 </t>
  </si>
  <si>
    <t>Business Acquisition, Pro Forma Information</t>
  </si>
  <si>
    <t xml:space="preserve">Summarized below are the consolidated results of operations for the year ended December 31, 2018, on an unaudited pro forma basis, as if the acquisition and related financing had occurred on January 1, 2017.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8 2017 (In thousands) Unaudited Revenues $ 2,327,476 $ 1,337,468 Net income (loss) attributable to Oasis (30,754) 159,838 Net income (loss) attributable to Oasis per share: Basic $ (0.10) $ 0.57 Diluted (0.10) 0.56 </t>
  </si>
  <si>
    <t>Assets Held for Sale (Tables)</t>
  </si>
  <si>
    <t>Balance Sheet Data for Assets Held for Sale</t>
  </si>
  <si>
    <t xml:space="preserve">The following table presents balance sheet data related to the assets held for sale related to the Well Services Exit as of December 31, 2019: December 31, 2019 (In thousands) Inventory $ 3,124 Other property and equipment 95,560 Less: Accumulated depreciation and impairment (77,056) Total assets held for sale, net $ 21,628 </t>
  </si>
  <si>
    <t>Long-Term Debt (Tables)</t>
  </si>
  <si>
    <t>Schedule of Long-term Debt Instruments</t>
  </si>
  <si>
    <t xml:space="preserve">The Company’s long-term debt consists of the following: December 31, 2019 2018 (In thousands) Oasis Credit Facility $ 337,000 $ 468,000 OMP Credit Facility 458,500 318,000 Senior unsecured notes 6.50% senior unsecured notes due November 1, 2021 71,835 71,835 6.875% senior unsecured notes due March 15, 2022 890,980 901,480 6.875% senior unsecured notes due January 15, 2023 351,953 366,094 6.25% senior unsecured notes due May 1, 2026 400,000 400,000 2.625% senior unsecured convertible notes due September 15, 2023 267,800 300,000 Total principal of senior unsecured notes 1,982,568 2,039,409 Less: unamortized deferred financing costs on senior unsecured notes (15,618) (20,865) Less: unamortized debt discount on senior unsecured convertible notes (50,877) (69,268) Total long-term debt $ 2,711,573 $ 2,735,276 </t>
  </si>
  <si>
    <t>Schedule of Long-Term Debt Interest Rate</t>
  </si>
  <si>
    <t>As of December 31, 2019, any outstanding LIBOR and ABR loans would have borne their respective interest rates plus the applicable margin indicated in the following table: Total Commitment Utilization Percentage Applicable Margin Applicable Margin Less than 25% 1.50 % 0.00 % Greater than or equal to 25% but less than 50% 1.75 % 0.25 % Greater than or equal to 50% but less than 75% 2.00 % 0.50 % Greater than or equal to 75% but less than 90% 2.25 % 0.75 % Greater than or equal to 90% 2.50 % 1.00 %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Asset Retirement Obligations (Tables)</t>
  </si>
  <si>
    <t>Schedule of Changes in Asset Retirement Obligations</t>
  </si>
  <si>
    <t>The following table reflects the changes in the Company’s ARO during the years ended December 31, 2019 and 2018: Year Ended December 31, 2019 2018 (In thousands) Asset retirement obligation — beginning of period $ 52,449 $ 48,799 Liabilities incurred during period (1) 1,519 5,854 Liabilities settled during period (2) (770) (4,944) Accretion expense during period (1)(3) 2,939 2,657 Revisions to estimates 647 83 Asset retirement obligation — end of period $ 56,784 $ 52,449 __________________ (1) Includes costs for wells acquired in the Permian Basin Acquisition (see Note 10—Acquisitions) as of December 31, 2018. (2) Liabilities settled during the years ended December 31, 2019 and 2018 included ARO related to sold properties (see Note 11—Divestitures). (3) Included in depreciation, depletion and amortization on the Company’s Consolidated Statements of Operations.</t>
  </si>
  <si>
    <t>Income Taxes (Tables)</t>
  </si>
  <si>
    <t>Components of Income Tax Expense</t>
  </si>
  <si>
    <t xml:space="preserve">The Company’s income tax benefit consists of the following: Year Ended December 31, 2019 2018 2017 (In thousands) Current: Federal $ (43) $ (70) $ (420) State 27 93 — (16) 23 (420) Deferred: Federal (28,148) (3,553) (199,370) State (4,551) (2,313) (3,514) (32,699) (5,866) (202,884) Total income tax benefit $ (32,715) $ (5,843) $ (203,304) </t>
  </si>
  <si>
    <t>Schedule of Effective Income Tax Rate Reconciliation</t>
  </si>
  <si>
    <t xml:space="preserve">The reconciliation of income taxes calculated at the U.S. federal tax statutory rate to the Company’s effective tax rate for the years ended December 31, 2019, 2018 and 2017, is set forth below: Year Ended December 31, 2019 2018 2017 (%) (In thousands) (%) (In thousands) (%) (In thousands) U.S. federal tax statutory rate 21.00 % $ (25,906) 21.00 % $ (5,322) 35.00 % $ (26,550) State income taxes, net of federal income tax benefit 2.90 % (3,573) 2.08 % (527) 2.59 % (1,966) Effects of non-controlling interest 6.40 % (7,895) 13.09 % (3,317) 1.68 % (1,278) Non-deductible executive compensation (1.70) % 2,094 (9.50) % 2,408 1.05 % (792) Equity-based compensation windfall (shortfall) (1.75) % 2,163 (3.68) % 932 0.87 % (659) State deferred tax rate change — % — 13.73 % (3,479) 0.36 % (270) Change in valuation allowance — % — (6.74) % 1,707 — % — Impact of U.S. tax reform — % — (7.34) % 1,859 226.61 % (171,900) Other (0.33) % 402 0.41 % (104) (0.15) % 111 Annual effective tax benefit 26.52 % $ (32,715) 23.05 % $ (5,843) 268.01 % $ (203,304) </t>
  </si>
  <si>
    <t>Summary of Deferred Tax Assets and Liabilities</t>
  </si>
  <si>
    <t xml:space="preserve">Significant components of the Company’s deferred tax assets and liabilities as of December 31, 2019 and 2018, were as follows: Year Ended December 31, 2019 2018 (In thousands) Deferred tax assets Net operating loss carryforward $ 191,022 $ 177,745 Bonus and equity-based compensation 8,799 8,436 Derivative instruments 3,946 — Other tax attribute carryovers 1,643 856 Total deferred tax assets 205,410 187,037 Less: Valuation allowance (2,915) (2,863) Total deferred tax assets, net $ 202,495 $ 184,174 Deferred tax liabilities Oil and gas properties $ 426,130 $ 423,270 Derivative instruments — 22,834 Investment in partnerships 38,015 22,450 Other deferred tax liabilities 5,707 15,675 Total deferred tax liabilities $ 469,852 $ 484,229 Total deferred tax liabilities, net $ 267,357 $ 300,055 </t>
  </si>
  <si>
    <t>Equity-Based Compensation (Tables)</t>
  </si>
  <si>
    <t>Summarized Information Related to Restricted Stock and Restricted Units</t>
  </si>
  <si>
    <t xml:space="preserve">The following table summarizes information related to restricted stock held by the Company’s employees and directors for the periods presented: Shares Weighted Average Non-vested shares outstanding December 31, 2018 5,136,556 $ 10.81 Granted 4,059,225 6.61 Vested (2,656,483) 9.52 Forfeited (803,131) 8.42 Non-vested shares outstanding December 31, 2019 5,736,167 $ 8.77 </t>
  </si>
  <si>
    <t>Summarized Information Related to Performance Share Units</t>
  </si>
  <si>
    <t xml:space="preserve">The following table summarizes information related to PSUs held by the Company’s officers for the periods presented: Units Weighted Average Non-vested PSUs at December 31, 2018 2,032,212 $ 10.94 Granted 1,685,090 6.80 Vested (423,953) 7.45 Forfeited (266,125) 10.97 Non-vested PSUs at December 31, 2019 3,027,224 $ 9.12 </t>
  </si>
  <si>
    <t>Summary of Assumptions</t>
  </si>
  <si>
    <t xml:space="preserve">The following assumptions were used for the Monte Carlo model to determine the grant date fair value and associated equity-based compensation expense of the PSUs granted during the periods presented: 2019 2018 2017 Forecast period (years) 2 - 4 2 - 4 2 - 4 Risk-free interest rates 2.55% - 2.56% 2.08% - 2.31% 1.18% - 1.66% Oasis stock price volatility 71.17 % 72.88 % 17.16 % Oasis initial value $ 5.85 $ 8.82 $ 15.64 Oasis stock price on date of grant $ 6.63 $ 9.27 $ 15.21 </t>
  </si>
  <si>
    <t>Summarized Information Related to Phantom Units</t>
  </si>
  <si>
    <t xml:space="preserve">The following table summarizes information related to OMP Phantom Unit Awards held by certain employees of Oasis for the periods presented: Phantom Units Weighted Average Grant Date Fair Value per Unit Non-vested units outstanding December 31, 2018 143,089 $ 20.85 Granted 341,290 18.57 Vested (46,334) 20.33 Forfeited (76,043) 19.30 Non-vested units outstanding December 31, 2019 362,002 $ 19.09 </t>
  </si>
  <si>
    <t>Summarized Information Related to Restricted Units</t>
  </si>
  <si>
    <t xml:space="preserve">The following table summarizes information related to restricted units held by certain directors of OMP for the periods presented: Restricted Units Weighted Average Grant Date Fair Value per Unit Non-vested units outstanding December 31, 2018 17,260 $ 17.55 Granted 16,170 18.57 Vested (17,260) 17.55 Forfeited — — Non-vested units outstanding December 31, 2019 16,170 $ 18.57 </t>
  </si>
  <si>
    <t>Earnings (Loss) Per Share (Tables)</t>
  </si>
  <si>
    <t>Schedule of Weighted-Average Number of Shares Outstanding</t>
  </si>
  <si>
    <t>The following is a calculation of the basic and diluted weighted average shares outstanding for the periods presented: Year Ended December 31, 2019 2018 2017 (In thousands) Basic weighted average common shares outstanding 315,002 307,480 234,986 Dilutive effect of restricted stock awards and PSUs (1) — — 2,889 Diluted weighted average common shares outstanding 315,002 307,480 237,875 __________________ (1) No unvested stock awards were included in computing loss per share for the years ended December 31, 2019 and 2018 because the effect was anti-dilutive.</t>
  </si>
  <si>
    <t>Schedule of Calculation of Weighted Average Common Shares Excluded From Computation of EPS</t>
  </si>
  <si>
    <t xml:space="preserve">The following is a calculation of weighted average common shares excluded from diluted earnings (loss) per share due to the anti-dilutive effect: Year Ended December 31, 2019 2018 2017 (In thousands) Restricted stock awards and PSUs 9,242 6,980 2,881 </t>
  </si>
  <si>
    <t>Business Segment Information (Tables)</t>
  </si>
  <si>
    <t>Summarized Financial Information of Segments</t>
  </si>
  <si>
    <t>The following table summarizes financial information for the Company’s three business segments for the periods presented: Exploration and Production Midstream Well Services Eliminations Consolidated (In thousands) Year Ended December 31, 2019 Revenues from external customers $ 1,817,532 $ 212,238 $ 41,974 $ — $ 2,071,744 Inter-segment revenues — 276,189 79,686 (355,875) — Total revenues 1,817,532 488,427 121,660 (355,875) 2,071,744 Operating income (loss) (71,191) 241,161 (2,024) (13,523) 154,423 Other income (expense), net (260,878) (17,065) 158 — (277,785) Income (loss) before income taxes including non-controlling interests $ (332,069) $ 224,096 $ (1,866) $ (13,523) $ (123,362) Total assets (1) $ 6,567,735 $ 1,101,401 $ 25,866 $ (195,749) $ 7,499,253 Property, plant and equipment, net 6,127,952 1,078,903 1,670 (230,749) 6,977,776 Capital expenditures (2) 644,798 212,381 282 (14,093) 843,368 Depreciation, depletion and amortization 766,959 37,152 13,631 (30,550) 787,192 General and administrative 118,701 31,737 26,233 (33,165) 143,506 Equity-based compensation 32,251 1,744 1,397 (1,785) 33,607 Impairment 5,856 — 4,401 — 10,257 Year Ended December 31, 2018 Revenues from external customers $ 2,136,735 $ 124,137 $ 61,075 $ — $ 2,321,947 Inter-segment revenues — 162,505 144,544 (307,049) — Total revenues 2,136,735 286,642 205,619 (307,049) 2,321,947 Operating income (loss) (25,027) 143,126 30,988 (30,075) 119,012 Other income (expense), net (142,265) (2,125) 35 — (144,355) Income (loss) before income taxes including non-controlling interests $ (167,292) $ 141,001 $ 31,023 $ (30,075) $ (25,343) Total assets (1) $ 6,838,987 $ 920,619 $ 48,150 $ (181,614) $ 7,626,142 Property, plant and equipment, net 6,311,566 893,285 38,871 (216,613) 7,027,109 Capital expenditures (2) 1,948,076 277,626 7,831 (30,080) 2,203,453 Depreciation, depletion and amortization 618,402 29,282 15,698 (27,086) 636,296 General and administrative 102,482 24,700 23,282 (29,118) 121,346 Equity-based compensation 27,910 1,547 1,588 (1,772) 29,273 Impairment 384,228 — — — 384,228 Year Ended December 31, 2017 Revenues from external customers $ 1,168,176 $ 72,752 $ 52,791 $ — $ 1,293,719 Inter-segment revenues — 113,047 95,345 (208,392) — Total revenues 1,168,176 185,799 148,136 (208,392) 1,293,719 Operating income 40,694 102,377 15,057 (14,160) 143,968 Other income (expense) (219,823) (37) 34 — (219,826) Income (loss) before income taxes including non-controlling interests $ (179,129) $ 102,340 $ 15,091 $ (14,160) $ (75,858) Total assets (1) $ 6,058,054 $ 663,614 $ 52,800 $ (151,539) $ 6,622,929 Property, plant and equipment, net 5,663,323 649,923 46,779 (186,539) 6,173,486 Capital expenditures (2) 602,734 235,090 12,537 (14,157) 836,204 Depreciation, depletion and amortization 519,853 15,999 12,939 (17,989) 530,802 General and administrative 77,560 19,583 24,359 (29,705) 91,797 Equity-based compensation 25,436 1,461 1,264 (1,627) 26,534 Impairment 6,887 — — — 6,887 __________________ (1) Intercompany receivables (payables) for all segments were reclassified to capital contributions from (distributions to) parent and not included in total assets. (2) Capital expenditures reflected in the table above differ from the amounts for capital expenditures and acquisitions of oil and gas properties shown in the Company’s Consolidated Statements of Cash Flows because amounts reflected in the table include changes in accrued liabilities from the previous reporting period for capital expenditures, while the amounts presented in the Consolidated Statements of Cash Flows are presented on a cash basis. Acquisitions totaled $21.0 million, $951.9 million and $54.0 million for the years ended December 31, 2019, 2018 and 2017, respectively, in the exploration and production segment. Additionally, capital expenditures reflected in the table includes consideration paid through the issuance of common stock in connection with the Permian Basin Acquisition for the year ended December 31, 2018.</t>
  </si>
  <si>
    <t>Leases (Tables)</t>
  </si>
  <si>
    <t>Components of Lease Costs</t>
  </si>
  <si>
    <t>The Company’s components of lease costs were as follows: Year Ended December 31, 2019 (In thousands) Operating lease costs $ 26,341 Variable lease costs (1) 9,189 Short-term lease costs 4,657 Finance lease costs: Amortization of ROU assets 2,543 Interest on lease liabilities 260 Total lease costs $ 42,990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si>
  <si>
    <t>Maturities of Company's Finance Leases</t>
  </si>
  <si>
    <t xml:space="preserve">As of December 31, 2019, maturities of the Company’s lease liabilities were as follows: Operating Leases Finance Leases (In thousands) 2020 $ 7,001 $ 2,585 2021 2,704 2,038 2022 3,073 1,367 2023 2,365 274 2024 2,362 45 Thereafter 10,440 639 Total future lease payments 27,945 6,948 Less: Imputed interest 3,848 578 Present value of future lease payments $ 24,097 $ 6,370 </t>
  </si>
  <si>
    <t>Maturities of Company's Operating Leases</t>
  </si>
  <si>
    <t>Schedule of Future Minimum Rental Payments for Operating Leases</t>
  </si>
  <si>
    <t xml:space="preserve">As of December 31, 2018, future minimum annual rental commitments under non-cancelable leases under ASC 840 were as follows: (In thousands) 2019 $ 8,723 2020 7,009 2021 6,005 2022 5,130 2023 4,361 Thereafter 13,134 Total future minimum lease payments $ 44,362 </t>
  </si>
  <si>
    <t>Supplemental Balance Sheet Information Related to Company's Leases</t>
  </si>
  <si>
    <t>Supplemental balance sheet information related to the Company’s leases were as follows: Balance Sheet Location December 31, 2019 (In thousands) Assets Operating lease assets Operating right-of-use assets $ 18,497 Finance lease assets (1) Other assets 6,303 Total lease assets $ 24,800 Liabilities Current Operating lease liabilities Current operating lease liabilities $ 6,182 Finance lease liabilities Other current liabilities 2,413 Long-term Operating lease liabilities Operating lease liabilities 17,915 Finance lease liabilities Other liabilities 3,958 Total lease liabilities $ 30,468 ___________________ (1) Finance lease ROU assets are recorded net of accumulated amortization of $2.3 million as of December 31, 2019.</t>
  </si>
  <si>
    <t>Supplemental Cash Flow Information and Non-cash Transactions</t>
  </si>
  <si>
    <t xml:space="preserve">Supplemental cash flow information and non-cash transactions related to the Company’s leases were as follows: December 31, 2019 (In thousands) Cash paid for amounts included in the measurement of lease liabilities Operating cash flows from operating leases $ 30,316 Operating cash flows from finance leases 260 Financing cash flows from finance leases 2,382 ROU assets obtained in exchange for lease obligations Operating leases $ 12,746 Finance leases 3,433 </t>
  </si>
  <si>
    <t>Weighted-average Lease Terms and Discount Rates for the Company's Leases</t>
  </si>
  <si>
    <t>Weighted-average remaining lease terms and discount rates for the Company’s leases were as follows: As of December 31, 2019 Operating Leases Weighted average remaining lease term 7.1 years Weighted average discount rate 4.1 % Finance Leases Weighted average remaining lease term 4.1 years Weighted average discount rate 3.9 %</t>
  </si>
  <si>
    <t>Commitments and Contingencies (Tables)</t>
  </si>
  <si>
    <t>Schedule of Minimum Volume Commitments</t>
  </si>
  <si>
    <t xml:space="preserve">The estimable future commitments under these volume commitment agreements as of December 31, 2019 are as follows: (In thousands) 2020 $ 82,515 2021 95,074 2022 107,004 2023 91,649 2024 78,013 Thereafter 140,282 $ 594,537 </t>
  </si>
  <si>
    <t>Condensed Consolidating Financial Statements (Tables)</t>
  </si>
  <si>
    <t>Schedule of Condensed Consolidating Balance Sheet</t>
  </si>
  <si>
    <t xml:space="preserve">Condensed Consolidating Balance Sheet December 31, 2019 Parent/ Combined Combined Non-Guarantor Subsidiaries Intercompany Consolidated (In thousands) ASSETS Current assets Cash and cash equivalents $ 146 $ 15,705 $ 4,168 $ — $ 20,019 Accounts receivable, net — 365,212 5,969 — 371,181 Accounts receivable - affiliates 499,209 76,179 77,571 (652,959) — Inventory — 35,259 — — 35,259 Prepaid expenses 550 7,538 1,923 — 10,011 Derivative instruments — 535 — — 535 Other current assets — 208 138 — 346 Total current assets 499,905 500,636 89,769 (652,959) 437,351 Property, plant and equipment Oil and gas properties (successful efforts method) — 9,485,504 — (22,466) 9,463,038 Other property and equipment — 124,150 1,155,503 — 1,279,653 Less: accumulated depreciation, depletion, amortization and impairment — (3,665,933) (98,982) — (3,764,915) Total property, plant and equipment, net — 5,943,721 1,056,521 (22,466) 6,977,776 Assets held for sale, net — 21,628 — — 21,628 Investments in and advances to subsidiaries 4,888,257 382,795 — (5,271,052) — Derivative instruments — 639 — — 639 Deferred income taxes 249,646 — — (249,646) — Long-term inventory — 13,924 — — 13,924 Operating right-of-use assets — 13,290 5,207 — 18,497 Other assets — 26,266 3,172 — 29,438 Total assets $ 5,637,808 $ 6,902,899 $ 1,154,669 $ (6,196,123) $ 7,499,253 LIABILITIES AND STOCKHOLDERS’ EQUITY Current liabilities Accounts payable $ — $ 16,911 $ 1,037 $ — $ 17,948 Accounts payable - affiliates 49,040 576,780 27,139 (652,959) — Revenues and production taxes payable — 231,649 1,441 — 233,090 Accrued liabilities 50 230,819 50,210 — 281,079 Accrued interest payable 36,507 373 508 — 37,388 Derivative instruments — 19,695 — — 19,695 Advances from joint interest partners — 4,598 — — 4,598 Current operating lease liabilities — 3,177 3,005 — 6,182 Other current liabilities — 2,430 594 (121) 2,903 Total current liabilities 85,597 1,086,432 83,934 (653,080) 602,883 Long-term debt 1,916,073 337,000 458,500 — 2,711,573 Deferred income taxes — 517,003 — (249,646) 267,357 Asset retirement obligations — 54,558 1,747 — 56,305 Derivative instruments — 120 — — 120 Operating lease liabilities — 15,699 2,216 — 17,915 Other liabilities — 3,830 3,644 (1,455) 6,019 Total liabilities 2,001,670 2,014,642 550,041 (904,181) 3,662,172 Stockholders’ equity Oasis share of stockholders’ equity 3,636,138 4,888,257 292,370 (5,180,627) 3,636,138 Non-controlling interests — — 312,258 (111,315) 200,943 Total stockholders’ equity 3,636,138 4,888,257 604,628 (5,291,942) 3,837,081 Total liabilities and stockholders’ equity $ 5,637,808 $ 6,902,899 $ 1,154,669 $ (6,196,123) $ 7,499,253 Condensed Consolidating Balance Sheet December 31, 2018 Parent/ Combined Combined Non-Guarantor Subsidiaries Intercompany Consolidated (In thousands) ASSETS Current assets Cash and cash equivalents $ 179 $ 15,362 $ 6,649 $ — $ 22,190 Accounts receivable, net — 385,121 2,481 — 387,602 Accounts receivable - affiliates 643,382 76,127 81,022 (800,531) — Inventory — 33,106 22 — 33,128 Prepaid expenses 373 9,206 1,418 — 10,997 Derivative instruments — 99,930 — — 99,930 Intangible assets, net — 125 — — 125 Other current assets — 183 — — 183 Total current assets 643,934 619,160 91,592 (800,531) 554,155 Property, plant and equipment Oil and gas properties (successful efforts method) — 8,923,291 — (11,102) 8,912,189 Other property and equipment — 209,194 942,578 — 1,151,772 Less: accumulated depreciation, depletion, amortization and impairment — (2,974,122) (62,730) — (3,036,852) Total property, plant and equipment, net — 6,158,363 879,848 (11,102) 7,027,109 Investments in and advances to subsidiaries 4,900,528 362,266 — (5,262,794) — Derivative instruments — 6,945 — — 6,945 Deferred income taxes 219,670 — — (219,670) — Long-term inventory — 12,260 — — 12,260 Other assets — 23,221 2,452 — 25,673 Total assets $ 5,764,132 $ 7,182,215 $ 973,892 $ (6,294,097) $ 7,626,142 LIABILITIES AND STOCKHOLDERS’ EQUITY Current liabilities Accounts payable $ — $ 18,567 $ 1,599 $ — $ 20,166 Accounts payable - affiliates 43,113 724,404 33,014 (800,531) — Revenues and production taxes payable — 216,114 581 — 216,695 Accrued liabilities 71 270,626 60,954 — 331,651 Accrued interest payable 37,096 502 442 — 38,040 Derivative instruments — 84 — — 84 Advances from joint interest partners — 5,140 — — 5,140 Total current liabilities 80,280 1,235,437 96,590 (800,531) 611,776 Long-term debt 1,949,276 468,000 318,000 — 2,735,276 Deferred income taxes — 519,725 — (219,670) 300,055 Asset retirement obligations — 50,754 1,630 — 52,384 Derivative instruments — 20 — — 20 Other liabilities — 7,751 — — 7,751 Total liabilities 2,029,556 2,281,687 416,220 (1,020,201) 3,707,262 Stockholders’ equity Oasis share of stockholders’ equity 3,734,576 4,900,528 244,857 (5,145,385) 3,734,576 Non-controlling interests — — 312,815 (128,511) 184,304 Total stockholders’ equity 3,734,576 4,900,528 557,672 (5,273,896) 3,918,880 Total liabilities and stockholders’ equity $ 5,764,132 $ 7,182,215 $ 973,892 $ (6,294,097) $ 7,626,142 </t>
  </si>
  <si>
    <t>Schedule of Condensed Consolidating Statement of Operations</t>
  </si>
  <si>
    <t xml:space="preserve">Condensed Consolidating Statement of Operations Year Ended December 31, 2019 Parent/ Combined Combined Non-Guarantor Subsidiaries Intercompany Consolidated (In thousands) Revenues Oil and gas revenues $ — $ 1,407,809 $ — $ 962 $ 1,408,771 Purchased oil and gas sales — 408,791 — — 408,791 Midstream revenues — 73,558 410,191 (271,541) 212,208 Well services revenues — 41,974 — — 41,974 Total revenues — 1,932,132 410,191 (270,579) 2,071,744 Operating expenses Lease operating expenses — 287,426 — (64,042) 223,384 Midstream expenses — 66,545 110,052 (114,451) 62,146 Well services expenses — 28,761 — — 28,761 Marketing, transportation and gathering expenses — 173,254 — (44,448) 128,806 Purchased oil and gas expenses — 409,180 — — 409,180 Production taxes — 112,592 — — 112,592 Depreciation, depletion and amortization — 771,836 36,358 (21,002) 787,192 Exploration expenses — 6,658 — — 6,658 Rig termination — 384 — — 384 Impairment — 10,257 — — 10,257 General and administrative expenses 16,637 112,709 31,009 (16,849) 143,506 Total operating expenses 16,637 1,979,602 177,419 (260,792) 1,912,866 Loss on sale of properties — (4,455) — — (4,455) Operating income (loss) (16,637) (51,925) 232,772 (9,787) 154,423 Other income (expense) Equity in earnings (loss) of subsidiaries (13,898) 167,848 — (153,950) — Net loss on derivative instruments — (106,314) — — (106,314) Interest expense, net of capitalized interest (132,000) (26,685) (17,538) — (176,223) Gain on extinguishment of debt 4,312 — — — 4,312 Other income (expense) 3 440 (3) — 440 Total other income (expense), net (141,583) 35,289 (17,541) (153,950) (277,785) Income (loss) before income taxes (158,220) (16,636) 215,231 (163,737) (123,362) Income tax benefit 29,977 2,738 — — 32,715 Net income (loss) including non-controlling interests (128,243) (13,898) 215,231 (163,737) (90,647) Less: Net income attributable to non-controlling interests — — 93,111 (55,515) 37,596 Net income (loss) attributable to Oasis $ (128,243) $ (13,898) $ 122,120 $ (108,222) $ (128,243) Condensed Consolidating Statement of Operations Year Ended December 31, 2018 Parent/ Combined Combined Non-Guarantor Subsidiaries Intercompany Consolidated (In thousands) Revenues Oil and gas revenues $ — $ 1,590,024 $ — $ — $ 1,590,024 Purchased oil and gas sales — 550,344 — — 550,344 Midstream revenues — 4,620 273,770 (157,886) 120,504 Well services revenues — 61,075 — — 61,075 Total revenues — 2,206,063 273,770 (157,886) 2,321,947 Operating expenses Lease operating expenses — 248,257 — (54,345) 193,912 Midstream expenses — 3,482 71,118 (41,842) 32,758 Well services expenses — 41,200 — — 41,200 Marketing, transportation and gathering expenses — 131,340 — (24,147) 107,193 Purchased oil and gas expenses — 553,521 — (60) 553,461 Production taxes — 133,696 — — 133,696 Depreciation, depletion and amortization — 623,349 28,409 (15,462) 636,296 Exploration expenses — 27,432 — — 27,432 Impairment — 384,228 — — 384,228 General and administrative expenses 30,003 79,742 23,897 (12,296) 121,346 Total operating expenses 30,003 2,226,247 123,424 (148,152) 2,231,522 Gain on sale of properties — 28,587 — — 28,587 Operating income (loss) (30,003) 8,403 150,346 (9,734) 119,012 Other income (expense) Equity in earnings of subsidiaries 103,586 122,222 — (225,808) — Net gain on derivative instruments — 28,457 — — 28,457 Interest expense, net of capitalized interest (131,134) (25,371) (2,580) — (159,085) Loss on extinguishment of debt (13,848) — — — (13,848) Other income (expense) 1 134 (14) — 121 Total other income (expense), net (41,395) 125,442 (2,594) (225,808) (144,355) Income (loss) before income taxes (71,398) 133,845 147,752 (235,542) (25,343) Income tax benefit (expense) 36,102 (30,259) — — 5,843 Net income (loss) including non-controlling interests (35,296) 103,586 147,752 (235,542) (19,500) Less: Net income attributable to non-controlling interests — — 96,354 (80,558) 15,796 Net income (loss) attributable to Oasis $ (35,296) $ 103,586 $ 51,398 $ (154,984) $ (35,296) Condensed Consolidating Statement of Operations Year Ended December 31, 2017 Parent/ Combined Combined Non-Guarantor Subsidiaries Intercompany Consolidated (In thousands) Revenues Oil and gas revenues $ — $ 1,034,634 $ — $ — $ 1,034,634 Purchased oil and gas sales — 133,542 — — 133,542 Midstream revenues — 46,649 59,821 (33,718) 72,752 Well services revenues — 52,791 — — 52,791 Total revenues — 1,267,616 59,821 (33,718) 1,293,719 Operating expenses Lease operating expenses — 189,548 — (12,414) 177,134 Midstream expenses — 11,117 15,098 (8,626) 17,589 Well services expenses — 37,228 — — 37,228 Marketing, transportation and gathering expenses — 61,571 — (5,831) 55,740 Purchased oil and gas expenses — 134,615 — — 134,615 Production taxes — 88,133 — — 88,133 Depreciation, depletion and amortization — 528,615 4,626 (2,439) 530,802 Exploration expenses — 11,600 — — 11,600 Impairment — 6,887 — — 6,887 General and administrative expenses 27,616 61,513 5,110 (2,442) 91,797 Total operating expenses 27,616 1,130,827 24,834 (31,752) 1,151,525 Gain on sale of properties — 1,774 — — 1,774 Operating income (loss) (27,616) 138,563 34,987 (1,966) 143,968 Other income (expense) Equity in earnings of subsidiaries 323,953 29,352 — (353,305) — Net loss on derivative instruments — (71,657) — — (71,657) Interest expense, net of capitalized interest (131,329) (15,489) (19) — (146,837) Other income (expense) 1 (1,333) — — (1,332) Total other income (expense), net 192,625 (59,127) (19) (353,305) (219,826) Income (loss) before income taxes 165,009 79,436 34,968 (355,271) (75,858) Income tax benefit (expense) (41,213) 244,517 — — 203,304 Net income including non-controlling interests 123,796 323,953 34,968 (355,271) 127,446 Less: Net income attributable to non-controlling interests — — 23,329 (19,679) 3,650 Net income attributable to Oasis $ 123,796 $ 323,953 $ 11,639 $ (335,592) $ 123,796 </t>
  </si>
  <si>
    <t>Schedule of Condensed Consolidating Statement of Cash Flows</t>
  </si>
  <si>
    <t xml:space="preserve">Condensed Consolidating Statement of Cash Flows Year Ended December 31, 2019 Parent/ Combined Combined Non-Guarantor Subsidiaries Intercompany Consolidated (In thousands) Cash flows from operating activities: Net income (loss) including non-controlling interests $ (128,243) $ (13,898) $ 215,231 $ (163,737) $ (90,647) Adjustments to reconcile net income (loss) including non-controlling interests to net cash provided by operating activities: Equity in (earnings) loss of subsidiaries 13,898 (167,848) — 153,950 — Depreciation, depletion and amortization — 771,836 36,358 (21,002) 787,192 Gain on extinguishment of debt (4,312) — — — (4,312) Loss on sale of properties — 4,455 — — 4,455 Impairment — 10,257 — — 10,257 Deferred income taxes (29,977) (2,722) — — (32,699) Derivative instruments — 106,314 — — 106,314 Equity-based compensation expenses 13,933 19,296 378 — 33,607 Deferred financing costs amortization and other 16,898 9,419 946 — 27,263 Working capital and other changes: Change in accounts receivable, net 144,174 17,164 (37) (147,572) 13,729 Change in inventory — (5,893) — — (5,893) Change in prepaid expenses (177) 1,007 (505) — 325 Change in accounts payable, interest payable and accrued liabilities 5,316 (96,526) (3,311) 147,572 53,051 Change in other assets and liabilities, net — (11,692) 3,479 (1,576) (9,789) Net cash provided by operating activities 31,510 641,169 252,539 (32,365) 892,853 Cash flows from investing activities: Capital expenditures — (618,450) (225,832) (24,939) (869,221) Acquisitions — (21,009) (24,939) 24,939 (21,009) Proceeds from sale of properties — 42,376 — — 42,376 Derivative settlements — 19,098 — — 19,098 Net cash used in investing activities — (577,985) (250,771) — (828,756) Cash flows from financing activities: Proceeds from Revolving Credit Facilities — 1,829,000 153,000 — 1,982,000 Principal payments on Revolving Credit Facilities — (1,960,000) (12,500) — (1,972,500) Repurchase of senior unsecured notes (45,789) (1) — — (45,790) Deferred financing costs — (79) (973) — (1,052) Purchases of treasury stock (4,856) — — — (4,856) Distributions to non-controlling interests — — (95,771) 74,501 (21,270) Investment in subsidiaries / capital contributions from parent 19,102 70,563 (47,529) (42,136) — Payments on finance lease liabilities — (2,323) (59) — (2,382) Other — (1) (417) — (418) Net cash used in financing activities (31,543) (62,841) (4,249) 32,365 (66,268) Increase (decrease) in cash and cash equivalents (33) 343 (2,481) — (2,171) Cash and cash equivalents at beginning of period 179 15,362 6,649 — 22,190 Cash and cash equivalents at end of period $ 146 $ 15,705 $ 4,168 $ — $ 20,019 Condensed Consolidating Statement of Cash Flows Year Ended December 31, 2018 Parent/ Combined Combined Non-Guarantor Subsidiaries Intercompany Consolidated (In thousands) Cash flows from operating activities: Net income (loss) including non-controlling interests $ (35,296) $ 103,586 $ 147,752 $ (235,542) $ (19,500) Adjustments to reconcile net income (loss) including non-controlling interests to net cash provided by (used in) operating activities: Equity in earnings of subsidiaries (103,586) (122,222) — 225,808 — Depreciation, depletion and amortization — 623,349 28,409 (15,462) 636,296 Loss on extinguishment of debt 13,848 — — — 13,848 Gain on sale of properties — (28,587) — — (28,587) Impairment — 384,228 — — 384,228 Deferred income taxes (36,102) 30,236 — — (5,866) Derivative instruments — (28,457) — — (28,457) Equity-based compensation expenses 27,456 1,461 356 — 29,273 Deferred financing costs amortization and other 16,069 13,507 (519) — 29,057 Working capital and other changes: Change in accounts receivable, net (217,714) (52,013) 3,194 243,025 (23,508) Change in inventory — (14,324) (22) — (14,346) Change in prepaid expenses (106) (1,608) (640) — (2,354) Change in accounts payable, interest payable and accrued liabilities 6,886 234,441 27,814 (243,025) 26,116 Change in other assets and liabilities, net — 221 — — 221 Net cash provided by (used in) operating activities (328,545) 1,143,818 206,344 (25,196) 996,421 Cash flows from investing activities: Capital expenditures — (865,935) (283,026) — (1,148,961) Acquisitions — (581,650) — — (581,650) Proceeds from sale of properties — 333,229 — — 333,229 Costs related to sale of properties — (2,850) — — (2,850) Derivative settlements — (213,528) — — (213,528) Other — 224 — — 224 Net cash used in investing activities — (1,330,510) (283,026) — (1,613,536) Cash flows from financing activities: Proceeds from Revolving Credit Facilities — 2,949,000 275,000 — 3,224,000 Principal payments on Revolving Credit Facilities — (2,551,000) (35,000) — (2,586,000) Repurchase of senior unsecured notes (423,340) — — — (423,340) Proceeds from issuance of senior unsecured convertible notes 400,000 — — — 400,000 Deferred financing costs (6,908) (5,988) (966) — (13,862) Proceeds from issuance of Oasis Midstream common units, net of offering costs — — 44,503 — 44,503 Purchases of treasury stock (6,846) — — — (6,846) Distributions to non-controlling interests — — (128,903) 114,789 (14,114) Investment in subsidiaries / capital contributions from parent 365,602 (203,823) (72,186) (89,593) — Other 38 (1,794) — — (1,756) Net cash provided by financing activities 328,546 186,395 82,448 25,196 622,585 Increase (decrease) in cash and cash equivalents 1 (297) 5,766 — 5,470 Cash and cash equivalents at beginning of period 178 15,659 883 — 16,720 Cash and cash equivalents at end of period $ 179 $ 15,362 $ 6,649 $ — $ 22,190 Condensed Consolidating Statement of Cash Flows Year Ended December 31, 2017 Parent/ Combined Combined Non-Guarantor Subsidiaries Intercompany Consolidated (In thousands) Cash flows from operating activities: Net income including non-controlling interests $ 123,796 $ 323,953 $ 34,968 $ (355,271) $ 127,446 Adjustments to reconcile net income including non-controlling interests to net cash provided by (used in) operating activities: Equity in earnings of subsidiaries (323,953) (29,352) — 353,305 — Depreciation, depletion and amortization — 528,615 4,626 (2,439) 530,802 Gain on sale of properties — (1,774) — — (1,774) Impairment — 6,887 — — 6,887 Deferred income taxes 41,213 (244,097) — — (202,884) Derivative instruments — 71,657 — — 71,657 Equity-based compensation expenses 25,436 1,045 53 — 26,534 Deferred financing costs amortization and other 15,392 2,794 125 — 18,311 Working capital and other changes: Change in accounts receivable, net (173,668) (216,982) (53,623) 277,887 (166,386) Change in inventory — (2,501) — — (2,501) Change in prepaid expenses 9 (98) (749) — (838) Change in accounts payable, interest payable and accrued liabilities 7,074 337,319 56,601 (277,887) 123,107 Change in other assets and liabilities, net — (22,485) — — (22,485) Net cash provided by (used in) operating activities (284,701) 754,981 42,001 (4,405) 507,876 Cash flows from investing activities: Capital expenditures — (594,945) (52,404) — (647,349) Acquisitions — (61,874) (66,679) 66,679 (61,874) Proceeds from sale of properties — 72,453 — (66,679) 5,774 Costs related to sale of properties — (366) — — (366) Derivative settlements — (8,264) — — (8,264) Other — (2,681) — — (2,681) Net cash used in investing activities — (595,677) (119,083) — (714,760) Cash flows from financing activities: Proceeds from Revolving Credit Facilities — 1,084,000 78,000 — 1,162,000 Principal payments on Revolving Credit Facilities — (1,377,000) — — (1,377,000) Deferred financing costs — (577) (2,137) — (2,714) Proceeds from sale of common stock, net of offering costs 302,191 — — — 302,191 Proceeds from issuance of Oasis Midstream common units, net of offering costs — — 134,185 — 134,185 Purchases of treasury stock (6,229) — — — (6,229) Investment in subsidiaries / capital contributions from parent (11,194) 138,872 (132,083) 4,405 — Other (55) — — — (55) Net cash provided by (used in) financing activities 284,713 (154,705) 77,965 4,405 212,378 Increase in cash and cash equivalents 12 4,599 883 — 5,494 Cash and cash equivalents at beginning of period 166 11,060 — — 11,226 Cash and cash equivalents at end of period $ 178 $ 15,659 $ 883 $ — $ 16,720 </t>
  </si>
  <si>
    <t>Supplemental Oil and Gas Disclosures - Unaudited (Tables)</t>
  </si>
  <si>
    <t>Capitalized Costs Related to Oil and Natural Gas Producing Activities</t>
  </si>
  <si>
    <t>The following table sets forth the capitalized costs related to the Company’s crude oil and natural gas producing activities: At December 31, 2019 2018 (In thousands) Proved oil and gas properties (1) $ 8,724,376 $ 7,878,104 Less: Accumulated depreciation, depletion, amortization and impairment (3,601,019) (2,853,353) Proved oil and gas properties, net 5,123,357 5,024,751 Unproved oil and gas properties 738,662 1,034,085 Total oil and gas properties, net $ 5,862,019 $ 6,058,836 __________________ (1) Included in the Company’s proved oil and gas properties are estimates of future asset retirement costs of $42.3 million and $40.5 million at December 31, 2019 and 2018, respectively.</t>
  </si>
  <si>
    <t>Costs Incurred in Oil and Natural Gas Property Acquisition, Exploration and Development Activities</t>
  </si>
  <si>
    <t xml:space="preserve">The following table sets forth costs incurred related to the Company’s crude oil and natural gas activities for the periods presented: Year Ended December 31, 2019 2018 2017 (In thousands) Acquisition costs: Proved oil and gas properties $ — $ 260,034 $ 61,874 Unproved oil and gas properties 23,058 696,293 5,424 Exploration costs 67,470 53,928 11,600 Development costs 542,133 923,562 511,905 Asset retirement costs 2,083 5,804 (2,965) Total costs incurred $ 634,744 $ 1,939,621 $ 587,838 </t>
  </si>
  <si>
    <t>Results of Operations for Oil and Natural Gas Producing Activities</t>
  </si>
  <si>
    <t xml:space="preserve">The following table sets forth the results of operations for crude oil and natural gas producing activities, which exclude straight-line depreciation, general and administrative expenses and interest expense, for the periods presented: Year Ended December 31, 2019 2018 2017 (In thousands) Revenues $ 1,408,771 $ 1,590,024 $ 1,034,634 Production costs 464,782 434,801 321,007 Depreciation, depletion and amortization 759,900 613,928 515,600 Exploration costs 6,658 27,432 11,600 Rig termination 384 — — Impairment 5,389 384,228 6,887 Income tax expense 40,745 30,770 67,148 Results of operations for crude oil and natural gas producing activities $ 130,913 $ 98,865 $ 112,392 </t>
  </si>
  <si>
    <t>Supplemental Oil and Gas Reserve Information - Unaudited (Tables)</t>
  </si>
  <si>
    <t>Net Proved, Proved Developed and Proved Undeveloped Reserves</t>
  </si>
  <si>
    <t>The following table sets forth the Company’s estimated net proved, proved developed and proved undeveloped reserves at December 31, 2019, 2018 and 2017: Crude Oil Natural Gas MBoe (1) 2017 Proved reserves Beginning balance 236,593 411,104 305,110 Revisions of previous estimates (28,323) 54,726 (19,200) Extensions, discoveries and other additions 36,238 89,489 51,153 Sales of reserves in place (1,196) (1,147) (1,387) Purchases of reserves in place 466 1,230 671 Production (18,818) (31,946) (24,143) Net proved reserves at December 31, 2017 224,960 523,456 312,204 Proved developed reserves, December 31, 2017 150,628 301,101 200,812 Proved undeveloped reserves, December 31, 2017 74,332 222,355 111,392 2018 Proved reserves Beginning balance 224,960 523,456 312,204 Revisions of previous estimates (17,352) 3,019 (16,850) Extensions, discoveries and other additions 30,640 46,309 38,358 Sales of reserves in place (12,470) (20,735) (15,926) Purchases of reserves in place 25,688 43,107 32,873 Production (23,050) (42,430) (30,122) Net proved reserves at December 31, 2018 228,416 552,726 320,537 Proved developed reserves, December 31, 2018 144,533 339,444 201,107 Proved undeveloped reserves, December 31, 2018 83,883 213,282 119,430 2019 Proved reserves Beginning balance 228,416 552,726 320,537 Revisions of previous estimates (51,965) (68,301) (63,349) Extensions, discoveries and other additions 49,297 87,382 63,861 Sales of reserves in place (2,136) (2,368) (2,531) Production (22,825) (55,906) (32,142) Net proved reserves at December 31, 2019 200,787 513,533 286,376 Proved developed reserves, December 31, 2019 113,418 314,000 165,751 Proved undeveloped reserves, December 31, 2019 87,369 199,533 120,625 __________________ (1) Natural gas is converted to barrel equivalents at the rate of six thousand cubic feet of natural gas to one barrel of oil.</t>
  </si>
  <si>
    <t>Standardized Measure of Discounted Future Cash Flows</t>
  </si>
  <si>
    <t xml:space="preserve">The following table sets forth the Standardized Measure of discounted future net cash flows from projected production of the Company’s estimated net proved reserves at December 31, 2019, 2018 and 2017: At December 31, 2019 2018 2017 (In thousands) Future cash inflows $ 12,385,040 $ 16,652,405 $ 11,636,126 Future production costs (5,509,127) (6,609,097) (4,458,418) Future development costs (1,490,521) (1,701,672) (992,271) Future income tax expense (188,823) (968,466) (580,481) Future net cash flows 5,196,569 7,373,170 5,604,956 10% annual discount for estimated timing of cash flows (2,352,200) (3,322,864) (2,304,261) Standardized measure of discounted future net cash flows $ 2,844,369 $ 4,050,306 $ 3,300,695 </t>
  </si>
  <si>
    <t>Changes in Standardized Measure of Discounted Future Net Cash Flows Applicable to Proved Oil and Natural Gas Reserves</t>
  </si>
  <si>
    <t xml:space="preserve">The following table sets forth the changes in the Standardized Measure of discounted future net cash flows applicable to estimated net proved reserves for the periods presented: 2019 2018 2017 (In thousands) January 1 $ 4,050,306 $ 3,300,695 $ 2,483,065 Net changes in prices and production costs (1,070,192) 1,003,008 881,742 Net changes in future development costs 131,003 (89,304) (60,929) Sales of crude oil and natural gas, net (943,989) (1,155,223) (769,367) Extensions 437,700 461,196 661,467 Purchases of reserves in place — 385,763 6,518 Sales of reserves in place (36,907) (197,867) (9,024) Revisions of previous quantity estimates (732,253) (115,015) (78,942) Previously estimated development costs incurred 246,311 303,364 157,386 Accretion of discount 467,426 368,374 262,776 Net change in income taxes 533,872 (240,908) (238,354) Changes in timing and other (238,908) 26,223 4,357 December 31 $ 2,844,369 $ 4,050,306 $ 3,300,695 </t>
  </si>
  <si>
    <t>Quarterly Financial Data - Unaudited (Tables)</t>
  </si>
  <si>
    <t>Results of Operations</t>
  </si>
  <si>
    <t xml:space="preserve">The following tables set forth the Company’s results of operations by quarter for the years ended December 31, 2019 and 2018: For the Year Ended December 31, 2019 First Quarter Second Quarter Third Quarter Fourth Quarter (In thousands, except per share data) Total revenues $ 575,732 $ 529,405 $ 482,743 $ 483,864 Operating income 50,444 71,572 8,441 23,966 Net income (loss) including non-controlling interests (107,978) 51,174 30,311 (64,154) Net income (loss) attributable to Oasis (114,882) 42,757 20,288 (76,406) Earnings (loss) attributable to Oasis per share: Basic $ (0.37) $ 0.14 $ 0.06 $ (0.24) Diluted $ (0.37) $ 0.14 $ 0.06 $ (0.24) For the Year Ended December 31, 2018 First Quarter Second Quarter Third Quarter Fourth Quarter (In thousands, except per share data) Total revenues $ 473,812 $ 573,751 $ 674,629 $ 599,755 Operating income (loss) 112,985 (242,674) 179,045 69,656 Net income (loss) including non-controlling interests 3,712 (316,301) 66,223 226,866 Net income (loss) attributable to Oasis 590 (320,204) 62,341 221,977 Earnings (loss) attributable to Oasis per share: Basic $ 0.00 $ (1.02) $ 0.20 $ 0.71 Diluted $ 0.00 $ (1.02) $ 0.20 $ 0.70 </t>
  </si>
  <si>
    <t>Summary of Significant Accounting Policies - Additional Information (Detail)</t>
  </si>
  <si>
    <t>Dec. 31, 2019USD ($)counterparty</t>
  </si>
  <si>
    <t>Dec. 31, 2018USD ($)</t>
  </si>
  <si>
    <t>Dec. 31, 2017USD ($)</t>
  </si>
  <si>
    <t>Property, Plant and Equipment [Line Items]</t>
  </si>
  <si>
    <t>Allowance for doubtful accounts</t>
  </si>
  <si>
    <t>Capitalized interest costs</t>
  </si>
  <si>
    <t>Amount of capitalized exploratory well costs that have been capitalized for period greater than one year</t>
  </si>
  <si>
    <t>Derivative, number of counterparties | counterparty</t>
  </si>
  <si>
    <t>Past-due receivables from counterparties</t>
  </si>
  <si>
    <t>Unrecognized tax benefits</t>
  </si>
  <si>
    <t>Restricted stock awards</t>
  </si>
  <si>
    <t>Restricted stock awards vesting period</t>
  </si>
  <si>
    <t>3 years</t>
  </si>
  <si>
    <t>Produced and flowback water disposal facilities, natural gas processing plants and pipelines</t>
  </si>
  <si>
    <t>Estimated life of assets</t>
  </si>
  <si>
    <t>30 years</t>
  </si>
  <si>
    <t>Building</t>
  </si>
  <si>
    <t>20 years</t>
  </si>
  <si>
    <t>Furniture, software and equipment | Minimum</t>
  </si>
  <si>
    <t>2 years</t>
  </si>
  <si>
    <t>Furniture, software and equipment | Maximum</t>
  </si>
  <si>
    <t>7 years</t>
  </si>
  <si>
    <t>Long Term Incentive Plan (LTIP) | Phantom units</t>
  </si>
  <si>
    <t>Vesting period</t>
  </si>
  <si>
    <t>Summary of Significant Accounting Policies - Net Changes in Capitalized Exploratory Well Costs (Detail) - USD ($) $ in Thousands</t>
  </si>
  <si>
    <t>Increase (Decrease) in Capitalized Exploratory Well Costs that are Pending Determination of Proved Reserves [Roll Forward]</t>
  </si>
  <si>
    <t>Exploratory well cost additions (pending determination of proved reserves)</t>
  </si>
  <si>
    <t>Exploratory well cost reclassifications (successful determination of proved reserves)</t>
  </si>
  <si>
    <t>Exploratory well dry hole costs (unsuccessful in adding proved reserves)</t>
  </si>
  <si>
    <t>Oasis Midstream Partners LP (Details) - USD ($)</t>
  </si>
  <si>
    <t>Nov. 01, 2019</t>
  </si>
  <si>
    <t>Feb. 22, 2019</t>
  </si>
  <si>
    <t>Nov. 19, 2018</t>
  </si>
  <si>
    <t>Nov. 14, 2018</t>
  </si>
  <si>
    <t>Common Units</t>
  </si>
  <si>
    <t>Related Party Transaction [Line Items]</t>
  </si>
  <si>
    <t>Common units sold in IPO (shares)</t>
  </si>
  <si>
    <t>Subordinated Units</t>
  </si>
  <si>
    <t>Oasis Midstream Partners, LP</t>
  </si>
  <si>
    <t>Consideration paid to acquire additional interest</t>
  </si>
  <si>
    <t>Cash payment to acquire additional interest</t>
  </si>
  <si>
    <t>Oasis Midstream Partners, LP | Affiliated Entity | 2019 Capital Expenditures Arrangement</t>
  </si>
  <si>
    <t>Estimate of reimbursable amounts from OMP</t>
  </si>
  <si>
    <t>Oasis Midstream Partners, LP | Affiliated Entity | Assignment of Midstream Assets in Delaware Basin</t>
  </si>
  <si>
    <t>Purchase and sale rights expiration period</t>
  </si>
  <si>
    <t>Oasis Midstream Partners, LP | Partnership Interest</t>
  </si>
  <si>
    <t>Proceeds from issuance of shares in IPO</t>
  </si>
  <si>
    <t>Oasis Midstream Partners, LP | Common Units | Partnership Interest</t>
  </si>
  <si>
    <t>Shares issued, price per share, net of underwriting discounts and commissions (in usd per share)</t>
  </si>
  <si>
    <t>Underwriters' option | Oasis Midstream Partners, LP | Common Units | Partnership Interest</t>
  </si>
  <si>
    <t>Services and Secondment Agreement | Affiliated Entity | Commercial Agreements with OPNA, Oasis Petroleum Marketing LLC (“OPM”) and OMS</t>
  </si>
  <si>
    <t>Contract term, maximum</t>
  </si>
  <si>
    <t>15 years</t>
  </si>
  <si>
    <t>Limited partner interest in OMP (percent)</t>
  </si>
  <si>
    <t>68.60%</t>
  </si>
  <si>
    <t>Bobcat DevCo | Oasis Midstream Partners, LP</t>
  </si>
  <si>
    <t>25.00%</t>
  </si>
  <si>
    <t>Bobcat DevCo | OMS Holdings LLC (“OMS”)</t>
  </si>
  <si>
    <t>Ownership interest (percent)</t>
  </si>
  <si>
    <t>75.00%</t>
  </si>
  <si>
    <t>64.70%</t>
  </si>
  <si>
    <t>Beartooth DevCo | Oasis Midstream Partners, LP</t>
  </si>
  <si>
    <t>70.00%</t>
  </si>
  <si>
    <t>Beartooth DevCo | OMS Holdings LLC (“OMS”)</t>
  </si>
  <si>
    <t>30.00%</t>
  </si>
  <si>
    <t>Limited partner | Oasis Midstream Partners, LP</t>
  </si>
  <si>
    <t>Limited partner units issued to acquire additional interest in affiliates</t>
  </si>
  <si>
    <t>Bobcat DevCo | Bobcat DevCo | Oasis Midstream Partners, LP</t>
  </si>
  <si>
    <t>Additional interest acquired (percent)</t>
  </si>
  <si>
    <t>15.00%</t>
  </si>
  <si>
    <t>Beartooth DevCo | Beartooth DevCo | Oasis Midstream Partners, LP</t>
  </si>
  <si>
    <t>Revenue Recognition - Disaggregation of Revenues (Details) - USD ($) $ in Thousands</t>
  </si>
  <si>
    <t>Disaggregation of Revenue [Line Items]</t>
  </si>
  <si>
    <t>Revenues</t>
  </si>
  <si>
    <t>Exploration and Production</t>
  </si>
  <si>
    <t>Exploration and Production | Crude oil revenues</t>
  </si>
  <si>
    <t>Exploration and Production | Purchased crude oil sales</t>
  </si>
  <si>
    <t>Exploration and Production | Natural gas and NGL revenues</t>
  </si>
  <si>
    <t>Exploration and Production | Purchased natural gas sales</t>
  </si>
  <si>
    <t>Operating segments | Exploration and Production</t>
  </si>
  <si>
    <t>Operating segments | Midstream</t>
  </si>
  <si>
    <t>Operating segments | Midstream | Purchased crude oil sales</t>
  </si>
  <si>
    <t>Operating segments | Midstream | Crude oil and natural gas revenues</t>
  </si>
  <si>
    <t>Operating segments | Midstream | Produced and flowback water revenues</t>
  </si>
  <si>
    <t>Operating segments | Midstream | Total midstream service revenues</t>
  </si>
  <si>
    <t>Operating segments | Midstream | Natural gas and NGL revenues</t>
  </si>
  <si>
    <t>Operating segments | Midstream | Freshwater revenues</t>
  </si>
  <si>
    <t>Operating segments | Midstream | Total midstream product revenues</t>
  </si>
  <si>
    <t>Operating segments | Well Services</t>
  </si>
  <si>
    <t>Operating segments | Well Services | Hydraulic fracturing revenues</t>
  </si>
  <si>
    <t>Operating segments | Well Services | Equipment rental revenues</t>
  </si>
  <si>
    <t>Revenue Recognition - Changes in Company's Contract Liabilities (Details) - USD ($)</t>
  </si>
  <si>
    <t>Balance as of December 31, 2018</t>
  </si>
  <si>
    <t>Cash received</t>
  </si>
  <si>
    <t>Revenues recognized</t>
  </si>
  <si>
    <t>Balance as of December 31, 2019</t>
  </si>
  <si>
    <t>Contract asset balance (current)</t>
  </si>
  <si>
    <t>Contract asset (noncurrent)</t>
  </si>
  <si>
    <t>Revenue Recognition - Estimated Revenue Satisfaction Period Related to Remaining Performance Obligations (Details) $ in Thousands</t>
  </si>
  <si>
    <t>Dec. 31, 2019USD ($)</t>
  </si>
  <si>
    <t>Revenue, Performance Obligation, Description of Timing</t>
  </si>
  <si>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si>
  <si>
    <t>Revenue, Remaining Performance Obligation, Expected Timing of Satisfaction [Line Items]</t>
  </si>
  <si>
    <t>Remaining performance obligation</t>
  </si>
  <si>
    <t>Revenue, Remaining Performance Obligation, Expected Timing of Satisfaction, Start Date [Axis]: 2020-01-01</t>
  </si>
  <si>
    <t>Timing of satisfaction of remaining performance obliga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Inventory (Details) - USD ($) $ in Thousands</t>
  </si>
  <si>
    <t>Crude oil inventory</t>
  </si>
  <si>
    <t>Equipment and materials</t>
  </si>
  <si>
    <t>Total inventory</t>
  </si>
  <si>
    <t>Linefill in third-party pipelines</t>
  </si>
  <si>
    <t>Additional Balance Sheet Information - Components of Balance Sheet Amounts (Detail) - USD ($) $ in Thousands</t>
  </si>
  <si>
    <t>Accounts, Notes, Loans and Financing Receivable [Line Items]</t>
  </si>
  <si>
    <t>Accounts receivable, gross</t>
  </si>
  <si>
    <t>Total accounts receivable, net</t>
  </si>
  <si>
    <t>Revenue suspense</t>
  </si>
  <si>
    <t>Royalties payable</t>
  </si>
  <si>
    <t>Production taxes payable</t>
  </si>
  <si>
    <t>Total revenue and production taxes payable</t>
  </si>
  <si>
    <t>Accrued capital costs</t>
  </si>
  <si>
    <t>Accrued lease operating expenses</t>
  </si>
  <si>
    <t>Accrued oil and gas purchases</t>
  </si>
  <si>
    <t>Accrued general and administrative expenses</t>
  </si>
  <si>
    <t>Accrued midstream and well services operating expenses</t>
  </si>
  <si>
    <t>Other accrued liabilities</t>
  </si>
  <si>
    <t>Total accrued liabilities</t>
  </si>
  <si>
    <t>Trade accounts</t>
  </si>
  <si>
    <t>Joint interest accounts</t>
  </si>
  <si>
    <t>Other accounts</t>
  </si>
  <si>
    <t>Fair Value Measurements - Hierarchy of Fair Value, Assets and Liabilities Measured on Recurring Basis (Detail) - Recurring - USD ($) $ in Thousands</t>
  </si>
  <si>
    <t>Assets:</t>
  </si>
  <si>
    <t>Money market funds</t>
  </si>
  <si>
    <t>Commodity derivative instruments</t>
  </si>
  <si>
    <t>Level 1</t>
  </si>
  <si>
    <t>Level 1 | Money market funds</t>
  </si>
  <si>
    <t>Level 1 | Commodity derivative instruments</t>
  </si>
  <si>
    <t>Level 2</t>
  </si>
  <si>
    <t>Level 2 | Money market funds</t>
  </si>
  <si>
    <t>Level 2 | Commodity derivative instruments</t>
  </si>
  <si>
    <t>Level 3</t>
  </si>
  <si>
    <t>Level 3 | Money market funds</t>
  </si>
  <si>
    <t>Level 3 | Commodity derivative instruments</t>
  </si>
  <si>
    <t>Fair Value Measurements - Additional Information (Detail) - USD ($) $ in Millions</t>
  </si>
  <si>
    <t>Net derivative liability adjustment</t>
  </si>
  <si>
    <t>Net derivative asset adjustment</t>
  </si>
  <si>
    <t>Derivative Instruments - Schedule of Outstanding Commodity Derivative Instruments (Detail) $ in Thousands</t>
  </si>
  <si>
    <t>2 Months Ended</t>
  </si>
  <si>
    <t>Feb. 26, 2020$ / bblbbl</t>
  </si>
  <si>
    <t>Dec. 31, 2019USD ($)$ / bblbbl</t>
  </si>
  <si>
    <t>Derivative [Line Items]</t>
  </si>
  <si>
    <t>Fair value assets (liability) | $</t>
  </si>
  <si>
    <t>Crude oil | 2020 Fixed Price Swaps | NYMEX WTI</t>
  </si>
  <si>
    <t>Average swap price (in dollars per barrel / dollars per btu)</t>
  </si>
  <si>
    <t>Crude oil | 2020 Two-way Collars | NYMEX WTI</t>
  </si>
  <si>
    <t>Total notional amount of oil barrels (in bbl) | bbl</t>
  </si>
  <si>
    <t>Average floor price (in dollars per barrel / dollars per btu)</t>
  </si>
  <si>
    <t>Average ceiling price (in dollars per barrel / dollars per btu)</t>
  </si>
  <si>
    <t>Crude oil | 2020 Three-way Collars | NYMEX WTI</t>
  </si>
  <si>
    <t>Average sub-floor price (in dollars per barrel / dollars per btu)</t>
  </si>
  <si>
    <t>Crude oil | 2021 Fixed-price Swaps | NYMEX WTI</t>
  </si>
  <si>
    <t>Crude oil | 2021 Two-way Collars | NYMEX WTI</t>
  </si>
  <si>
    <t>Crude oil | 2021 Three-way Collar | NYMEX WTI</t>
  </si>
  <si>
    <t>NYMEX WTI | Crude oil | 2020 Fixed Price Swaps</t>
  </si>
  <si>
    <t>NYMEX WTI | Crude oil | 2021 Fixed-price Swaps</t>
  </si>
  <si>
    <t>NYMEX WTI | Subsequent Event | Crude oil | 2020 Fixed Price Swaps</t>
  </si>
  <si>
    <t>NYMEX WTI | Subsequent Event | Crude oil | 2020 Two-way Collars</t>
  </si>
  <si>
    <t>NYMEX WTI | Subsequent Event | Crude oil | 2020 Three-way Collars</t>
  </si>
  <si>
    <t>NYMEX WTI | Subsequent Event | Crude oil | 2021 Fixed-price Swaps</t>
  </si>
  <si>
    <t>NYMEX WTI | Subsequent Event | Crude oil | 2021 Two-way Collars</t>
  </si>
  <si>
    <t>NYMEX WTI | Subsequent Event | Crude oil | 2021 Three-way Collar</t>
  </si>
  <si>
    <t>Derivative Instruments - Realized and Unrealized Gains and Losses from Commodity Derivative Instruments (Detail) - USD ($) $ in Thousands</t>
  </si>
  <si>
    <t>Net gain (loss) on derivative instruments</t>
  </si>
  <si>
    <t>Derivative Instruments - Location and Fair Value of Commodity Derivatives (Details) - USD ($) $ in Thousands</t>
  </si>
  <si>
    <t>Offsetting Derivative Assets [Abstract]</t>
  </si>
  <si>
    <t>Derivative assets, gross amounts of recognized assets</t>
  </si>
  <si>
    <t>Derivative assets, gross amounts offset in the balance sheet</t>
  </si>
  <si>
    <t>Derivative assets</t>
  </si>
  <si>
    <t>Offsetting Derivative Liabilities [Abstract]</t>
  </si>
  <si>
    <t>Derivative liabilities, gross amounts of recognized liabilities</t>
  </si>
  <si>
    <t>Derivative liabilities, gross amounts offset in the balance sheet</t>
  </si>
  <si>
    <t>Derivative liabilities</t>
  </si>
  <si>
    <t>Current assets | Commodity derivative instruments</t>
  </si>
  <si>
    <t>Non-current assets | Commodity derivative instruments</t>
  </si>
  <si>
    <t>Current liabilities | Commodity derivative instruments</t>
  </si>
  <si>
    <t>Non-current liabilities | Commodity derivative instruments</t>
  </si>
  <si>
    <t>Property, Plant and Equipment - Schedule of Property, Plant and Equipment (Detail) - USD ($) $ in Thousands</t>
  </si>
  <si>
    <t>Proved oil and gas properties</t>
  </si>
  <si>
    <t>Less: Accumulated depreciation, depletion, amortization and impairment</t>
  </si>
  <si>
    <t>Proved oil and gas properties, net</t>
  </si>
  <si>
    <t>Unproved oil and gas properties</t>
  </si>
  <si>
    <t>Less: Accumulated depreciation</t>
  </si>
  <si>
    <t>Other property and equipment, net</t>
  </si>
  <si>
    <t>Property, Plant and Equipment - Additional Information (Detail) - USD ($)</t>
  </si>
  <si>
    <t>Impairment loss</t>
  </si>
  <si>
    <t>Impairment charge</t>
  </si>
  <si>
    <t>Held-for-sale</t>
  </si>
  <si>
    <t>Held-for-sale | Foreman Butte Divestiture</t>
  </si>
  <si>
    <t>Asset retirement costs</t>
  </si>
  <si>
    <t>Acquisitions - Acquisitions (Details) a in Thousands</t>
  </si>
  <si>
    <t>Sep. 12, 2018USD ($)</t>
  </si>
  <si>
    <t>Feb. 14, 2018USD ($)ashares</t>
  </si>
  <si>
    <t>Permian Basin Acquisition</t>
  </si>
  <si>
    <t>Business Acquisition [Line Items]</t>
  </si>
  <si>
    <t>Acres acquired | a</t>
  </si>
  <si>
    <t>Aggregate cash consideration paid</t>
  </si>
  <si>
    <t>Shares issued as consideration (shares) | shares</t>
  </si>
  <si>
    <t>Estimated fair value of net assets (liabilities) assumed</t>
  </si>
  <si>
    <t>Goodwill or bargain purchase</t>
  </si>
  <si>
    <t>Deferred tax amounts recognized</t>
  </si>
  <si>
    <t>Total revenue of acquiree included in consolidated financial statements</t>
  </si>
  <si>
    <t>Operating loss of acquiree included in consolidated financial statements</t>
  </si>
  <si>
    <t>Finite-lived intangible asset recorded</t>
  </si>
  <si>
    <t>Useful life of intangible asset</t>
  </si>
  <si>
    <t>Other Delaware Acquisition</t>
  </si>
  <si>
    <t>Estimated fair value of assets acquired and liabilities assumed</t>
  </si>
  <si>
    <t>Forge Energy | Permian Basin Acquisition</t>
  </si>
  <si>
    <t>Security Deposit</t>
  </si>
  <si>
    <t>Several Acreage and Producing Assets</t>
  </si>
  <si>
    <t>Acquisitions of oil and gas properties</t>
  </si>
  <si>
    <t>Noncompete agreements | Permian Basin Acquisition</t>
  </si>
  <si>
    <t>Amortization expense of non-compete agreement</t>
  </si>
  <si>
    <t>Acquisitions - Allocation of Purchase Price (Details) - USD ($) $ in Thousands</t>
  </si>
  <si>
    <t>Feb. 14, 2018</t>
  </si>
  <si>
    <t>Business Combination, Consideration Transferred [Abstract]</t>
  </si>
  <si>
    <t>Common stock: 46,000,000 shares issued</t>
  </si>
  <si>
    <t>Cash</t>
  </si>
  <si>
    <t>Shares issued as consideration (shares)</t>
  </si>
  <si>
    <t>Recognized amounts of identifiable assets acquired and liabilities assumed:</t>
  </si>
  <si>
    <t>Proved developed properties</t>
  </si>
  <si>
    <t>Proved undeveloped properties</t>
  </si>
  <si>
    <t>Unproved lease acquisition costs</t>
  </si>
  <si>
    <t>Intangible assets</t>
  </si>
  <si>
    <t>Liabilities assumed [Abstract]</t>
  </si>
  <si>
    <t>Acquisitions - Pro Forma (Details) - Permian Basin Acquisition - USD ($) $ / shares in Units, $ in Thousands</t>
  </si>
  <si>
    <t>Business Acquisition, Pro Forma Information [Abstract]</t>
  </si>
  <si>
    <t>Net income (loss) attributable to Oasis per share - basic (in usd per share)</t>
  </si>
  <si>
    <t>Net income (loss) attributable to Oasis per share - diluted (in usd per share)</t>
  </si>
  <si>
    <t>Divestitures (Details) - USD ($) $ in Thousands</t>
  </si>
  <si>
    <t>1 Months Ended</t>
  </si>
  <si>
    <t>Jan. 31, 2020</t>
  </si>
  <si>
    <t>Income Statement, Balance Sheet and Additional Disclosures by Disposal Groups, Including Discontinued Operations [Line Items]</t>
  </si>
  <si>
    <t>Williston Non-Op Divestiture | Held-for-sale</t>
  </si>
  <si>
    <t>Net gain (loss) on disposal</t>
  </si>
  <si>
    <t>Foreman Butte Divestiture | Held-for-sale</t>
  </si>
  <si>
    <t>Other WIlliston Divestiture | Held-for-sale</t>
  </si>
  <si>
    <t>Other Partial Interests in Oil and Gas Properties in Williston Basin | Subsequent Event | Held-for-sale</t>
  </si>
  <si>
    <t>Cash proceeds from divestiture</t>
  </si>
  <si>
    <t>Assets Held for Sale (Details) - USD ($) $ in Thousands</t>
  </si>
  <si>
    <t>Total assets held for sale, net</t>
  </si>
  <si>
    <t>Held-for-sale | Well Services Exit</t>
  </si>
  <si>
    <t>Impairment of assets held for sale</t>
  </si>
  <si>
    <t>Less: Accumulated depreciation and impairment</t>
  </si>
  <si>
    <t>Long-term Debt - Schedule of Long-term Debt (Details) - USD ($) $ in Thousands</t>
  </si>
  <si>
    <t>Debt Instrument [Line Items]</t>
  </si>
  <si>
    <t>Less: unamortized deferred financing costs on senior unsecured notes</t>
  </si>
  <si>
    <t>Senior unsecured notes</t>
  </si>
  <si>
    <t>Total principal of senior unsecured notes</t>
  </si>
  <si>
    <t>Senior unsecured notes | 6.50% senior unsecured notes due November 1, 2021</t>
  </si>
  <si>
    <t>Debt stated interest rate (percent)</t>
  </si>
  <si>
    <t>6.50%</t>
  </si>
  <si>
    <t>Senior unsecured notes | 6.875% senior unsecured notes due March 15, 2022</t>
  </si>
  <si>
    <t>6.875%</t>
  </si>
  <si>
    <t>Senior unsecured notes | 6.875% senior unsecured notes due January 15, 2023</t>
  </si>
  <si>
    <t>Senior unsecured notes | 6.25% senior unsecured notes due May 1, 2026</t>
  </si>
  <si>
    <t>6.25%</t>
  </si>
  <si>
    <t>Senior unsecured notes | 2.625% senior unsecured convertible notes due September 15, 2023</t>
  </si>
  <si>
    <t>Less: unamortized debt discount on senior unsecured convertible notes</t>
  </si>
  <si>
    <t>2.625%</t>
  </si>
  <si>
    <t>Revolving credit facility | Credit Facility | Oasis Credit Facility</t>
  </si>
  <si>
    <t>Revolving credit facility | Credit Facility | OMP Credit Facility</t>
  </si>
  <si>
    <t>Long-Term Debt - Additional Information (Detail)</t>
  </si>
  <si>
    <t>Feb. 26, 2020USD ($)</t>
  </si>
  <si>
    <t>Dec. 31, 2019USD ($)conversionCondition$ / shares</t>
  </si>
  <si>
    <t>Dec. 31, 2019USD ($)dayconversionCondition$ / shares</t>
  </si>
  <si>
    <t>Nov. 04, 2019USD ($)</t>
  </si>
  <si>
    <t>Nov. 03, 2019USD ($)</t>
  </si>
  <si>
    <t>Aug. 16, 2019USD ($)</t>
  </si>
  <si>
    <t>May 06, 2019USD ($)</t>
  </si>
  <si>
    <t>May 05, 2019USD ($)</t>
  </si>
  <si>
    <t>Apr. 15, 2019USD ($)</t>
  </si>
  <si>
    <t>Total long-term debt</t>
  </si>
  <si>
    <t>Minimum reserve value of oil and natural gas properties (percent)</t>
  </si>
  <si>
    <t>90.00%</t>
  </si>
  <si>
    <t>Aggregate cost of debt repurchased</t>
  </si>
  <si>
    <t>Gain (loss) on debt repurchase</t>
  </si>
  <si>
    <t>Write off of deferred finance costs</t>
  </si>
  <si>
    <t>Number of contingent conversion condition met | conversionCondition</t>
  </si>
  <si>
    <t>Amortization of deferred financing costs</t>
  </si>
  <si>
    <t>Notes maturing in 2021</t>
  </si>
  <si>
    <t>Notes maturing in 2022</t>
  </si>
  <si>
    <t>Notes maturing in 2023</t>
  </si>
  <si>
    <t>Notes maturing in 2026</t>
  </si>
  <si>
    <t>Debt repurchased</t>
  </si>
  <si>
    <t>Face amount of repurchased debt</t>
  </si>
  <si>
    <t>Senior unsecured notes | Subsequent Event</t>
  </si>
  <si>
    <t>Line of credit | Letter of Credit</t>
  </si>
  <si>
    <t>Outstanding letters of credit</t>
  </si>
  <si>
    <t>Debt, weighted average interest rate</t>
  </si>
  <si>
    <t>3.50%</t>
  </si>
  <si>
    <t>4.20%</t>
  </si>
  <si>
    <t>Line of credit | Revolving credit facility</t>
  </si>
  <si>
    <t>Line of credit facility, capacity available for specific purpose other than for trade purchases</t>
  </si>
  <si>
    <t>Line of credit sublimit</t>
  </si>
  <si>
    <t>Current borrowing base</t>
  </si>
  <si>
    <t>3.80%</t>
  </si>
  <si>
    <t>Swingline Loan | Revolving credit facility</t>
  </si>
  <si>
    <t>Unsecured Senior Notes</t>
  </si>
  <si>
    <t>Long-term debt, fair value</t>
  </si>
  <si>
    <t>Unsecured Senior Notes | Senior unsecured notes</t>
  </si>
  <si>
    <t>OMP Credit Facility | Revolving credit facility</t>
  </si>
  <si>
    <t>OMP Credit Facility | Line of credit | Revolving credit facility</t>
  </si>
  <si>
    <t>Line of credit, sublimit increase allowed subject to certain conditions</t>
  </si>
  <si>
    <t>Unused borrowing capacity</t>
  </si>
  <si>
    <t>OMP Credit Facility | Letter of Credit | Revolving credit facility</t>
  </si>
  <si>
    <t>Oasis Credit Facility | Line of credit | Revolving credit facility</t>
  </si>
  <si>
    <t>2022 Notes and 2023 Notes | Senior unsecured notes</t>
  </si>
  <si>
    <t>2.625% senior unsecured convertible notes due September 15, 2023 | Senior unsecured notes</t>
  </si>
  <si>
    <t>Debt discount at inception</t>
  </si>
  <si>
    <t>Senior unsecured notes stated interest rate (percent)</t>
  </si>
  <si>
    <t>Senior unsecured debt principal amount</t>
  </si>
  <si>
    <t>Write-off of unamortized debt discount</t>
  </si>
  <si>
    <t>Initial conversion rate (shares per $1000 principal)</t>
  </si>
  <si>
    <t>Debt conversion rate (in usd per share) | $ / shares</t>
  </si>
  <si>
    <t>Amended credit facility</t>
  </si>
  <si>
    <t>Minimum current ratio</t>
  </si>
  <si>
    <t>Aggregate elected commitment threshold</t>
  </si>
  <si>
    <t>Letter of credit unused borrowing base capacity</t>
  </si>
  <si>
    <t>Amended credit facility | Minimum</t>
  </si>
  <si>
    <t>Minimum debt to EBITDAX ratio</t>
  </si>
  <si>
    <t>The Credit Agreement | Bridge Loan</t>
  </si>
  <si>
    <t>Notes | Senior unsecured notes</t>
  </si>
  <si>
    <t>Senior unsecured notes outstanding</t>
  </si>
  <si>
    <t>Notes | Senior unsecured notes | Minimum</t>
  </si>
  <si>
    <t>Notes | Senior unsecured notes | Maximum</t>
  </si>
  <si>
    <t>6.875% senior unsecured notes due March 15, 2022 | Senior unsecured notes</t>
  </si>
  <si>
    <t>6.875% senior unsecured notes due January 15, 2023 | Senior unsecured notes</t>
  </si>
  <si>
    <t>Oasis Credit Facility | Revolving credit facility</t>
  </si>
  <si>
    <t>Debt Conversion Scenario 1 | 2.625% senior unsecured convertible notes due September 15, 2023 | Senior unsecured notes</t>
  </si>
  <si>
    <t>Number of trading days | day</t>
  </si>
  <si>
    <t>Number of consecutive trading days | day</t>
  </si>
  <si>
    <t>Conversion price, percentage of stock price trigger (percent)</t>
  </si>
  <si>
    <t>130.00%</t>
  </si>
  <si>
    <t>Debt Conversion Scenario 1 | Amended credit facility</t>
  </si>
  <si>
    <t>EBITDAX ratio</t>
  </si>
  <si>
    <t>Debt Conversion Scenario 2 | 2.625% senior unsecured convertible notes due September 15, 2023 | Senior unsecured notes</t>
  </si>
  <si>
    <t>Percentage of stock price to product of stock sale price and conversion rate (percent)</t>
  </si>
  <si>
    <t>98.00%</t>
  </si>
  <si>
    <t>Debt Conversion Scenario 2 | Amended credit facility</t>
  </si>
  <si>
    <t>LIBOR | Revolving credit facility | Minimum</t>
  </si>
  <si>
    <t>Loan term</t>
  </si>
  <si>
    <t>1 month</t>
  </si>
  <si>
    <t>Commitment fee of borrowing base capacity not utilized, percentage</t>
  </si>
  <si>
    <t>0.375%</t>
  </si>
  <si>
    <t>LIBOR | Revolving credit facility | Maximum</t>
  </si>
  <si>
    <t>6 months</t>
  </si>
  <si>
    <t>0.50%</t>
  </si>
  <si>
    <t>OMP Operating, LLC | Letter of Credit | Letter of Credit</t>
  </si>
  <si>
    <t>OMP Operating, LLC | Federal Funds Effective Swap Rate | ABR Loans | Revolving credit facility</t>
  </si>
  <si>
    <t>Applicable margin on variable rate (percent)</t>
  </si>
  <si>
    <t>OMP Operating, LLC | LIBOR | ABR Loans | Revolving credit facility</t>
  </si>
  <si>
    <t>1.00%</t>
  </si>
  <si>
    <t>Long-Term Debt - Schedule of Long-Term Debt Interest Rate (Detail)</t>
  </si>
  <si>
    <t>Oasis Credit Facility | 1st Range | Maximum</t>
  </si>
  <si>
    <t>Ratio of total outstanding borrowings to borrowing base</t>
  </si>
  <si>
    <t>Oasis Credit Facility | 2nd Range | Minimum</t>
  </si>
  <si>
    <t>Oasis Credit Facility | 2nd Range | Maximum</t>
  </si>
  <si>
    <t>Oasis Credit Facility | 3rd Range | Minimum</t>
  </si>
  <si>
    <t>Oasis Credit Facility | 3rd Range | Maximum</t>
  </si>
  <si>
    <t>Oasis Credit Facility | 4th Range | Minimum</t>
  </si>
  <si>
    <t>Oasis Credit Facility | 4th Range | Maximum</t>
  </si>
  <si>
    <t>Oasis Credit Facility | 5th Range | Minimum</t>
  </si>
  <si>
    <t>Oasis Credit Facility | LIBOR | 1st Range</t>
  </si>
  <si>
    <t>1.50%</t>
  </si>
  <si>
    <t>Oasis Credit Facility | LIBOR | 2nd Range</t>
  </si>
  <si>
    <t>1.75%</t>
  </si>
  <si>
    <t>Oasis Credit Facility | LIBOR | 3rd Range</t>
  </si>
  <si>
    <t>2.00%</t>
  </si>
  <si>
    <t>Oasis Credit Facility | LIBOR | 4th Range</t>
  </si>
  <si>
    <t>2.25%</t>
  </si>
  <si>
    <t>Oasis Credit Facility | LIBOR | 5th Range</t>
  </si>
  <si>
    <t>2.50%</t>
  </si>
  <si>
    <t>Oasis Credit Facility | ABR | 1st Range</t>
  </si>
  <si>
    <t>0.00%</t>
  </si>
  <si>
    <t>Oasis Credit Facility | ABR | 2nd Range</t>
  </si>
  <si>
    <t>0.25%</t>
  </si>
  <si>
    <t>Oasis Credit Facility | ABR | 3rd Range</t>
  </si>
  <si>
    <t>Oasis Credit Facility | ABR | 4th Range</t>
  </si>
  <si>
    <t>0.75%</t>
  </si>
  <si>
    <t>Oasis Credit Facility | ABR | 5th Range</t>
  </si>
  <si>
    <t>OMP Credit Facility | 1st Range</t>
  </si>
  <si>
    <t>Commitment fee (percent)</t>
  </si>
  <si>
    <t>OMP Credit Facility | 1st Range | Maximum</t>
  </si>
  <si>
    <t>OMP Credit Facility | 2nd Range</t>
  </si>
  <si>
    <t>OMP Credit Facility | 2nd Range | Minimum</t>
  </si>
  <si>
    <t>OMP Credit Facility | 2nd Range | Maximum</t>
  </si>
  <si>
    <t>OMP Credit Facility | 3rd Range</t>
  </si>
  <si>
    <t>OMP Credit Facility | 3rd Range | Minimum</t>
  </si>
  <si>
    <t>OMP Credit Facility | 3rd Range | Maximum</t>
  </si>
  <si>
    <t>OMP Credit Facility | 4th Range</t>
  </si>
  <si>
    <t>OMP Credit Facility | 4th Range | Minimum</t>
  </si>
  <si>
    <t>OMP Credit Facility | 4th Range | Maximum</t>
  </si>
  <si>
    <t>OMP Credit Facility | 5th Range</t>
  </si>
  <si>
    <t>OMP Credit Facility | 5th Range | Minimum</t>
  </si>
  <si>
    <t>OMP Credit Facility | Eurodollar | 1st Range</t>
  </si>
  <si>
    <t>OMP Credit Facility | Eurodollar | 2nd Range</t>
  </si>
  <si>
    <t>OMP Credit Facility | Eurodollar | 3rd Range</t>
  </si>
  <si>
    <t>OMP Credit Facility | Eurodollar | 4th Range</t>
  </si>
  <si>
    <t>OMP Credit Facility | Eurodollar | 5th Range</t>
  </si>
  <si>
    <t>2.75%</t>
  </si>
  <si>
    <t>OMP Credit Facility | ABR | 1st Range</t>
  </si>
  <si>
    <t>OMP Credit Facility | ABR | 2nd Range</t>
  </si>
  <si>
    <t>OMP Credit Facility | ABR | 3rd Range</t>
  </si>
  <si>
    <t>1.25%</t>
  </si>
  <si>
    <t>OMP Credit Facility | ABR | 4th Range</t>
  </si>
  <si>
    <t>OMP Credit Facility | ABR | 5th Range</t>
  </si>
  <si>
    <t>Asset Retirement Obligations - Schedule of Changes in Asset Retirement Obligations (Detail) - USD ($) $ in Thousands</t>
  </si>
  <si>
    <t>Asset Retirement Obligation, Roll Forward Analysis [Roll Forward]</t>
  </si>
  <si>
    <t>Asset retirement obligation — beginning of period</t>
  </si>
  <si>
    <t>Liabilities incurred during period</t>
  </si>
  <si>
    <t>Liabilities settled during period</t>
  </si>
  <si>
    <t>Accretion expense during period</t>
  </si>
  <si>
    <t>Revisions to estimates</t>
  </si>
  <si>
    <t>Asset retirement obligation — end of period</t>
  </si>
  <si>
    <t>Current portion of total ARO balance</t>
  </si>
  <si>
    <t>Income Taxes - Components of Income Tax Expense (Detail) - USD ($) $ in Thousands</t>
  </si>
  <si>
    <t>Federal - Current</t>
  </si>
  <si>
    <t>State - Current</t>
  </si>
  <si>
    <t>Total current income tax expense</t>
  </si>
  <si>
    <t>Federal - Deferred</t>
  </si>
  <si>
    <t>State - Deferred</t>
  </si>
  <si>
    <t>Total deferred income tax expense</t>
  </si>
  <si>
    <t>Annual effective tax benefit</t>
  </si>
  <si>
    <t>Income Taxes - Schedule of Effective Income Tax Rate Reconciliation (Detail) - USD ($) $ in Thousands</t>
  </si>
  <si>
    <t>U.S. federal tax statutory rate (percent)</t>
  </si>
  <si>
    <t>21.00%</t>
  </si>
  <si>
    <t>35.00%</t>
  </si>
  <si>
    <t>State income taxes, net of federal income tax benefit, rate (percent)</t>
  </si>
  <si>
    <t>2.90%</t>
  </si>
  <si>
    <t>2.08%</t>
  </si>
  <si>
    <t>2.59%</t>
  </si>
  <si>
    <t>Effects of non-controlling interest (percent)</t>
  </si>
  <si>
    <t>6.40%</t>
  </si>
  <si>
    <t>13.09%</t>
  </si>
  <si>
    <t>1.68%</t>
  </si>
  <si>
    <t>Non-deductible executive compensation (percent)</t>
  </si>
  <si>
    <t>(1.70%)</t>
  </si>
  <si>
    <t>(9.50%)</t>
  </si>
  <si>
    <t>1.05%</t>
  </si>
  <si>
    <t>Non-deductible equity-based compensation windfall (shortfall) (percent)</t>
  </si>
  <si>
    <t>(1.75%)</t>
  </si>
  <si>
    <t>(3.68%)</t>
  </si>
  <si>
    <t>0.87%</t>
  </si>
  <si>
    <t>State deferred tax rate change (percent)</t>
  </si>
  <si>
    <t>13.73%</t>
  </si>
  <si>
    <t>0.36%</t>
  </si>
  <si>
    <t>Change in valuation allowance (percent)</t>
  </si>
  <si>
    <t>(6.74%)</t>
  </si>
  <si>
    <t>Impact of U.S. tax reform (percent)</t>
  </si>
  <si>
    <t>(7.34%)</t>
  </si>
  <si>
    <t>226.61%</t>
  </si>
  <si>
    <t>Other (percent)</t>
  </si>
  <si>
    <t>(0.33%)</t>
  </si>
  <si>
    <t>0.41%</t>
  </si>
  <si>
    <t>(0.15%)</t>
  </si>
  <si>
    <t>Annual effective tax expense (benefit), rate (percent)</t>
  </si>
  <si>
    <t>26.52%</t>
  </si>
  <si>
    <t>23.05%</t>
  </si>
  <si>
    <t>268.01%</t>
  </si>
  <si>
    <t>U.S. federal tax statutory rate</t>
  </si>
  <si>
    <t>State income taxes, net of federal income tax benefit</t>
  </si>
  <si>
    <t>Effects of non-controlling interest</t>
  </si>
  <si>
    <t>Non-deductible executive compensation</t>
  </si>
  <si>
    <t>Equity-based compensation windfall (shortfall)</t>
  </si>
  <si>
    <t>State deferred tax rate change</t>
  </si>
  <si>
    <t>Change in valuation allowance</t>
  </si>
  <si>
    <t>Impact of U.S. tax reform</t>
  </si>
  <si>
    <t>Income Taxes - Summary of Deferred Tax Assets and Liabilities (Detail) - USD ($) $ in Thousands</t>
  </si>
  <si>
    <t>Components of Deferred Tax Assets [Abstract]</t>
  </si>
  <si>
    <t>Net operating loss carryforward</t>
  </si>
  <si>
    <t>Bonus and equity-based compensation</t>
  </si>
  <si>
    <t>Other tax attribute carryovers</t>
  </si>
  <si>
    <t>Total deferred tax assets</t>
  </si>
  <si>
    <t>Less: Valuation allowance</t>
  </si>
  <si>
    <t>Total deferred tax assets, net</t>
  </si>
  <si>
    <t>Components of Deferred Tax Liabilities [Abstract]</t>
  </si>
  <si>
    <t>Oil and gas properties</t>
  </si>
  <si>
    <t>Investment in partnerships</t>
  </si>
  <si>
    <t>Other deferred tax liabilities</t>
  </si>
  <si>
    <t>Total deferred tax liabilities</t>
  </si>
  <si>
    <t>Total deferred tax liabilities, net</t>
  </si>
  <si>
    <t>Income Taxes - Additional Information (Detail) - USD ($)</t>
  </si>
  <si>
    <t>Mar. 31, 2017</t>
  </si>
  <si>
    <t>Income Tax Contingency [Line Items]</t>
  </si>
  <si>
    <t>Valuation allowance</t>
  </si>
  <si>
    <t>Federal</t>
  </si>
  <si>
    <t>Net operating loss</t>
  </si>
  <si>
    <t>State</t>
  </si>
  <si>
    <t>ASU 2016-09</t>
  </si>
  <si>
    <t>Stock-based compensation related to unrealized excess tax benefits</t>
  </si>
  <si>
    <t>Equity-Based Compensation - Additional Information (Detail)</t>
  </si>
  <si>
    <t>Jan. 01, 2020shares</t>
  </si>
  <si>
    <t>May 31, 2017</t>
  </si>
  <si>
    <t>Dec. 31, 2019USD ($)day$ / sharesshares</t>
  </si>
  <si>
    <t>Dec. 31, 2018USD ($)$ / shares</t>
  </si>
  <si>
    <t>Dec. 31, 2017USD ($)$ / shares</t>
  </si>
  <si>
    <t>Share-based Compensation Arrangement by Share-based Payment Award [Line Items]</t>
  </si>
  <si>
    <t>Number of shares available for grant (in shares) | shares</t>
  </si>
  <si>
    <t>Stock-based compensation expense</t>
  </si>
  <si>
    <t>Associated tax benefit</t>
  </si>
  <si>
    <t>Fair value of awards vested</t>
  </si>
  <si>
    <t>Weighted average grant date fair value of awards granted (in dollars per share) | $ / shares</t>
  </si>
  <si>
    <t>Unrecognized expense</t>
  </si>
  <si>
    <t>Unrecognized expense recognition period</t>
  </si>
  <si>
    <t>1 year 8 months 12 days</t>
  </si>
  <si>
    <t>Performance share unit awards</t>
  </si>
  <si>
    <t>2 years 7 months 6 days</t>
  </si>
  <si>
    <t>Right to received shares of common stock | shares</t>
  </si>
  <si>
    <t>Performance share unit awards | Minimum</t>
  </si>
  <si>
    <t>PSU granted percentage of earnings (percent)</t>
  </si>
  <si>
    <t>Performance share unit awards | Maximum</t>
  </si>
  <si>
    <t>200.00%</t>
  </si>
  <si>
    <t>OMP GP</t>
  </si>
  <si>
    <t>OMP GP | Restricted unit awards</t>
  </si>
  <si>
    <t>10 years</t>
  </si>
  <si>
    <t>Percentage of outstanding units (percent)</t>
  </si>
  <si>
    <t>9.00%</t>
  </si>
  <si>
    <t>OMP LTIP</t>
  </si>
  <si>
    <t>OMP LTIP | Restricted unit awards</t>
  </si>
  <si>
    <t>1 month 6 days</t>
  </si>
  <si>
    <t>Long Term Incentive Plan (LTIP)</t>
  </si>
  <si>
    <t>Increase in common units that can be issued as percentage of units outstanding (percent)</t>
  </si>
  <si>
    <t>Fair market value equivalent of number of OMP common units | shares</t>
  </si>
  <si>
    <t>Unrecognized compensation cost</t>
  </si>
  <si>
    <t>Subsequent Event | OMP LTIP</t>
  </si>
  <si>
    <t>Additional number of units authorized (shares) | shares</t>
  </si>
  <si>
    <t>Equity-Based Compensation - Summarizes Information Related to Awards (Detail) - $ / shares</t>
  </si>
  <si>
    <t>Share-based Compensation Arrangement by Share-based Payment Award, Equity Instruments Other than Options, Nonvested, Number of Shares [Roll Forward]</t>
  </si>
  <si>
    <t>Non-vested shares outstanding at December 31, beginning balance</t>
  </si>
  <si>
    <t>Granted, shares</t>
  </si>
  <si>
    <t>Vested, shares</t>
  </si>
  <si>
    <t>Forfeited, shares</t>
  </si>
  <si>
    <t>Non-vested shares outstanding at December 31,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shares outstanding at December 31, ending balance, weighted average grant date fair value per share (in dollars per share)</t>
  </si>
  <si>
    <t>Phantom units</t>
  </si>
  <si>
    <t>Restricted unit awards | OMP LTIP</t>
  </si>
  <si>
    <t>Equity-Based Compensation - Summary of Assumptions (Detail) - Performance share unit awards - $ / shares</t>
  </si>
  <si>
    <t>Oasis stock price volatility (percent)</t>
  </si>
  <si>
    <t>71.17%</t>
  </si>
  <si>
    <t>72.88%</t>
  </si>
  <si>
    <t>17.16%</t>
  </si>
  <si>
    <t>Oasis initial value (in usd per share)</t>
  </si>
  <si>
    <t>Oasis stock price on date of grant (in usd per share)</t>
  </si>
  <si>
    <t>Minimum</t>
  </si>
  <si>
    <t>Forecast period</t>
  </si>
  <si>
    <t>Risk-free interest rate (percent)</t>
  </si>
  <si>
    <t>2.55%</t>
  </si>
  <si>
    <t>1.18%</t>
  </si>
  <si>
    <t>Maximum</t>
  </si>
  <si>
    <t>4 years</t>
  </si>
  <si>
    <t>2.56%</t>
  </si>
  <si>
    <t>2.31%</t>
  </si>
  <si>
    <t>1.66%</t>
  </si>
  <si>
    <t>Earnings (Loss) Per Share - Schedule of Weighted-Average Number of Shares Outstanding (Detail) - USD ($)</t>
  </si>
  <si>
    <t>Earnings Per Share, Basic, by Common Class, Including Two Class Method [Line Items]</t>
  </si>
  <si>
    <t>Adjustments to net income (loss) attributable to Oasis available to common stockholders</t>
  </si>
  <si>
    <t>Basic weighted average common shares outstanding (in shares)</t>
  </si>
  <si>
    <t>Diluted weighted average common shares outstanding (in shares)</t>
  </si>
  <si>
    <t>Restricted stock awards and PSUs</t>
  </si>
  <si>
    <t>Dilutive effect of restricted stock awards and PSUs (shares)</t>
  </si>
  <si>
    <t>Earnings (Loss) Per Share - Anti-dilutive Shares Excluded from Computation of Diluted Earnings (Loss) per Share (Details) - shares shares in Thousands</t>
  </si>
  <si>
    <t>Restricted stock awards and PSUs (in shares)</t>
  </si>
  <si>
    <t>Business Segment Information - Additional Information (Detail)</t>
  </si>
  <si>
    <t>Dec. 31, 2019Segment</t>
  </si>
  <si>
    <t>Number of reportable segments</t>
  </si>
  <si>
    <t>Business Segment Information - Summarized Financial Information of Segments (Detail) - USD ($) $ in Thousands</t>
  </si>
  <si>
    <t>Segment Reporting Information [Line Items]</t>
  </si>
  <si>
    <t>Operating income (loss)</t>
  </si>
  <si>
    <t>Other income (expense), net</t>
  </si>
  <si>
    <t>Income (loss) before income taxes including non-controlling interests</t>
  </si>
  <si>
    <t>Property, plant and equipment, net</t>
  </si>
  <si>
    <t>Inter-segment | Exploration and Production</t>
  </si>
  <si>
    <t>Inter-segment | Midstream</t>
  </si>
  <si>
    <t>Inter-segment | Well Services</t>
  </si>
  <si>
    <t>Eliminations</t>
  </si>
  <si>
    <t>Leases - Narrative (Details) - USD ($) $ in Thousands</t>
  </si>
  <si>
    <t>Jan. 01, 2019</t>
  </si>
  <si>
    <t>Lessee, Lease, Description [Line Items]</t>
  </si>
  <si>
    <t>Finance lease ROU</t>
  </si>
  <si>
    <t>Finance lease liability</t>
  </si>
  <si>
    <t>Rental expense</t>
  </si>
  <si>
    <t>Accounting Standards Update 2016-02</t>
  </si>
  <si>
    <t>Leases - Components of lease expense (Details) $ in Thousands</t>
  </si>
  <si>
    <t>Lease, Cost [Abstract]</t>
  </si>
  <si>
    <t>Operating lease costs</t>
  </si>
  <si>
    <t>Variable lease costs</t>
  </si>
  <si>
    <t>Short-term lease costs</t>
  </si>
  <si>
    <t>Amortization of ROU assets</t>
  </si>
  <si>
    <t>Interest on lease liabilities</t>
  </si>
  <si>
    <t>Total lease costs</t>
  </si>
  <si>
    <t>Leases - Maturities of the Company's lease liabilities (Details) $ in Thousands</t>
  </si>
  <si>
    <t>Lessee, Operating Lease, Liability, Payment, Due [Abstract]</t>
  </si>
  <si>
    <t>2020</t>
  </si>
  <si>
    <t>2021</t>
  </si>
  <si>
    <t>2022</t>
  </si>
  <si>
    <t>2023</t>
  </si>
  <si>
    <t>2024</t>
  </si>
  <si>
    <t>Thereafter</t>
  </si>
  <si>
    <t>Total future lease payments</t>
  </si>
  <si>
    <t>Less: Imputed interest</t>
  </si>
  <si>
    <t>Present value of future lease payments</t>
  </si>
  <si>
    <t>Finance Lease, Liability, Payment, Due [Abstract]</t>
  </si>
  <si>
    <t>Leases - Schedule of future minimum annual rental commitments (Details) $ in Thousands</t>
  </si>
  <si>
    <t>Total future minimum lease payments</t>
  </si>
  <si>
    <t>Leases - Supplemental balance sheet information (Details) $ in Thousands</t>
  </si>
  <si>
    <t>Total lease assets</t>
  </si>
  <si>
    <t>Finance lease liabilities</t>
  </si>
  <si>
    <t>Total lease liabilities</t>
  </si>
  <si>
    <t>Finance lease accumulated amortization</t>
  </si>
  <si>
    <t>Leases - Schedule of supplemental cash flow information and non-cash transactions related to Company's leases (Details) $ in Thousands</t>
  </si>
  <si>
    <t>Operating cash flows from operating leases</t>
  </si>
  <si>
    <t>Operating cash flows from finance leases</t>
  </si>
  <si>
    <t>Financing cash flows from finance leases</t>
  </si>
  <si>
    <t>Operating leases - ROU assets obtained in exchange for lease obligations</t>
  </si>
  <si>
    <t>Finance leases - ROU assets obtained in exchange for lease obligations</t>
  </si>
  <si>
    <t>Leases - Weighted-average remaining lease term and discount rate for the Company’s leases (Details)</t>
  </si>
  <si>
    <t>Operating leases - Weighted average lease term</t>
  </si>
  <si>
    <t>7 years 1 month 6 days</t>
  </si>
  <si>
    <t>Operating leases - Weighted average discount rate (percent)</t>
  </si>
  <si>
    <t>4.10%</t>
  </si>
  <si>
    <t>Finance leases - Weighted average lease term</t>
  </si>
  <si>
    <t>4 years 1 month 6 days</t>
  </si>
  <si>
    <t>Finance leases - Weighted average discount rate (percent)</t>
  </si>
  <si>
    <t>3.90%</t>
  </si>
  <si>
    <t>Significant Concentrations - Additional Information (Detail) - Sales</t>
  </si>
  <si>
    <t>Phillips 66 Company</t>
  </si>
  <si>
    <t>Concentration Risk [Line Items]</t>
  </si>
  <si>
    <t>Concentration risk (percent)</t>
  </si>
  <si>
    <t>14.00%</t>
  </si>
  <si>
    <t>Shell Trading (US) Company</t>
  </si>
  <si>
    <t>16.00%</t>
  </si>
  <si>
    <t>Commitments and Contingencies - Additional Information (Detail) $ in Thousands, MMBbls in Millions, Bcf in Millions</t>
  </si>
  <si>
    <t>Nov. 01, 2019USD ($)</t>
  </si>
  <si>
    <t>Mar. 23, 2017USD ($)</t>
  </si>
  <si>
    <t>Dec. 31, 2019USD ($)MMBblsBcf</t>
  </si>
  <si>
    <t>Commitments And Contingencies [Line Items]</t>
  </si>
  <si>
    <t>Other commitment</t>
  </si>
  <si>
    <t>Loss accrual</t>
  </si>
  <si>
    <t>Volume Commitment Agreement</t>
  </si>
  <si>
    <t>Term of volume commitment agreements</t>
  </si>
  <si>
    <t>25 years</t>
  </si>
  <si>
    <t>Volume Commitment Agreement | Crude oil</t>
  </si>
  <si>
    <t>Minimum quantity of delivery | MMBbls</t>
  </si>
  <si>
    <t>Volume Commitment Agreement | Natural Gas Liquids</t>
  </si>
  <si>
    <t>Volume Commitment Agreement | Natural gas</t>
  </si>
  <si>
    <t>Minimum quantity of delivery | Bcf</t>
  </si>
  <si>
    <t>Volume Commitment Agreement | Produced Water and Fresh Water</t>
  </si>
  <si>
    <t>Pending Litigation | Mirada Litigation</t>
  </si>
  <si>
    <t>Damages sought (in excess of)</t>
  </si>
  <si>
    <t>Water Volume Commitment Agreements | Subsequent Event | Volume Commitment Agreement | Produced Water and Fresh Water</t>
  </si>
  <si>
    <t>Commitments and Contingencies - Schedule of Minimum Future Volume Commitments (Details) $ in Thousands</t>
  </si>
  <si>
    <t>Future minimum volume commitment</t>
  </si>
  <si>
    <t>Condensed Consolidating Financial Statements - Additional Information (Detail) - USD ($) $ in Thousands</t>
  </si>
  <si>
    <t>Condensed Financial Statements, Captions [Line Items]</t>
  </si>
  <si>
    <t>Guarantor ownership interest (percent)</t>
  </si>
  <si>
    <t>100.00%</t>
  </si>
  <si>
    <t>Oasis share of stockholders’ equity</t>
  </si>
  <si>
    <t>Investments in and advances to subsidiaries</t>
  </si>
  <si>
    <t>Equity in earnings of subsidiaries</t>
  </si>
  <si>
    <t>Intercompany Eliminations</t>
  </si>
  <si>
    <t>(overstated) / understated | Intercompany Eliminations</t>
  </si>
  <si>
    <t>Parent/ Issuer</t>
  </si>
  <si>
    <t>Parent/ Issuer | (overstated) / understated</t>
  </si>
  <si>
    <t>Combined Guarantor Subsidiaries</t>
  </si>
  <si>
    <t>Combined Guarantor Subsidiaries | (overstated) / understated</t>
  </si>
  <si>
    <t>Condensed Consolidating Financial Statements - Schedule of Condensed Consolidating Balance Sheet (Detail) - USD ($) $ in Thousands</t>
  </si>
  <si>
    <t>Dec. 31, 2016</t>
  </si>
  <si>
    <t>Assets, Current [Abstract]</t>
  </si>
  <si>
    <t>Accounts receivable - affiliates</t>
  </si>
  <si>
    <t>Accounts payable - affiliates</t>
  </si>
  <si>
    <t>Combined Non-Guarantor Subsidiaries</t>
  </si>
  <si>
    <t>Condensed Consolidating Financial Statements - Schedule of Condensed Consolidating Statement of Operations (Detail) - USD ($) $ in Thousands</t>
  </si>
  <si>
    <t>Oil and gas | Intercompany Eliminations</t>
  </si>
  <si>
    <t>Oil and gas | Parent/ Issuer</t>
  </si>
  <si>
    <t>Oil and gas | Combined Guarantor Subsidiaries</t>
  </si>
  <si>
    <t>Oil and gas | Combined Non-Guarantor Subsidiaries</t>
  </si>
  <si>
    <t>Purchased oil and gas | Intercompany Eliminations</t>
  </si>
  <si>
    <t>Purchased oil and gas | Parent/ Issuer</t>
  </si>
  <si>
    <t>Purchased oil and gas | Combined Guarantor Subsidiaries</t>
  </si>
  <si>
    <t>Purchased oil and gas | Combined Non-Guarantor Subsidiaries</t>
  </si>
  <si>
    <t>Midstream | Intercompany Eliminations</t>
  </si>
  <si>
    <t>Midstream | Parent/ Issuer</t>
  </si>
  <si>
    <t>Midstream | Combined Guarantor Subsidiaries</t>
  </si>
  <si>
    <t>Midstream | Combined Non-Guarantor Subsidiaries</t>
  </si>
  <si>
    <t>Well Services | Intercompany Eliminations</t>
  </si>
  <si>
    <t>Well Services | Parent/ Issuer</t>
  </si>
  <si>
    <t>Well Services | Combined Guarantor Subsidiaries</t>
  </si>
  <si>
    <t>Well Services | Combined Non-Guarantor Subsidiaries</t>
  </si>
  <si>
    <t>Condensed Consolidating Financial Statements - Schedule of Condensed Consolidating Statement of Cash Flows (Detail) - USD ($) $ in Thousands</t>
  </si>
  <si>
    <t>Adjustments to reconcile net income to net cash provided by (used in) operating activities:</t>
  </si>
  <si>
    <t>Equity in (earnings) loss of subsidiaries</t>
  </si>
  <si>
    <t>Investment in subsidiaries / capital contributions from parent</t>
  </si>
  <si>
    <t>Supplemental Oil and Gas Disclosures - Unaudited - Capitalized Costs Related to Oil and Natural Gas Producing Activities (Detail) - USD ($) $ in Thousands</t>
  </si>
  <si>
    <t>Total oil and gas properties, net</t>
  </si>
  <si>
    <t>Supplemental Oil and Gas Disclosures - Unaudited - Additional Information (Detail) - USD ($) $ in Millions</t>
  </si>
  <si>
    <t>Oil and Gas Delivery Commitments and Contracts [Line Items]</t>
  </si>
  <si>
    <t>Supplemental Oil and Gas Disclosures - Unaudited - Costs Incurred in Oil and Natural Gas Property Acquisition, Exploration and Development Activities (Detail) - USD ($) $ in Thousands</t>
  </si>
  <si>
    <t>Acquisition costs:</t>
  </si>
  <si>
    <t>Exploration costs</t>
  </si>
  <si>
    <t>Development costs</t>
  </si>
  <si>
    <t>Total costs incurred</t>
  </si>
  <si>
    <t>Supplemental Oil and Gas Disclosures - Unaudited - Results of Operations for Oil and Natural Gas Producing Activities (Detail) - USD ($) $ in Thousands</t>
  </si>
  <si>
    <t>Results of Operations for Oil and Gas Producing Activities, by Geographic Area [Line Items]</t>
  </si>
  <si>
    <t>Production costs</t>
  </si>
  <si>
    <t>Income tax expense</t>
  </si>
  <si>
    <t>Results of operations for crude oil and natural gas producing activities</t>
  </si>
  <si>
    <t>Supplemental Oil and Gas Reserve Information - Unaudited - Net Proved, Proved Developed and Proved Undeveloped Reserves (Detail)</t>
  </si>
  <si>
    <t>Dec. 31, 2019MBoe</t>
  </si>
  <si>
    <t>Dec. 31, 2019MBoeMMcf</t>
  </si>
  <si>
    <t>Dec. 31, 2019MBoeMBbls</t>
  </si>
  <si>
    <t>Dec. 31, 2018MBoe</t>
  </si>
  <si>
    <t>Dec. 31, 2018MBoeMMcf</t>
  </si>
  <si>
    <t>Dec. 31, 2018MBoeMBbls</t>
  </si>
  <si>
    <t>Dec. 31, 2017MBoe</t>
  </si>
  <si>
    <t>Dec. 31, 2017MBoeMMcf</t>
  </si>
  <si>
    <t>Dec. 31, 2017MBoeMBbls</t>
  </si>
  <si>
    <t>Dec. 31, 2019MMcf</t>
  </si>
  <si>
    <t>Dec. 31, 2019MBbls</t>
  </si>
  <si>
    <t>Dec. 31, 2018MMcf</t>
  </si>
  <si>
    <t>Dec. 31, 2018MBbls</t>
  </si>
  <si>
    <t>Dec. 31, 2017MMcf</t>
  </si>
  <si>
    <t>Dec. 31, 2017MBbls</t>
  </si>
  <si>
    <t>Proved Developed and Undeveloped Reserve (Energy)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Unaudited - Additional Information (Detail)</t>
  </si>
  <si>
    <t>Dec. 31, 2019MBoe$ / bbl$ / MMBTU</t>
  </si>
  <si>
    <t>Dec. 31, 2018MBoe$ / bbl$ / MMBTU</t>
  </si>
  <si>
    <t>Dec. 31, 2017MBoe$ / MMBTU$ / bbl</t>
  </si>
  <si>
    <t>Reserve Quantities [Line Items]</t>
  </si>
  <si>
    <t>Net positive (negative) revisions of previous estimates (MMBoe)</t>
  </si>
  <si>
    <t>Percentage of net positive (negative) revisions</t>
  </si>
  <si>
    <t>(20.00%)</t>
  </si>
  <si>
    <t>(5.00%)</t>
  </si>
  <si>
    <t>(6.00%)</t>
  </si>
  <si>
    <t>Positive (negative) revisions of previous estimates - proved developed reserves (MMBoe)</t>
  </si>
  <si>
    <t>Positive (negative) revisions of previous estimates - proved undeveloped reserves (MMBoe)</t>
  </si>
  <si>
    <t>Additions due to extensions and discoveries (Energy)</t>
  </si>
  <si>
    <t>Estimated extensions and discoveries of reserves associated with new wells (Energy)</t>
  </si>
  <si>
    <t>Additional proved undeveloped reserves (Energy)</t>
  </si>
  <si>
    <t>Percentage of reserves produced from wells in certain formations</t>
  </si>
  <si>
    <t>63.00%</t>
  </si>
  <si>
    <t>77.00%</t>
  </si>
  <si>
    <t>Percentage of proved undeveloped reserves</t>
  </si>
  <si>
    <t>Divested reserves associated with non-operated properties (Energy)</t>
  </si>
  <si>
    <t>Unweighted arithmetic average first-day-of-the-month prices for oil, price per Bbl | $ / bbl</t>
  </si>
  <si>
    <t>Unweighted arithmetic average first-day-of-the-month prices for natural gas, price per MMBtu | $ / MMBTU</t>
  </si>
  <si>
    <t>Revision Due to Performance</t>
  </si>
  <si>
    <t>Revision of Previous Estimate Due to Realized Prices</t>
  </si>
  <si>
    <t>Revision of Previous Estimate Due to (Mis)Alignment With Development Plan</t>
  </si>
  <si>
    <t>Revision of Previous Estimate Due to Lower Operating Expenses</t>
  </si>
  <si>
    <t>Revisions Due to Addition of Proved Undeveloped Reserves (PUDs)</t>
  </si>
  <si>
    <t>Revision of Previous Estimate Due to Ownership Adjustments</t>
  </si>
  <si>
    <t>Bakken or Three Forks Formations Area</t>
  </si>
  <si>
    <t>60.00%</t>
  </si>
  <si>
    <t>37.00%</t>
  </si>
  <si>
    <t>76.00%</t>
  </si>
  <si>
    <t>Delaware Basin</t>
  </si>
  <si>
    <t>40.00%</t>
  </si>
  <si>
    <t>23.00%</t>
  </si>
  <si>
    <t>24.00%</t>
  </si>
  <si>
    <t>Supplemental Oil and Gas Reserve Information - Unaudited - Standardized Measure of Discounted Future Cash Flows (Detail)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Reserve Information - Unaudited - Changes in Standardized Measure of Discounted Future Net Cash Flows Applicable to Proved Oil and Natural Gas Reserves (Detail) - USD ($) $ in Thousands</t>
  </si>
  <si>
    <t>Standardized Measure of Discounted Future Net Cash Flows</t>
  </si>
  <si>
    <t>January 1</t>
  </si>
  <si>
    <t>Net changes in prices and production costs</t>
  </si>
  <si>
    <t>Net changes in future development costs</t>
  </si>
  <si>
    <t>Sales of crude oil and natural gas, net</t>
  </si>
  <si>
    <t>Purchases of reserves in place</t>
  </si>
  <si>
    <t>Sales of reserves in place</t>
  </si>
  <si>
    <t>Revisions of previous quantity estimates</t>
  </si>
  <si>
    <t>Previously estimated development costs incurred</t>
  </si>
  <si>
    <t>Accretion of discount</t>
  </si>
  <si>
    <t>Net change in income taxes</t>
  </si>
  <si>
    <t>Changes in timing and other</t>
  </si>
  <si>
    <t>December 31</t>
  </si>
  <si>
    <t>Extensions</t>
  </si>
  <si>
    <t>Proved oil and gas reserves increase</t>
  </si>
  <si>
    <t>Quarterly Financial Data - Unaudited - Results of Operations (Detail) - USD ($) $ / shares in Units, $ in Thousands</t>
  </si>
  <si>
    <t>Total expenses</t>
  </si>
  <si>
    <t>Basic earnings (loss) per share (in dollars per share)</t>
  </si>
  <si>
    <t>Diluted earnings (loss) per share (in dollars per share)</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91664921</v>
      </c>
    </row>
    <row r="31" spans="1:4">
      <c r="A31" s="4" t="s">
        <v>54</v>
      </c>
      <c r="C31" s="6" t="n">
        <v>32392617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561</v>
      </c>
    </row>
    <row r="2" spans="1:2">
      <c r="A2" s="3" t="s">
        <v>294</v>
      </c>
    </row>
    <row r="3" spans="1:2">
      <c r="A3" s="4" t="s">
        <v>1074</v>
      </c>
      <c r="B3" s="5" t="n">
        <v>82515</v>
      </c>
    </row>
    <row r="4" spans="1:2">
      <c r="A4" s="4" t="s">
        <v>1075</v>
      </c>
      <c r="B4" s="6" t="n">
        <v>95074</v>
      </c>
    </row>
    <row r="5" spans="1:2">
      <c r="A5" s="4" t="s">
        <v>1076</v>
      </c>
      <c r="B5" s="6" t="n">
        <v>107004</v>
      </c>
    </row>
    <row r="6" spans="1:2">
      <c r="A6" s="4" t="s">
        <v>1077</v>
      </c>
      <c r="B6" s="6" t="n">
        <v>91649</v>
      </c>
    </row>
    <row r="7" spans="1:2">
      <c r="A7" s="4" t="s">
        <v>1078</v>
      </c>
      <c r="B7" s="6" t="n">
        <v>78013</v>
      </c>
    </row>
    <row r="8" spans="1:2">
      <c r="A8" s="4" t="s">
        <v>1079</v>
      </c>
      <c r="B8" s="6" t="n">
        <v>140282</v>
      </c>
    </row>
    <row r="9" spans="1:2">
      <c r="A9" s="4" t="s">
        <v>1133</v>
      </c>
      <c r="B9" s="5" t="n">
        <v>5945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7</v>
      </c>
      <c r="D2" s="2" t="s">
        <v>127</v>
      </c>
    </row>
    <row r="3" spans="1:4">
      <c r="A3" s="3" t="s">
        <v>1135</v>
      </c>
    </row>
    <row r="4" spans="1:4">
      <c r="A4" s="4" t="s">
        <v>1136</v>
      </c>
      <c r="B4" s="4" t="s">
        <v>1137</v>
      </c>
    </row>
    <row r="5" spans="1:4">
      <c r="A5" s="4" t="s">
        <v>1138</v>
      </c>
      <c r="B5" s="5" t="n">
        <v>3636138</v>
      </c>
      <c r="C5" s="5" t="n">
        <v>3734576</v>
      </c>
    </row>
    <row r="6" spans="1:4">
      <c r="A6" s="4" t="s">
        <v>1139</v>
      </c>
      <c r="B6" s="6" t="n">
        <v>0</v>
      </c>
      <c r="C6" s="6" t="n">
        <v>0</v>
      </c>
    </row>
    <row r="7" spans="1:4">
      <c r="A7" s="4" t="s">
        <v>110</v>
      </c>
      <c r="B7" s="6" t="n">
        <v>200943</v>
      </c>
      <c r="C7" s="6" t="n">
        <v>184304</v>
      </c>
    </row>
    <row r="8" spans="1:4">
      <c r="A8" s="4" t="s">
        <v>1140</v>
      </c>
      <c r="B8" s="6" t="n">
        <v>0</v>
      </c>
      <c r="C8" s="6" t="n">
        <v>0</v>
      </c>
      <c r="D8" s="5" t="n">
        <v>0</v>
      </c>
    </row>
    <row r="9" spans="1:4">
      <c r="A9" s="4" t="s">
        <v>149</v>
      </c>
      <c r="B9" s="6" t="n">
        <v>37596</v>
      </c>
      <c r="C9" s="6" t="n">
        <v>15796</v>
      </c>
      <c r="D9" s="6" t="n">
        <v>3650</v>
      </c>
    </row>
    <row r="10" spans="1:4">
      <c r="A10" s="4" t="s">
        <v>219</v>
      </c>
      <c r="B10" s="6" t="n">
        <v>21270</v>
      </c>
      <c r="C10" s="6" t="n">
        <v>14114</v>
      </c>
      <c r="D10" s="6" t="n">
        <v>0</v>
      </c>
    </row>
    <row r="11" spans="1:4">
      <c r="A11" s="4" t="s">
        <v>1141</v>
      </c>
    </row>
    <row r="12" spans="1:4">
      <c r="A12" s="3" t="s">
        <v>1135</v>
      </c>
    </row>
    <row r="13" spans="1:4">
      <c r="A13" s="4" t="s">
        <v>1138</v>
      </c>
      <c r="B13" s="6" t="n">
        <v>-5180627</v>
      </c>
      <c r="C13" s="6" t="n">
        <v>-5145385</v>
      </c>
    </row>
    <row r="14" spans="1:4">
      <c r="A14" s="4" t="s">
        <v>1139</v>
      </c>
      <c r="B14" s="6" t="n">
        <v>-5271052</v>
      </c>
      <c r="C14" s="6" t="n">
        <v>-5262794</v>
      </c>
    </row>
    <row r="15" spans="1:4">
      <c r="A15" s="4" t="s">
        <v>110</v>
      </c>
      <c r="B15" s="6" t="n">
        <v>-111315</v>
      </c>
      <c r="C15" s="6" t="n">
        <v>-128511</v>
      </c>
    </row>
    <row r="16" spans="1:4">
      <c r="A16" s="4" t="s">
        <v>1140</v>
      </c>
      <c r="B16" s="6" t="n">
        <v>-153950</v>
      </c>
      <c r="C16" s="6" t="n">
        <v>-225808</v>
      </c>
      <c r="D16" s="6" t="n">
        <v>-353305</v>
      </c>
    </row>
    <row r="17" spans="1:4">
      <c r="A17" s="4" t="s">
        <v>149</v>
      </c>
      <c r="B17" s="6" t="n">
        <v>-55515</v>
      </c>
      <c r="C17" s="6" t="n">
        <v>-80558</v>
      </c>
      <c r="D17" s="6" t="n">
        <v>-19679</v>
      </c>
    </row>
    <row r="18" spans="1:4">
      <c r="A18" s="4" t="s">
        <v>219</v>
      </c>
      <c r="B18" s="6" t="n">
        <v>-74501</v>
      </c>
      <c r="C18" s="6" t="n">
        <v>-114789</v>
      </c>
    </row>
    <row r="19" spans="1:4">
      <c r="A19" s="4" t="s">
        <v>1142</v>
      </c>
    </row>
    <row r="20" spans="1:4">
      <c r="A20" s="3" t="s">
        <v>1135</v>
      </c>
    </row>
    <row r="21" spans="1:4">
      <c r="A21" s="4" t="s">
        <v>1138</v>
      </c>
      <c r="C21" s="6" t="n">
        <v>-163600</v>
      </c>
    </row>
    <row r="22" spans="1:4">
      <c r="A22" s="4" t="s">
        <v>1139</v>
      </c>
      <c r="C22" s="6" t="n">
        <v>20700</v>
      </c>
    </row>
    <row r="23" spans="1:4">
      <c r="A23" s="4" t="s">
        <v>110</v>
      </c>
      <c r="C23" s="6" t="n">
        <v>184300</v>
      </c>
    </row>
    <row r="24" spans="1:4">
      <c r="A24" s="4" t="s">
        <v>1140</v>
      </c>
      <c r="C24" s="6" t="n">
        <v>24900</v>
      </c>
      <c r="D24" s="6" t="n">
        <v>5600</v>
      </c>
    </row>
    <row r="25" spans="1:4">
      <c r="A25" s="4" t="s">
        <v>149</v>
      </c>
      <c r="C25" s="6" t="n">
        <v>15800</v>
      </c>
      <c r="D25" s="6" t="n">
        <v>3700</v>
      </c>
    </row>
    <row r="26" spans="1:4">
      <c r="A26" s="4" t="s">
        <v>219</v>
      </c>
      <c r="C26" s="6" t="n">
        <v>114800</v>
      </c>
    </row>
    <row r="27" spans="1:4">
      <c r="A27" s="4" t="s">
        <v>1143</v>
      </c>
    </row>
    <row r="28" spans="1:4">
      <c r="A28" s="3" t="s">
        <v>1135</v>
      </c>
    </row>
    <row r="29" spans="1:4">
      <c r="A29" s="4" t="s">
        <v>1138</v>
      </c>
      <c r="B29" s="6" t="n">
        <v>3636138</v>
      </c>
      <c r="C29" s="6" t="n">
        <v>3734576</v>
      </c>
    </row>
    <row r="30" spans="1:4">
      <c r="A30" s="4" t="s">
        <v>1139</v>
      </c>
      <c r="B30" s="6" t="n">
        <v>4888257</v>
      </c>
      <c r="C30" s="6" t="n">
        <v>4900528</v>
      </c>
    </row>
    <row r="31" spans="1:4">
      <c r="A31" s="4" t="s">
        <v>110</v>
      </c>
      <c r="B31" s="6" t="n">
        <v>0</v>
      </c>
      <c r="C31" s="6" t="n">
        <v>0</v>
      </c>
    </row>
    <row r="32" spans="1:4">
      <c r="A32" s="4" t="s">
        <v>1140</v>
      </c>
      <c r="B32" s="6" t="n">
        <v>-13898</v>
      </c>
      <c r="C32" s="6" t="n">
        <v>103586</v>
      </c>
      <c r="D32" s="6" t="n">
        <v>323953</v>
      </c>
    </row>
    <row r="33" spans="1:4">
      <c r="A33" s="4" t="s">
        <v>149</v>
      </c>
      <c r="B33" s="6" t="n">
        <v>0</v>
      </c>
      <c r="C33" s="6" t="n">
        <v>0</v>
      </c>
      <c r="D33" s="6" t="n">
        <v>0</v>
      </c>
    </row>
    <row r="34" spans="1:4">
      <c r="A34" s="4" t="s">
        <v>219</v>
      </c>
      <c r="B34" s="6" t="n">
        <v>0</v>
      </c>
      <c r="C34" s="6" t="n">
        <v>0</v>
      </c>
    </row>
    <row r="35" spans="1:4">
      <c r="A35" s="4" t="s">
        <v>1144</v>
      </c>
    </row>
    <row r="36" spans="1:4">
      <c r="A36" s="3" t="s">
        <v>1135</v>
      </c>
    </row>
    <row r="37" spans="1:4">
      <c r="A37" s="4" t="s">
        <v>1138</v>
      </c>
      <c r="C37" s="6" t="n">
        <v>-9600</v>
      </c>
    </row>
    <row r="38" spans="1:4">
      <c r="A38" s="4" t="s">
        <v>1139</v>
      </c>
      <c r="C38" s="6" t="n">
        <v>-9600</v>
      </c>
    </row>
    <row r="39" spans="1:4">
      <c r="A39" s="4" t="s">
        <v>1145</v>
      </c>
    </row>
    <row r="40" spans="1:4">
      <c r="A40" s="3" t="s">
        <v>1135</v>
      </c>
    </row>
    <row r="41" spans="1:4">
      <c r="A41" s="4" t="s">
        <v>1138</v>
      </c>
      <c r="B41" s="6" t="n">
        <v>4888257</v>
      </c>
      <c r="C41" s="6" t="n">
        <v>4900528</v>
      </c>
    </row>
    <row r="42" spans="1:4">
      <c r="A42" s="4" t="s">
        <v>1139</v>
      </c>
      <c r="B42" s="6" t="n">
        <v>382795</v>
      </c>
      <c r="C42" s="6" t="n">
        <v>362266</v>
      </c>
    </row>
    <row r="43" spans="1:4">
      <c r="A43" s="4" t="s">
        <v>110</v>
      </c>
      <c r="B43" s="6" t="n">
        <v>0</v>
      </c>
      <c r="C43" s="6" t="n">
        <v>0</v>
      </c>
    </row>
    <row r="44" spans="1:4">
      <c r="A44" s="4" t="s">
        <v>1140</v>
      </c>
      <c r="B44" s="6" t="n">
        <v>167848</v>
      </c>
      <c r="C44" s="6" t="n">
        <v>122222</v>
      </c>
      <c r="D44" s="6" t="n">
        <v>29352</v>
      </c>
    </row>
    <row r="45" spans="1:4">
      <c r="A45" s="4" t="s">
        <v>149</v>
      </c>
      <c r="B45" s="6" t="n">
        <v>0</v>
      </c>
      <c r="C45" s="6" t="n">
        <v>0</v>
      </c>
      <c r="D45" s="6" t="n">
        <v>0</v>
      </c>
    </row>
    <row r="46" spans="1:4">
      <c r="A46" s="4" t="s">
        <v>219</v>
      </c>
      <c r="B46" s="5" t="n">
        <v>0</v>
      </c>
      <c r="C46" s="6" t="n">
        <v>0</v>
      </c>
    </row>
    <row r="47" spans="1:4">
      <c r="A47" s="4" t="s">
        <v>1146</v>
      </c>
    </row>
    <row r="48" spans="1:4">
      <c r="A48" s="3" t="s">
        <v>1135</v>
      </c>
    </row>
    <row r="49" spans="1:4">
      <c r="A49" s="4" t="s">
        <v>1138</v>
      </c>
      <c r="C49" s="6" t="n">
        <v>173200</v>
      </c>
    </row>
    <row r="50" spans="1:4">
      <c r="A50" s="4" t="s">
        <v>1139</v>
      </c>
      <c r="C50" s="6" t="n">
        <v>-11100</v>
      </c>
    </row>
    <row r="51" spans="1:4">
      <c r="A51" s="4" t="s">
        <v>110</v>
      </c>
      <c r="C51" s="6" t="n">
        <v>-184300</v>
      </c>
    </row>
    <row r="52" spans="1:4">
      <c r="A52" s="4" t="s">
        <v>1140</v>
      </c>
      <c r="C52" s="6" t="n">
        <v>-24900</v>
      </c>
      <c r="D52" s="6" t="n">
        <v>-5600</v>
      </c>
    </row>
    <row r="53" spans="1:4">
      <c r="A53" s="4" t="s">
        <v>149</v>
      </c>
      <c r="C53" s="6" t="n">
        <v>-15800</v>
      </c>
      <c r="D53" s="5" t="n">
        <v>-3700</v>
      </c>
    </row>
    <row r="54" spans="1:4">
      <c r="A54" s="4" t="s">
        <v>219</v>
      </c>
      <c r="C54" s="5" t="n">
        <v>-1148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7</v>
      </c>
      <c r="B1" s="2" t="s">
        <v>2</v>
      </c>
      <c r="C1" s="2" t="s">
        <v>67</v>
      </c>
      <c r="D1" s="2" t="s">
        <v>127</v>
      </c>
      <c r="E1" s="2" t="s">
        <v>1148</v>
      </c>
    </row>
    <row r="2" spans="1:5">
      <c r="A2" s="3" t="s">
        <v>1149</v>
      </c>
    </row>
    <row r="3" spans="1:5">
      <c r="A3" s="4" t="s">
        <v>69</v>
      </c>
      <c r="B3" s="5" t="n">
        <v>20019</v>
      </c>
      <c r="C3" s="5" t="n">
        <v>22190</v>
      </c>
    </row>
    <row r="4" spans="1:5">
      <c r="A4" s="4" t="s">
        <v>70</v>
      </c>
      <c r="B4" s="6" t="n">
        <v>371181</v>
      </c>
      <c r="C4" s="6" t="n">
        <v>387602</v>
      </c>
    </row>
    <row r="5" spans="1:5">
      <c r="A5" s="4" t="s">
        <v>1150</v>
      </c>
      <c r="B5" s="6" t="n">
        <v>0</v>
      </c>
      <c r="C5" s="6" t="n">
        <v>0</v>
      </c>
    </row>
    <row r="6" spans="1:5">
      <c r="A6" s="4" t="s">
        <v>71</v>
      </c>
      <c r="B6" s="6" t="n">
        <v>35259</v>
      </c>
      <c r="C6" s="6" t="n">
        <v>33128</v>
      </c>
    </row>
    <row r="7" spans="1:5">
      <c r="A7" s="4" t="s">
        <v>72</v>
      </c>
      <c r="B7" s="6" t="n">
        <v>10011</v>
      </c>
      <c r="C7" s="6" t="n">
        <v>10997</v>
      </c>
    </row>
    <row r="8" spans="1:5">
      <c r="A8" s="4" t="s">
        <v>73</v>
      </c>
      <c r="B8" s="6" t="n">
        <v>535</v>
      </c>
      <c r="C8" s="6" t="n">
        <v>99930</v>
      </c>
    </row>
    <row r="9" spans="1:5">
      <c r="A9" s="4" t="s">
        <v>74</v>
      </c>
      <c r="C9" s="6" t="n">
        <v>125</v>
      </c>
    </row>
    <row r="10" spans="1:5">
      <c r="A10" s="4" t="s">
        <v>75</v>
      </c>
      <c r="B10" s="6" t="n">
        <v>346</v>
      </c>
      <c r="C10" s="6" t="n">
        <v>183</v>
      </c>
    </row>
    <row r="11" spans="1:5">
      <c r="A11" s="4" t="s">
        <v>76</v>
      </c>
      <c r="B11" s="6" t="n">
        <v>437351</v>
      </c>
      <c r="C11" s="6" t="n">
        <v>554155</v>
      </c>
    </row>
    <row r="12" spans="1:5">
      <c r="A12" s="3" t="s">
        <v>77</v>
      </c>
    </row>
    <row r="13" spans="1:5">
      <c r="A13" s="4" t="s">
        <v>78</v>
      </c>
      <c r="B13" s="6" t="n">
        <v>9463038</v>
      </c>
      <c r="C13" s="6" t="n">
        <v>8912189</v>
      </c>
    </row>
    <row r="14" spans="1:5">
      <c r="A14" s="4" t="s">
        <v>79</v>
      </c>
      <c r="B14" s="6" t="n">
        <v>1279653</v>
      </c>
      <c r="C14" s="6" t="n">
        <v>1151772</v>
      </c>
    </row>
    <row r="15" spans="1:5">
      <c r="A15" s="4" t="s">
        <v>80</v>
      </c>
      <c r="B15" s="6" t="n">
        <v>-3764915</v>
      </c>
      <c r="C15" s="6" t="n">
        <v>-3036852</v>
      </c>
    </row>
    <row r="16" spans="1:5">
      <c r="A16" s="4" t="s">
        <v>81</v>
      </c>
      <c r="B16" s="6" t="n">
        <v>6977776</v>
      </c>
      <c r="C16" s="6" t="n">
        <v>7027109</v>
      </c>
      <c r="D16" s="5" t="n">
        <v>6173486</v>
      </c>
    </row>
    <row r="17" spans="1:5">
      <c r="A17" s="4" t="s">
        <v>82</v>
      </c>
      <c r="B17" s="6" t="n">
        <v>21628</v>
      </c>
      <c r="C17" s="6" t="n">
        <v>0</v>
      </c>
    </row>
    <row r="18" spans="1:5">
      <c r="A18" s="4" t="s">
        <v>1139</v>
      </c>
      <c r="B18" s="6" t="n">
        <v>0</v>
      </c>
      <c r="C18" s="6" t="n">
        <v>0</v>
      </c>
    </row>
    <row r="19" spans="1:5">
      <c r="A19" s="4" t="s">
        <v>73</v>
      </c>
      <c r="B19" s="6" t="n">
        <v>639</v>
      </c>
      <c r="C19" s="6" t="n">
        <v>6945</v>
      </c>
    </row>
    <row r="20" spans="1:5">
      <c r="A20" s="4" t="s">
        <v>97</v>
      </c>
      <c r="B20" s="6" t="n">
        <v>0</v>
      </c>
      <c r="C20" s="6" t="n">
        <v>0</v>
      </c>
    </row>
    <row r="21" spans="1:5">
      <c r="A21" s="4" t="s">
        <v>83</v>
      </c>
      <c r="B21" s="6" t="n">
        <v>13924</v>
      </c>
      <c r="C21" s="6" t="n">
        <v>12260</v>
      </c>
    </row>
    <row r="22" spans="1:5">
      <c r="A22" s="4" t="s">
        <v>84</v>
      </c>
      <c r="B22" s="6" t="n">
        <v>18497</v>
      </c>
    </row>
    <row r="23" spans="1:5">
      <c r="A23" s="4" t="s">
        <v>85</v>
      </c>
      <c r="B23" s="6" t="n">
        <v>29438</v>
      </c>
      <c r="C23" s="6" t="n">
        <v>25673</v>
      </c>
    </row>
    <row r="24" spans="1:5">
      <c r="A24" s="4" t="s">
        <v>86</v>
      </c>
      <c r="B24" s="6" t="n">
        <v>7499253</v>
      </c>
      <c r="C24" s="6" t="n">
        <v>7626142</v>
      </c>
      <c r="D24" s="6" t="n">
        <v>6622929</v>
      </c>
    </row>
    <row r="25" spans="1:5">
      <c r="A25" s="3" t="s">
        <v>87</v>
      </c>
    </row>
    <row r="26" spans="1:5">
      <c r="A26" s="4" t="s">
        <v>88</v>
      </c>
      <c r="B26" s="6" t="n">
        <v>17948</v>
      </c>
      <c r="C26" s="6" t="n">
        <v>20166</v>
      </c>
    </row>
    <row r="27" spans="1:5">
      <c r="A27" s="4" t="s">
        <v>1151</v>
      </c>
      <c r="B27" s="6" t="n">
        <v>0</v>
      </c>
      <c r="C27" s="6" t="n">
        <v>0</v>
      </c>
    </row>
    <row r="28" spans="1:5">
      <c r="A28" s="4" t="s">
        <v>89</v>
      </c>
      <c r="B28" s="6" t="n">
        <v>233090</v>
      </c>
      <c r="C28" s="6" t="n">
        <v>216695</v>
      </c>
    </row>
    <row r="29" spans="1:5">
      <c r="A29" s="4" t="s">
        <v>90</v>
      </c>
      <c r="B29" s="6" t="n">
        <v>281079</v>
      </c>
      <c r="C29" s="6" t="n">
        <v>331651</v>
      </c>
    </row>
    <row r="30" spans="1:5">
      <c r="A30" s="4" t="s">
        <v>91</v>
      </c>
      <c r="B30" s="6" t="n">
        <v>37388</v>
      </c>
      <c r="C30" s="6" t="n">
        <v>38040</v>
      </c>
    </row>
    <row r="31" spans="1:5">
      <c r="A31" s="4" t="s">
        <v>73</v>
      </c>
      <c r="B31" s="6" t="n">
        <v>19695</v>
      </c>
      <c r="C31" s="6" t="n">
        <v>84</v>
      </c>
    </row>
    <row r="32" spans="1:5">
      <c r="A32" s="4" t="s">
        <v>92</v>
      </c>
      <c r="B32" s="6" t="n">
        <v>4598</v>
      </c>
      <c r="C32" s="6" t="n">
        <v>5140</v>
      </c>
    </row>
    <row r="33" spans="1:5">
      <c r="A33" s="4" t="s">
        <v>93</v>
      </c>
      <c r="B33" s="6" t="n">
        <v>6182</v>
      </c>
    </row>
    <row r="34" spans="1:5">
      <c r="A34" s="4" t="s">
        <v>94</v>
      </c>
      <c r="B34" s="6" t="n">
        <v>2903</v>
      </c>
      <c r="C34" s="6" t="n">
        <v>0</v>
      </c>
    </row>
    <row r="35" spans="1:5">
      <c r="A35" s="4" t="s">
        <v>95</v>
      </c>
      <c r="B35" s="6" t="n">
        <v>602883</v>
      </c>
      <c r="C35" s="6" t="n">
        <v>611776</v>
      </c>
    </row>
    <row r="36" spans="1:5">
      <c r="A36" s="4" t="s">
        <v>96</v>
      </c>
      <c r="B36" s="6" t="n">
        <v>2711573</v>
      </c>
      <c r="C36" s="6" t="n">
        <v>2735276</v>
      </c>
    </row>
    <row r="37" spans="1:5">
      <c r="A37" s="4" t="s">
        <v>97</v>
      </c>
      <c r="B37" s="6" t="n">
        <v>267357</v>
      </c>
      <c r="C37" s="6" t="n">
        <v>300055</v>
      </c>
    </row>
    <row r="38" spans="1:5">
      <c r="A38" s="4" t="s">
        <v>98</v>
      </c>
      <c r="B38" s="6" t="n">
        <v>56305</v>
      </c>
      <c r="C38" s="6" t="n">
        <v>52384</v>
      </c>
    </row>
    <row r="39" spans="1:5">
      <c r="A39" s="4" t="s">
        <v>73</v>
      </c>
      <c r="B39" s="6" t="n">
        <v>120</v>
      </c>
      <c r="C39" s="6" t="n">
        <v>20</v>
      </c>
    </row>
    <row r="40" spans="1:5">
      <c r="A40" s="4" t="s">
        <v>99</v>
      </c>
      <c r="B40" s="6" t="n">
        <v>17915</v>
      </c>
    </row>
    <row r="41" spans="1:5">
      <c r="A41" s="4" t="s">
        <v>100</v>
      </c>
      <c r="B41" s="6" t="n">
        <v>6019</v>
      </c>
      <c r="C41" s="6" t="n">
        <v>7751</v>
      </c>
    </row>
    <row r="42" spans="1:5">
      <c r="A42" s="4" t="s">
        <v>101</v>
      </c>
      <c r="B42" s="6" t="n">
        <v>3662172</v>
      </c>
      <c r="C42" s="6" t="n">
        <v>3707262</v>
      </c>
    </row>
    <row r="43" spans="1:5">
      <c r="A43" s="3" t="s">
        <v>104</v>
      </c>
    </row>
    <row r="44" spans="1:5">
      <c r="A44" s="4" t="s">
        <v>1138</v>
      </c>
      <c r="B44" s="6" t="n">
        <v>3636138</v>
      </c>
      <c r="C44" s="6" t="n">
        <v>3734576</v>
      </c>
    </row>
    <row r="45" spans="1:5">
      <c r="A45" s="4" t="s">
        <v>110</v>
      </c>
      <c r="B45" s="6" t="n">
        <v>200943</v>
      </c>
      <c r="C45" s="6" t="n">
        <v>184304</v>
      </c>
    </row>
    <row r="46" spans="1:5">
      <c r="A46" s="4" t="s">
        <v>111</v>
      </c>
      <c r="B46" s="6" t="n">
        <v>3837081</v>
      </c>
      <c r="C46" s="6" t="n">
        <v>3918880</v>
      </c>
      <c r="D46" s="5" t="n">
        <v>3513579</v>
      </c>
      <c r="E46" s="5" t="n">
        <v>2923157</v>
      </c>
    </row>
    <row r="47" spans="1:5">
      <c r="A47" s="4" t="s">
        <v>112</v>
      </c>
      <c r="B47" s="6" t="n">
        <v>7499253</v>
      </c>
      <c r="C47" s="6" t="n">
        <v>7626142</v>
      </c>
    </row>
    <row r="48" spans="1:5">
      <c r="A48" s="4" t="s">
        <v>1141</v>
      </c>
    </row>
    <row r="49" spans="1:5">
      <c r="A49" s="3" t="s">
        <v>1149</v>
      </c>
    </row>
    <row r="50" spans="1:5">
      <c r="A50" s="4" t="s">
        <v>69</v>
      </c>
      <c r="B50" s="6" t="n">
        <v>0</v>
      </c>
      <c r="C50" s="6" t="n">
        <v>0</v>
      </c>
    </row>
    <row r="51" spans="1:5">
      <c r="A51" s="4" t="s">
        <v>70</v>
      </c>
      <c r="B51" s="6" t="n">
        <v>0</v>
      </c>
      <c r="C51" s="6" t="n">
        <v>0</v>
      </c>
    </row>
    <row r="52" spans="1:5">
      <c r="A52" s="4" t="s">
        <v>1150</v>
      </c>
      <c r="B52" s="6" t="n">
        <v>-652959</v>
      </c>
      <c r="C52" s="6" t="n">
        <v>-800531</v>
      </c>
    </row>
    <row r="53" spans="1:5">
      <c r="A53" s="4" t="s">
        <v>71</v>
      </c>
      <c r="B53" s="6" t="n">
        <v>0</v>
      </c>
      <c r="C53" s="6" t="n">
        <v>0</v>
      </c>
    </row>
    <row r="54" spans="1:5">
      <c r="A54" s="4" t="s">
        <v>72</v>
      </c>
      <c r="B54" s="6" t="n">
        <v>0</v>
      </c>
      <c r="C54" s="6" t="n">
        <v>0</v>
      </c>
    </row>
    <row r="55" spans="1:5">
      <c r="A55" s="4" t="s">
        <v>73</v>
      </c>
      <c r="B55" s="6" t="n">
        <v>0</v>
      </c>
      <c r="C55" s="6" t="n">
        <v>0</v>
      </c>
    </row>
    <row r="56" spans="1:5">
      <c r="A56" s="4" t="s">
        <v>74</v>
      </c>
      <c r="C56" s="6" t="n">
        <v>0</v>
      </c>
    </row>
    <row r="57" spans="1:5">
      <c r="A57" s="4" t="s">
        <v>75</v>
      </c>
      <c r="B57" s="6" t="n">
        <v>0</v>
      </c>
      <c r="C57" s="6" t="n">
        <v>0</v>
      </c>
    </row>
    <row r="58" spans="1:5">
      <c r="A58" s="4" t="s">
        <v>76</v>
      </c>
      <c r="B58" s="6" t="n">
        <v>-652959</v>
      </c>
      <c r="C58" s="6" t="n">
        <v>-800531</v>
      </c>
    </row>
    <row r="59" spans="1:5">
      <c r="A59" s="3" t="s">
        <v>77</v>
      </c>
    </row>
    <row r="60" spans="1:5">
      <c r="A60" s="4" t="s">
        <v>78</v>
      </c>
      <c r="B60" s="6" t="n">
        <v>-22466</v>
      </c>
      <c r="C60" s="6" t="n">
        <v>-11102</v>
      </c>
    </row>
    <row r="61" spans="1:5">
      <c r="A61" s="4" t="s">
        <v>79</v>
      </c>
      <c r="B61" s="6" t="n">
        <v>0</v>
      </c>
      <c r="C61" s="6" t="n">
        <v>0</v>
      </c>
    </row>
    <row r="62" spans="1:5">
      <c r="A62" s="4" t="s">
        <v>80</v>
      </c>
      <c r="B62" s="6" t="n">
        <v>0</v>
      </c>
      <c r="C62" s="6" t="n">
        <v>0</v>
      </c>
    </row>
    <row r="63" spans="1:5">
      <c r="A63" s="4" t="s">
        <v>81</v>
      </c>
      <c r="B63" s="6" t="n">
        <v>-22466</v>
      </c>
      <c r="C63" s="6" t="n">
        <v>-11102</v>
      </c>
    </row>
    <row r="64" spans="1:5">
      <c r="A64" s="4" t="s">
        <v>82</v>
      </c>
      <c r="B64" s="6" t="n">
        <v>0</v>
      </c>
    </row>
    <row r="65" spans="1:5">
      <c r="A65" s="4" t="s">
        <v>1139</v>
      </c>
      <c r="B65" s="6" t="n">
        <v>-5271052</v>
      </c>
      <c r="C65" s="6" t="n">
        <v>-5262794</v>
      </c>
    </row>
    <row r="66" spans="1:5">
      <c r="A66" s="4" t="s">
        <v>73</v>
      </c>
      <c r="B66" s="6" t="n">
        <v>0</v>
      </c>
      <c r="C66" s="6" t="n">
        <v>0</v>
      </c>
    </row>
    <row r="67" spans="1:5">
      <c r="A67" s="4" t="s">
        <v>97</v>
      </c>
      <c r="B67" s="6" t="n">
        <v>-249646</v>
      </c>
      <c r="C67" s="6" t="n">
        <v>-219670</v>
      </c>
    </row>
    <row r="68" spans="1:5">
      <c r="A68" s="4" t="s">
        <v>83</v>
      </c>
      <c r="B68" s="6" t="n">
        <v>0</v>
      </c>
      <c r="C68" s="6" t="n">
        <v>0</v>
      </c>
    </row>
    <row r="69" spans="1:5">
      <c r="A69" s="4" t="s">
        <v>84</v>
      </c>
      <c r="B69" s="6" t="n">
        <v>0</v>
      </c>
    </row>
    <row r="70" spans="1:5">
      <c r="A70" s="4" t="s">
        <v>85</v>
      </c>
      <c r="B70" s="6" t="n">
        <v>0</v>
      </c>
      <c r="C70" s="6" t="n">
        <v>0</v>
      </c>
    </row>
    <row r="71" spans="1:5">
      <c r="A71" s="4" t="s">
        <v>86</v>
      </c>
      <c r="B71" s="6" t="n">
        <v>-6196123</v>
      </c>
      <c r="C71" s="6" t="n">
        <v>-6294097</v>
      </c>
    </row>
    <row r="72" spans="1:5">
      <c r="A72" s="3" t="s">
        <v>87</v>
      </c>
    </row>
    <row r="73" spans="1:5">
      <c r="A73" s="4" t="s">
        <v>88</v>
      </c>
      <c r="B73" s="6" t="n">
        <v>0</v>
      </c>
      <c r="C73" s="6" t="n">
        <v>0</v>
      </c>
    </row>
    <row r="74" spans="1:5">
      <c r="A74" s="4" t="s">
        <v>1151</v>
      </c>
      <c r="B74" s="6" t="n">
        <v>-652959</v>
      </c>
      <c r="C74" s="6" t="n">
        <v>-800531</v>
      </c>
    </row>
    <row r="75" spans="1:5">
      <c r="A75" s="4" t="s">
        <v>89</v>
      </c>
      <c r="B75" s="6" t="n">
        <v>0</v>
      </c>
      <c r="C75" s="6" t="n">
        <v>0</v>
      </c>
    </row>
    <row r="76" spans="1:5">
      <c r="A76" s="4" t="s">
        <v>90</v>
      </c>
      <c r="B76" s="6" t="n">
        <v>0</v>
      </c>
      <c r="C76" s="6" t="n">
        <v>0</v>
      </c>
    </row>
    <row r="77" spans="1:5">
      <c r="A77" s="4" t="s">
        <v>91</v>
      </c>
      <c r="B77" s="6" t="n">
        <v>0</v>
      </c>
      <c r="C77" s="6" t="n">
        <v>0</v>
      </c>
    </row>
    <row r="78" spans="1:5">
      <c r="A78" s="4" t="s">
        <v>73</v>
      </c>
      <c r="B78" s="6" t="n">
        <v>0</v>
      </c>
      <c r="C78" s="6" t="n">
        <v>0</v>
      </c>
    </row>
    <row r="79" spans="1:5">
      <c r="A79" s="4" t="s">
        <v>92</v>
      </c>
      <c r="B79" s="6" t="n">
        <v>0</v>
      </c>
      <c r="C79" s="6" t="n">
        <v>0</v>
      </c>
    </row>
    <row r="80" spans="1:5">
      <c r="A80" s="4" t="s">
        <v>93</v>
      </c>
      <c r="B80" s="6" t="n">
        <v>0</v>
      </c>
    </row>
    <row r="81" spans="1:5">
      <c r="A81" s="4" t="s">
        <v>94</v>
      </c>
      <c r="B81" s="6" t="n">
        <v>-121</v>
      </c>
    </row>
    <row r="82" spans="1:5">
      <c r="A82" s="4" t="s">
        <v>95</v>
      </c>
      <c r="B82" s="6" t="n">
        <v>-653080</v>
      </c>
      <c r="C82" s="6" t="n">
        <v>-800531</v>
      </c>
    </row>
    <row r="83" spans="1:5">
      <c r="A83" s="4" t="s">
        <v>96</v>
      </c>
      <c r="B83" s="6" t="n">
        <v>0</v>
      </c>
      <c r="C83" s="6" t="n">
        <v>0</v>
      </c>
    </row>
    <row r="84" spans="1:5">
      <c r="A84" s="4" t="s">
        <v>97</v>
      </c>
      <c r="B84" s="6" t="n">
        <v>-249646</v>
      </c>
      <c r="C84" s="6" t="n">
        <v>-219670</v>
      </c>
    </row>
    <row r="85" spans="1:5">
      <c r="A85" s="4" t="s">
        <v>98</v>
      </c>
      <c r="B85" s="6" t="n">
        <v>0</v>
      </c>
      <c r="C85" s="6" t="n">
        <v>0</v>
      </c>
    </row>
    <row r="86" spans="1:5">
      <c r="A86" s="4" t="s">
        <v>73</v>
      </c>
      <c r="B86" s="6" t="n">
        <v>0</v>
      </c>
      <c r="C86" s="6" t="n">
        <v>0</v>
      </c>
    </row>
    <row r="87" spans="1:5">
      <c r="A87" s="4" t="s">
        <v>99</v>
      </c>
      <c r="B87" s="6" t="n">
        <v>0</v>
      </c>
    </row>
    <row r="88" spans="1:5">
      <c r="A88" s="4" t="s">
        <v>100</v>
      </c>
      <c r="B88" s="6" t="n">
        <v>-1455</v>
      </c>
      <c r="C88" s="6" t="n">
        <v>0</v>
      </c>
    </row>
    <row r="89" spans="1:5">
      <c r="A89" s="4" t="s">
        <v>101</v>
      </c>
      <c r="B89" s="6" t="n">
        <v>-904181</v>
      </c>
      <c r="C89" s="6" t="n">
        <v>-1020201</v>
      </c>
    </row>
    <row r="90" spans="1:5">
      <c r="A90" s="3" t="s">
        <v>104</v>
      </c>
    </row>
    <row r="91" spans="1:5">
      <c r="A91" s="4" t="s">
        <v>1138</v>
      </c>
      <c r="B91" s="6" t="n">
        <v>-5180627</v>
      </c>
      <c r="C91" s="6" t="n">
        <v>-5145385</v>
      </c>
    </row>
    <row r="92" spans="1:5">
      <c r="A92" s="4" t="s">
        <v>110</v>
      </c>
      <c r="B92" s="6" t="n">
        <v>-111315</v>
      </c>
      <c r="C92" s="6" t="n">
        <v>-128511</v>
      </c>
    </row>
    <row r="93" spans="1:5">
      <c r="A93" s="4" t="s">
        <v>111</v>
      </c>
      <c r="B93" s="6" t="n">
        <v>-5291942</v>
      </c>
      <c r="C93" s="6" t="n">
        <v>-5273896</v>
      </c>
    </row>
    <row r="94" spans="1:5">
      <c r="A94" s="4" t="s">
        <v>112</v>
      </c>
      <c r="B94" s="6" t="n">
        <v>-6196123</v>
      </c>
      <c r="C94" s="6" t="n">
        <v>-6294097</v>
      </c>
    </row>
    <row r="95" spans="1:5">
      <c r="A95" s="4" t="s">
        <v>1143</v>
      </c>
    </row>
    <row r="96" spans="1:5">
      <c r="A96" s="3" t="s">
        <v>1149</v>
      </c>
    </row>
    <row r="97" spans="1:5">
      <c r="A97" s="4" t="s">
        <v>69</v>
      </c>
      <c r="B97" s="6" t="n">
        <v>146</v>
      </c>
      <c r="C97" s="6" t="n">
        <v>179</v>
      </c>
    </row>
    <row r="98" spans="1:5">
      <c r="A98" s="4" t="s">
        <v>70</v>
      </c>
      <c r="B98" s="6" t="n">
        <v>0</v>
      </c>
      <c r="C98" s="6" t="n">
        <v>0</v>
      </c>
    </row>
    <row r="99" spans="1:5">
      <c r="A99" s="4" t="s">
        <v>1150</v>
      </c>
      <c r="B99" s="6" t="n">
        <v>499209</v>
      </c>
      <c r="C99" s="6" t="n">
        <v>643382</v>
      </c>
    </row>
    <row r="100" spans="1:5">
      <c r="A100" s="4" t="s">
        <v>71</v>
      </c>
      <c r="B100" s="6" t="n">
        <v>0</v>
      </c>
      <c r="C100" s="6" t="n">
        <v>0</v>
      </c>
    </row>
    <row r="101" spans="1:5">
      <c r="A101" s="4" t="s">
        <v>72</v>
      </c>
      <c r="B101" s="6" t="n">
        <v>550</v>
      </c>
      <c r="C101" s="6" t="n">
        <v>373</v>
      </c>
    </row>
    <row r="102" spans="1:5">
      <c r="A102" s="4" t="s">
        <v>73</v>
      </c>
      <c r="B102" s="6" t="n">
        <v>0</v>
      </c>
      <c r="C102" s="6" t="n">
        <v>0</v>
      </c>
    </row>
    <row r="103" spans="1:5">
      <c r="A103" s="4" t="s">
        <v>74</v>
      </c>
      <c r="C103" s="6" t="n">
        <v>0</v>
      </c>
    </row>
    <row r="104" spans="1:5">
      <c r="A104" s="4" t="s">
        <v>75</v>
      </c>
      <c r="B104" s="6" t="n">
        <v>0</v>
      </c>
      <c r="C104" s="6" t="n">
        <v>0</v>
      </c>
    </row>
    <row r="105" spans="1:5">
      <c r="A105" s="4" t="s">
        <v>76</v>
      </c>
      <c r="B105" s="6" t="n">
        <v>499905</v>
      </c>
      <c r="C105" s="6" t="n">
        <v>643934</v>
      </c>
    </row>
    <row r="106" spans="1:5">
      <c r="A106" s="3" t="s">
        <v>77</v>
      </c>
    </row>
    <row r="107" spans="1:5">
      <c r="A107" s="4" t="s">
        <v>78</v>
      </c>
      <c r="B107" s="6" t="n">
        <v>0</v>
      </c>
      <c r="C107" s="6" t="n">
        <v>0</v>
      </c>
    </row>
    <row r="108" spans="1:5">
      <c r="A108" s="4" t="s">
        <v>79</v>
      </c>
      <c r="B108" s="6" t="n">
        <v>0</v>
      </c>
      <c r="C108" s="6" t="n">
        <v>0</v>
      </c>
    </row>
    <row r="109" spans="1:5">
      <c r="A109" s="4" t="s">
        <v>80</v>
      </c>
      <c r="B109" s="6" t="n">
        <v>0</v>
      </c>
      <c r="C109" s="6" t="n">
        <v>0</v>
      </c>
    </row>
    <row r="110" spans="1:5">
      <c r="A110" s="4" t="s">
        <v>81</v>
      </c>
      <c r="B110" s="6" t="n">
        <v>0</v>
      </c>
      <c r="C110" s="6" t="n">
        <v>0</v>
      </c>
    </row>
    <row r="111" spans="1:5">
      <c r="A111" s="4" t="s">
        <v>82</v>
      </c>
      <c r="B111" s="6" t="n">
        <v>0</v>
      </c>
    </row>
    <row r="112" spans="1:5">
      <c r="A112" s="4" t="s">
        <v>1139</v>
      </c>
      <c r="B112" s="6" t="n">
        <v>4888257</v>
      </c>
      <c r="C112" s="6" t="n">
        <v>4900528</v>
      </c>
    </row>
    <row r="113" spans="1:5">
      <c r="A113" s="4" t="s">
        <v>73</v>
      </c>
      <c r="B113" s="6" t="n">
        <v>0</v>
      </c>
      <c r="C113" s="6" t="n">
        <v>0</v>
      </c>
    </row>
    <row r="114" spans="1:5">
      <c r="A114" s="4" t="s">
        <v>97</v>
      </c>
      <c r="B114" s="6" t="n">
        <v>249646</v>
      </c>
      <c r="C114" s="6" t="n">
        <v>219670</v>
      </c>
    </row>
    <row r="115" spans="1:5">
      <c r="A115" s="4" t="s">
        <v>83</v>
      </c>
      <c r="B115" s="6" t="n">
        <v>0</v>
      </c>
      <c r="C115" s="6" t="n">
        <v>0</v>
      </c>
    </row>
    <row r="116" spans="1:5">
      <c r="A116" s="4" t="s">
        <v>84</v>
      </c>
      <c r="B116" s="6" t="n">
        <v>0</v>
      </c>
    </row>
    <row r="117" spans="1:5">
      <c r="A117" s="4" t="s">
        <v>85</v>
      </c>
      <c r="B117" s="6" t="n">
        <v>0</v>
      </c>
      <c r="C117" s="6" t="n">
        <v>0</v>
      </c>
    </row>
    <row r="118" spans="1:5">
      <c r="A118" s="4" t="s">
        <v>86</v>
      </c>
      <c r="B118" s="6" t="n">
        <v>5637808</v>
      </c>
      <c r="C118" s="6" t="n">
        <v>5764132</v>
      </c>
    </row>
    <row r="119" spans="1:5">
      <c r="A119" s="3" t="s">
        <v>87</v>
      </c>
    </row>
    <row r="120" spans="1:5">
      <c r="A120" s="4" t="s">
        <v>88</v>
      </c>
      <c r="B120" s="6" t="n">
        <v>0</v>
      </c>
      <c r="C120" s="6" t="n">
        <v>0</v>
      </c>
    </row>
    <row r="121" spans="1:5">
      <c r="A121" s="4" t="s">
        <v>1151</v>
      </c>
      <c r="B121" s="6" t="n">
        <v>49040</v>
      </c>
      <c r="C121" s="6" t="n">
        <v>43113</v>
      </c>
    </row>
    <row r="122" spans="1:5">
      <c r="A122" s="4" t="s">
        <v>89</v>
      </c>
      <c r="B122" s="6" t="n">
        <v>0</v>
      </c>
      <c r="C122" s="6" t="n">
        <v>0</v>
      </c>
    </row>
    <row r="123" spans="1:5">
      <c r="A123" s="4" t="s">
        <v>90</v>
      </c>
      <c r="B123" s="6" t="n">
        <v>50</v>
      </c>
      <c r="C123" s="6" t="n">
        <v>71</v>
      </c>
    </row>
    <row r="124" spans="1:5">
      <c r="A124" s="4" t="s">
        <v>91</v>
      </c>
      <c r="B124" s="6" t="n">
        <v>36507</v>
      </c>
      <c r="C124" s="6" t="n">
        <v>37096</v>
      </c>
    </row>
    <row r="125" spans="1:5">
      <c r="A125" s="4" t="s">
        <v>73</v>
      </c>
      <c r="B125" s="6" t="n">
        <v>0</v>
      </c>
      <c r="C125" s="6" t="n">
        <v>0</v>
      </c>
    </row>
    <row r="126" spans="1:5">
      <c r="A126" s="4" t="s">
        <v>92</v>
      </c>
      <c r="B126" s="6" t="n">
        <v>0</v>
      </c>
      <c r="C126" s="6" t="n">
        <v>0</v>
      </c>
    </row>
    <row r="127" spans="1:5">
      <c r="A127" s="4" t="s">
        <v>93</v>
      </c>
      <c r="B127" s="6" t="n">
        <v>0</v>
      </c>
    </row>
    <row r="128" spans="1:5">
      <c r="A128" s="4" t="s">
        <v>94</v>
      </c>
      <c r="B128" s="6" t="n">
        <v>0</v>
      </c>
    </row>
    <row r="129" spans="1:5">
      <c r="A129" s="4" t="s">
        <v>95</v>
      </c>
      <c r="B129" s="6" t="n">
        <v>85597</v>
      </c>
      <c r="C129" s="6" t="n">
        <v>80280</v>
      </c>
    </row>
    <row r="130" spans="1:5">
      <c r="A130" s="4" t="s">
        <v>96</v>
      </c>
      <c r="B130" s="6" t="n">
        <v>1916073</v>
      </c>
      <c r="C130" s="6" t="n">
        <v>1949276</v>
      </c>
    </row>
    <row r="131" spans="1:5">
      <c r="A131" s="4" t="s">
        <v>97</v>
      </c>
      <c r="B131" s="6" t="n">
        <v>0</v>
      </c>
      <c r="C131" s="6" t="n">
        <v>0</v>
      </c>
    </row>
    <row r="132" spans="1:5">
      <c r="A132" s="4" t="s">
        <v>98</v>
      </c>
      <c r="B132" s="6" t="n">
        <v>0</v>
      </c>
      <c r="C132" s="6" t="n">
        <v>0</v>
      </c>
    </row>
    <row r="133" spans="1:5">
      <c r="A133" s="4" t="s">
        <v>73</v>
      </c>
      <c r="B133" s="6" t="n">
        <v>0</v>
      </c>
      <c r="C133" s="6" t="n">
        <v>0</v>
      </c>
    </row>
    <row r="134" spans="1:5">
      <c r="A134" s="4" t="s">
        <v>99</v>
      </c>
      <c r="B134" s="6" t="n">
        <v>0</v>
      </c>
    </row>
    <row r="135" spans="1:5">
      <c r="A135" s="4" t="s">
        <v>100</v>
      </c>
      <c r="B135" s="6" t="n">
        <v>0</v>
      </c>
      <c r="C135" s="6" t="n">
        <v>0</v>
      </c>
    </row>
    <row r="136" spans="1:5">
      <c r="A136" s="4" t="s">
        <v>101</v>
      </c>
      <c r="B136" s="6" t="n">
        <v>2001670</v>
      </c>
      <c r="C136" s="6" t="n">
        <v>2029556</v>
      </c>
    </row>
    <row r="137" spans="1:5">
      <c r="A137" s="3" t="s">
        <v>104</v>
      </c>
    </row>
    <row r="138" spans="1:5">
      <c r="A138" s="4" t="s">
        <v>1138</v>
      </c>
      <c r="B138" s="6" t="n">
        <v>3636138</v>
      </c>
      <c r="C138" s="6" t="n">
        <v>3734576</v>
      </c>
    </row>
    <row r="139" spans="1:5">
      <c r="A139" s="4" t="s">
        <v>110</v>
      </c>
      <c r="B139" s="6" t="n">
        <v>0</v>
      </c>
      <c r="C139" s="6" t="n">
        <v>0</v>
      </c>
    </row>
    <row r="140" spans="1:5">
      <c r="A140" s="4" t="s">
        <v>111</v>
      </c>
      <c r="B140" s="6" t="n">
        <v>3636138</v>
      </c>
      <c r="C140" s="6" t="n">
        <v>3734576</v>
      </c>
    </row>
    <row r="141" spans="1:5">
      <c r="A141" s="4" t="s">
        <v>112</v>
      </c>
      <c r="B141" s="6" t="n">
        <v>5637808</v>
      </c>
      <c r="C141" s="6" t="n">
        <v>5764132</v>
      </c>
    </row>
    <row r="142" spans="1:5">
      <c r="A142" s="4" t="s">
        <v>1145</v>
      </c>
    </row>
    <row r="143" spans="1:5">
      <c r="A143" s="3" t="s">
        <v>1149</v>
      </c>
    </row>
    <row r="144" spans="1:5">
      <c r="A144" s="4" t="s">
        <v>69</v>
      </c>
      <c r="B144" s="6" t="n">
        <v>15705</v>
      </c>
      <c r="C144" s="6" t="n">
        <v>15362</v>
      </c>
    </row>
    <row r="145" spans="1:5">
      <c r="A145" s="4" t="s">
        <v>70</v>
      </c>
      <c r="B145" s="6" t="n">
        <v>365212</v>
      </c>
      <c r="C145" s="6" t="n">
        <v>385121</v>
      </c>
    </row>
    <row r="146" spans="1:5">
      <c r="A146" s="4" t="s">
        <v>1150</v>
      </c>
      <c r="B146" s="6" t="n">
        <v>76179</v>
      </c>
      <c r="C146" s="6" t="n">
        <v>76127</v>
      </c>
    </row>
    <row r="147" spans="1:5">
      <c r="A147" s="4" t="s">
        <v>71</v>
      </c>
      <c r="B147" s="6" t="n">
        <v>35259</v>
      </c>
      <c r="C147" s="6" t="n">
        <v>33106</v>
      </c>
    </row>
    <row r="148" spans="1:5">
      <c r="A148" s="4" t="s">
        <v>72</v>
      </c>
      <c r="B148" s="6" t="n">
        <v>7538</v>
      </c>
      <c r="C148" s="6" t="n">
        <v>9206</v>
      </c>
    </row>
    <row r="149" spans="1:5">
      <c r="A149" s="4" t="s">
        <v>73</v>
      </c>
      <c r="B149" s="6" t="n">
        <v>535</v>
      </c>
      <c r="C149" s="6" t="n">
        <v>99930</v>
      </c>
    </row>
    <row r="150" spans="1:5">
      <c r="A150" s="4" t="s">
        <v>74</v>
      </c>
      <c r="C150" s="6" t="n">
        <v>125</v>
      </c>
    </row>
    <row r="151" spans="1:5">
      <c r="A151" s="4" t="s">
        <v>75</v>
      </c>
      <c r="B151" s="6" t="n">
        <v>208</v>
      </c>
      <c r="C151" s="6" t="n">
        <v>183</v>
      </c>
    </row>
    <row r="152" spans="1:5">
      <c r="A152" s="4" t="s">
        <v>76</v>
      </c>
      <c r="B152" s="6" t="n">
        <v>500636</v>
      </c>
      <c r="C152" s="6" t="n">
        <v>619160</v>
      </c>
    </row>
    <row r="153" spans="1:5">
      <c r="A153" s="3" t="s">
        <v>77</v>
      </c>
    </row>
    <row r="154" spans="1:5">
      <c r="A154" s="4" t="s">
        <v>78</v>
      </c>
      <c r="B154" s="6" t="n">
        <v>9485504</v>
      </c>
      <c r="C154" s="6" t="n">
        <v>8923291</v>
      </c>
    </row>
    <row r="155" spans="1:5">
      <c r="A155" s="4" t="s">
        <v>79</v>
      </c>
      <c r="B155" s="6" t="n">
        <v>124150</v>
      </c>
      <c r="C155" s="6" t="n">
        <v>209194</v>
      </c>
    </row>
    <row r="156" spans="1:5">
      <c r="A156" s="4" t="s">
        <v>80</v>
      </c>
      <c r="B156" s="6" t="n">
        <v>-3665933</v>
      </c>
      <c r="C156" s="6" t="n">
        <v>-2974122</v>
      </c>
    </row>
    <row r="157" spans="1:5">
      <c r="A157" s="4" t="s">
        <v>81</v>
      </c>
      <c r="B157" s="6" t="n">
        <v>5943721</v>
      </c>
      <c r="C157" s="6" t="n">
        <v>6158363</v>
      </c>
    </row>
    <row r="158" spans="1:5">
      <c r="A158" s="4" t="s">
        <v>82</v>
      </c>
      <c r="B158" s="6" t="n">
        <v>21628</v>
      </c>
    </row>
    <row r="159" spans="1:5">
      <c r="A159" s="4" t="s">
        <v>1139</v>
      </c>
      <c r="B159" s="6" t="n">
        <v>382795</v>
      </c>
      <c r="C159" s="6" t="n">
        <v>362266</v>
      </c>
    </row>
    <row r="160" spans="1:5">
      <c r="A160" s="4" t="s">
        <v>73</v>
      </c>
      <c r="B160" s="6" t="n">
        <v>639</v>
      </c>
      <c r="C160" s="6" t="n">
        <v>6945</v>
      </c>
    </row>
    <row r="161" spans="1:5">
      <c r="A161" s="4" t="s">
        <v>97</v>
      </c>
      <c r="B161" s="6" t="n">
        <v>0</v>
      </c>
      <c r="C161" s="6" t="n">
        <v>0</v>
      </c>
    </row>
    <row r="162" spans="1:5">
      <c r="A162" s="4" t="s">
        <v>83</v>
      </c>
      <c r="B162" s="6" t="n">
        <v>13924</v>
      </c>
      <c r="C162" s="6" t="n">
        <v>12260</v>
      </c>
    </row>
    <row r="163" spans="1:5">
      <c r="A163" s="4" t="s">
        <v>84</v>
      </c>
      <c r="B163" s="6" t="n">
        <v>13290</v>
      </c>
    </row>
    <row r="164" spans="1:5">
      <c r="A164" s="4" t="s">
        <v>85</v>
      </c>
      <c r="B164" s="6" t="n">
        <v>26266</v>
      </c>
      <c r="C164" s="6" t="n">
        <v>23221</v>
      </c>
    </row>
    <row r="165" spans="1:5">
      <c r="A165" s="4" t="s">
        <v>86</v>
      </c>
      <c r="B165" s="6" t="n">
        <v>6902899</v>
      </c>
      <c r="C165" s="6" t="n">
        <v>7182215</v>
      </c>
    </row>
    <row r="166" spans="1:5">
      <c r="A166" s="3" t="s">
        <v>87</v>
      </c>
    </row>
    <row r="167" spans="1:5">
      <c r="A167" s="4" t="s">
        <v>88</v>
      </c>
      <c r="B167" s="6" t="n">
        <v>16911</v>
      </c>
      <c r="C167" s="6" t="n">
        <v>18567</v>
      </c>
    </row>
    <row r="168" spans="1:5">
      <c r="A168" s="4" t="s">
        <v>1151</v>
      </c>
      <c r="B168" s="6" t="n">
        <v>576780</v>
      </c>
      <c r="C168" s="6" t="n">
        <v>724404</v>
      </c>
    </row>
    <row r="169" spans="1:5">
      <c r="A169" s="4" t="s">
        <v>89</v>
      </c>
      <c r="B169" s="6" t="n">
        <v>231649</v>
      </c>
      <c r="C169" s="6" t="n">
        <v>216114</v>
      </c>
    </row>
    <row r="170" spans="1:5">
      <c r="A170" s="4" t="s">
        <v>90</v>
      </c>
      <c r="B170" s="6" t="n">
        <v>230819</v>
      </c>
      <c r="C170" s="6" t="n">
        <v>270626</v>
      </c>
    </row>
    <row r="171" spans="1:5">
      <c r="A171" s="4" t="s">
        <v>91</v>
      </c>
      <c r="B171" s="6" t="n">
        <v>373</v>
      </c>
      <c r="C171" s="6" t="n">
        <v>502</v>
      </c>
    </row>
    <row r="172" spans="1:5">
      <c r="A172" s="4" t="s">
        <v>73</v>
      </c>
      <c r="B172" s="6" t="n">
        <v>19695</v>
      </c>
      <c r="C172" s="6" t="n">
        <v>84</v>
      </c>
    </row>
    <row r="173" spans="1:5">
      <c r="A173" s="4" t="s">
        <v>92</v>
      </c>
      <c r="B173" s="6" t="n">
        <v>4598</v>
      </c>
      <c r="C173" s="6" t="n">
        <v>5140</v>
      </c>
    </row>
    <row r="174" spans="1:5">
      <c r="A174" s="4" t="s">
        <v>93</v>
      </c>
      <c r="B174" s="6" t="n">
        <v>3177</v>
      </c>
    </row>
    <row r="175" spans="1:5">
      <c r="A175" s="4" t="s">
        <v>94</v>
      </c>
      <c r="B175" s="6" t="n">
        <v>2430</v>
      </c>
    </row>
    <row r="176" spans="1:5">
      <c r="A176" s="4" t="s">
        <v>95</v>
      </c>
      <c r="B176" s="6" t="n">
        <v>1086432</v>
      </c>
      <c r="C176" s="6" t="n">
        <v>1235437</v>
      </c>
    </row>
    <row r="177" spans="1:5">
      <c r="A177" s="4" t="s">
        <v>96</v>
      </c>
      <c r="B177" s="6" t="n">
        <v>337000</v>
      </c>
      <c r="C177" s="6" t="n">
        <v>468000</v>
      </c>
    </row>
    <row r="178" spans="1:5">
      <c r="A178" s="4" t="s">
        <v>97</v>
      </c>
      <c r="B178" s="6" t="n">
        <v>517003</v>
      </c>
      <c r="C178" s="6" t="n">
        <v>519725</v>
      </c>
    </row>
    <row r="179" spans="1:5">
      <c r="A179" s="4" t="s">
        <v>98</v>
      </c>
      <c r="B179" s="6" t="n">
        <v>54558</v>
      </c>
      <c r="C179" s="6" t="n">
        <v>50754</v>
      </c>
    </row>
    <row r="180" spans="1:5">
      <c r="A180" s="4" t="s">
        <v>73</v>
      </c>
      <c r="B180" s="6" t="n">
        <v>120</v>
      </c>
      <c r="C180" s="6" t="n">
        <v>20</v>
      </c>
    </row>
    <row r="181" spans="1:5">
      <c r="A181" s="4" t="s">
        <v>99</v>
      </c>
      <c r="B181" s="6" t="n">
        <v>15699</v>
      </c>
    </row>
    <row r="182" spans="1:5">
      <c r="A182" s="4" t="s">
        <v>100</v>
      </c>
      <c r="B182" s="6" t="n">
        <v>3830</v>
      </c>
      <c r="C182" s="6" t="n">
        <v>7751</v>
      </c>
    </row>
    <row r="183" spans="1:5">
      <c r="A183" s="4" t="s">
        <v>101</v>
      </c>
      <c r="B183" s="6" t="n">
        <v>2014642</v>
      </c>
      <c r="C183" s="6" t="n">
        <v>2281687</v>
      </c>
    </row>
    <row r="184" spans="1:5">
      <c r="A184" s="3" t="s">
        <v>104</v>
      </c>
    </row>
    <row r="185" spans="1:5">
      <c r="A185" s="4" t="s">
        <v>1138</v>
      </c>
      <c r="B185" s="6" t="n">
        <v>4888257</v>
      </c>
      <c r="C185" s="6" t="n">
        <v>4900528</v>
      </c>
    </row>
    <row r="186" spans="1:5">
      <c r="A186" s="4" t="s">
        <v>110</v>
      </c>
      <c r="B186" s="6" t="n">
        <v>0</v>
      </c>
      <c r="C186" s="6" t="n">
        <v>0</v>
      </c>
    </row>
    <row r="187" spans="1:5">
      <c r="A187" s="4" t="s">
        <v>111</v>
      </c>
      <c r="B187" s="6" t="n">
        <v>4888257</v>
      </c>
      <c r="C187" s="6" t="n">
        <v>4900528</v>
      </c>
    </row>
    <row r="188" spans="1:5">
      <c r="A188" s="4" t="s">
        <v>112</v>
      </c>
      <c r="B188" s="6" t="n">
        <v>6902899</v>
      </c>
      <c r="C188" s="6" t="n">
        <v>7182215</v>
      </c>
    </row>
    <row r="189" spans="1:5">
      <c r="A189" s="4" t="s">
        <v>1152</v>
      </c>
    </row>
    <row r="190" spans="1:5">
      <c r="A190" s="3" t="s">
        <v>1149</v>
      </c>
    </row>
    <row r="191" spans="1:5">
      <c r="A191" s="4" t="s">
        <v>69</v>
      </c>
      <c r="B191" s="6" t="n">
        <v>4168</v>
      </c>
      <c r="C191" s="6" t="n">
        <v>6649</v>
      </c>
    </row>
    <row r="192" spans="1:5">
      <c r="A192" s="4" t="s">
        <v>70</v>
      </c>
      <c r="B192" s="6" t="n">
        <v>5969</v>
      </c>
      <c r="C192" s="6" t="n">
        <v>2481</v>
      </c>
    </row>
    <row r="193" spans="1:5">
      <c r="A193" s="4" t="s">
        <v>1150</v>
      </c>
      <c r="B193" s="6" t="n">
        <v>77571</v>
      </c>
      <c r="C193" s="6" t="n">
        <v>81022</v>
      </c>
    </row>
    <row r="194" spans="1:5">
      <c r="A194" s="4" t="s">
        <v>71</v>
      </c>
      <c r="B194" s="6" t="n">
        <v>0</v>
      </c>
      <c r="C194" s="6" t="n">
        <v>22</v>
      </c>
    </row>
    <row r="195" spans="1:5">
      <c r="A195" s="4" t="s">
        <v>72</v>
      </c>
      <c r="B195" s="6" t="n">
        <v>1923</v>
      </c>
      <c r="C195" s="6" t="n">
        <v>1418</v>
      </c>
    </row>
    <row r="196" spans="1:5">
      <c r="A196" s="4" t="s">
        <v>73</v>
      </c>
      <c r="B196" s="6" t="n">
        <v>0</v>
      </c>
      <c r="C196" s="6" t="n">
        <v>0</v>
      </c>
    </row>
    <row r="197" spans="1:5">
      <c r="A197" s="4" t="s">
        <v>74</v>
      </c>
      <c r="C197" s="6" t="n">
        <v>0</v>
      </c>
    </row>
    <row r="198" spans="1:5">
      <c r="A198" s="4" t="s">
        <v>75</v>
      </c>
      <c r="B198" s="6" t="n">
        <v>138</v>
      </c>
      <c r="C198" s="6" t="n">
        <v>0</v>
      </c>
    </row>
    <row r="199" spans="1:5">
      <c r="A199" s="4" t="s">
        <v>76</v>
      </c>
      <c r="B199" s="6" t="n">
        <v>89769</v>
      </c>
      <c r="C199" s="6" t="n">
        <v>91592</v>
      </c>
    </row>
    <row r="200" spans="1:5">
      <c r="A200" s="3" t="s">
        <v>77</v>
      </c>
    </row>
    <row r="201" spans="1:5">
      <c r="A201" s="4" t="s">
        <v>78</v>
      </c>
      <c r="B201" s="6" t="n">
        <v>0</v>
      </c>
      <c r="C201" s="6" t="n">
        <v>0</v>
      </c>
    </row>
    <row r="202" spans="1:5">
      <c r="A202" s="4" t="s">
        <v>79</v>
      </c>
      <c r="B202" s="6" t="n">
        <v>1155503</v>
      </c>
      <c r="C202" s="6" t="n">
        <v>942578</v>
      </c>
    </row>
    <row r="203" spans="1:5">
      <c r="A203" s="4" t="s">
        <v>80</v>
      </c>
      <c r="B203" s="6" t="n">
        <v>-98982</v>
      </c>
      <c r="C203" s="6" t="n">
        <v>-62730</v>
      </c>
    </row>
    <row r="204" spans="1:5">
      <c r="A204" s="4" t="s">
        <v>81</v>
      </c>
      <c r="B204" s="6" t="n">
        <v>1056521</v>
      </c>
      <c r="C204" s="6" t="n">
        <v>879848</v>
      </c>
    </row>
    <row r="205" spans="1:5">
      <c r="A205" s="4" t="s">
        <v>82</v>
      </c>
      <c r="B205" s="6" t="n">
        <v>0</v>
      </c>
    </row>
    <row r="206" spans="1:5">
      <c r="A206" s="4" t="s">
        <v>1139</v>
      </c>
      <c r="B206" s="6" t="n">
        <v>0</v>
      </c>
      <c r="C206" s="6" t="n">
        <v>0</v>
      </c>
    </row>
    <row r="207" spans="1:5">
      <c r="A207" s="4" t="s">
        <v>73</v>
      </c>
      <c r="B207" s="6" t="n">
        <v>0</v>
      </c>
      <c r="C207" s="6" t="n">
        <v>0</v>
      </c>
    </row>
    <row r="208" spans="1:5">
      <c r="A208" s="4" t="s">
        <v>97</v>
      </c>
      <c r="B208" s="6" t="n">
        <v>0</v>
      </c>
      <c r="C208" s="6" t="n">
        <v>0</v>
      </c>
    </row>
    <row r="209" spans="1:5">
      <c r="A209" s="4" t="s">
        <v>83</v>
      </c>
      <c r="B209" s="6" t="n">
        <v>0</v>
      </c>
      <c r="C209" s="6" t="n">
        <v>0</v>
      </c>
    </row>
    <row r="210" spans="1:5">
      <c r="A210" s="4" t="s">
        <v>84</v>
      </c>
      <c r="B210" s="6" t="n">
        <v>5207</v>
      </c>
    </row>
    <row r="211" spans="1:5">
      <c r="A211" s="4" t="s">
        <v>85</v>
      </c>
      <c r="B211" s="6" t="n">
        <v>3172</v>
      </c>
      <c r="C211" s="6" t="n">
        <v>2452</v>
      </c>
    </row>
    <row r="212" spans="1:5">
      <c r="A212" s="4" t="s">
        <v>86</v>
      </c>
      <c r="B212" s="6" t="n">
        <v>1154669</v>
      </c>
      <c r="C212" s="6" t="n">
        <v>973892</v>
      </c>
    </row>
    <row r="213" spans="1:5">
      <c r="A213" s="3" t="s">
        <v>87</v>
      </c>
    </row>
    <row r="214" spans="1:5">
      <c r="A214" s="4" t="s">
        <v>88</v>
      </c>
      <c r="B214" s="6" t="n">
        <v>1037</v>
      </c>
      <c r="C214" s="6" t="n">
        <v>1599</v>
      </c>
    </row>
    <row r="215" spans="1:5">
      <c r="A215" s="4" t="s">
        <v>1151</v>
      </c>
      <c r="B215" s="6" t="n">
        <v>27139</v>
      </c>
      <c r="C215" s="6" t="n">
        <v>33014</v>
      </c>
    </row>
    <row r="216" spans="1:5">
      <c r="A216" s="4" t="s">
        <v>89</v>
      </c>
      <c r="B216" s="6" t="n">
        <v>1441</v>
      </c>
      <c r="C216" s="6" t="n">
        <v>581</v>
      </c>
    </row>
    <row r="217" spans="1:5">
      <c r="A217" s="4" t="s">
        <v>90</v>
      </c>
      <c r="B217" s="6" t="n">
        <v>50210</v>
      </c>
      <c r="C217" s="6" t="n">
        <v>60954</v>
      </c>
    </row>
    <row r="218" spans="1:5">
      <c r="A218" s="4" t="s">
        <v>91</v>
      </c>
      <c r="B218" s="6" t="n">
        <v>508</v>
      </c>
      <c r="C218" s="6" t="n">
        <v>442</v>
      </c>
    </row>
    <row r="219" spans="1:5">
      <c r="A219" s="4" t="s">
        <v>73</v>
      </c>
      <c r="B219" s="6" t="n">
        <v>0</v>
      </c>
      <c r="C219" s="6" t="n">
        <v>0</v>
      </c>
    </row>
    <row r="220" spans="1:5">
      <c r="A220" s="4" t="s">
        <v>92</v>
      </c>
      <c r="B220" s="6" t="n">
        <v>0</v>
      </c>
      <c r="C220" s="6" t="n">
        <v>0</v>
      </c>
    </row>
    <row r="221" spans="1:5">
      <c r="A221" s="4" t="s">
        <v>93</v>
      </c>
      <c r="B221" s="6" t="n">
        <v>3005</v>
      </c>
    </row>
    <row r="222" spans="1:5">
      <c r="A222" s="4" t="s">
        <v>94</v>
      </c>
      <c r="B222" s="6" t="n">
        <v>594</v>
      </c>
    </row>
    <row r="223" spans="1:5">
      <c r="A223" s="4" t="s">
        <v>95</v>
      </c>
      <c r="B223" s="6" t="n">
        <v>83934</v>
      </c>
      <c r="C223" s="6" t="n">
        <v>96590</v>
      </c>
    </row>
    <row r="224" spans="1:5">
      <c r="A224" s="4" t="s">
        <v>96</v>
      </c>
      <c r="B224" s="6" t="n">
        <v>458500</v>
      </c>
      <c r="C224" s="6" t="n">
        <v>318000</v>
      </c>
    </row>
    <row r="225" spans="1:5">
      <c r="A225" s="4" t="s">
        <v>97</v>
      </c>
      <c r="B225" s="6" t="n">
        <v>0</v>
      </c>
      <c r="C225" s="6" t="n">
        <v>0</v>
      </c>
    </row>
    <row r="226" spans="1:5">
      <c r="A226" s="4" t="s">
        <v>98</v>
      </c>
      <c r="B226" s="6" t="n">
        <v>1747</v>
      </c>
      <c r="C226" s="6" t="n">
        <v>1630</v>
      </c>
    </row>
    <row r="227" spans="1:5">
      <c r="A227" s="4" t="s">
        <v>73</v>
      </c>
      <c r="B227" s="6" t="n">
        <v>0</v>
      </c>
      <c r="C227" s="6" t="n">
        <v>0</v>
      </c>
    </row>
    <row r="228" spans="1:5">
      <c r="A228" s="4" t="s">
        <v>99</v>
      </c>
      <c r="B228" s="6" t="n">
        <v>2216</v>
      </c>
    </row>
    <row r="229" spans="1:5">
      <c r="A229" s="4" t="s">
        <v>100</v>
      </c>
      <c r="B229" s="6" t="n">
        <v>3644</v>
      </c>
      <c r="C229" s="6" t="n">
        <v>0</v>
      </c>
    </row>
    <row r="230" spans="1:5">
      <c r="A230" s="4" t="s">
        <v>101</v>
      </c>
      <c r="B230" s="6" t="n">
        <v>550041</v>
      </c>
      <c r="C230" s="6" t="n">
        <v>416220</v>
      </c>
    </row>
    <row r="231" spans="1:5">
      <c r="A231" s="3" t="s">
        <v>104</v>
      </c>
    </row>
    <row r="232" spans="1:5">
      <c r="A232" s="4" t="s">
        <v>1138</v>
      </c>
      <c r="B232" s="6" t="n">
        <v>292370</v>
      </c>
      <c r="C232" s="6" t="n">
        <v>244857</v>
      </c>
    </row>
    <row r="233" spans="1:5">
      <c r="A233" s="4" t="s">
        <v>110</v>
      </c>
      <c r="B233" s="6" t="n">
        <v>312258</v>
      </c>
      <c r="C233" s="6" t="n">
        <v>312815</v>
      </c>
    </row>
    <row r="234" spans="1:5">
      <c r="A234" s="4" t="s">
        <v>111</v>
      </c>
      <c r="B234" s="6" t="n">
        <v>604628</v>
      </c>
      <c r="C234" s="6" t="n">
        <v>557672</v>
      </c>
    </row>
    <row r="235" spans="1:5">
      <c r="A235" s="4" t="s">
        <v>112</v>
      </c>
      <c r="B235" s="5" t="n">
        <v>1154669</v>
      </c>
      <c r="C235" s="5" t="n">
        <v>9738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535</v>
      </c>
    </row>
    <row r="4" spans="1:12">
      <c r="A4" s="4" t="s">
        <v>128</v>
      </c>
      <c r="B4" s="5" t="n">
        <v>483864</v>
      </c>
      <c r="C4" s="5" t="n">
        <v>482743</v>
      </c>
      <c r="D4" s="5" t="n">
        <v>529405</v>
      </c>
      <c r="E4" s="5" t="n">
        <v>575732</v>
      </c>
      <c r="F4" s="5" t="n">
        <v>599755</v>
      </c>
      <c r="G4" s="5" t="n">
        <v>674629</v>
      </c>
      <c r="H4" s="5" t="n">
        <v>573751</v>
      </c>
      <c r="I4" s="5" t="n">
        <v>473812</v>
      </c>
      <c r="J4" s="5" t="n">
        <v>2071744</v>
      </c>
      <c r="K4" s="5" t="n">
        <v>2321947</v>
      </c>
      <c r="L4" s="5" t="n">
        <v>1293719</v>
      </c>
    </row>
    <row r="5" spans="1:12">
      <c r="A5" s="3" t="s">
        <v>129</v>
      </c>
    </row>
    <row r="6" spans="1:12">
      <c r="A6" s="4" t="s">
        <v>130</v>
      </c>
      <c r="J6" s="6" t="n">
        <v>223384</v>
      </c>
      <c r="K6" s="6" t="n">
        <v>193912</v>
      </c>
      <c r="L6" s="6" t="n">
        <v>177134</v>
      </c>
    </row>
    <row r="7" spans="1:12">
      <c r="A7" s="4" t="s">
        <v>131</v>
      </c>
      <c r="J7" s="6" t="n">
        <v>128806</v>
      </c>
      <c r="K7" s="6" t="n">
        <v>107193</v>
      </c>
      <c r="L7" s="6" t="n">
        <v>55740</v>
      </c>
    </row>
    <row r="8" spans="1:12">
      <c r="A8" s="4" t="s">
        <v>132</v>
      </c>
      <c r="J8" s="6" t="n">
        <v>112592</v>
      </c>
      <c r="K8" s="6" t="n">
        <v>133696</v>
      </c>
      <c r="L8" s="6" t="n">
        <v>88133</v>
      </c>
    </row>
    <row r="9" spans="1:12">
      <c r="A9" s="4" t="s">
        <v>133</v>
      </c>
      <c r="J9" s="6" t="n">
        <v>787192</v>
      </c>
      <c r="K9" s="6" t="n">
        <v>636296</v>
      </c>
      <c r="L9" s="6" t="n">
        <v>530802</v>
      </c>
    </row>
    <row r="10" spans="1:12">
      <c r="A10" s="4" t="s">
        <v>134</v>
      </c>
      <c r="J10" s="6" t="n">
        <v>6658</v>
      </c>
      <c r="K10" s="6" t="n">
        <v>27432</v>
      </c>
      <c r="L10" s="6" t="n">
        <v>11600</v>
      </c>
    </row>
    <row r="11" spans="1:12">
      <c r="A11" s="4" t="s">
        <v>135</v>
      </c>
      <c r="J11" s="6" t="n">
        <v>384</v>
      </c>
      <c r="K11" s="6" t="n">
        <v>0</v>
      </c>
      <c r="L11" s="6" t="n">
        <v>0</v>
      </c>
    </row>
    <row r="12" spans="1:12">
      <c r="A12" s="4" t="s">
        <v>136</v>
      </c>
      <c r="J12" s="6" t="n">
        <v>10257</v>
      </c>
      <c r="K12" s="6" t="n">
        <v>384228</v>
      </c>
      <c r="L12" s="6" t="n">
        <v>6887</v>
      </c>
    </row>
    <row r="13" spans="1:12">
      <c r="A13" s="4" t="s">
        <v>137</v>
      </c>
      <c r="J13" s="6" t="n">
        <v>143506</v>
      </c>
      <c r="K13" s="6" t="n">
        <v>121346</v>
      </c>
      <c r="L13" s="6" t="n">
        <v>91797</v>
      </c>
    </row>
    <row r="14" spans="1:12">
      <c r="A14" s="4" t="s">
        <v>138</v>
      </c>
      <c r="J14" s="6" t="n">
        <v>1912866</v>
      </c>
      <c r="K14" s="6" t="n">
        <v>2231522</v>
      </c>
      <c r="L14" s="6" t="n">
        <v>1151525</v>
      </c>
    </row>
    <row r="15" spans="1:12">
      <c r="A15" s="4" t="s">
        <v>139</v>
      </c>
      <c r="J15" s="6" t="n">
        <v>-4455</v>
      </c>
      <c r="K15" s="6" t="n">
        <v>28587</v>
      </c>
      <c r="L15" s="6" t="n">
        <v>1774</v>
      </c>
    </row>
    <row r="16" spans="1:12">
      <c r="A16" s="4" t="s">
        <v>140</v>
      </c>
      <c r="B16" s="6" t="n">
        <v>23966</v>
      </c>
      <c r="C16" s="6" t="n">
        <v>8441</v>
      </c>
      <c r="D16" s="6" t="n">
        <v>71572</v>
      </c>
      <c r="E16" s="6" t="n">
        <v>50444</v>
      </c>
      <c r="F16" s="6" t="n">
        <v>69656</v>
      </c>
      <c r="G16" s="6" t="n">
        <v>179045</v>
      </c>
      <c r="H16" s="6" t="n">
        <v>-242674</v>
      </c>
      <c r="I16" s="6" t="n">
        <v>112985</v>
      </c>
      <c r="J16" s="6" t="n">
        <v>154423</v>
      </c>
      <c r="K16" s="6" t="n">
        <v>119012</v>
      </c>
      <c r="L16" s="6" t="n">
        <v>143968</v>
      </c>
    </row>
    <row r="17" spans="1:12">
      <c r="A17" s="3" t="s">
        <v>141</v>
      </c>
    </row>
    <row r="18" spans="1:12">
      <c r="A18" s="4" t="s">
        <v>1140</v>
      </c>
      <c r="J18" s="6" t="n">
        <v>0</v>
      </c>
      <c r="K18" s="6" t="n">
        <v>0</v>
      </c>
      <c r="L18" s="6" t="n">
        <v>0</v>
      </c>
    </row>
    <row r="19" spans="1:12">
      <c r="A19" s="4" t="s">
        <v>142</v>
      </c>
      <c r="J19" s="6" t="n">
        <v>-106314</v>
      </c>
      <c r="K19" s="6" t="n">
        <v>28457</v>
      </c>
      <c r="L19" s="6" t="n">
        <v>-71657</v>
      </c>
    </row>
    <row r="20" spans="1:12">
      <c r="A20" s="4" t="s">
        <v>143</v>
      </c>
      <c r="J20" s="6" t="n">
        <v>-176223</v>
      </c>
      <c r="K20" s="6" t="n">
        <v>-159085</v>
      </c>
      <c r="L20" s="6" t="n">
        <v>-146837</v>
      </c>
    </row>
    <row r="21" spans="1:12">
      <c r="A21" s="4" t="s">
        <v>144</v>
      </c>
      <c r="J21" s="6" t="n">
        <v>4312</v>
      </c>
      <c r="K21" s="6" t="n">
        <v>-13848</v>
      </c>
      <c r="L21" s="6" t="n">
        <v>0</v>
      </c>
    </row>
    <row r="22" spans="1:12">
      <c r="A22" s="4" t="s">
        <v>141</v>
      </c>
      <c r="J22" s="6" t="n">
        <v>440</v>
      </c>
      <c r="K22" s="6" t="n">
        <v>121</v>
      </c>
      <c r="L22" s="6" t="n">
        <v>-1332</v>
      </c>
    </row>
    <row r="23" spans="1:12">
      <c r="A23" s="4" t="s">
        <v>145</v>
      </c>
      <c r="J23" s="6" t="n">
        <v>-277785</v>
      </c>
      <c r="K23" s="6" t="n">
        <v>-144355</v>
      </c>
      <c r="L23" s="6" t="n">
        <v>-219826</v>
      </c>
    </row>
    <row r="24" spans="1:12">
      <c r="A24" s="4" t="s">
        <v>146</v>
      </c>
      <c r="J24" s="6" t="n">
        <v>-123362</v>
      </c>
      <c r="K24" s="6" t="n">
        <v>-25343</v>
      </c>
      <c r="L24" s="6" t="n">
        <v>-75858</v>
      </c>
    </row>
    <row r="25" spans="1:12">
      <c r="A25" s="4" t="s">
        <v>147</v>
      </c>
      <c r="J25" s="6" t="n">
        <v>32715</v>
      </c>
      <c r="K25" s="6" t="n">
        <v>5843</v>
      </c>
      <c r="L25" s="6" t="n">
        <v>203304</v>
      </c>
    </row>
    <row r="26" spans="1:12">
      <c r="A26" s="4" t="s">
        <v>148</v>
      </c>
      <c r="B26" s="6" t="n">
        <v>-64154</v>
      </c>
      <c r="C26" s="6" t="n">
        <v>30311</v>
      </c>
      <c r="D26" s="6" t="n">
        <v>51174</v>
      </c>
      <c r="E26" s="6" t="n">
        <v>-107978</v>
      </c>
      <c r="F26" s="6" t="n">
        <v>226866</v>
      </c>
      <c r="G26" s="6" t="n">
        <v>66223</v>
      </c>
      <c r="H26" s="6" t="n">
        <v>-316301</v>
      </c>
      <c r="I26" s="6" t="n">
        <v>3712</v>
      </c>
      <c r="J26" s="6" t="n">
        <v>-90647</v>
      </c>
      <c r="K26" s="6" t="n">
        <v>-19500</v>
      </c>
      <c r="L26" s="6" t="n">
        <v>127446</v>
      </c>
    </row>
    <row r="27" spans="1:12">
      <c r="A27" s="4" t="s">
        <v>149</v>
      </c>
      <c r="J27" s="6" t="n">
        <v>37596</v>
      </c>
      <c r="K27" s="6" t="n">
        <v>15796</v>
      </c>
      <c r="L27" s="6" t="n">
        <v>3650</v>
      </c>
    </row>
    <row r="28" spans="1:12">
      <c r="A28" s="4" t="s">
        <v>150</v>
      </c>
      <c r="B28" s="5" t="n">
        <v>-76406</v>
      </c>
      <c r="C28" s="5" t="n">
        <v>20288</v>
      </c>
      <c r="D28" s="5" t="n">
        <v>42757</v>
      </c>
      <c r="E28" s="5" t="n">
        <v>-114882</v>
      </c>
      <c r="F28" s="5" t="n">
        <v>221977</v>
      </c>
      <c r="G28" s="5" t="n">
        <v>62341</v>
      </c>
      <c r="H28" s="5" t="n">
        <v>-320204</v>
      </c>
      <c r="I28" s="5" t="n">
        <v>590</v>
      </c>
      <c r="J28" s="6" t="n">
        <v>-128243</v>
      </c>
      <c r="K28" s="6" t="n">
        <v>-35296</v>
      </c>
      <c r="L28" s="6" t="n">
        <v>123796</v>
      </c>
    </row>
    <row r="29" spans="1:12">
      <c r="A29" s="4" t="s">
        <v>1141</v>
      </c>
    </row>
    <row r="30" spans="1:12">
      <c r="A30" s="3" t="s">
        <v>535</v>
      </c>
    </row>
    <row r="31" spans="1:12">
      <c r="A31" s="4" t="s">
        <v>128</v>
      </c>
      <c r="J31" s="6" t="n">
        <v>-270579</v>
      </c>
      <c r="K31" s="6" t="n">
        <v>-157886</v>
      </c>
      <c r="L31" s="6" t="n">
        <v>-33718</v>
      </c>
    </row>
    <row r="32" spans="1:12">
      <c r="A32" s="3" t="s">
        <v>129</v>
      </c>
    </row>
    <row r="33" spans="1:12">
      <c r="A33" s="4" t="s">
        <v>130</v>
      </c>
      <c r="J33" s="6" t="n">
        <v>-64042</v>
      </c>
      <c r="K33" s="6" t="n">
        <v>-54345</v>
      </c>
      <c r="L33" s="6" t="n">
        <v>-12414</v>
      </c>
    </row>
    <row r="34" spans="1:12">
      <c r="A34" s="4" t="s">
        <v>131</v>
      </c>
      <c r="J34" s="6" t="n">
        <v>-44448</v>
      </c>
      <c r="K34" s="6" t="n">
        <v>-24147</v>
      </c>
      <c r="L34" s="6" t="n">
        <v>-5831</v>
      </c>
    </row>
    <row r="35" spans="1:12">
      <c r="A35" s="4" t="s">
        <v>132</v>
      </c>
      <c r="J35" s="6" t="n">
        <v>0</v>
      </c>
      <c r="K35" s="6" t="n">
        <v>0</v>
      </c>
      <c r="L35" s="6" t="n">
        <v>0</v>
      </c>
    </row>
    <row r="36" spans="1:12">
      <c r="A36" s="4" t="s">
        <v>133</v>
      </c>
      <c r="J36" s="6" t="n">
        <v>-21002</v>
      </c>
      <c r="K36" s="6" t="n">
        <v>-15462</v>
      </c>
      <c r="L36" s="6" t="n">
        <v>-2439</v>
      </c>
    </row>
    <row r="37" spans="1:12">
      <c r="A37" s="4" t="s">
        <v>134</v>
      </c>
      <c r="J37" s="6" t="n">
        <v>0</v>
      </c>
      <c r="K37" s="6" t="n">
        <v>0</v>
      </c>
      <c r="L37" s="6" t="n">
        <v>0</v>
      </c>
    </row>
    <row r="38" spans="1:12">
      <c r="A38" s="4" t="s">
        <v>135</v>
      </c>
      <c r="J38" s="6" t="n">
        <v>0</v>
      </c>
    </row>
    <row r="39" spans="1:12">
      <c r="A39" s="4" t="s">
        <v>136</v>
      </c>
      <c r="J39" s="6" t="n">
        <v>0</v>
      </c>
      <c r="K39" s="6" t="n">
        <v>0</v>
      </c>
      <c r="L39" s="6" t="n">
        <v>0</v>
      </c>
    </row>
    <row r="40" spans="1:12">
      <c r="A40" s="4" t="s">
        <v>137</v>
      </c>
      <c r="J40" s="6" t="n">
        <v>-16849</v>
      </c>
      <c r="K40" s="6" t="n">
        <v>-12296</v>
      </c>
      <c r="L40" s="6" t="n">
        <v>-2442</v>
      </c>
    </row>
    <row r="41" spans="1:12">
      <c r="A41" s="4" t="s">
        <v>138</v>
      </c>
      <c r="J41" s="6" t="n">
        <v>-260792</v>
      </c>
      <c r="K41" s="6" t="n">
        <v>-148152</v>
      </c>
      <c r="L41" s="6" t="n">
        <v>-31752</v>
      </c>
    </row>
    <row r="42" spans="1:12">
      <c r="A42" s="4" t="s">
        <v>139</v>
      </c>
      <c r="J42" s="6" t="n">
        <v>0</v>
      </c>
      <c r="K42" s="6" t="n">
        <v>0</v>
      </c>
      <c r="L42" s="6" t="n">
        <v>0</v>
      </c>
    </row>
    <row r="43" spans="1:12">
      <c r="A43" s="4" t="s">
        <v>140</v>
      </c>
      <c r="J43" s="6" t="n">
        <v>-9787</v>
      </c>
      <c r="K43" s="6" t="n">
        <v>-9734</v>
      </c>
      <c r="L43" s="6" t="n">
        <v>-1966</v>
      </c>
    </row>
    <row r="44" spans="1:12">
      <c r="A44" s="3" t="s">
        <v>141</v>
      </c>
    </row>
    <row r="45" spans="1:12">
      <c r="A45" s="4" t="s">
        <v>1140</v>
      </c>
      <c r="J45" s="6" t="n">
        <v>-153950</v>
      </c>
      <c r="K45" s="6" t="n">
        <v>-225808</v>
      </c>
      <c r="L45" s="6" t="n">
        <v>-353305</v>
      </c>
    </row>
    <row r="46" spans="1:12">
      <c r="A46" s="4" t="s">
        <v>142</v>
      </c>
      <c r="J46" s="6" t="n">
        <v>0</v>
      </c>
      <c r="K46" s="6" t="n">
        <v>0</v>
      </c>
      <c r="L46" s="6" t="n">
        <v>0</v>
      </c>
    </row>
    <row r="47" spans="1:12">
      <c r="A47" s="4" t="s">
        <v>143</v>
      </c>
      <c r="J47" s="6" t="n">
        <v>0</v>
      </c>
      <c r="K47" s="6" t="n">
        <v>0</v>
      </c>
      <c r="L47" s="6" t="n">
        <v>0</v>
      </c>
    </row>
    <row r="48" spans="1:12">
      <c r="A48" s="4" t="s">
        <v>144</v>
      </c>
      <c r="J48" s="6" t="n">
        <v>0</v>
      </c>
      <c r="K48" s="6" t="n">
        <v>0</v>
      </c>
    </row>
    <row r="49" spans="1:12">
      <c r="A49" s="4" t="s">
        <v>141</v>
      </c>
      <c r="J49" s="6" t="n">
        <v>0</v>
      </c>
      <c r="K49" s="6" t="n">
        <v>0</v>
      </c>
      <c r="L49" s="6" t="n">
        <v>0</v>
      </c>
    </row>
    <row r="50" spans="1:12">
      <c r="A50" s="4" t="s">
        <v>145</v>
      </c>
      <c r="J50" s="6" t="n">
        <v>-153950</v>
      </c>
      <c r="K50" s="6" t="n">
        <v>-225808</v>
      </c>
      <c r="L50" s="6" t="n">
        <v>-353305</v>
      </c>
    </row>
    <row r="51" spans="1:12">
      <c r="A51" s="4" t="s">
        <v>146</v>
      </c>
      <c r="J51" s="6" t="n">
        <v>-163737</v>
      </c>
      <c r="K51" s="6" t="n">
        <v>-235542</v>
      </c>
      <c r="L51" s="6" t="n">
        <v>-355271</v>
      </c>
    </row>
    <row r="52" spans="1:12">
      <c r="A52" s="4" t="s">
        <v>147</v>
      </c>
      <c r="J52" s="6" t="n">
        <v>0</v>
      </c>
      <c r="K52" s="6" t="n">
        <v>0</v>
      </c>
      <c r="L52" s="6" t="n">
        <v>0</v>
      </c>
    </row>
    <row r="53" spans="1:12">
      <c r="A53" s="4" t="s">
        <v>148</v>
      </c>
      <c r="J53" s="6" t="n">
        <v>-163737</v>
      </c>
      <c r="K53" s="6" t="n">
        <v>-235542</v>
      </c>
      <c r="L53" s="6" t="n">
        <v>-355271</v>
      </c>
    </row>
    <row r="54" spans="1:12">
      <c r="A54" s="4" t="s">
        <v>149</v>
      </c>
      <c r="J54" s="6" t="n">
        <v>-55515</v>
      </c>
      <c r="K54" s="6" t="n">
        <v>-80558</v>
      </c>
      <c r="L54" s="6" t="n">
        <v>-19679</v>
      </c>
    </row>
    <row r="55" spans="1:12">
      <c r="A55" s="4" t="s">
        <v>150</v>
      </c>
      <c r="J55" s="6" t="n">
        <v>-108222</v>
      </c>
      <c r="K55" s="6" t="n">
        <v>-154984</v>
      </c>
      <c r="L55" s="6" t="n">
        <v>-335592</v>
      </c>
    </row>
    <row r="56" spans="1:12">
      <c r="A56" s="4" t="s">
        <v>1143</v>
      </c>
    </row>
    <row r="57" spans="1:12">
      <c r="A57" s="3" t="s">
        <v>535</v>
      </c>
    </row>
    <row r="58" spans="1:12">
      <c r="A58" s="4" t="s">
        <v>128</v>
      </c>
      <c r="J58" s="6" t="n">
        <v>0</v>
      </c>
      <c r="K58" s="6" t="n">
        <v>0</v>
      </c>
      <c r="L58" s="6" t="n">
        <v>0</v>
      </c>
    </row>
    <row r="59" spans="1:12">
      <c r="A59" s="3" t="s">
        <v>129</v>
      </c>
    </row>
    <row r="60" spans="1:12">
      <c r="A60" s="4" t="s">
        <v>130</v>
      </c>
      <c r="J60" s="6" t="n">
        <v>0</v>
      </c>
      <c r="K60" s="6" t="n">
        <v>0</v>
      </c>
      <c r="L60" s="6" t="n">
        <v>0</v>
      </c>
    </row>
    <row r="61" spans="1:12">
      <c r="A61" s="4" t="s">
        <v>131</v>
      </c>
      <c r="J61" s="6" t="n">
        <v>0</v>
      </c>
      <c r="K61" s="6" t="n">
        <v>0</v>
      </c>
      <c r="L61" s="6" t="n">
        <v>0</v>
      </c>
    </row>
    <row r="62" spans="1:12">
      <c r="A62" s="4" t="s">
        <v>132</v>
      </c>
      <c r="J62" s="6" t="n">
        <v>0</v>
      </c>
      <c r="K62" s="6" t="n">
        <v>0</v>
      </c>
      <c r="L62" s="6" t="n">
        <v>0</v>
      </c>
    </row>
    <row r="63" spans="1:12">
      <c r="A63" s="4" t="s">
        <v>133</v>
      </c>
      <c r="J63" s="6" t="n">
        <v>0</v>
      </c>
      <c r="K63" s="6" t="n">
        <v>0</v>
      </c>
      <c r="L63" s="6" t="n">
        <v>0</v>
      </c>
    </row>
    <row r="64" spans="1:12">
      <c r="A64" s="4" t="s">
        <v>134</v>
      </c>
      <c r="J64" s="6" t="n">
        <v>0</v>
      </c>
      <c r="K64" s="6" t="n">
        <v>0</v>
      </c>
      <c r="L64" s="6" t="n">
        <v>0</v>
      </c>
    </row>
    <row r="65" spans="1:12">
      <c r="A65" s="4" t="s">
        <v>135</v>
      </c>
      <c r="J65" s="6" t="n">
        <v>0</v>
      </c>
    </row>
    <row r="66" spans="1:12">
      <c r="A66" s="4" t="s">
        <v>136</v>
      </c>
      <c r="J66" s="6" t="n">
        <v>0</v>
      </c>
      <c r="K66" s="6" t="n">
        <v>0</v>
      </c>
      <c r="L66" s="6" t="n">
        <v>0</v>
      </c>
    </row>
    <row r="67" spans="1:12">
      <c r="A67" s="4" t="s">
        <v>137</v>
      </c>
      <c r="J67" s="6" t="n">
        <v>16637</v>
      </c>
      <c r="K67" s="6" t="n">
        <v>30003</v>
      </c>
      <c r="L67" s="6" t="n">
        <v>27616</v>
      </c>
    </row>
    <row r="68" spans="1:12">
      <c r="A68" s="4" t="s">
        <v>138</v>
      </c>
      <c r="J68" s="6" t="n">
        <v>16637</v>
      </c>
      <c r="K68" s="6" t="n">
        <v>30003</v>
      </c>
      <c r="L68" s="6" t="n">
        <v>27616</v>
      </c>
    </row>
    <row r="69" spans="1:12">
      <c r="A69" s="4" t="s">
        <v>139</v>
      </c>
      <c r="J69" s="6" t="n">
        <v>0</v>
      </c>
      <c r="K69" s="6" t="n">
        <v>0</v>
      </c>
      <c r="L69" s="6" t="n">
        <v>0</v>
      </c>
    </row>
    <row r="70" spans="1:12">
      <c r="A70" s="4" t="s">
        <v>140</v>
      </c>
      <c r="J70" s="6" t="n">
        <v>-16637</v>
      </c>
      <c r="K70" s="6" t="n">
        <v>-30003</v>
      </c>
      <c r="L70" s="6" t="n">
        <v>-27616</v>
      </c>
    </row>
    <row r="71" spans="1:12">
      <c r="A71" s="3" t="s">
        <v>141</v>
      </c>
    </row>
    <row r="72" spans="1:12">
      <c r="A72" s="4" t="s">
        <v>1140</v>
      </c>
      <c r="J72" s="6" t="n">
        <v>-13898</v>
      </c>
      <c r="K72" s="6" t="n">
        <v>103586</v>
      </c>
      <c r="L72" s="6" t="n">
        <v>323953</v>
      </c>
    </row>
    <row r="73" spans="1:12">
      <c r="A73" s="4" t="s">
        <v>142</v>
      </c>
      <c r="J73" s="6" t="n">
        <v>0</v>
      </c>
      <c r="K73" s="6" t="n">
        <v>0</v>
      </c>
      <c r="L73" s="6" t="n">
        <v>0</v>
      </c>
    </row>
    <row r="74" spans="1:12">
      <c r="A74" s="4" t="s">
        <v>143</v>
      </c>
      <c r="J74" s="6" t="n">
        <v>-132000</v>
      </c>
      <c r="K74" s="6" t="n">
        <v>-131134</v>
      </c>
      <c r="L74" s="6" t="n">
        <v>-131329</v>
      </c>
    </row>
    <row r="75" spans="1:12">
      <c r="A75" s="4" t="s">
        <v>144</v>
      </c>
      <c r="J75" s="6" t="n">
        <v>4312</v>
      </c>
      <c r="K75" s="6" t="n">
        <v>-13848</v>
      </c>
    </row>
    <row r="76" spans="1:12">
      <c r="A76" s="4" t="s">
        <v>141</v>
      </c>
      <c r="J76" s="6" t="n">
        <v>3</v>
      </c>
      <c r="K76" s="6" t="n">
        <v>1</v>
      </c>
      <c r="L76" s="6" t="n">
        <v>1</v>
      </c>
    </row>
    <row r="77" spans="1:12">
      <c r="A77" s="4" t="s">
        <v>145</v>
      </c>
      <c r="J77" s="6" t="n">
        <v>-141583</v>
      </c>
      <c r="K77" s="6" t="n">
        <v>-41395</v>
      </c>
      <c r="L77" s="6" t="n">
        <v>192625</v>
      </c>
    </row>
    <row r="78" spans="1:12">
      <c r="A78" s="4" t="s">
        <v>146</v>
      </c>
      <c r="J78" s="6" t="n">
        <v>-158220</v>
      </c>
      <c r="K78" s="6" t="n">
        <v>-71398</v>
      </c>
      <c r="L78" s="6" t="n">
        <v>165009</v>
      </c>
    </row>
    <row r="79" spans="1:12">
      <c r="A79" s="4" t="s">
        <v>147</v>
      </c>
      <c r="J79" s="6" t="n">
        <v>29977</v>
      </c>
      <c r="K79" s="6" t="n">
        <v>36102</v>
      </c>
      <c r="L79" s="6" t="n">
        <v>-41213</v>
      </c>
    </row>
    <row r="80" spans="1:12">
      <c r="A80" s="4" t="s">
        <v>148</v>
      </c>
      <c r="J80" s="6" t="n">
        <v>-128243</v>
      </c>
      <c r="K80" s="6" t="n">
        <v>-35296</v>
      </c>
      <c r="L80" s="6" t="n">
        <v>123796</v>
      </c>
    </row>
    <row r="81" spans="1:12">
      <c r="A81" s="4" t="s">
        <v>149</v>
      </c>
      <c r="J81" s="6" t="n">
        <v>0</v>
      </c>
      <c r="K81" s="6" t="n">
        <v>0</v>
      </c>
      <c r="L81" s="6" t="n">
        <v>0</v>
      </c>
    </row>
    <row r="82" spans="1:12">
      <c r="A82" s="4" t="s">
        <v>150</v>
      </c>
      <c r="J82" s="6" t="n">
        <v>-128243</v>
      </c>
      <c r="K82" s="6" t="n">
        <v>-35296</v>
      </c>
      <c r="L82" s="6" t="n">
        <v>123796</v>
      </c>
    </row>
    <row r="83" spans="1:12">
      <c r="A83" s="4" t="s">
        <v>1145</v>
      </c>
    </row>
    <row r="84" spans="1:12">
      <c r="A84" s="3" t="s">
        <v>535</v>
      </c>
    </row>
    <row r="85" spans="1:12">
      <c r="A85" s="4" t="s">
        <v>128</v>
      </c>
      <c r="J85" s="6" t="n">
        <v>1932132</v>
      </c>
      <c r="K85" s="6" t="n">
        <v>2206063</v>
      </c>
      <c r="L85" s="6" t="n">
        <v>1267616</v>
      </c>
    </row>
    <row r="86" spans="1:12">
      <c r="A86" s="3" t="s">
        <v>129</v>
      </c>
    </row>
    <row r="87" spans="1:12">
      <c r="A87" s="4" t="s">
        <v>130</v>
      </c>
      <c r="J87" s="6" t="n">
        <v>287426</v>
      </c>
      <c r="K87" s="6" t="n">
        <v>248257</v>
      </c>
      <c r="L87" s="6" t="n">
        <v>189548</v>
      </c>
    </row>
    <row r="88" spans="1:12">
      <c r="A88" s="4" t="s">
        <v>131</v>
      </c>
      <c r="J88" s="6" t="n">
        <v>173254</v>
      </c>
      <c r="K88" s="6" t="n">
        <v>131340</v>
      </c>
      <c r="L88" s="6" t="n">
        <v>61571</v>
      </c>
    </row>
    <row r="89" spans="1:12">
      <c r="A89" s="4" t="s">
        <v>132</v>
      </c>
      <c r="J89" s="6" t="n">
        <v>112592</v>
      </c>
      <c r="K89" s="6" t="n">
        <v>133696</v>
      </c>
      <c r="L89" s="6" t="n">
        <v>88133</v>
      </c>
    </row>
    <row r="90" spans="1:12">
      <c r="A90" s="4" t="s">
        <v>133</v>
      </c>
      <c r="J90" s="6" t="n">
        <v>771836</v>
      </c>
      <c r="K90" s="6" t="n">
        <v>623349</v>
      </c>
      <c r="L90" s="6" t="n">
        <v>528615</v>
      </c>
    </row>
    <row r="91" spans="1:12">
      <c r="A91" s="4" t="s">
        <v>134</v>
      </c>
      <c r="J91" s="6" t="n">
        <v>6658</v>
      </c>
      <c r="K91" s="6" t="n">
        <v>27432</v>
      </c>
      <c r="L91" s="6" t="n">
        <v>11600</v>
      </c>
    </row>
    <row r="92" spans="1:12">
      <c r="A92" s="4" t="s">
        <v>135</v>
      </c>
      <c r="J92" s="6" t="n">
        <v>384</v>
      </c>
    </row>
    <row r="93" spans="1:12">
      <c r="A93" s="4" t="s">
        <v>136</v>
      </c>
      <c r="J93" s="6" t="n">
        <v>10257</v>
      </c>
      <c r="K93" s="6" t="n">
        <v>384228</v>
      </c>
      <c r="L93" s="6" t="n">
        <v>6887</v>
      </c>
    </row>
    <row r="94" spans="1:12">
      <c r="A94" s="4" t="s">
        <v>137</v>
      </c>
      <c r="J94" s="6" t="n">
        <v>112709</v>
      </c>
      <c r="K94" s="6" t="n">
        <v>79742</v>
      </c>
      <c r="L94" s="6" t="n">
        <v>61513</v>
      </c>
    </row>
    <row r="95" spans="1:12">
      <c r="A95" s="4" t="s">
        <v>138</v>
      </c>
      <c r="J95" s="6" t="n">
        <v>1979602</v>
      </c>
      <c r="K95" s="6" t="n">
        <v>2226247</v>
      </c>
      <c r="L95" s="6" t="n">
        <v>1130827</v>
      </c>
    </row>
    <row r="96" spans="1:12">
      <c r="A96" s="4" t="s">
        <v>139</v>
      </c>
      <c r="J96" s="6" t="n">
        <v>-4455</v>
      </c>
      <c r="K96" s="6" t="n">
        <v>28587</v>
      </c>
      <c r="L96" s="6" t="n">
        <v>1774</v>
      </c>
    </row>
    <row r="97" spans="1:12">
      <c r="A97" s="4" t="s">
        <v>140</v>
      </c>
      <c r="J97" s="6" t="n">
        <v>-51925</v>
      </c>
      <c r="K97" s="6" t="n">
        <v>8403</v>
      </c>
      <c r="L97" s="6" t="n">
        <v>138563</v>
      </c>
    </row>
    <row r="98" spans="1:12">
      <c r="A98" s="3" t="s">
        <v>141</v>
      </c>
    </row>
    <row r="99" spans="1:12">
      <c r="A99" s="4" t="s">
        <v>1140</v>
      </c>
      <c r="J99" s="6" t="n">
        <v>167848</v>
      </c>
      <c r="K99" s="6" t="n">
        <v>122222</v>
      </c>
      <c r="L99" s="6" t="n">
        <v>29352</v>
      </c>
    </row>
    <row r="100" spans="1:12">
      <c r="A100" s="4" t="s">
        <v>142</v>
      </c>
      <c r="J100" s="6" t="n">
        <v>-106314</v>
      </c>
      <c r="K100" s="6" t="n">
        <v>28457</v>
      </c>
      <c r="L100" s="6" t="n">
        <v>-71657</v>
      </c>
    </row>
    <row r="101" spans="1:12">
      <c r="A101" s="4" t="s">
        <v>143</v>
      </c>
      <c r="J101" s="6" t="n">
        <v>-26685</v>
      </c>
      <c r="K101" s="6" t="n">
        <v>-25371</v>
      </c>
      <c r="L101" s="6" t="n">
        <v>-15489</v>
      </c>
    </row>
    <row r="102" spans="1:12">
      <c r="A102" s="4" t="s">
        <v>144</v>
      </c>
      <c r="J102" s="6" t="n">
        <v>0</v>
      </c>
      <c r="K102" s="6" t="n">
        <v>0</v>
      </c>
    </row>
    <row r="103" spans="1:12">
      <c r="A103" s="4" t="s">
        <v>141</v>
      </c>
      <c r="J103" s="6" t="n">
        <v>440</v>
      </c>
      <c r="K103" s="6" t="n">
        <v>134</v>
      </c>
      <c r="L103" s="6" t="n">
        <v>-1333</v>
      </c>
    </row>
    <row r="104" spans="1:12">
      <c r="A104" s="4" t="s">
        <v>145</v>
      </c>
      <c r="J104" s="6" t="n">
        <v>35289</v>
      </c>
      <c r="K104" s="6" t="n">
        <v>125442</v>
      </c>
      <c r="L104" s="6" t="n">
        <v>-59127</v>
      </c>
    </row>
    <row r="105" spans="1:12">
      <c r="A105" s="4" t="s">
        <v>146</v>
      </c>
      <c r="J105" s="6" t="n">
        <v>-16636</v>
      </c>
      <c r="K105" s="6" t="n">
        <v>133845</v>
      </c>
      <c r="L105" s="6" t="n">
        <v>79436</v>
      </c>
    </row>
    <row r="106" spans="1:12">
      <c r="A106" s="4" t="s">
        <v>147</v>
      </c>
      <c r="J106" s="6" t="n">
        <v>2738</v>
      </c>
      <c r="K106" s="6" t="n">
        <v>-30259</v>
      </c>
      <c r="L106" s="6" t="n">
        <v>244517</v>
      </c>
    </row>
    <row r="107" spans="1:12">
      <c r="A107" s="4" t="s">
        <v>148</v>
      </c>
      <c r="J107" s="6" t="n">
        <v>-13898</v>
      </c>
      <c r="K107" s="6" t="n">
        <v>103586</v>
      </c>
      <c r="L107" s="6" t="n">
        <v>323953</v>
      </c>
    </row>
    <row r="108" spans="1:12">
      <c r="A108" s="4" t="s">
        <v>149</v>
      </c>
      <c r="J108" s="6" t="n">
        <v>0</v>
      </c>
      <c r="K108" s="6" t="n">
        <v>0</v>
      </c>
      <c r="L108" s="6" t="n">
        <v>0</v>
      </c>
    </row>
    <row r="109" spans="1:12">
      <c r="A109" s="4" t="s">
        <v>150</v>
      </c>
      <c r="J109" s="6" t="n">
        <v>-13898</v>
      </c>
      <c r="K109" s="6" t="n">
        <v>103586</v>
      </c>
      <c r="L109" s="6" t="n">
        <v>323953</v>
      </c>
    </row>
    <row r="110" spans="1:12">
      <c r="A110" s="4" t="s">
        <v>1152</v>
      </c>
    </row>
    <row r="111" spans="1:12">
      <c r="A111" s="3" t="s">
        <v>535</v>
      </c>
    </row>
    <row r="112" spans="1:12">
      <c r="A112" s="4" t="s">
        <v>128</v>
      </c>
      <c r="J112" s="6" t="n">
        <v>410191</v>
      </c>
      <c r="K112" s="6" t="n">
        <v>273770</v>
      </c>
      <c r="L112" s="6" t="n">
        <v>59821</v>
      </c>
    </row>
    <row r="113" spans="1:12">
      <c r="A113" s="3" t="s">
        <v>129</v>
      </c>
    </row>
    <row r="114" spans="1:12">
      <c r="A114" s="4" t="s">
        <v>130</v>
      </c>
      <c r="J114" s="6" t="n">
        <v>0</v>
      </c>
      <c r="K114" s="6" t="n">
        <v>0</v>
      </c>
      <c r="L114" s="6" t="n">
        <v>0</v>
      </c>
    </row>
    <row r="115" spans="1:12">
      <c r="A115" s="4" t="s">
        <v>131</v>
      </c>
      <c r="J115" s="6" t="n">
        <v>0</v>
      </c>
      <c r="K115" s="6" t="n">
        <v>0</v>
      </c>
      <c r="L115" s="6" t="n">
        <v>0</v>
      </c>
    </row>
    <row r="116" spans="1:12">
      <c r="A116" s="4" t="s">
        <v>132</v>
      </c>
      <c r="J116" s="6" t="n">
        <v>0</v>
      </c>
      <c r="K116" s="6" t="n">
        <v>0</v>
      </c>
      <c r="L116" s="6" t="n">
        <v>0</v>
      </c>
    </row>
    <row r="117" spans="1:12">
      <c r="A117" s="4" t="s">
        <v>133</v>
      </c>
      <c r="J117" s="6" t="n">
        <v>36358</v>
      </c>
      <c r="K117" s="6" t="n">
        <v>28409</v>
      </c>
      <c r="L117" s="6" t="n">
        <v>4626</v>
      </c>
    </row>
    <row r="118" spans="1:12">
      <c r="A118" s="4" t="s">
        <v>134</v>
      </c>
      <c r="J118" s="6" t="n">
        <v>0</v>
      </c>
      <c r="K118" s="6" t="n">
        <v>0</v>
      </c>
      <c r="L118" s="6" t="n">
        <v>0</v>
      </c>
    </row>
    <row r="119" spans="1:12">
      <c r="A119" s="4" t="s">
        <v>135</v>
      </c>
      <c r="J119" s="6" t="n">
        <v>0</v>
      </c>
    </row>
    <row r="120" spans="1:12">
      <c r="A120" s="4" t="s">
        <v>136</v>
      </c>
      <c r="J120" s="6" t="n">
        <v>0</v>
      </c>
      <c r="K120" s="6" t="n">
        <v>0</v>
      </c>
      <c r="L120" s="6" t="n">
        <v>0</v>
      </c>
    </row>
    <row r="121" spans="1:12">
      <c r="A121" s="4" t="s">
        <v>137</v>
      </c>
      <c r="J121" s="6" t="n">
        <v>31009</v>
      </c>
      <c r="K121" s="6" t="n">
        <v>23897</v>
      </c>
      <c r="L121" s="6" t="n">
        <v>5110</v>
      </c>
    </row>
    <row r="122" spans="1:12">
      <c r="A122" s="4" t="s">
        <v>138</v>
      </c>
      <c r="J122" s="6" t="n">
        <v>177419</v>
      </c>
      <c r="K122" s="6" t="n">
        <v>123424</v>
      </c>
      <c r="L122" s="6" t="n">
        <v>24834</v>
      </c>
    </row>
    <row r="123" spans="1:12">
      <c r="A123" s="4" t="s">
        <v>139</v>
      </c>
      <c r="J123" s="6" t="n">
        <v>0</v>
      </c>
      <c r="K123" s="6" t="n">
        <v>0</v>
      </c>
      <c r="L123" s="6" t="n">
        <v>0</v>
      </c>
    </row>
    <row r="124" spans="1:12">
      <c r="A124" s="4" t="s">
        <v>140</v>
      </c>
      <c r="J124" s="6" t="n">
        <v>232772</v>
      </c>
      <c r="K124" s="6" t="n">
        <v>150346</v>
      </c>
      <c r="L124" s="6" t="n">
        <v>34987</v>
      </c>
    </row>
    <row r="125" spans="1:12">
      <c r="A125" s="3" t="s">
        <v>141</v>
      </c>
    </row>
    <row r="126" spans="1:12">
      <c r="A126" s="4" t="s">
        <v>1140</v>
      </c>
      <c r="J126" s="6" t="n">
        <v>0</v>
      </c>
      <c r="K126" s="6" t="n">
        <v>0</v>
      </c>
      <c r="L126" s="6" t="n">
        <v>0</v>
      </c>
    </row>
    <row r="127" spans="1:12">
      <c r="A127" s="4" t="s">
        <v>142</v>
      </c>
      <c r="J127" s="6" t="n">
        <v>0</v>
      </c>
      <c r="K127" s="6" t="n">
        <v>0</v>
      </c>
      <c r="L127" s="6" t="n">
        <v>0</v>
      </c>
    </row>
    <row r="128" spans="1:12">
      <c r="A128" s="4" t="s">
        <v>143</v>
      </c>
      <c r="J128" s="6" t="n">
        <v>-17538</v>
      </c>
      <c r="K128" s="6" t="n">
        <v>-2580</v>
      </c>
      <c r="L128" s="6" t="n">
        <v>-19</v>
      </c>
    </row>
    <row r="129" spans="1:12">
      <c r="A129" s="4" t="s">
        <v>144</v>
      </c>
      <c r="J129" s="6" t="n">
        <v>0</v>
      </c>
      <c r="K129" s="6" t="n">
        <v>0</v>
      </c>
    </row>
    <row r="130" spans="1:12">
      <c r="A130" s="4" t="s">
        <v>141</v>
      </c>
      <c r="J130" s="6" t="n">
        <v>-3</v>
      </c>
      <c r="K130" s="6" t="n">
        <v>-14</v>
      </c>
      <c r="L130" s="6" t="n">
        <v>0</v>
      </c>
    </row>
    <row r="131" spans="1:12">
      <c r="A131" s="4" t="s">
        <v>145</v>
      </c>
      <c r="J131" s="6" t="n">
        <v>-17541</v>
      </c>
      <c r="K131" s="6" t="n">
        <v>-2594</v>
      </c>
      <c r="L131" s="6" t="n">
        <v>-19</v>
      </c>
    </row>
    <row r="132" spans="1:12">
      <c r="A132" s="4" t="s">
        <v>146</v>
      </c>
      <c r="J132" s="6" t="n">
        <v>215231</v>
      </c>
      <c r="K132" s="6" t="n">
        <v>147752</v>
      </c>
      <c r="L132" s="6" t="n">
        <v>34968</v>
      </c>
    </row>
    <row r="133" spans="1:12">
      <c r="A133" s="4" t="s">
        <v>147</v>
      </c>
      <c r="J133" s="6" t="n">
        <v>0</v>
      </c>
      <c r="K133" s="6" t="n">
        <v>0</v>
      </c>
      <c r="L133" s="6" t="n">
        <v>0</v>
      </c>
    </row>
    <row r="134" spans="1:12">
      <c r="A134" s="4" t="s">
        <v>148</v>
      </c>
      <c r="J134" s="6" t="n">
        <v>215231</v>
      </c>
      <c r="K134" s="6" t="n">
        <v>147752</v>
      </c>
      <c r="L134" s="6" t="n">
        <v>34968</v>
      </c>
    </row>
    <row r="135" spans="1:12">
      <c r="A135" s="4" t="s">
        <v>149</v>
      </c>
      <c r="J135" s="6" t="n">
        <v>93111</v>
      </c>
      <c r="K135" s="6" t="n">
        <v>96354</v>
      </c>
      <c r="L135" s="6" t="n">
        <v>23329</v>
      </c>
    </row>
    <row r="136" spans="1:12">
      <c r="A136" s="4" t="s">
        <v>150</v>
      </c>
      <c r="J136" s="6" t="n">
        <v>122120</v>
      </c>
      <c r="K136" s="6" t="n">
        <v>51398</v>
      </c>
      <c r="L136" s="6" t="n">
        <v>11639</v>
      </c>
    </row>
    <row r="137" spans="1:12">
      <c r="A137" s="4" t="s">
        <v>157</v>
      </c>
    </row>
    <row r="138" spans="1:12">
      <c r="A138" s="3" t="s">
        <v>535</v>
      </c>
    </row>
    <row r="139" spans="1:12">
      <c r="A139" s="4" t="s">
        <v>128</v>
      </c>
      <c r="J139" s="6" t="n">
        <v>1408771</v>
      </c>
      <c r="K139" s="6" t="n">
        <v>1590024</v>
      </c>
      <c r="L139" s="6" t="n">
        <v>1034634</v>
      </c>
    </row>
    <row r="140" spans="1:12">
      <c r="A140" s="4" t="s">
        <v>1154</v>
      </c>
    </row>
    <row r="141" spans="1:12">
      <c r="A141" s="3" t="s">
        <v>535</v>
      </c>
    </row>
    <row r="142" spans="1:12">
      <c r="A142" s="4" t="s">
        <v>128</v>
      </c>
      <c r="J142" s="6" t="n">
        <v>962</v>
      </c>
      <c r="K142" s="6" t="n">
        <v>0</v>
      </c>
      <c r="L142" s="6" t="n">
        <v>0</v>
      </c>
    </row>
    <row r="143" spans="1:12">
      <c r="A143" s="4" t="s">
        <v>1155</v>
      </c>
    </row>
    <row r="144" spans="1:12">
      <c r="A144" s="3" t="s">
        <v>535</v>
      </c>
    </row>
    <row r="145" spans="1:12">
      <c r="A145" s="4" t="s">
        <v>128</v>
      </c>
      <c r="J145" s="6" t="n">
        <v>0</v>
      </c>
      <c r="K145" s="6" t="n">
        <v>0</v>
      </c>
      <c r="L145" s="6" t="n">
        <v>0</v>
      </c>
    </row>
    <row r="146" spans="1:12">
      <c r="A146" s="4" t="s">
        <v>1156</v>
      </c>
    </row>
    <row r="147" spans="1:12">
      <c r="A147" s="3" t="s">
        <v>535</v>
      </c>
    </row>
    <row r="148" spans="1:12">
      <c r="A148" s="4" t="s">
        <v>128</v>
      </c>
      <c r="J148" s="6" t="n">
        <v>1407809</v>
      </c>
      <c r="K148" s="6" t="n">
        <v>1590024</v>
      </c>
      <c r="L148" s="6" t="n">
        <v>1034634</v>
      </c>
    </row>
    <row r="149" spans="1:12">
      <c r="A149" s="4" t="s">
        <v>1157</v>
      </c>
    </row>
    <row r="150" spans="1:12">
      <c r="A150" s="3" t="s">
        <v>535</v>
      </c>
    </row>
    <row r="151" spans="1:12">
      <c r="A151" s="4" t="s">
        <v>128</v>
      </c>
      <c r="J151" s="6" t="n">
        <v>0</v>
      </c>
      <c r="K151" s="6" t="n">
        <v>0</v>
      </c>
      <c r="L151" s="6" t="n">
        <v>0</v>
      </c>
    </row>
    <row r="152" spans="1:12">
      <c r="A152" s="4" t="s">
        <v>158</v>
      </c>
    </row>
    <row r="153" spans="1:12">
      <c r="A153" s="3" t="s">
        <v>535</v>
      </c>
    </row>
    <row r="154" spans="1:12">
      <c r="A154" s="4" t="s">
        <v>128</v>
      </c>
      <c r="J154" s="6" t="n">
        <v>408791</v>
      </c>
      <c r="K154" s="6" t="n">
        <v>550344</v>
      </c>
      <c r="L154" s="6" t="n">
        <v>133542</v>
      </c>
    </row>
    <row r="155" spans="1:12">
      <c r="A155" s="3" t="s">
        <v>129</v>
      </c>
    </row>
    <row r="156" spans="1:12">
      <c r="A156" s="4" t="s">
        <v>129</v>
      </c>
      <c r="J156" s="6" t="n">
        <v>409180</v>
      </c>
      <c r="K156" s="6" t="n">
        <v>553461</v>
      </c>
      <c r="L156" s="6" t="n">
        <v>134615</v>
      </c>
    </row>
    <row r="157" spans="1:12">
      <c r="A157" s="4" t="s">
        <v>1158</v>
      </c>
    </row>
    <row r="158" spans="1:12">
      <c r="A158" s="3" t="s">
        <v>535</v>
      </c>
    </row>
    <row r="159" spans="1:12">
      <c r="A159" s="4" t="s">
        <v>128</v>
      </c>
      <c r="J159" s="6" t="n">
        <v>0</v>
      </c>
      <c r="K159" s="6" t="n">
        <v>0</v>
      </c>
      <c r="L159" s="6" t="n">
        <v>0</v>
      </c>
    </row>
    <row r="160" spans="1:12">
      <c r="A160" s="3" t="s">
        <v>129</v>
      </c>
    </row>
    <row r="161" spans="1:12">
      <c r="A161" s="4" t="s">
        <v>129</v>
      </c>
      <c r="J161" s="6" t="n">
        <v>0</v>
      </c>
      <c r="K161" s="6" t="n">
        <v>-60</v>
      </c>
      <c r="L161" s="6" t="n">
        <v>0</v>
      </c>
    </row>
    <row r="162" spans="1:12">
      <c r="A162" s="4" t="s">
        <v>1159</v>
      </c>
    </row>
    <row r="163" spans="1:12">
      <c r="A163" s="3" t="s">
        <v>535</v>
      </c>
    </row>
    <row r="164" spans="1:12">
      <c r="A164" s="4" t="s">
        <v>128</v>
      </c>
      <c r="J164" s="6" t="n">
        <v>0</v>
      </c>
      <c r="K164" s="6" t="n">
        <v>0</v>
      </c>
      <c r="L164" s="6" t="n">
        <v>0</v>
      </c>
    </row>
    <row r="165" spans="1:12">
      <c r="A165" s="3" t="s">
        <v>129</v>
      </c>
    </row>
    <row r="166" spans="1:12">
      <c r="A166" s="4" t="s">
        <v>129</v>
      </c>
      <c r="J166" s="6" t="n">
        <v>0</v>
      </c>
      <c r="K166" s="6" t="n">
        <v>0</v>
      </c>
      <c r="L166" s="6" t="n">
        <v>0</v>
      </c>
    </row>
    <row r="167" spans="1:12">
      <c r="A167" s="4" t="s">
        <v>1160</v>
      </c>
    </row>
    <row r="168" spans="1:12">
      <c r="A168" s="3" t="s">
        <v>535</v>
      </c>
    </row>
    <row r="169" spans="1:12">
      <c r="A169" s="4" t="s">
        <v>128</v>
      </c>
      <c r="J169" s="6" t="n">
        <v>408791</v>
      </c>
      <c r="K169" s="6" t="n">
        <v>550344</v>
      </c>
      <c r="L169" s="6" t="n">
        <v>133542</v>
      </c>
    </row>
    <row r="170" spans="1:12">
      <c r="A170" s="3" t="s">
        <v>129</v>
      </c>
    </row>
    <row r="171" spans="1:12">
      <c r="A171" s="4" t="s">
        <v>129</v>
      </c>
      <c r="J171" s="6" t="n">
        <v>409180</v>
      </c>
      <c r="K171" s="6" t="n">
        <v>553521</v>
      </c>
      <c r="L171" s="6" t="n">
        <v>134615</v>
      </c>
    </row>
    <row r="172" spans="1:12">
      <c r="A172" s="4" t="s">
        <v>1161</v>
      </c>
    </row>
    <row r="173" spans="1:12">
      <c r="A173" s="3" t="s">
        <v>535</v>
      </c>
    </row>
    <row r="174" spans="1:12">
      <c r="A174" s="4" t="s">
        <v>128</v>
      </c>
      <c r="J174" s="6" t="n">
        <v>0</v>
      </c>
      <c r="K174" s="6" t="n">
        <v>0</v>
      </c>
      <c r="L174" s="6" t="n">
        <v>0</v>
      </c>
    </row>
    <row r="175" spans="1:12">
      <c r="A175" s="3" t="s">
        <v>129</v>
      </c>
    </row>
    <row r="176" spans="1:12">
      <c r="A176" s="4" t="s">
        <v>129</v>
      </c>
      <c r="J176" s="6" t="n">
        <v>0</v>
      </c>
      <c r="K176" s="6" t="n">
        <v>0</v>
      </c>
      <c r="L176" s="6" t="n">
        <v>0</v>
      </c>
    </row>
    <row r="177" spans="1:12">
      <c r="A177" s="4" t="s">
        <v>159</v>
      </c>
    </row>
    <row r="178" spans="1:12">
      <c r="A178" s="3" t="s">
        <v>535</v>
      </c>
    </row>
    <row r="179" spans="1:12">
      <c r="A179" s="4" t="s">
        <v>128</v>
      </c>
      <c r="J179" s="6" t="n">
        <v>212208</v>
      </c>
      <c r="K179" s="6" t="n">
        <v>120504</v>
      </c>
      <c r="L179" s="6" t="n">
        <v>72752</v>
      </c>
    </row>
    <row r="180" spans="1:12">
      <c r="A180" s="3" t="s">
        <v>129</v>
      </c>
    </row>
    <row r="181" spans="1:12">
      <c r="A181" s="4" t="s">
        <v>129</v>
      </c>
      <c r="J181" s="6" t="n">
        <v>62146</v>
      </c>
      <c r="K181" s="6" t="n">
        <v>32758</v>
      </c>
      <c r="L181" s="6" t="n">
        <v>17589</v>
      </c>
    </row>
    <row r="182" spans="1:12">
      <c r="A182" s="4" t="s">
        <v>1162</v>
      </c>
    </row>
    <row r="183" spans="1:12">
      <c r="A183" s="3" t="s">
        <v>535</v>
      </c>
    </row>
    <row r="184" spans="1:12">
      <c r="A184" s="4" t="s">
        <v>128</v>
      </c>
      <c r="J184" s="6" t="n">
        <v>-271541</v>
      </c>
      <c r="K184" s="6" t="n">
        <v>-157886</v>
      </c>
      <c r="L184" s="6" t="n">
        <v>-33718</v>
      </c>
    </row>
    <row r="185" spans="1:12">
      <c r="A185" s="3" t="s">
        <v>129</v>
      </c>
    </row>
    <row r="186" spans="1:12">
      <c r="A186" s="4" t="s">
        <v>129</v>
      </c>
      <c r="J186" s="6" t="n">
        <v>-114451</v>
      </c>
      <c r="K186" s="6" t="n">
        <v>-41842</v>
      </c>
      <c r="L186" s="6" t="n">
        <v>-8626</v>
      </c>
    </row>
    <row r="187" spans="1:12">
      <c r="A187" s="4" t="s">
        <v>1163</v>
      </c>
    </row>
    <row r="188" spans="1:12">
      <c r="A188" s="3" t="s">
        <v>535</v>
      </c>
    </row>
    <row r="189" spans="1:12">
      <c r="A189" s="4" t="s">
        <v>128</v>
      </c>
      <c r="J189" s="6" t="n">
        <v>0</v>
      </c>
      <c r="K189" s="6" t="n">
        <v>0</v>
      </c>
      <c r="L189" s="6" t="n">
        <v>0</v>
      </c>
    </row>
    <row r="190" spans="1:12">
      <c r="A190" s="3" t="s">
        <v>129</v>
      </c>
    </row>
    <row r="191" spans="1:12">
      <c r="A191" s="4" t="s">
        <v>129</v>
      </c>
      <c r="J191" s="6" t="n">
        <v>0</v>
      </c>
      <c r="K191" s="6" t="n">
        <v>0</v>
      </c>
      <c r="L191" s="6" t="n">
        <v>0</v>
      </c>
    </row>
    <row r="192" spans="1:12">
      <c r="A192" s="4" t="s">
        <v>1164</v>
      </c>
    </row>
    <row r="193" spans="1:12">
      <c r="A193" s="3" t="s">
        <v>535</v>
      </c>
    </row>
    <row r="194" spans="1:12">
      <c r="A194" s="4" t="s">
        <v>128</v>
      </c>
      <c r="J194" s="6" t="n">
        <v>73558</v>
      </c>
      <c r="K194" s="6" t="n">
        <v>4620</v>
      </c>
      <c r="L194" s="6" t="n">
        <v>46649</v>
      </c>
    </row>
    <row r="195" spans="1:12">
      <c r="A195" s="3" t="s">
        <v>129</v>
      </c>
    </row>
    <row r="196" spans="1:12">
      <c r="A196" s="4" t="s">
        <v>129</v>
      </c>
      <c r="J196" s="6" t="n">
        <v>66545</v>
      </c>
      <c r="K196" s="6" t="n">
        <v>3482</v>
      </c>
      <c r="L196" s="6" t="n">
        <v>11117</v>
      </c>
    </row>
    <row r="197" spans="1:12">
      <c r="A197" s="4" t="s">
        <v>1165</v>
      </c>
    </row>
    <row r="198" spans="1:12">
      <c r="A198" s="3" t="s">
        <v>535</v>
      </c>
    </row>
    <row r="199" spans="1:12">
      <c r="A199" s="4" t="s">
        <v>128</v>
      </c>
      <c r="J199" s="6" t="n">
        <v>410191</v>
      </c>
      <c r="K199" s="6" t="n">
        <v>273770</v>
      </c>
      <c r="L199" s="6" t="n">
        <v>59821</v>
      </c>
    </row>
    <row r="200" spans="1:12">
      <c r="A200" s="3" t="s">
        <v>129</v>
      </c>
    </row>
    <row r="201" spans="1:12">
      <c r="A201" s="4" t="s">
        <v>129</v>
      </c>
      <c r="J201" s="6" t="n">
        <v>110052</v>
      </c>
      <c r="K201" s="6" t="n">
        <v>71118</v>
      </c>
      <c r="L201" s="6" t="n">
        <v>15098</v>
      </c>
    </row>
    <row r="202" spans="1:12">
      <c r="A202" s="4" t="s">
        <v>160</v>
      </c>
    </row>
    <row r="203" spans="1:12">
      <c r="A203" s="3" t="s">
        <v>535</v>
      </c>
    </row>
    <row r="204" spans="1:12">
      <c r="A204" s="4" t="s">
        <v>128</v>
      </c>
      <c r="J204" s="6" t="n">
        <v>41974</v>
      </c>
      <c r="K204" s="6" t="n">
        <v>61075</v>
      </c>
      <c r="L204" s="6" t="n">
        <v>52791</v>
      </c>
    </row>
    <row r="205" spans="1:12">
      <c r="A205" s="3" t="s">
        <v>129</v>
      </c>
    </row>
    <row r="206" spans="1:12">
      <c r="A206" s="4" t="s">
        <v>129</v>
      </c>
      <c r="J206" s="6" t="n">
        <v>28761</v>
      </c>
      <c r="K206" s="6" t="n">
        <v>41200</v>
      </c>
      <c r="L206" s="6" t="n">
        <v>37228</v>
      </c>
    </row>
    <row r="207" spans="1:12">
      <c r="A207" s="4" t="s">
        <v>1166</v>
      </c>
    </row>
    <row r="208" spans="1:12">
      <c r="A208" s="3" t="s">
        <v>535</v>
      </c>
    </row>
    <row r="209" spans="1:12">
      <c r="A209" s="4" t="s">
        <v>128</v>
      </c>
      <c r="J209" s="6" t="n">
        <v>0</v>
      </c>
      <c r="K209" s="6" t="n">
        <v>0</v>
      </c>
      <c r="L209" s="6" t="n">
        <v>0</v>
      </c>
    </row>
    <row r="210" spans="1:12">
      <c r="A210" s="3" t="s">
        <v>129</v>
      </c>
    </row>
    <row r="211" spans="1:12">
      <c r="A211" s="4" t="s">
        <v>129</v>
      </c>
      <c r="J211" s="6" t="n">
        <v>0</v>
      </c>
      <c r="K211" s="6" t="n">
        <v>0</v>
      </c>
      <c r="L211" s="6" t="n">
        <v>0</v>
      </c>
    </row>
    <row r="212" spans="1:12">
      <c r="A212" s="4" t="s">
        <v>1167</v>
      </c>
    </row>
    <row r="213" spans="1:12">
      <c r="A213" s="3" t="s">
        <v>535</v>
      </c>
    </row>
    <row r="214" spans="1:12">
      <c r="A214" s="4" t="s">
        <v>128</v>
      </c>
      <c r="J214" s="6" t="n">
        <v>0</v>
      </c>
      <c r="K214" s="6" t="n">
        <v>0</v>
      </c>
      <c r="L214" s="6" t="n">
        <v>0</v>
      </c>
    </row>
    <row r="215" spans="1:12">
      <c r="A215" s="3" t="s">
        <v>129</v>
      </c>
    </row>
    <row r="216" spans="1:12">
      <c r="A216" s="4" t="s">
        <v>129</v>
      </c>
      <c r="J216" s="6" t="n">
        <v>0</v>
      </c>
      <c r="K216" s="6" t="n">
        <v>0</v>
      </c>
      <c r="L216" s="6" t="n">
        <v>0</v>
      </c>
    </row>
    <row r="217" spans="1:12">
      <c r="A217" s="4" t="s">
        <v>1168</v>
      </c>
    </row>
    <row r="218" spans="1:12">
      <c r="A218" s="3" t="s">
        <v>535</v>
      </c>
    </row>
    <row r="219" spans="1:12">
      <c r="A219" s="4" t="s">
        <v>128</v>
      </c>
      <c r="J219" s="6" t="n">
        <v>41974</v>
      </c>
      <c r="K219" s="6" t="n">
        <v>61075</v>
      </c>
      <c r="L219" s="6" t="n">
        <v>52791</v>
      </c>
    </row>
    <row r="220" spans="1:12">
      <c r="A220" s="3" t="s">
        <v>129</v>
      </c>
    </row>
    <row r="221" spans="1:12">
      <c r="A221" s="4" t="s">
        <v>129</v>
      </c>
      <c r="J221" s="6" t="n">
        <v>28761</v>
      </c>
      <c r="K221" s="6" t="n">
        <v>41200</v>
      </c>
      <c r="L221" s="6" t="n">
        <v>37228</v>
      </c>
    </row>
    <row r="222" spans="1:12">
      <c r="A222" s="4" t="s">
        <v>1169</v>
      </c>
    </row>
    <row r="223" spans="1:12">
      <c r="A223" s="3" t="s">
        <v>535</v>
      </c>
    </row>
    <row r="224" spans="1:12">
      <c r="A224" s="4" t="s">
        <v>128</v>
      </c>
      <c r="J224" s="6" t="n">
        <v>0</v>
      </c>
      <c r="K224" s="6" t="n">
        <v>0</v>
      </c>
      <c r="L224" s="6" t="n">
        <v>0</v>
      </c>
    </row>
    <row r="225" spans="1:12">
      <c r="A225" s="3" t="s">
        <v>129</v>
      </c>
    </row>
    <row r="226" spans="1:12">
      <c r="A226" s="4" t="s">
        <v>129</v>
      </c>
      <c r="J226" s="5" t="n">
        <v>0</v>
      </c>
      <c r="K226" s="5" t="n">
        <v>0</v>
      </c>
      <c r="L226"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190</v>
      </c>
    </row>
    <row r="4" spans="1:12">
      <c r="A4" s="4" t="s">
        <v>178</v>
      </c>
      <c r="B4" s="5" t="n">
        <v>-64154</v>
      </c>
      <c r="C4" s="5" t="n">
        <v>30311</v>
      </c>
      <c r="D4" s="5" t="n">
        <v>51174</v>
      </c>
      <c r="E4" s="5" t="n">
        <v>-107978</v>
      </c>
      <c r="F4" s="5" t="n">
        <v>226866</v>
      </c>
      <c r="G4" s="5" t="n">
        <v>66223</v>
      </c>
      <c r="H4" s="5" t="n">
        <v>-316301</v>
      </c>
      <c r="I4" s="5" t="n">
        <v>3712</v>
      </c>
      <c r="J4" s="5" t="n">
        <v>-90647</v>
      </c>
      <c r="K4" s="5" t="n">
        <v>-19500</v>
      </c>
      <c r="L4" s="5" t="n">
        <v>127446</v>
      </c>
    </row>
    <row r="5" spans="1:12">
      <c r="A5" s="3" t="s">
        <v>1171</v>
      </c>
    </row>
    <row r="6" spans="1:12">
      <c r="A6" s="4" t="s">
        <v>1172</v>
      </c>
      <c r="J6" s="6" t="n">
        <v>0</v>
      </c>
      <c r="K6" s="6" t="n">
        <v>0</v>
      </c>
      <c r="L6" s="6" t="n">
        <v>0</v>
      </c>
    </row>
    <row r="7" spans="1:12">
      <c r="A7" s="4" t="s">
        <v>133</v>
      </c>
      <c r="J7" s="6" t="n">
        <v>787192</v>
      </c>
      <c r="K7" s="6" t="n">
        <v>636296</v>
      </c>
      <c r="L7" s="6" t="n">
        <v>530802</v>
      </c>
    </row>
    <row r="8" spans="1:12">
      <c r="A8" s="4" t="s">
        <v>192</v>
      </c>
      <c r="J8" s="6" t="n">
        <v>-4312</v>
      </c>
      <c r="K8" s="6" t="n">
        <v>13848</v>
      </c>
      <c r="L8" s="6" t="n">
        <v>0</v>
      </c>
    </row>
    <row r="9" spans="1:12">
      <c r="A9" s="4" t="s">
        <v>193</v>
      </c>
      <c r="J9" s="6" t="n">
        <v>4455</v>
      </c>
      <c r="K9" s="6" t="n">
        <v>-28587</v>
      </c>
      <c r="L9" s="6" t="n">
        <v>-1774</v>
      </c>
    </row>
    <row r="10" spans="1:12">
      <c r="A10" s="4" t="s">
        <v>136</v>
      </c>
      <c r="J10" s="6" t="n">
        <v>10257</v>
      </c>
      <c r="K10" s="6" t="n">
        <v>384228</v>
      </c>
      <c r="L10" s="6" t="n">
        <v>6887</v>
      </c>
    </row>
    <row r="11" spans="1:12">
      <c r="A11" s="4" t="s">
        <v>97</v>
      </c>
      <c r="J11" s="6" t="n">
        <v>-32699</v>
      </c>
      <c r="K11" s="6" t="n">
        <v>-5866</v>
      </c>
      <c r="L11" s="6" t="n">
        <v>-202884</v>
      </c>
    </row>
    <row r="12" spans="1:12">
      <c r="A12" s="4" t="s">
        <v>73</v>
      </c>
      <c r="J12" s="6" t="n">
        <v>106314</v>
      </c>
      <c r="K12" s="6" t="n">
        <v>-28457</v>
      </c>
      <c r="L12" s="6" t="n">
        <v>71657</v>
      </c>
    </row>
    <row r="13" spans="1:12">
      <c r="A13" s="4" t="s">
        <v>194</v>
      </c>
      <c r="J13" s="6" t="n">
        <v>33607</v>
      </c>
      <c r="K13" s="6" t="n">
        <v>29273</v>
      </c>
      <c r="L13" s="6" t="n">
        <v>26534</v>
      </c>
    </row>
    <row r="14" spans="1:12">
      <c r="A14" s="4" t="s">
        <v>195</v>
      </c>
      <c r="J14" s="6" t="n">
        <v>27263</v>
      </c>
      <c r="K14" s="6" t="n">
        <v>29057</v>
      </c>
      <c r="L14" s="6" t="n">
        <v>18311</v>
      </c>
    </row>
    <row r="15" spans="1:12">
      <c r="A15" s="3" t="s">
        <v>196</v>
      </c>
    </row>
    <row r="16" spans="1:12">
      <c r="A16" s="4" t="s">
        <v>197</v>
      </c>
      <c r="J16" s="6" t="n">
        <v>13729</v>
      </c>
      <c r="K16" s="6" t="n">
        <v>-23508</v>
      </c>
      <c r="L16" s="6" t="n">
        <v>-166386</v>
      </c>
    </row>
    <row r="17" spans="1:12">
      <c r="A17" s="4" t="s">
        <v>198</v>
      </c>
      <c r="J17" s="6" t="n">
        <v>-5893</v>
      </c>
      <c r="K17" s="6" t="n">
        <v>-14346</v>
      </c>
      <c r="L17" s="6" t="n">
        <v>-2501</v>
      </c>
    </row>
    <row r="18" spans="1:12">
      <c r="A18" s="4" t="s">
        <v>199</v>
      </c>
      <c r="J18" s="6" t="n">
        <v>325</v>
      </c>
      <c r="K18" s="6" t="n">
        <v>-2354</v>
      </c>
      <c r="L18" s="6" t="n">
        <v>-838</v>
      </c>
    </row>
    <row r="19" spans="1:12">
      <c r="A19" s="4" t="s">
        <v>200</v>
      </c>
      <c r="J19" s="6" t="n">
        <v>53051</v>
      </c>
      <c r="K19" s="6" t="n">
        <v>26116</v>
      </c>
      <c r="L19" s="6" t="n">
        <v>123107</v>
      </c>
    </row>
    <row r="20" spans="1:12">
      <c r="A20" s="4" t="s">
        <v>201</v>
      </c>
      <c r="J20" s="6" t="n">
        <v>-9789</v>
      </c>
      <c r="K20" s="6" t="n">
        <v>221</v>
      </c>
      <c r="L20" s="6" t="n">
        <v>-22485</v>
      </c>
    </row>
    <row r="21" spans="1:12">
      <c r="A21" s="4" t="s">
        <v>202</v>
      </c>
      <c r="J21" s="6" t="n">
        <v>892853</v>
      </c>
      <c r="K21" s="6" t="n">
        <v>996421</v>
      </c>
      <c r="L21" s="6" t="n">
        <v>507876</v>
      </c>
    </row>
    <row r="22" spans="1:12">
      <c r="A22" s="3" t="s">
        <v>203</v>
      </c>
    </row>
    <row r="23" spans="1:12">
      <c r="A23" s="4" t="s">
        <v>204</v>
      </c>
      <c r="J23" s="6" t="n">
        <v>-869221</v>
      </c>
      <c r="K23" s="6" t="n">
        <v>-1148961</v>
      </c>
      <c r="L23" s="6" t="n">
        <v>-647349</v>
      </c>
    </row>
    <row r="24" spans="1:12">
      <c r="A24" s="4" t="s">
        <v>205</v>
      </c>
      <c r="J24" s="6" t="n">
        <v>-21009</v>
      </c>
      <c r="K24" s="6" t="n">
        <v>-581650</v>
      </c>
      <c r="L24" s="6" t="n">
        <v>-61874</v>
      </c>
    </row>
    <row r="25" spans="1:12">
      <c r="A25" s="4" t="s">
        <v>206</v>
      </c>
      <c r="J25" s="6" t="n">
        <v>42376</v>
      </c>
      <c r="K25" s="6" t="n">
        <v>333229</v>
      </c>
      <c r="L25" s="6" t="n">
        <v>5774</v>
      </c>
    </row>
    <row r="26" spans="1:12">
      <c r="A26" s="4" t="s">
        <v>207</v>
      </c>
      <c r="J26" s="6" t="n">
        <v>0</v>
      </c>
      <c r="K26" s="6" t="n">
        <v>-2850</v>
      </c>
      <c r="L26" s="6" t="n">
        <v>-366</v>
      </c>
    </row>
    <row r="27" spans="1:12">
      <c r="A27" s="4" t="s">
        <v>208</v>
      </c>
      <c r="K27" s="6" t="n">
        <v>-213528</v>
      </c>
      <c r="L27" s="6" t="n">
        <v>-8264</v>
      </c>
    </row>
    <row r="28" spans="1:12">
      <c r="A28" s="4" t="s">
        <v>208</v>
      </c>
      <c r="J28" s="6" t="n">
        <v>19098</v>
      </c>
    </row>
    <row r="29" spans="1:12">
      <c r="A29" s="4" t="s">
        <v>184</v>
      </c>
      <c r="J29" s="6" t="n">
        <v>0</v>
      </c>
      <c r="K29" s="6" t="n">
        <v>224</v>
      </c>
      <c r="L29" s="6" t="n">
        <v>-2681</v>
      </c>
    </row>
    <row r="30" spans="1:12">
      <c r="A30" s="4" t="s">
        <v>209</v>
      </c>
      <c r="J30" s="6" t="n">
        <v>-828756</v>
      </c>
      <c r="K30" s="6" t="n">
        <v>-1613536</v>
      </c>
      <c r="L30" s="6" t="n">
        <v>-714760</v>
      </c>
    </row>
    <row r="31" spans="1:12">
      <c r="A31" s="3" t="s">
        <v>210</v>
      </c>
    </row>
    <row r="32" spans="1:12">
      <c r="A32" s="4" t="s">
        <v>211</v>
      </c>
      <c r="J32" s="6" t="n">
        <v>1982000</v>
      </c>
      <c r="K32" s="6" t="n">
        <v>3224000</v>
      </c>
      <c r="L32" s="6" t="n">
        <v>1162000</v>
      </c>
    </row>
    <row r="33" spans="1:12">
      <c r="A33" s="4" t="s">
        <v>212</v>
      </c>
      <c r="J33" s="6" t="n">
        <v>-1972500</v>
      </c>
      <c r="K33" s="6" t="n">
        <v>-2586000</v>
      </c>
      <c r="L33" s="6" t="n">
        <v>-1377000</v>
      </c>
    </row>
    <row r="34" spans="1:12">
      <c r="A34" s="4" t="s">
        <v>213</v>
      </c>
      <c r="J34" s="6" t="n">
        <v>-45790</v>
      </c>
      <c r="K34" s="6" t="n">
        <v>-423340</v>
      </c>
      <c r="L34" s="6" t="n">
        <v>0</v>
      </c>
    </row>
    <row r="35" spans="1:12">
      <c r="A35" s="4" t="s">
        <v>214</v>
      </c>
      <c r="J35" s="6" t="n">
        <v>0</v>
      </c>
      <c r="K35" s="6" t="n">
        <v>400000</v>
      </c>
      <c r="L35" s="6" t="n">
        <v>0</v>
      </c>
    </row>
    <row r="36" spans="1:12">
      <c r="A36" s="4" t="s">
        <v>215</v>
      </c>
      <c r="J36" s="6" t="n">
        <v>-1052</v>
      </c>
      <c r="K36" s="6" t="n">
        <v>-13862</v>
      </c>
      <c r="L36" s="6" t="n">
        <v>-2714</v>
      </c>
    </row>
    <row r="37" spans="1:12">
      <c r="A37" s="4" t="s">
        <v>216</v>
      </c>
      <c r="J37" s="6" t="n">
        <v>0</v>
      </c>
      <c r="K37" s="6" t="n">
        <v>0</v>
      </c>
      <c r="L37" s="6" t="n">
        <v>302191</v>
      </c>
    </row>
    <row r="38" spans="1:12">
      <c r="A38" s="4" t="s">
        <v>217</v>
      </c>
      <c r="J38" s="6" t="n">
        <v>0</v>
      </c>
      <c r="K38" s="6" t="n">
        <v>44503</v>
      </c>
      <c r="L38" s="6" t="n">
        <v>134185</v>
      </c>
    </row>
    <row r="39" spans="1:12">
      <c r="A39" s="4" t="s">
        <v>218</v>
      </c>
      <c r="J39" s="6" t="n">
        <v>-4856</v>
      </c>
      <c r="K39" s="6" t="n">
        <v>-6846</v>
      </c>
      <c r="L39" s="6" t="n">
        <v>-6229</v>
      </c>
    </row>
    <row r="40" spans="1:12">
      <c r="A40" s="4" t="s">
        <v>219</v>
      </c>
      <c r="J40" s="6" t="n">
        <v>-21270</v>
      </c>
      <c r="K40" s="6" t="n">
        <v>-14114</v>
      </c>
      <c r="L40" s="6" t="n">
        <v>0</v>
      </c>
    </row>
    <row r="41" spans="1:12">
      <c r="A41" s="4" t="s">
        <v>1173</v>
      </c>
      <c r="K41" s="6" t="n">
        <v>0</v>
      </c>
    </row>
    <row r="42" spans="1:12">
      <c r="A42" s="4" t="s">
        <v>1173</v>
      </c>
      <c r="J42" s="6" t="n">
        <v>0</v>
      </c>
      <c r="L42" s="6" t="n">
        <v>0</v>
      </c>
    </row>
    <row r="43" spans="1:12">
      <c r="A43" s="4" t="s">
        <v>220</v>
      </c>
      <c r="J43" s="6" t="n">
        <v>-2382</v>
      </c>
    </row>
    <row r="44" spans="1:12">
      <c r="A44" s="4" t="s">
        <v>184</v>
      </c>
      <c r="J44" s="6" t="n">
        <v>-418</v>
      </c>
      <c r="K44" s="6" t="n">
        <v>-1756</v>
      </c>
      <c r="L44" s="6" t="n">
        <v>-55</v>
      </c>
    </row>
    <row r="45" spans="1:12">
      <c r="A45" s="4" t="s">
        <v>221</v>
      </c>
      <c r="J45" s="6" t="n">
        <v>-66268</v>
      </c>
      <c r="K45" s="6" t="n">
        <v>622585</v>
      </c>
      <c r="L45" s="6" t="n">
        <v>212378</v>
      </c>
    </row>
    <row r="46" spans="1:12">
      <c r="A46" s="4" t="s">
        <v>222</v>
      </c>
      <c r="J46" s="6" t="n">
        <v>-2171</v>
      </c>
      <c r="K46" s="6" t="n">
        <v>5470</v>
      </c>
      <c r="L46" s="6" t="n">
        <v>5494</v>
      </c>
    </row>
    <row r="47" spans="1:12">
      <c r="A47" s="4" t="s">
        <v>224</v>
      </c>
      <c r="E47" s="6" t="n">
        <v>22190</v>
      </c>
      <c r="I47" s="6" t="n">
        <v>16720</v>
      </c>
      <c r="J47" s="6" t="n">
        <v>22190</v>
      </c>
      <c r="K47" s="6" t="n">
        <v>16720</v>
      </c>
      <c r="L47" s="6" t="n">
        <v>11226</v>
      </c>
    </row>
    <row r="48" spans="1:12">
      <c r="A48" s="4" t="s">
        <v>225</v>
      </c>
      <c r="B48" s="6" t="n">
        <v>20019</v>
      </c>
      <c r="F48" s="6" t="n">
        <v>22190</v>
      </c>
      <c r="J48" s="6" t="n">
        <v>20019</v>
      </c>
      <c r="K48" s="6" t="n">
        <v>22190</v>
      </c>
      <c r="L48" s="6" t="n">
        <v>16720</v>
      </c>
    </row>
    <row r="49" spans="1:12">
      <c r="A49" s="4" t="s">
        <v>1141</v>
      </c>
    </row>
    <row r="50" spans="1:12">
      <c r="A50" s="3" t="s">
        <v>190</v>
      </c>
    </row>
    <row r="51" spans="1:12">
      <c r="A51" s="4" t="s">
        <v>178</v>
      </c>
      <c r="J51" s="6" t="n">
        <v>-163737</v>
      </c>
      <c r="K51" s="6" t="n">
        <v>-235542</v>
      </c>
      <c r="L51" s="6" t="n">
        <v>-355271</v>
      </c>
    </row>
    <row r="52" spans="1:12">
      <c r="A52" s="3" t="s">
        <v>1171</v>
      </c>
    </row>
    <row r="53" spans="1:12">
      <c r="A53" s="4" t="s">
        <v>1172</v>
      </c>
      <c r="J53" s="6" t="n">
        <v>153950</v>
      </c>
      <c r="K53" s="6" t="n">
        <v>225808</v>
      </c>
      <c r="L53" s="6" t="n">
        <v>353305</v>
      </c>
    </row>
    <row r="54" spans="1:12">
      <c r="A54" s="4" t="s">
        <v>133</v>
      </c>
      <c r="J54" s="6" t="n">
        <v>-21002</v>
      </c>
      <c r="K54" s="6" t="n">
        <v>-15462</v>
      </c>
      <c r="L54" s="6" t="n">
        <v>-2439</v>
      </c>
    </row>
    <row r="55" spans="1:12">
      <c r="A55" s="4" t="s">
        <v>192</v>
      </c>
      <c r="J55" s="6" t="n">
        <v>0</v>
      </c>
      <c r="K55" s="6" t="n">
        <v>0</v>
      </c>
    </row>
    <row r="56" spans="1:12">
      <c r="A56" s="4" t="s">
        <v>193</v>
      </c>
      <c r="J56" s="6" t="n">
        <v>0</v>
      </c>
      <c r="K56" s="6" t="n">
        <v>0</v>
      </c>
      <c r="L56" s="6" t="n">
        <v>0</v>
      </c>
    </row>
    <row r="57" spans="1:12">
      <c r="A57" s="4" t="s">
        <v>136</v>
      </c>
      <c r="J57" s="6" t="n">
        <v>0</v>
      </c>
      <c r="K57" s="6" t="n">
        <v>0</v>
      </c>
      <c r="L57" s="6" t="n">
        <v>0</v>
      </c>
    </row>
    <row r="58" spans="1:12">
      <c r="A58" s="4" t="s">
        <v>97</v>
      </c>
      <c r="J58" s="6" t="n">
        <v>0</v>
      </c>
      <c r="K58" s="6" t="n">
        <v>0</v>
      </c>
      <c r="L58" s="6" t="n">
        <v>0</v>
      </c>
    </row>
    <row r="59" spans="1:12">
      <c r="A59" s="4" t="s">
        <v>73</v>
      </c>
      <c r="J59" s="6" t="n">
        <v>0</v>
      </c>
      <c r="K59" s="6" t="n">
        <v>0</v>
      </c>
      <c r="L59" s="6" t="n">
        <v>0</v>
      </c>
    </row>
    <row r="60" spans="1:12">
      <c r="A60" s="4" t="s">
        <v>194</v>
      </c>
      <c r="J60" s="6" t="n">
        <v>0</v>
      </c>
      <c r="K60" s="6" t="n">
        <v>0</v>
      </c>
      <c r="L60" s="6" t="n">
        <v>0</v>
      </c>
    </row>
    <row r="61" spans="1:12">
      <c r="A61" s="4" t="s">
        <v>195</v>
      </c>
      <c r="J61" s="6" t="n">
        <v>0</v>
      </c>
      <c r="K61" s="6" t="n">
        <v>0</v>
      </c>
      <c r="L61" s="6" t="n">
        <v>0</v>
      </c>
    </row>
    <row r="62" spans="1:12">
      <c r="A62" s="3" t="s">
        <v>196</v>
      </c>
    </row>
    <row r="63" spans="1:12">
      <c r="A63" s="4" t="s">
        <v>197</v>
      </c>
      <c r="J63" s="6" t="n">
        <v>-147572</v>
      </c>
      <c r="K63" s="6" t="n">
        <v>243025</v>
      </c>
      <c r="L63" s="6" t="n">
        <v>277887</v>
      </c>
    </row>
    <row r="64" spans="1:12">
      <c r="A64" s="4" t="s">
        <v>198</v>
      </c>
      <c r="J64" s="6" t="n">
        <v>0</v>
      </c>
      <c r="K64" s="6" t="n">
        <v>0</v>
      </c>
      <c r="L64" s="6" t="n">
        <v>0</v>
      </c>
    </row>
    <row r="65" spans="1:12">
      <c r="A65" s="4" t="s">
        <v>199</v>
      </c>
      <c r="J65" s="6" t="n">
        <v>0</v>
      </c>
      <c r="K65" s="6" t="n">
        <v>0</v>
      </c>
      <c r="L65" s="6" t="n">
        <v>0</v>
      </c>
    </row>
    <row r="66" spans="1:12">
      <c r="A66" s="4" t="s">
        <v>200</v>
      </c>
      <c r="J66" s="6" t="n">
        <v>147572</v>
      </c>
      <c r="K66" s="6" t="n">
        <v>-243025</v>
      </c>
      <c r="L66" s="6" t="n">
        <v>-277887</v>
      </c>
    </row>
    <row r="67" spans="1:12">
      <c r="A67" s="4" t="s">
        <v>201</v>
      </c>
      <c r="J67" s="6" t="n">
        <v>-1576</v>
      </c>
      <c r="K67" s="6" t="n">
        <v>0</v>
      </c>
      <c r="L67" s="6" t="n">
        <v>0</v>
      </c>
    </row>
    <row r="68" spans="1:12">
      <c r="A68" s="4" t="s">
        <v>202</v>
      </c>
      <c r="J68" s="6" t="n">
        <v>-32365</v>
      </c>
      <c r="K68" s="6" t="n">
        <v>-25196</v>
      </c>
      <c r="L68" s="6" t="n">
        <v>-4405</v>
      </c>
    </row>
    <row r="69" spans="1:12">
      <c r="A69" s="3" t="s">
        <v>203</v>
      </c>
    </row>
    <row r="70" spans="1:12">
      <c r="A70" s="4" t="s">
        <v>204</v>
      </c>
      <c r="J70" s="6" t="n">
        <v>-24939</v>
      </c>
      <c r="K70" s="6" t="n">
        <v>0</v>
      </c>
      <c r="L70" s="6" t="n">
        <v>0</v>
      </c>
    </row>
    <row r="71" spans="1:12">
      <c r="A71" s="4" t="s">
        <v>205</v>
      </c>
      <c r="J71" s="6" t="n">
        <v>24939</v>
      </c>
      <c r="K71" s="6" t="n">
        <v>0</v>
      </c>
      <c r="L71" s="6" t="n">
        <v>66679</v>
      </c>
    </row>
    <row r="72" spans="1:12">
      <c r="A72" s="4" t="s">
        <v>206</v>
      </c>
      <c r="J72" s="6" t="n">
        <v>0</v>
      </c>
      <c r="K72" s="6" t="n">
        <v>0</v>
      </c>
      <c r="L72" s="6" t="n">
        <v>-66679</v>
      </c>
    </row>
    <row r="73" spans="1:12">
      <c r="A73" s="4" t="s">
        <v>207</v>
      </c>
      <c r="K73" s="6" t="n">
        <v>0</v>
      </c>
      <c r="L73" s="6" t="n">
        <v>0</v>
      </c>
    </row>
    <row r="74" spans="1:12">
      <c r="A74" s="4" t="s">
        <v>208</v>
      </c>
      <c r="K74" s="6" t="n">
        <v>0</v>
      </c>
      <c r="L74" s="6" t="n">
        <v>0</v>
      </c>
    </row>
    <row r="75" spans="1:12">
      <c r="A75" s="4" t="s">
        <v>208</v>
      </c>
      <c r="J75" s="6" t="n">
        <v>0</v>
      </c>
    </row>
    <row r="76" spans="1:12">
      <c r="A76" s="4" t="s">
        <v>184</v>
      </c>
      <c r="K76" s="6" t="n">
        <v>0</v>
      </c>
      <c r="L76" s="6" t="n">
        <v>0</v>
      </c>
    </row>
    <row r="77" spans="1:12">
      <c r="A77" s="4" t="s">
        <v>209</v>
      </c>
      <c r="J77" s="6" t="n">
        <v>0</v>
      </c>
      <c r="K77" s="6" t="n">
        <v>0</v>
      </c>
      <c r="L77" s="6" t="n">
        <v>0</v>
      </c>
    </row>
    <row r="78" spans="1:12">
      <c r="A78" s="3" t="s">
        <v>210</v>
      </c>
    </row>
    <row r="79" spans="1:12">
      <c r="A79" s="4" t="s">
        <v>211</v>
      </c>
      <c r="J79" s="6" t="n">
        <v>0</v>
      </c>
      <c r="K79" s="6" t="n">
        <v>0</v>
      </c>
      <c r="L79" s="6" t="n">
        <v>0</v>
      </c>
    </row>
    <row r="80" spans="1:12">
      <c r="A80" s="4" t="s">
        <v>212</v>
      </c>
      <c r="J80" s="6" t="n">
        <v>0</v>
      </c>
      <c r="K80" s="6" t="n">
        <v>0</v>
      </c>
      <c r="L80" s="6" t="n">
        <v>0</v>
      </c>
    </row>
    <row r="81" spans="1:12">
      <c r="A81" s="4" t="s">
        <v>213</v>
      </c>
      <c r="J81" s="6" t="n">
        <v>0</v>
      </c>
      <c r="K81" s="6" t="n">
        <v>0</v>
      </c>
    </row>
    <row r="82" spans="1:12">
      <c r="A82" s="4" t="s">
        <v>214</v>
      </c>
      <c r="K82" s="6" t="n">
        <v>0</v>
      </c>
    </row>
    <row r="83" spans="1:12">
      <c r="A83" s="4" t="s">
        <v>215</v>
      </c>
      <c r="J83" s="6" t="n">
        <v>0</v>
      </c>
      <c r="K83" s="6" t="n">
        <v>0</v>
      </c>
      <c r="L83" s="6" t="n">
        <v>0</v>
      </c>
    </row>
    <row r="84" spans="1:12">
      <c r="A84" s="4" t="s">
        <v>216</v>
      </c>
      <c r="L84" s="6" t="n">
        <v>0</v>
      </c>
    </row>
    <row r="85" spans="1:12">
      <c r="A85" s="4" t="s">
        <v>217</v>
      </c>
      <c r="K85" s="6" t="n">
        <v>0</v>
      </c>
      <c r="L85" s="6" t="n">
        <v>0</v>
      </c>
    </row>
    <row r="86" spans="1:12">
      <c r="A86" s="4" t="s">
        <v>218</v>
      </c>
      <c r="J86" s="6" t="n">
        <v>0</v>
      </c>
      <c r="K86" s="6" t="n">
        <v>0</v>
      </c>
      <c r="L86" s="6" t="n">
        <v>0</v>
      </c>
    </row>
    <row r="87" spans="1:12">
      <c r="A87" s="4" t="s">
        <v>219</v>
      </c>
      <c r="J87" s="6" t="n">
        <v>74501</v>
      </c>
      <c r="K87" s="6" t="n">
        <v>114789</v>
      </c>
    </row>
    <row r="88" spans="1:12">
      <c r="A88" s="4" t="s">
        <v>1173</v>
      </c>
      <c r="K88" s="6" t="n">
        <v>-89593</v>
      </c>
    </row>
    <row r="89" spans="1:12">
      <c r="A89" s="4" t="s">
        <v>1173</v>
      </c>
      <c r="J89" s="6" t="n">
        <v>-42136</v>
      </c>
      <c r="L89" s="6" t="n">
        <v>4405</v>
      </c>
    </row>
    <row r="90" spans="1:12">
      <c r="A90" s="4" t="s">
        <v>220</v>
      </c>
      <c r="J90" s="6" t="n">
        <v>0</v>
      </c>
    </row>
    <row r="91" spans="1:12">
      <c r="A91" s="4" t="s">
        <v>184</v>
      </c>
      <c r="J91" s="6" t="n">
        <v>0</v>
      </c>
      <c r="K91" s="6" t="n">
        <v>0</v>
      </c>
      <c r="L91" s="6" t="n">
        <v>0</v>
      </c>
    </row>
    <row r="92" spans="1:12">
      <c r="A92" s="4" t="s">
        <v>221</v>
      </c>
      <c r="J92" s="6" t="n">
        <v>32365</v>
      </c>
      <c r="K92" s="6" t="n">
        <v>25196</v>
      </c>
      <c r="L92" s="6" t="n">
        <v>4405</v>
      </c>
    </row>
    <row r="93" spans="1:12">
      <c r="A93" s="4" t="s">
        <v>222</v>
      </c>
      <c r="J93" s="6" t="n">
        <v>0</v>
      </c>
      <c r="K93" s="6" t="n">
        <v>0</v>
      </c>
      <c r="L93" s="6" t="n">
        <v>0</v>
      </c>
    </row>
    <row r="94" spans="1:12">
      <c r="A94" s="4" t="s">
        <v>224</v>
      </c>
      <c r="E94" s="6" t="n">
        <v>0</v>
      </c>
      <c r="I94" s="6" t="n">
        <v>0</v>
      </c>
      <c r="J94" s="6" t="n">
        <v>0</v>
      </c>
      <c r="K94" s="6" t="n">
        <v>0</v>
      </c>
      <c r="L94" s="6" t="n">
        <v>0</v>
      </c>
    </row>
    <row r="95" spans="1:12">
      <c r="A95" s="4" t="s">
        <v>225</v>
      </c>
      <c r="B95" s="6" t="n">
        <v>0</v>
      </c>
      <c r="F95" s="6" t="n">
        <v>0</v>
      </c>
      <c r="J95" s="6" t="n">
        <v>0</v>
      </c>
      <c r="K95" s="6" t="n">
        <v>0</v>
      </c>
      <c r="L95" s="6" t="n">
        <v>0</v>
      </c>
    </row>
    <row r="96" spans="1:12">
      <c r="A96" s="4" t="s">
        <v>1143</v>
      </c>
    </row>
    <row r="97" spans="1:12">
      <c r="A97" s="3" t="s">
        <v>190</v>
      </c>
    </row>
    <row r="98" spans="1:12">
      <c r="A98" s="4" t="s">
        <v>178</v>
      </c>
      <c r="J98" s="6" t="n">
        <v>-128243</v>
      </c>
      <c r="K98" s="6" t="n">
        <v>-35296</v>
      </c>
      <c r="L98" s="6" t="n">
        <v>123796</v>
      </c>
    </row>
    <row r="99" spans="1:12">
      <c r="A99" s="3" t="s">
        <v>1171</v>
      </c>
    </row>
    <row r="100" spans="1:12">
      <c r="A100" s="4" t="s">
        <v>1172</v>
      </c>
      <c r="J100" s="6" t="n">
        <v>13898</v>
      </c>
      <c r="K100" s="6" t="n">
        <v>-103586</v>
      </c>
      <c r="L100" s="6" t="n">
        <v>-323953</v>
      </c>
    </row>
    <row r="101" spans="1:12">
      <c r="A101" s="4" t="s">
        <v>133</v>
      </c>
      <c r="J101" s="6" t="n">
        <v>0</v>
      </c>
      <c r="K101" s="6" t="n">
        <v>0</v>
      </c>
      <c r="L101" s="6" t="n">
        <v>0</v>
      </c>
    </row>
    <row r="102" spans="1:12">
      <c r="A102" s="4" t="s">
        <v>192</v>
      </c>
      <c r="J102" s="6" t="n">
        <v>-4312</v>
      </c>
      <c r="K102" s="6" t="n">
        <v>13848</v>
      </c>
    </row>
    <row r="103" spans="1:12">
      <c r="A103" s="4" t="s">
        <v>193</v>
      </c>
      <c r="J103" s="6" t="n">
        <v>0</v>
      </c>
      <c r="K103" s="6" t="n">
        <v>0</v>
      </c>
      <c r="L103" s="6" t="n">
        <v>0</v>
      </c>
    </row>
    <row r="104" spans="1:12">
      <c r="A104" s="4" t="s">
        <v>136</v>
      </c>
      <c r="J104" s="6" t="n">
        <v>0</v>
      </c>
      <c r="K104" s="6" t="n">
        <v>0</v>
      </c>
      <c r="L104" s="6" t="n">
        <v>0</v>
      </c>
    </row>
    <row r="105" spans="1:12">
      <c r="A105" s="4" t="s">
        <v>97</v>
      </c>
      <c r="J105" s="6" t="n">
        <v>-29977</v>
      </c>
      <c r="K105" s="6" t="n">
        <v>-36102</v>
      </c>
      <c r="L105" s="6" t="n">
        <v>41213</v>
      </c>
    </row>
    <row r="106" spans="1:12">
      <c r="A106" s="4" t="s">
        <v>73</v>
      </c>
      <c r="J106" s="6" t="n">
        <v>0</v>
      </c>
      <c r="K106" s="6" t="n">
        <v>0</v>
      </c>
      <c r="L106" s="6" t="n">
        <v>0</v>
      </c>
    </row>
    <row r="107" spans="1:12">
      <c r="A107" s="4" t="s">
        <v>194</v>
      </c>
      <c r="J107" s="6" t="n">
        <v>13933</v>
      </c>
      <c r="K107" s="6" t="n">
        <v>27456</v>
      </c>
      <c r="L107" s="6" t="n">
        <v>25436</v>
      </c>
    </row>
    <row r="108" spans="1:12">
      <c r="A108" s="4" t="s">
        <v>195</v>
      </c>
      <c r="J108" s="6" t="n">
        <v>16898</v>
      </c>
      <c r="K108" s="6" t="n">
        <v>16069</v>
      </c>
      <c r="L108" s="6" t="n">
        <v>15392</v>
      </c>
    </row>
    <row r="109" spans="1:12">
      <c r="A109" s="3" t="s">
        <v>196</v>
      </c>
    </row>
    <row r="110" spans="1:12">
      <c r="A110" s="4" t="s">
        <v>197</v>
      </c>
      <c r="J110" s="6" t="n">
        <v>144174</v>
      </c>
      <c r="K110" s="6" t="n">
        <v>-217714</v>
      </c>
      <c r="L110" s="6" t="n">
        <v>-173668</v>
      </c>
    </row>
    <row r="111" spans="1:12">
      <c r="A111" s="4" t="s">
        <v>198</v>
      </c>
      <c r="J111" s="6" t="n">
        <v>0</v>
      </c>
      <c r="K111" s="6" t="n">
        <v>0</v>
      </c>
      <c r="L111" s="6" t="n">
        <v>0</v>
      </c>
    </row>
    <row r="112" spans="1:12">
      <c r="A112" s="4" t="s">
        <v>199</v>
      </c>
      <c r="J112" s="6" t="n">
        <v>-177</v>
      </c>
      <c r="K112" s="6" t="n">
        <v>-106</v>
      </c>
      <c r="L112" s="6" t="n">
        <v>9</v>
      </c>
    </row>
    <row r="113" spans="1:12">
      <c r="A113" s="4" t="s">
        <v>200</v>
      </c>
      <c r="J113" s="6" t="n">
        <v>5316</v>
      </c>
      <c r="K113" s="6" t="n">
        <v>6886</v>
      </c>
      <c r="L113" s="6" t="n">
        <v>7074</v>
      </c>
    </row>
    <row r="114" spans="1:12">
      <c r="A114" s="4" t="s">
        <v>201</v>
      </c>
      <c r="J114" s="6" t="n">
        <v>0</v>
      </c>
      <c r="K114" s="6" t="n">
        <v>0</v>
      </c>
      <c r="L114" s="6" t="n">
        <v>0</v>
      </c>
    </row>
    <row r="115" spans="1:12">
      <c r="A115" s="4" t="s">
        <v>202</v>
      </c>
      <c r="J115" s="6" t="n">
        <v>31510</v>
      </c>
      <c r="K115" s="6" t="n">
        <v>-328545</v>
      </c>
      <c r="L115" s="6" t="n">
        <v>-284701</v>
      </c>
    </row>
    <row r="116" spans="1:12">
      <c r="A116" s="3" t="s">
        <v>203</v>
      </c>
    </row>
    <row r="117" spans="1:12">
      <c r="A117" s="4" t="s">
        <v>204</v>
      </c>
      <c r="J117" s="6" t="n">
        <v>0</v>
      </c>
      <c r="K117" s="6" t="n">
        <v>0</v>
      </c>
      <c r="L117" s="6" t="n">
        <v>0</v>
      </c>
    </row>
    <row r="118" spans="1:12">
      <c r="A118" s="4" t="s">
        <v>205</v>
      </c>
      <c r="J118" s="6" t="n">
        <v>0</v>
      </c>
      <c r="K118" s="6" t="n">
        <v>0</v>
      </c>
      <c r="L118" s="6" t="n">
        <v>0</v>
      </c>
    </row>
    <row r="119" spans="1:12">
      <c r="A119" s="4" t="s">
        <v>206</v>
      </c>
      <c r="J119" s="6" t="n">
        <v>0</v>
      </c>
      <c r="K119" s="6" t="n">
        <v>0</v>
      </c>
      <c r="L119" s="6" t="n">
        <v>0</v>
      </c>
    </row>
    <row r="120" spans="1:12">
      <c r="A120" s="4" t="s">
        <v>207</v>
      </c>
      <c r="K120" s="6" t="n">
        <v>0</v>
      </c>
      <c r="L120" s="6" t="n">
        <v>0</v>
      </c>
    </row>
    <row r="121" spans="1:12">
      <c r="A121" s="4" t="s">
        <v>208</v>
      </c>
      <c r="K121" s="6" t="n">
        <v>0</v>
      </c>
      <c r="L121" s="6" t="n">
        <v>0</v>
      </c>
    </row>
    <row r="122" spans="1:12">
      <c r="A122" s="4" t="s">
        <v>208</v>
      </c>
      <c r="J122" s="6" t="n">
        <v>0</v>
      </c>
    </row>
    <row r="123" spans="1:12">
      <c r="A123" s="4" t="s">
        <v>184</v>
      </c>
      <c r="K123" s="6" t="n">
        <v>0</v>
      </c>
      <c r="L123" s="6" t="n">
        <v>0</v>
      </c>
    </row>
    <row r="124" spans="1:12">
      <c r="A124" s="4" t="s">
        <v>209</v>
      </c>
      <c r="J124" s="6" t="n">
        <v>0</v>
      </c>
      <c r="K124" s="6" t="n">
        <v>0</v>
      </c>
      <c r="L124" s="6" t="n">
        <v>0</v>
      </c>
    </row>
    <row r="125" spans="1:12">
      <c r="A125" s="3" t="s">
        <v>210</v>
      </c>
    </row>
    <row r="126" spans="1:12">
      <c r="A126" s="4" t="s">
        <v>211</v>
      </c>
      <c r="J126" s="6" t="n">
        <v>0</v>
      </c>
      <c r="K126" s="6" t="n">
        <v>0</v>
      </c>
      <c r="L126" s="6" t="n">
        <v>0</v>
      </c>
    </row>
    <row r="127" spans="1:12">
      <c r="A127" s="4" t="s">
        <v>212</v>
      </c>
      <c r="J127" s="6" t="n">
        <v>0</v>
      </c>
      <c r="K127" s="6" t="n">
        <v>0</v>
      </c>
      <c r="L127" s="6" t="n">
        <v>0</v>
      </c>
    </row>
    <row r="128" spans="1:12">
      <c r="A128" s="4" t="s">
        <v>213</v>
      </c>
      <c r="J128" s="6" t="n">
        <v>-45789</v>
      </c>
      <c r="K128" s="6" t="n">
        <v>-423340</v>
      </c>
    </row>
    <row r="129" spans="1:12">
      <c r="A129" s="4" t="s">
        <v>214</v>
      </c>
      <c r="K129" s="6" t="n">
        <v>400000</v>
      </c>
    </row>
    <row r="130" spans="1:12">
      <c r="A130" s="4" t="s">
        <v>215</v>
      </c>
      <c r="J130" s="6" t="n">
        <v>0</v>
      </c>
      <c r="K130" s="6" t="n">
        <v>-6908</v>
      </c>
      <c r="L130" s="6" t="n">
        <v>0</v>
      </c>
    </row>
    <row r="131" spans="1:12">
      <c r="A131" s="4" t="s">
        <v>216</v>
      </c>
      <c r="L131" s="6" t="n">
        <v>302191</v>
      </c>
    </row>
    <row r="132" spans="1:12">
      <c r="A132" s="4" t="s">
        <v>217</v>
      </c>
      <c r="K132" s="6" t="n">
        <v>0</v>
      </c>
      <c r="L132" s="6" t="n">
        <v>0</v>
      </c>
    </row>
    <row r="133" spans="1:12">
      <c r="A133" s="4" t="s">
        <v>218</v>
      </c>
      <c r="J133" s="6" t="n">
        <v>-4856</v>
      </c>
      <c r="K133" s="6" t="n">
        <v>-6846</v>
      </c>
      <c r="L133" s="6" t="n">
        <v>-6229</v>
      </c>
    </row>
    <row r="134" spans="1:12">
      <c r="A134" s="4" t="s">
        <v>219</v>
      </c>
      <c r="J134" s="6" t="n">
        <v>0</v>
      </c>
      <c r="K134" s="6" t="n">
        <v>0</v>
      </c>
    </row>
    <row r="135" spans="1:12">
      <c r="A135" s="4" t="s">
        <v>1173</v>
      </c>
      <c r="K135" s="6" t="n">
        <v>365602</v>
      </c>
    </row>
    <row r="136" spans="1:12">
      <c r="A136" s="4" t="s">
        <v>1173</v>
      </c>
      <c r="J136" s="6" t="n">
        <v>19102</v>
      </c>
      <c r="L136" s="6" t="n">
        <v>-11194</v>
      </c>
    </row>
    <row r="137" spans="1:12">
      <c r="A137" s="4" t="s">
        <v>220</v>
      </c>
      <c r="J137" s="6" t="n">
        <v>0</v>
      </c>
    </row>
    <row r="138" spans="1:12">
      <c r="A138" s="4" t="s">
        <v>184</v>
      </c>
      <c r="J138" s="6" t="n">
        <v>0</v>
      </c>
      <c r="K138" s="6" t="n">
        <v>38</v>
      </c>
      <c r="L138" s="6" t="n">
        <v>-55</v>
      </c>
    </row>
    <row r="139" spans="1:12">
      <c r="A139" s="4" t="s">
        <v>221</v>
      </c>
      <c r="J139" s="6" t="n">
        <v>-31543</v>
      </c>
      <c r="K139" s="6" t="n">
        <v>328546</v>
      </c>
      <c r="L139" s="6" t="n">
        <v>284713</v>
      </c>
    </row>
    <row r="140" spans="1:12">
      <c r="A140" s="4" t="s">
        <v>222</v>
      </c>
      <c r="J140" s="6" t="n">
        <v>-33</v>
      </c>
      <c r="K140" s="6" t="n">
        <v>1</v>
      </c>
      <c r="L140" s="6" t="n">
        <v>12</v>
      </c>
    </row>
    <row r="141" spans="1:12">
      <c r="A141" s="4" t="s">
        <v>224</v>
      </c>
      <c r="E141" s="6" t="n">
        <v>179</v>
      </c>
      <c r="I141" s="6" t="n">
        <v>178</v>
      </c>
      <c r="J141" s="6" t="n">
        <v>179</v>
      </c>
      <c r="K141" s="6" t="n">
        <v>178</v>
      </c>
      <c r="L141" s="6" t="n">
        <v>166</v>
      </c>
    </row>
    <row r="142" spans="1:12">
      <c r="A142" s="4" t="s">
        <v>225</v>
      </c>
      <c r="B142" s="6" t="n">
        <v>146</v>
      </c>
      <c r="F142" s="6" t="n">
        <v>179</v>
      </c>
      <c r="J142" s="6" t="n">
        <v>146</v>
      </c>
      <c r="K142" s="6" t="n">
        <v>179</v>
      </c>
      <c r="L142" s="6" t="n">
        <v>178</v>
      </c>
    </row>
    <row r="143" spans="1:12">
      <c r="A143" s="4" t="s">
        <v>1145</v>
      </c>
    </row>
    <row r="144" spans="1:12">
      <c r="A144" s="3" t="s">
        <v>190</v>
      </c>
    </row>
    <row r="145" spans="1:12">
      <c r="A145" s="4" t="s">
        <v>178</v>
      </c>
      <c r="J145" s="6" t="n">
        <v>-13898</v>
      </c>
      <c r="K145" s="6" t="n">
        <v>103586</v>
      </c>
      <c r="L145" s="6" t="n">
        <v>323953</v>
      </c>
    </row>
    <row r="146" spans="1:12">
      <c r="A146" s="3" t="s">
        <v>1171</v>
      </c>
    </row>
    <row r="147" spans="1:12">
      <c r="A147" s="4" t="s">
        <v>1172</v>
      </c>
      <c r="J147" s="6" t="n">
        <v>-167848</v>
      </c>
      <c r="K147" s="6" t="n">
        <v>-122222</v>
      </c>
      <c r="L147" s="6" t="n">
        <v>-29352</v>
      </c>
    </row>
    <row r="148" spans="1:12">
      <c r="A148" s="4" t="s">
        <v>133</v>
      </c>
      <c r="J148" s="6" t="n">
        <v>771836</v>
      </c>
      <c r="K148" s="6" t="n">
        <v>623349</v>
      </c>
      <c r="L148" s="6" t="n">
        <v>528615</v>
      </c>
    </row>
    <row r="149" spans="1:12">
      <c r="A149" s="4" t="s">
        <v>192</v>
      </c>
      <c r="J149" s="6" t="n">
        <v>0</v>
      </c>
      <c r="K149" s="6" t="n">
        <v>0</v>
      </c>
    </row>
    <row r="150" spans="1:12">
      <c r="A150" s="4" t="s">
        <v>193</v>
      </c>
      <c r="J150" s="6" t="n">
        <v>4455</v>
      </c>
      <c r="K150" s="6" t="n">
        <v>-28587</v>
      </c>
      <c r="L150" s="6" t="n">
        <v>-1774</v>
      </c>
    </row>
    <row r="151" spans="1:12">
      <c r="A151" s="4" t="s">
        <v>136</v>
      </c>
      <c r="J151" s="6" t="n">
        <v>10257</v>
      </c>
      <c r="K151" s="6" t="n">
        <v>384228</v>
      </c>
      <c r="L151" s="6" t="n">
        <v>6887</v>
      </c>
    </row>
    <row r="152" spans="1:12">
      <c r="A152" s="4" t="s">
        <v>97</v>
      </c>
      <c r="J152" s="6" t="n">
        <v>-2722</v>
      </c>
      <c r="K152" s="6" t="n">
        <v>30236</v>
      </c>
      <c r="L152" s="6" t="n">
        <v>-244097</v>
      </c>
    </row>
    <row r="153" spans="1:12">
      <c r="A153" s="4" t="s">
        <v>73</v>
      </c>
      <c r="J153" s="6" t="n">
        <v>106314</v>
      </c>
      <c r="K153" s="6" t="n">
        <v>-28457</v>
      </c>
      <c r="L153" s="6" t="n">
        <v>71657</v>
      </c>
    </row>
    <row r="154" spans="1:12">
      <c r="A154" s="4" t="s">
        <v>194</v>
      </c>
      <c r="J154" s="6" t="n">
        <v>19296</v>
      </c>
      <c r="K154" s="6" t="n">
        <v>1461</v>
      </c>
      <c r="L154" s="6" t="n">
        <v>1045</v>
      </c>
    </row>
    <row r="155" spans="1:12">
      <c r="A155" s="4" t="s">
        <v>195</v>
      </c>
      <c r="J155" s="6" t="n">
        <v>9419</v>
      </c>
      <c r="K155" s="6" t="n">
        <v>13507</v>
      </c>
      <c r="L155" s="6" t="n">
        <v>2794</v>
      </c>
    </row>
    <row r="156" spans="1:12">
      <c r="A156" s="3" t="s">
        <v>196</v>
      </c>
    </row>
    <row r="157" spans="1:12">
      <c r="A157" s="4" t="s">
        <v>197</v>
      </c>
      <c r="J157" s="6" t="n">
        <v>17164</v>
      </c>
      <c r="K157" s="6" t="n">
        <v>-52013</v>
      </c>
      <c r="L157" s="6" t="n">
        <v>-216982</v>
      </c>
    </row>
    <row r="158" spans="1:12">
      <c r="A158" s="4" t="s">
        <v>198</v>
      </c>
      <c r="J158" s="6" t="n">
        <v>-5893</v>
      </c>
      <c r="K158" s="6" t="n">
        <v>-14324</v>
      </c>
      <c r="L158" s="6" t="n">
        <v>-2501</v>
      </c>
    </row>
    <row r="159" spans="1:12">
      <c r="A159" s="4" t="s">
        <v>199</v>
      </c>
      <c r="J159" s="6" t="n">
        <v>1007</v>
      </c>
      <c r="K159" s="6" t="n">
        <v>-1608</v>
      </c>
      <c r="L159" s="6" t="n">
        <v>-98</v>
      </c>
    </row>
    <row r="160" spans="1:12">
      <c r="A160" s="4" t="s">
        <v>200</v>
      </c>
      <c r="J160" s="6" t="n">
        <v>-96526</v>
      </c>
      <c r="K160" s="6" t="n">
        <v>234441</v>
      </c>
      <c r="L160" s="6" t="n">
        <v>337319</v>
      </c>
    </row>
    <row r="161" spans="1:12">
      <c r="A161" s="4" t="s">
        <v>201</v>
      </c>
      <c r="J161" s="6" t="n">
        <v>-11692</v>
      </c>
      <c r="K161" s="6" t="n">
        <v>221</v>
      </c>
      <c r="L161" s="6" t="n">
        <v>-22485</v>
      </c>
    </row>
    <row r="162" spans="1:12">
      <c r="A162" s="4" t="s">
        <v>202</v>
      </c>
      <c r="J162" s="6" t="n">
        <v>641169</v>
      </c>
      <c r="K162" s="6" t="n">
        <v>1143818</v>
      </c>
      <c r="L162" s="6" t="n">
        <v>754981</v>
      </c>
    </row>
    <row r="163" spans="1:12">
      <c r="A163" s="3" t="s">
        <v>203</v>
      </c>
    </row>
    <row r="164" spans="1:12">
      <c r="A164" s="4" t="s">
        <v>204</v>
      </c>
      <c r="J164" s="6" t="n">
        <v>-618450</v>
      </c>
      <c r="K164" s="6" t="n">
        <v>-865935</v>
      </c>
      <c r="L164" s="6" t="n">
        <v>-594945</v>
      </c>
    </row>
    <row r="165" spans="1:12">
      <c r="A165" s="4" t="s">
        <v>205</v>
      </c>
      <c r="J165" s="6" t="n">
        <v>-21009</v>
      </c>
      <c r="K165" s="6" t="n">
        <v>-581650</v>
      </c>
      <c r="L165" s="6" t="n">
        <v>-61874</v>
      </c>
    </row>
    <row r="166" spans="1:12">
      <c r="A166" s="4" t="s">
        <v>206</v>
      </c>
      <c r="J166" s="6" t="n">
        <v>42376</v>
      </c>
      <c r="K166" s="6" t="n">
        <v>333229</v>
      </c>
      <c r="L166" s="6" t="n">
        <v>72453</v>
      </c>
    </row>
    <row r="167" spans="1:12">
      <c r="A167" s="4" t="s">
        <v>207</v>
      </c>
      <c r="K167" s="6" t="n">
        <v>-2850</v>
      </c>
      <c r="L167" s="6" t="n">
        <v>-366</v>
      </c>
    </row>
    <row r="168" spans="1:12">
      <c r="A168" s="4" t="s">
        <v>208</v>
      </c>
      <c r="K168" s="6" t="n">
        <v>-213528</v>
      </c>
      <c r="L168" s="6" t="n">
        <v>-8264</v>
      </c>
    </row>
    <row r="169" spans="1:12">
      <c r="A169" s="4" t="s">
        <v>208</v>
      </c>
      <c r="J169" s="6" t="n">
        <v>19098</v>
      </c>
    </row>
    <row r="170" spans="1:12">
      <c r="A170" s="4" t="s">
        <v>184</v>
      </c>
      <c r="K170" s="6" t="n">
        <v>224</v>
      </c>
      <c r="L170" s="6" t="n">
        <v>-2681</v>
      </c>
    </row>
    <row r="171" spans="1:12">
      <c r="A171" s="4" t="s">
        <v>209</v>
      </c>
      <c r="J171" s="6" t="n">
        <v>-577985</v>
      </c>
      <c r="K171" s="6" t="n">
        <v>-1330510</v>
      </c>
      <c r="L171" s="6" t="n">
        <v>-595677</v>
      </c>
    </row>
    <row r="172" spans="1:12">
      <c r="A172" s="3" t="s">
        <v>210</v>
      </c>
    </row>
    <row r="173" spans="1:12">
      <c r="A173" s="4" t="s">
        <v>211</v>
      </c>
      <c r="J173" s="6" t="n">
        <v>1829000</v>
      </c>
      <c r="K173" s="6" t="n">
        <v>2949000</v>
      </c>
      <c r="L173" s="6" t="n">
        <v>1084000</v>
      </c>
    </row>
    <row r="174" spans="1:12">
      <c r="A174" s="4" t="s">
        <v>212</v>
      </c>
      <c r="J174" s="6" t="n">
        <v>-1960000</v>
      </c>
      <c r="K174" s="6" t="n">
        <v>-2551000</v>
      </c>
      <c r="L174" s="6" t="n">
        <v>-1377000</v>
      </c>
    </row>
    <row r="175" spans="1:12">
      <c r="A175" s="4" t="s">
        <v>213</v>
      </c>
      <c r="J175" s="6" t="n">
        <v>-1</v>
      </c>
      <c r="K175" s="6" t="n">
        <v>0</v>
      </c>
    </row>
    <row r="176" spans="1:12">
      <c r="A176" s="4" t="s">
        <v>214</v>
      </c>
      <c r="K176" s="6" t="n">
        <v>0</v>
      </c>
    </row>
    <row r="177" spans="1:12">
      <c r="A177" s="4" t="s">
        <v>215</v>
      </c>
      <c r="J177" s="6" t="n">
        <v>-79</v>
      </c>
      <c r="K177" s="6" t="n">
        <v>-5988</v>
      </c>
      <c r="L177" s="6" t="n">
        <v>-577</v>
      </c>
    </row>
    <row r="178" spans="1:12">
      <c r="A178" s="4" t="s">
        <v>216</v>
      </c>
      <c r="L178" s="6" t="n">
        <v>0</v>
      </c>
    </row>
    <row r="179" spans="1:12">
      <c r="A179" s="4" t="s">
        <v>217</v>
      </c>
      <c r="K179" s="6" t="n">
        <v>0</v>
      </c>
      <c r="L179" s="6" t="n">
        <v>0</v>
      </c>
    </row>
    <row r="180" spans="1:12">
      <c r="A180" s="4" t="s">
        <v>218</v>
      </c>
      <c r="J180" s="6" t="n">
        <v>0</v>
      </c>
      <c r="K180" s="6" t="n">
        <v>0</v>
      </c>
      <c r="L180" s="6" t="n">
        <v>0</v>
      </c>
    </row>
    <row r="181" spans="1:12">
      <c r="A181" s="4" t="s">
        <v>219</v>
      </c>
      <c r="J181" s="6" t="n">
        <v>0</v>
      </c>
      <c r="K181" s="6" t="n">
        <v>0</v>
      </c>
    </row>
    <row r="182" spans="1:12">
      <c r="A182" s="4" t="s">
        <v>1173</v>
      </c>
      <c r="K182" s="6" t="n">
        <v>-203823</v>
      </c>
    </row>
    <row r="183" spans="1:12">
      <c r="A183" s="4" t="s">
        <v>1173</v>
      </c>
      <c r="J183" s="6" t="n">
        <v>70563</v>
      </c>
      <c r="L183" s="6" t="n">
        <v>138872</v>
      </c>
    </row>
    <row r="184" spans="1:12">
      <c r="A184" s="4" t="s">
        <v>220</v>
      </c>
      <c r="J184" s="6" t="n">
        <v>-2323</v>
      </c>
    </row>
    <row r="185" spans="1:12">
      <c r="A185" s="4" t="s">
        <v>184</v>
      </c>
      <c r="J185" s="6" t="n">
        <v>-1</v>
      </c>
      <c r="K185" s="6" t="n">
        <v>-1794</v>
      </c>
      <c r="L185" s="6" t="n">
        <v>0</v>
      </c>
    </row>
    <row r="186" spans="1:12">
      <c r="A186" s="4" t="s">
        <v>221</v>
      </c>
      <c r="J186" s="6" t="n">
        <v>-62841</v>
      </c>
      <c r="K186" s="6" t="n">
        <v>186395</v>
      </c>
      <c r="L186" s="6" t="n">
        <v>-154705</v>
      </c>
    </row>
    <row r="187" spans="1:12">
      <c r="A187" s="4" t="s">
        <v>222</v>
      </c>
      <c r="J187" s="6" t="n">
        <v>343</v>
      </c>
      <c r="K187" s="6" t="n">
        <v>-297</v>
      </c>
      <c r="L187" s="6" t="n">
        <v>4599</v>
      </c>
    </row>
    <row r="188" spans="1:12">
      <c r="A188" s="4" t="s">
        <v>224</v>
      </c>
      <c r="E188" s="6" t="n">
        <v>15362</v>
      </c>
      <c r="I188" s="6" t="n">
        <v>15659</v>
      </c>
      <c r="J188" s="6" t="n">
        <v>15362</v>
      </c>
      <c r="K188" s="6" t="n">
        <v>15659</v>
      </c>
      <c r="L188" s="6" t="n">
        <v>11060</v>
      </c>
    </row>
    <row r="189" spans="1:12">
      <c r="A189" s="4" t="s">
        <v>225</v>
      </c>
      <c r="B189" s="6" t="n">
        <v>15705</v>
      </c>
      <c r="F189" s="6" t="n">
        <v>15362</v>
      </c>
      <c r="J189" s="6" t="n">
        <v>15705</v>
      </c>
      <c r="K189" s="6" t="n">
        <v>15362</v>
      </c>
      <c r="L189" s="6" t="n">
        <v>15659</v>
      </c>
    </row>
    <row r="190" spans="1:12">
      <c r="A190" s="4" t="s">
        <v>1152</v>
      </c>
    </row>
    <row r="191" spans="1:12">
      <c r="A191" s="3" t="s">
        <v>190</v>
      </c>
    </row>
    <row r="192" spans="1:12">
      <c r="A192" s="4" t="s">
        <v>178</v>
      </c>
      <c r="J192" s="6" t="n">
        <v>215231</v>
      </c>
      <c r="K192" s="6" t="n">
        <v>147752</v>
      </c>
      <c r="L192" s="6" t="n">
        <v>34968</v>
      </c>
    </row>
    <row r="193" spans="1:12">
      <c r="A193" s="3" t="s">
        <v>1171</v>
      </c>
    </row>
    <row r="194" spans="1:12">
      <c r="A194" s="4" t="s">
        <v>1172</v>
      </c>
      <c r="J194" s="6" t="n">
        <v>0</v>
      </c>
      <c r="K194" s="6" t="n">
        <v>0</v>
      </c>
      <c r="L194" s="6" t="n">
        <v>0</v>
      </c>
    </row>
    <row r="195" spans="1:12">
      <c r="A195" s="4" t="s">
        <v>133</v>
      </c>
      <c r="J195" s="6" t="n">
        <v>36358</v>
      </c>
      <c r="K195" s="6" t="n">
        <v>28409</v>
      </c>
      <c r="L195" s="6" t="n">
        <v>4626</v>
      </c>
    </row>
    <row r="196" spans="1:12">
      <c r="A196" s="4" t="s">
        <v>192</v>
      </c>
      <c r="J196" s="6" t="n">
        <v>0</v>
      </c>
      <c r="K196" s="6" t="n">
        <v>0</v>
      </c>
    </row>
    <row r="197" spans="1:12">
      <c r="A197" s="4" t="s">
        <v>193</v>
      </c>
      <c r="J197" s="6" t="n">
        <v>0</v>
      </c>
      <c r="K197" s="6" t="n">
        <v>0</v>
      </c>
      <c r="L197" s="6" t="n">
        <v>0</v>
      </c>
    </row>
    <row r="198" spans="1:12">
      <c r="A198" s="4" t="s">
        <v>136</v>
      </c>
      <c r="J198" s="6" t="n">
        <v>0</v>
      </c>
      <c r="K198" s="6" t="n">
        <v>0</v>
      </c>
      <c r="L198" s="6" t="n">
        <v>0</v>
      </c>
    </row>
    <row r="199" spans="1:12">
      <c r="A199" s="4" t="s">
        <v>97</v>
      </c>
      <c r="J199" s="6" t="n">
        <v>0</v>
      </c>
      <c r="K199" s="6" t="n">
        <v>0</v>
      </c>
      <c r="L199" s="6" t="n">
        <v>0</v>
      </c>
    </row>
    <row r="200" spans="1:12">
      <c r="A200" s="4" t="s">
        <v>73</v>
      </c>
      <c r="J200" s="6" t="n">
        <v>0</v>
      </c>
      <c r="K200" s="6" t="n">
        <v>0</v>
      </c>
      <c r="L200" s="6" t="n">
        <v>0</v>
      </c>
    </row>
    <row r="201" spans="1:12">
      <c r="A201" s="4" t="s">
        <v>194</v>
      </c>
      <c r="J201" s="6" t="n">
        <v>378</v>
      </c>
      <c r="K201" s="6" t="n">
        <v>356</v>
      </c>
      <c r="L201" s="6" t="n">
        <v>53</v>
      </c>
    </row>
    <row r="202" spans="1:12">
      <c r="A202" s="4" t="s">
        <v>195</v>
      </c>
      <c r="J202" s="6" t="n">
        <v>946</v>
      </c>
      <c r="K202" s="6" t="n">
        <v>-519</v>
      </c>
      <c r="L202" s="6" t="n">
        <v>125</v>
      </c>
    </row>
    <row r="203" spans="1:12">
      <c r="A203" s="3" t="s">
        <v>196</v>
      </c>
    </row>
    <row r="204" spans="1:12">
      <c r="A204" s="4" t="s">
        <v>197</v>
      </c>
      <c r="J204" s="6" t="n">
        <v>-37</v>
      </c>
      <c r="K204" s="6" t="n">
        <v>3194</v>
      </c>
      <c r="L204" s="6" t="n">
        <v>-53623</v>
      </c>
    </row>
    <row r="205" spans="1:12">
      <c r="A205" s="4" t="s">
        <v>198</v>
      </c>
      <c r="J205" s="6" t="n">
        <v>0</v>
      </c>
      <c r="K205" s="6" t="n">
        <v>-22</v>
      </c>
      <c r="L205" s="6" t="n">
        <v>0</v>
      </c>
    </row>
    <row r="206" spans="1:12">
      <c r="A206" s="4" t="s">
        <v>199</v>
      </c>
      <c r="J206" s="6" t="n">
        <v>-505</v>
      </c>
      <c r="K206" s="6" t="n">
        <v>-640</v>
      </c>
      <c r="L206" s="6" t="n">
        <v>-749</v>
      </c>
    </row>
    <row r="207" spans="1:12">
      <c r="A207" s="4" t="s">
        <v>200</v>
      </c>
      <c r="J207" s="6" t="n">
        <v>-3311</v>
      </c>
      <c r="K207" s="6" t="n">
        <v>27814</v>
      </c>
      <c r="L207" s="6" t="n">
        <v>56601</v>
      </c>
    </row>
    <row r="208" spans="1:12">
      <c r="A208" s="4" t="s">
        <v>201</v>
      </c>
      <c r="J208" s="6" t="n">
        <v>3479</v>
      </c>
      <c r="K208" s="6" t="n">
        <v>0</v>
      </c>
      <c r="L208" s="6" t="n">
        <v>0</v>
      </c>
    </row>
    <row r="209" spans="1:12">
      <c r="A209" s="4" t="s">
        <v>202</v>
      </c>
      <c r="J209" s="6" t="n">
        <v>252539</v>
      </c>
      <c r="K209" s="6" t="n">
        <v>206344</v>
      </c>
      <c r="L209" s="6" t="n">
        <v>42001</v>
      </c>
    </row>
    <row r="210" spans="1:12">
      <c r="A210" s="3" t="s">
        <v>203</v>
      </c>
    </row>
    <row r="211" spans="1:12">
      <c r="A211" s="4" t="s">
        <v>204</v>
      </c>
      <c r="J211" s="6" t="n">
        <v>-225832</v>
      </c>
      <c r="K211" s="6" t="n">
        <v>-283026</v>
      </c>
      <c r="L211" s="6" t="n">
        <v>-52404</v>
      </c>
    </row>
    <row r="212" spans="1:12">
      <c r="A212" s="4" t="s">
        <v>205</v>
      </c>
      <c r="J212" s="6" t="n">
        <v>-24939</v>
      </c>
      <c r="K212" s="6" t="n">
        <v>0</v>
      </c>
      <c r="L212" s="6" t="n">
        <v>-66679</v>
      </c>
    </row>
    <row r="213" spans="1:12">
      <c r="A213" s="4" t="s">
        <v>206</v>
      </c>
      <c r="J213" s="6" t="n">
        <v>0</v>
      </c>
      <c r="K213" s="6" t="n">
        <v>0</v>
      </c>
      <c r="L213" s="6" t="n">
        <v>0</v>
      </c>
    </row>
    <row r="214" spans="1:12">
      <c r="A214" s="4" t="s">
        <v>207</v>
      </c>
      <c r="K214" s="6" t="n">
        <v>0</v>
      </c>
      <c r="L214" s="6" t="n">
        <v>0</v>
      </c>
    </row>
    <row r="215" spans="1:12">
      <c r="A215" s="4" t="s">
        <v>208</v>
      </c>
      <c r="K215" s="6" t="n">
        <v>0</v>
      </c>
      <c r="L215" s="6" t="n">
        <v>0</v>
      </c>
    </row>
    <row r="216" spans="1:12">
      <c r="A216" s="4" t="s">
        <v>208</v>
      </c>
      <c r="J216" s="6" t="n">
        <v>0</v>
      </c>
    </row>
    <row r="217" spans="1:12">
      <c r="A217" s="4" t="s">
        <v>184</v>
      </c>
      <c r="K217" s="6" t="n">
        <v>0</v>
      </c>
      <c r="L217" s="6" t="n">
        <v>0</v>
      </c>
    </row>
    <row r="218" spans="1:12">
      <c r="A218" s="4" t="s">
        <v>209</v>
      </c>
      <c r="J218" s="6" t="n">
        <v>-250771</v>
      </c>
      <c r="K218" s="6" t="n">
        <v>-283026</v>
      </c>
      <c r="L218" s="6" t="n">
        <v>-119083</v>
      </c>
    </row>
    <row r="219" spans="1:12">
      <c r="A219" s="3" t="s">
        <v>210</v>
      </c>
    </row>
    <row r="220" spans="1:12">
      <c r="A220" s="4" t="s">
        <v>211</v>
      </c>
      <c r="J220" s="6" t="n">
        <v>153000</v>
      </c>
      <c r="K220" s="6" t="n">
        <v>275000</v>
      </c>
      <c r="L220" s="6" t="n">
        <v>78000</v>
      </c>
    </row>
    <row r="221" spans="1:12">
      <c r="A221" s="4" t="s">
        <v>212</v>
      </c>
      <c r="J221" s="6" t="n">
        <v>-12500</v>
      </c>
      <c r="K221" s="6" t="n">
        <v>-35000</v>
      </c>
      <c r="L221" s="6" t="n">
        <v>0</v>
      </c>
    </row>
    <row r="222" spans="1:12">
      <c r="A222" s="4" t="s">
        <v>213</v>
      </c>
      <c r="J222" s="6" t="n">
        <v>0</v>
      </c>
      <c r="K222" s="6" t="n">
        <v>0</v>
      </c>
    </row>
    <row r="223" spans="1:12">
      <c r="A223" s="4" t="s">
        <v>214</v>
      </c>
      <c r="K223" s="6" t="n">
        <v>0</v>
      </c>
    </row>
    <row r="224" spans="1:12">
      <c r="A224" s="4" t="s">
        <v>215</v>
      </c>
      <c r="J224" s="6" t="n">
        <v>-973</v>
      </c>
      <c r="K224" s="6" t="n">
        <v>-966</v>
      </c>
      <c r="L224" s="6" t="n">
        <v>-2137</v>
      </c>
    </row>
    <row r="225" spans="1:12">
      <c r="A225" s="4" t="s">
        <v>216</v>
      </c>
      <c r="L225" s="6" t="n">
        <v>0</v>
      </c>
    </row>
    <row r="226" spans="1:12">
      <c r="A226" s="4" t="s">
        <v>217</v>
      </c>
      <c r="K226" s="6" t="n">
        <v>44503</v>
      </c>
      <c r="L226" s="6" t="n">
        <v>134185</v>
      </c>
    </row>
    <row r="227" spans="1:12">
      <c r="A227" s="4" t="s">
        <v>218</v>
      </c>
      <c r="J227" s="6" t="n">
        <v>0</v>
      </c>
      <c r="K227" s="6" t="n">
        <v>0</v>
      </c>
      <c r="L227" s="6" t="n">
        <v>0</v>
      </c>
    </row>
    <row r="228" spans="1:12">
      <c r="A228" s="4" t="s">
        <v>219</v>
      </c>
      <c r="J228" s="6" t="n">
        <v>-95771</v>
      </c>
      <c r="K228" s="6" t="n">
        <v>-128903</v>
      </c>
    </row>
    <row r="229" spans="1:12">
      <c r="A229" s="4" t="s">
        <v>1173</v>
      </c>
      <c r="K229" s="6" t="n">
        <v>-72186</v>
      </c>
    </row>
    <row r="230" spans="1:12">
      <c r="A230" s="4" t="s">
        <v>1173</v>
      </c>
      <c r="J230" s="6" t="n">
        <v>-47529</v>
      </c>
      <c r="L230" s="6" t="n">
        <v>-132083</v>
      </c>
    </row>
    <row r="231" spans="1:12">
      <c r="A231" s="4" t="s">
        <v>220</v>
      </c>
      <c r="J231" s="6" t="n">
        <v>-59</v>
      </c>
    </row>
    <row r="232" spans="1:12">
      <c r="A232" s="4" t="s">
        <v>184</v>
      </c>
      <c r="J232" s="6" t="n">
        <v>-417</v>
      </c>
      <c r="K232" s="6" t="n">
        <v>0</v>
      </c>
      <c r="L232" s="6" t="n">
        <v>0</v>
      </c>
    </row>
    <row r="233" spans="1:12">
      <c r="A233" s="4" t="s">
        <v>221</v>
      </c>
      <c r="J233" s="6" t="n">
        <v>-4249</v>
      </c>
      <c r="K233" s="6" t="n">
        <v>82448</v>
      </c>
      <c r="L233" s="6" t="n">
        <v>77965</v>
      </c>
    </row>
    <row r="234" spans="1:12">
      <c r="A234" s="4" t="s">
        <v>222</v>
      </c>
      <c r="J234" s="6" t="n">
        <v>-2481</v>
      </c>
      <c r="K234" s="6" t="n">
        <v>5766</v>
      </c>
      <c r="L234" s="6" t="n">
        <v>883</v>
      </c>
    </row>
    <row r="235" spans="1:12">
      <c r="A235" s="4" t="s">
        <v>224</v>
      </c>
      <c r="E235" s="5" t="n">
        <v>6649</v>
      </c>
      <c r="I235" s="5" t="n">
        <v>883</v>
      </c>
      <c r="J235" s="6" t="n">
        <v>6649</v>
      </c>
      <c r="K235" s="6" t="n">
        <v>883</v>
      </c>
      <c r="L235" s="6" t="n">
        <v>0</v>
      </c>
    </row>
    <row r="236" spans="1:12">
      <c r="A236" s="4" t="s">
        <v>225</v>
      </c>
      <c r="B236" s="5" t="n">
        <v>4168</v>
      </c>
      <c r="F236" s="5" t="n">
        <v>6649</v>
      </c>
      <c r="J236" s="5" t="n">
        <v>4168</v>
      </c>
      <c r="K236" s="5" t="n">
        <v>6649</v>
      </c>
      <c r="L236" s="5" t="n">
        <v>88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67</v>
      </c>
    </row>
    <row r="2" spans="1:3">
      <c r="A2" s="3" t="s">
        <v>303</v>
      </c>
    </row>
    <row r="3" spans="1:3">
      <c r="A3" s="4" t="s">
        <v>654</v>
      </c>
      <c r="B3" s="5" t="n">
        <v>8724376</v>
      </c>
      <c r="C3" s="5" t="n">
        <v>7878104</v>
      </c>
    </row>
    <row r="4" spans="1:3">
      <c r="A4" s="4" t="s">
        <v>655</v>
      </c>
      <c r="B4" s="6" t="n">
        <v>-3601019</v>
      </c>
      <c r="C4" s="6" t="n">
        <v>-2853353</v>
      </c>
    </row>
    <row r="5" spans="1:3">
      <c r="A5" s="4" t="s">
        <v>656</v>
      </c>
      <c r="B5" s="6" t="n">
        <v>5123357</v>
      </c>
      <c r="C5" s="6" t="n">
        <v>5024751</v>
      </c>
    </row>
    <row r="6" spans="1:3">
      <c r="A6" s="4" t="s">
        <v>657</v>
      </c>
      <c r="B6" s="6" t="n">
        <v>738662</v>
      </c>
      <c r="C6" s="6" t="n">
        <v>1034085</v>
      </c>
    </row>
    <row r="7" spans="1:3">
      <c r="A7" s="4" t="s">
        <v>1175</v>
      </c>
      <c r="B7" s="5" t="n">
        <v>5862019</v>
      </c>
      <c r="C7" s="5" t="n">
        <v>60588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67</v>
      </c>
    </row>
    <row r="2" spans="1:3">
      <c r="A2" s="4" t="s">
        <v>654</v>
      </c>
    </row>
    <row r="3" spans="1:3">
      <c r="A3" s="3" t="s">
        <v>1177</v>
      </c>
    </row>
    <row r="4" spans="1:3">
      <c r="A4" s="4" t="s">
        <v>665</v>
      </c>
      <c r="B4" s="8" t="n">
        <v>42.3</v>
      </c>
      <c r="C4" s="8" t="n">
        <v>4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67</v>
      </c>
      <c r="D2" s="2" t="s">
        <v>127</v>
      </c>
    </row>
    <row r="3" spans="1:4">
      <c r="A3" s="3" t="s">
        <v>1179</v>
      </c>
    </row>
    <row r="4" spans="1:4">
      <c r="A4" s="4" t="s">
        <v>654</v>
      </c>
      <c r="B4" s="5" t="n">
        <v>0</v>
      </c>
      <c r="C4" s="5" t="n">
        <v>260034</v>
      </c>
      <c r="D4" s="5" t="n">
        <v>61874</v>
      </c>
    </row>
    <row r="5" spans="1:4">
      <c r="A5" s="4" t="s">
        <v>657</v>
      </c>
      <c r="B5" s="6" t="n">
        <v>23058</v>
      </c>
      <c r="C5" s="6" t="n">
        <v>696293</v>
      </c>
      <c r="D5" s="6" t="n">
        <v>5424</v>
      </c>
    </row>
    <row r="6" spans="1:4">
      <c r="A6" s="4" t="s">
        <v>1180</v>
      </c>
      <c r="B6" s="6" t="n">
        <v>67470</v>
      </c>
      <c r="C6" s="6" t="n">
        <v>53928</v>
      </c>
      <c r="D6" s="6" t="n">
        <v>11600</v>
      </c>
    </row>
    <row r="7" spans="1:4">
      <c r="A7" s="4" t="s">
        <v>1181</v>
      </c>
      <c r="B7" s="6" t="n">
        <v>542133</v>
      </c>
      <c r="C7" s="6" t="n">
        <v>923562</v>
      </c>
      <c r="D7" s="6" t="n">
        <v>511905</v>
      </c>
    </row>
    <row r="8" spans="1:4">
      <c r="A8" s="4" t="s">
        <v>665</v>
      </c>
      <c r="B8" s="6" t="n">
        <v>2083</v>
      </c>
      <c r="C8" s="6" t="n">
        <v>5804</v>
      </c>
      <c r="D8" s="6" t="n">
        <v>-2965</v>
      </c>
    </row>
    <row r="9" spans="1:4">
      <c r="A9" s="4" t="s">
        <v>1182</v>
      </c>
      <c r="B9" s="5" t="n">
        <v>634744</v>
      </c>
      <c r="C9" s="5" t="n">
        <v>1939621</v>
      </c>
      <c r="D9" s="5" t="n">
        <v>58783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1184</v>
      </c>
    </row>
    <row r="4" spans="1:12">
      <c r="A4" s="4" t="s">
        <v>535</v>
      </c>
      <c r="B4" s="5" t="n">
        <v>483864</v>
      </c>
      <c r="C4" s="5" t="n">
        <v>482743</v>
      </c>
      <c r="D4" s="5" t="n">
        <v>529405</v>
      </c>
      <c r="E4" s="5" t="n">
        <v>575732</v>
      </c>
      <c r="F4" s="5" t="n">
        <v>599755</v>
      </c>
      <c r="G4" s="5" t="n">
        <v>674629</v>
      </c>
      <c r="H4" s="5" t="n">
        <v>573751</v>
      </c>
      <c r="I4" s="5" t="n">
        <v>473812</v>
      </c>
      <c r="J4" s="5" t="n">
        <v>2071744</v>
      </c>
      <c r="K4" s="5" t="n">
        <v>2321947</v>
      </c>
      <c r="L4" s="5" t="n">
        <v>1293719</v>
      </c>
    </row>
    <row r="5" spans="1:12">
      <c r="A5" s="4" t="s">
        <v>1185</v>
      </c>
      <c r="J5" s="6" t="n">
        <v>464782</v>
      </c>
      <c r="K5" s="6" t="n">
        <v>434801</v>
      </c>
      <c r="L5" s="6" t="n">
        <v>321007</v>
      </c>
    </row>
    <row r="6" spans="1:12">
      <c r="A6" s="4" t="s">
        <v>133</v>
      </c>
      <c r="J6" s="6" t="n">
        <v>759900</v>
      </c>
      <c r="K6" s="6" t="n">
        <v>613928</v>
      </c>
      <c r="L6" s="6" t="n">
        <v>515600</v>
      </c>
    </row>
    <row r="7" spans="1:12">
      <c r="A7" s="4" t="s">
        <v>134</v>
      </c>
      <c r="J7" s="6" t="n">
        <v>6658</v>
      </c>
      <c r="K7" s="6" t="n">
        <v>27432</v>
      </c>
      <c r="L7" s="6" t="n">
        <v>11600</v>
      </c>
    </row>
    <row r="8" spans="1:12">
      <c r="A8" s="4" t="s">
        <v>136</v>
      </c>
      <c r="J8" s="6" t="n">
        <v>5389</v>
      </c>
      <c r="K8" s="6" t="n">
        <v>384228</v>
      </c>
      <c r="L8" s="6" t="n">
        <v>6887</v>
      </c>
    </row>
    <row r="9" spans="1:12">
      <c r="A9" s="4" t="s">
        <v>1186</v>
      </c>
      <c r="J9" s="6" t="n">
        <v>40745</v>
      </c>
      <c r="K9" s="6" t="n">
        <v>30770</v>
      </c>
      <c r="L9" s="6" t="n">
        <v>67148</v>
      </c>
    </row>
    <row r="10" spans="1:12">
      <c r="A10" s="4" t="s">
        <v>1187</v>
      </c>
      <c r="J10" s="6" t="n">
        <v>130913</v>
      </c>
      <c r="K10" s="6" t="n">
        <v>98865</v>
      </c>
      <c r="L10" s="6" t="n">
        <v>112392</v>
      </c>
    </row>
    <row r="11" spans="1:12">
      <c r="A11" s="4" t="s">
        <v>157</v>
      </c>
    </row>
    <row r="12" spans="1:12">
      <c r="A12" s="3" t="s">
        <v>1184</v>
      </c>
    </row>
    <row r="13" spans="1:12">
      <c r="A13" s="4" t="s">
        <v>535</v>
      </c>
      <c r="J13" s="5" t="n">
        <v>1408771</v>
      </c>
      <c r="K13" s="5" t="n">
        <v>1590024</v>
      </c>
      <c r="L13" s="5" t="n">
        <v>10346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3"/>
    <col customWidth="1" max="5" min="5" width="18"/>
    <col customWidth="1" max="6" min="6" width="22"/>
    <col customWidth="1" max="7" min="7" width="23"/>
    <col customWidth="1" max="8" min="8" width="18"/>
    <col customWidth="1" max="9" min="9" width="22"/>
    <col customWidth="1" max="10" min="10" width="23"/>
    <col customWidth="1" max="11" min="11" width="18"/>
    <col customWidth="1" max="12" min="12" width="19"/>
    <col customWidth="1" max="13" min="13" width="18"/>
    <col customWidth="1" max="14" min="14" width="19"/>
    <col customWidth="1" max="15" min="15" width="18"/>
    <col customWidth="1" max="16" min="16" width="19"/>
  </cols>
  <sheetData>
    <row r="1" spans="1:16">
      <c r="A1" s="1" t="s">
        <v>1188</v>
      </c>
      <c r="B1" s="2" t="s">
        <v>1</v>
      </c>
    </row>
    <row r="2" spans="1:16">
      <c r="B2" s="2" t="s">
        <v>1189</v>
      </c>
      <c r="C2" s="2" t="s">
        <v>1190</v>
      </c>
      <c r="D2" s="2" t="s">
        <v>1191</v>
      </c>
      <c r="E2" s="2" t="s">
        <v>1192</v>
      </c>
      <c r="F2" s="2" t="s">
        <v>1193</v>
      </c>
      <c r="G2" s="2" t="s">
        <v>1194</v>
      </c>
      <c r="H2" s="2" t="s">
        <v>1195</v>
      </c>
      <c r="I2" s="2" t="s">
        <v>1196</v>
      </c>
      <c r="J2" s="2" t="s">
        <v>1197</v>
      </c>
      <c r="K2" s="2" t="s">
        <v>1198</v>
      </c>
      <c r="L2" s="2" t="s">
        <v>1199</v>
      </c>
      <c r="M2" s="2" t="s">
        <v>1200</v>
      </c>
      <c r="N2" s="2" t="s">
        <v>1201</v>
      </c>
      <c r="O2" s="2" t="s">
        <v>1202</v>
      </c>
      <c r="P2" s="2" t="s">
        <v>1203</v>
      </c>
    </row>
    <row r="3" spans="1:16">
      <c r="A3" s="3" t="s">
        <v>1204</v>
      </c>
    </row>
    <row r="4" spans="1:16">
      <c r="A4" s="4" t="s">
        <v>1205</v>
      </c>
      <c r="C4" s="6" t="n">
        <v>552726</v>
      </c>
      <c r="D4" s="6" t="n">
        <v>228416</v>
      </c>
      <c r="F4" s="6" t="n">
        <v>523456</v>
      </c>
      <c r="G4" s="6" t="n">
        <v>224960</v>
      </c>
      <c r="I4" s="6" t="n">
        <v>411104</v>
      </c>
      <c r="J4" s="6" t="n">
        <v>236593</v>
      </c>
    </row>
    <row r="5" spans="1:16">
      <c r="A5" s="4" t="s">
        <v>1206</v>
      </c>
      <c r="B5" s="6" t="n">
        <v>320537</v>
      </c>
      <c r="E5" s="6" t="n">
        <v>312204</v>
      </c>
      <c r="H5" s="6" t="n">
        <v>305110</v>
      </c>
    </row>
    <row r="6" spans="1:16">
      <c r="A6" s="4" t="s">
        <v>1207</v>
      </c>
      <c r="C6" s="6" t="n">
        <v>-68301</v>
      </c>
      <c r="D6" s="6" t="n">
        <v>-51965</v>
      </c>
      <c r="F6" s="6" t="n">
        <v>3019</v>
      </c>
      <c r="G6" s="6" t="n">
        <v>-17352</v>
      </c>
      <c r="I6" s="6" t="n">
        <v>54726</v>
      </c>
      <c r="J6" s="6" t="n">
        <v>-28323</v>
      </c>
    </row>
    <row r="7" spans="1:16">
      <c r="A7" s="4" t="s">
        <v>1208</v>
      </c>
      <c r="B7" s="6" t="n">
        <v>-63349</v>
      </c>
      <c r="E7" s="6" t="n">
        <v>-16850</v>
      </c>
      <c r="H7" s="6" t="n">
        <v>-19200</v>
      </c>
    </row>
    <row r="8" spans="1:16">
      <c r="A8" s="4" t="s">
        <v>1209</v>
      </c>
      <c r="C8" s="6" t="n">
        <v>87382</v>
      </c>
      <c r="D8" s="6" t="n">
        <v>49297</v>
      </c>
      <c r="F8" s="6" t="n">
        <v>46309</v>
      </c>
      <c r="G8" s="6" t="n">
        <v>30640</v>
      </c>
      <c r="I8" s="6" t="n">
        <v>89489</v>
      </c>
      <c r="J8" s="6" t="n">
        <v>36238</v>
      </c>
    </row>
    <row r="9" spans="1:16">
      <c r="A9" s="4" t="s">
        <v>1210</v>
      </c>
      <c r="B9" s="6" t="n">
        <v>63861</v>
      </c>
      <c r="E9" s="6" t="n">
        <v>38358</v>
      </c>
      <c r="H9" s="6" t="n">
        <v>51153</v>
      </c>
    </row>
    <row r="10" spans="1:16">
      <c r="A10" s="4" t="s">
        <v>1211</v>
      </c>
      <c r="C10" s="6" t="n">
        <v>-2368</v>
      </c>
      <c r="D10" s="6" t="n">
        <v>-2136</v>
      </c>
      <c r="F10" s="6" t="n">
        <v>-20735</v>
      </c>
      <c r="G10" s="6" t="n">
        <v>-12470</v>
      </c>
      <c r="I10" s="6" t="n">
        <v>-1147</v>
      </c>
      <c r="J10" s="6" t="n">
        <v>-1196</v>
      </c>
    </row>
    <row r="11" spans="1:16">
      <c r="A11" s="4" t="s">
        <v>1212</v>
      </c>
      <c r="B11" s="6" t="n">
        <v>-2531</v>
      </c>
      <c r="E11" s="6" t="n">
        <v>-15926</v>
      </c>
      <c r="H11" s="6" t="n">
        <v>-1387</v>
      </c>
    </row>
    <row r="12" spans="1:16">
      <c r="A12" s="4" t="s">
        <v>1213</v>
      </c>
      <c r="F12" s="6" t="n">
        <v>43107</v>
      </c>
      <c r="G12" s="6" t="n">
        <v>25688</v>
      </c>
      <c r="I12" s="6" t="n">
        <v>1230</v>
      </c>
      <c r="J12" s="6" t="n">
        <v>466</v>
      </c>
    </row>
    <row r="13" spans="1:16">
      <c r="A13" s="4" t="s">
        <v>1214</v>
      </c>
      <c r="B13" s="6" t="n">
        <v>0</v>
      </c>
      <c r="E13" s="6" t="n">
        <v>32873</v>
      </c>
      <c r="H13" s="6" t="n">
        <v>671</v>
      </c>
    </row>
    <row r="14" spans="1:16">
      <c r="A14" s="4" t="s">
        <v>1215</v>
      </c>
      <c r="C14" s="6" t="n">
        <v>-55906</v>
      </c>
      <c r="D14" s="6" t="n">
        <v>-22825</v>
      </c>
      <c r="F14" s="6" t="n">
        <v>-42430</v>
      </c>
      <c r="G14" s="6" t="n">
        <v>-23050</v>
      </c>
      <c r="I14" s="6" t="n">
        <v>-31946</v>
      </c>
      <c r="J14" s="6" t="n">
        <v>-18818</v>
      </c>
    </row>
    <row r="15" spans="1:16">
      <c r="A15" s="4" t="s">
        <v>1216</v>
      </c>
      <c r="B15" s="6" t="n">
        <v>-32142</v>
      </c>
      <c r="E15" s="6" t="n">
        <v>-30122</v>
      </c>
      <c r="H15" s="6" t="n">
        <v>-24143</v>
      </c>
    </row>
    <row r="16" spans="1:16">
      <c r="A16" s="4" t="s">
        <v>1217</v>
      </c>
      <c r="C16" s="6" t="n">
        <v>513533</v>
      </c>
      <c r="D16" s="6" t="n">
        <v>200787</v>
      </c>
      <c r="F16" s="6" t="n">
        <v>552726</v>
      </c>
      <c r="G16" s="6" t="n">
        <v>228416</v>
      </c>
      <c r="I16" s="6" t="n">
        <v>523456</v>
      </c>
      <c r="J16" s="6" t="n">
        <v>224960</v>
      </c>
    </row>
    <row r="17" spans="1:16">
      <c r="A17" s="4" t="s">
        <v>1218</v>
      </c>
      <c r="B17" s="6" t="n">
        <v>286376</v>
      </c>
      <c r="E17" s="6" t="n">
        <v>320537</v>
      </c>
      <c r="H17" s="6" t="n">
        <v>312204</v>
      </c>
    </row>
    <row r="18" spans="1:16">
      <c r="A18" s="4" t="s">
        <v>1219</v>
      </c>
      <c r="K18" s="6" t="n">
        <v>314000</v>
      </c>
      <c r="L18" s="6" t="n">
        <v>113418</v>
      </c>
      <c r="M18" s="6" t="n">
        <v>339444</v>
      </c>
      <c r="N18" s="6" t="n">
        <v>144533</v>
      </c>
      <c r="O18" s="6" t="n">
        <v>301101</v>
      </c>
      <c r="P18" s="6" t="n">
        <v>150628</v>
      </c>
    </row>
    <row r="19" spans="1:16">
      <c r="A19" s="4" t="s">
        <v>1220</v>
      </c>
      <c r="B19" s="6" t="n">
        <v>165751</v>
      </c>
      <c r="C19" s="6" t="n">
        <v>165751</v>
      </c>
      <c r="D19" s="6" t="n">
        <v>165751</v>
      </c>
      <c r="E19" s="6" t="n">
        <v>201107</v>
      </c>
      <c r="F19" s="6" t="n">
        <v>201107</v>
      </c>
      <c r="G19" s="6" t="n">
        <v>201107</v>
      </c>
      <c r="H19" s="6" t="n">
        <v>200812</v>
      </c>
      <c r="I19" s="6" t="n">
        <v>200812</v>
      </c>
      <c r="J19" s="6" t="n">
        <v>200812</v>
      </c>
    </row>
    <row r="20" spans="1:16">
      <c r="A20" s="4" t="s">
        <v>1221</v>
      </c>
      <c r="K20" s="6" t="n">
        <v>199533</v>
      </c>
      <c r="L20" s="6" t="n">
        <v>87369</v>
      </c>
      <c r="M20" s="6" t="n">
        <v>213282</v>
      </c>
      <c r="N20" s="6" t="n">
        <v>83883</v>
      </c>
      <c r="O20" s="6" t="n">
        <v>222355</v>
      </c>
      <c r="P20" s="6" t="n">
        <v>74332</v>
      </c>
    </row>
    <row r="21" spans="1:16">
      <c r="A21" s="4" t="s">
        <v>1222</v>
      </c>
      <c r="B21" s="6" t="n">
        <v>120625</v>
      </c>
      <c r="C21" s="6" t="n">
        <v>120625</v>
      </c>
      <c r="D21" s="6" t="n">
        <v>120625</v>
      </c>
      <c r="E21" s="6" t="n">
        <v>119430</v>
      </c>
      <c r="F21" s="6" t="n">
        <v>119430</v>
      </c>
      <c r="G21" s="6" t="n">
        <v>119430</v>
      </c>
      <c r="H21" s="6" t="n">
        <v>111392</v>
      </c>
      <c r="I21" s="6" t="n">
        <v>111392</v>
      </c>
      <c r="J21" s="6" t="n">
        <v>111392</v>
      </c>
    </row>
  </sheetData>
  <mergeCells count="5">
    <mergeCell ref="A1:A2"/>
    <mergeCell ref="B1:J1"/>
    <mergeCell ref="K1:L1"/>
    <mergeCell ref="M1:N1"/>
    <mergeCell ref="O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47</v>
      </c>
    </row>
    <row r="4" spans="1:2">
      <c r="A4" s="4" t="s">
        <v>71</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223</v>
      </c>
      <c r="B1" s="2" t="s">
        <v>1</v>
      </c>
    </row>
    <row r="2" spans="1:4">
      <c r="B2" s="2" t="s">
        <v>1224</v>
      </c>
      <c r="C2" s="2" t="s">
        <v>1225</v>
      </c>
      <c r="D2" s="2" t="s">
        <v>1226</v>
      </c>
    </row>
    <row r="3" spans="1:4">
      <c r="A3" s="3" t="s">
        <v>1227</v>
      </c>
    </row>
    <row r="4" spans="1:4">
      <c r="A4" s="4" t="s">
        <v>1228</v>
      </c>
      <c r="B4" s="6" t="n">
        <v>-63349</v>
      </c>
      <c r="C4" s="6" t="n">
        <v>-16850</v>
      </c>
      <c r="D4" s="6" t="n">
        <v>-19200</v>
      </c>
    </row>
    <row r="5" spans="1:4">
      <c r="A5" s="4" t="s">
        <v>1229</v>
      </c>
      <c r="B5" s="4" t="s">
        <v>1230</v>
      </c>
      <c r="C5" s="4" t="s">
        <v>1231</v>
      </c>
      <c r="D5" s="4" t="s">
        <v>1232</v>
      </c>
    </row>
    <row r="6" spans="1:4">
      <c r="A6" s="4" t="s">
        <v>1233</v>
      </c>
      <c r="C6" s="6" t="n">
        <v>-20200</v>
      </c>
      <c r="D6" s="6" t="n">
        <v>-14200</v>
      </c>
    </row>
    <row r="7" spans="1:4">
      <c r="A7" s="4" t="s">
        <v>1234</v>
      </c>
      <c r="D7" s="6" t="n">
        <v>-5000</v>
      </c>
    </row>
    <row r="8" spans="1:4">
      <c r="A8" s="4" t="s">
        <v>1235</v>
      </c>
      <c r="B8" s="6" t="n">
        <v>63861</v>
      </c>
      <c r="C8" s="6" t="n">
        <v>38358</v>
      </c>
      <c r="D8" s="6" t="n">
        <v>51153</v>
      </c>
    </row>
    <row r="9" spans="1:4">
      <c r="A9" s="4" t="s">
        <v>1236</v>
      </c>
      <c r="B9" s="6" t="n">
        <v>10300</v>
      </c>
      <c r="C9" s="6" t="n">
        <v>9000</v>
      </c>
      <c r="D9" s="6" t="n">
        <v>17900</v>
      </c>
    </row>
    <row r="10" spans="1:4">
      <c r="A10" s="4" t="s">
        <v>1237</v>
      </c>
      <c r="B10" s="6" t="n">
        <v>53600</v>
      </c>
      <c r="C10" s="6" t="n">
        <v>29400</v>
      </c>
      <c r="D10" s="6" t="n">
        <v>33300</v>
      </c>
    </row>
    <row r="11" spans="1:4">
      <c r="A11" s="4" t="s">
        <v>1238</v>
      </c>
      <c r="B11" s="4" t="s">
        <v>1239</v>
      </c>
      <c r="C11" s="4" t="s">
        <v>1240</v>
      </c>
      <c r="D11" s="4" t="s">
        <v>1137</v>
      </c>
    </row>
    <row r="12" spans="1:4">
      <c r="A12" s="4" t="s">
        <v>1241</v>
      </c>
      <c r="D12" s="4" t="s">
        <v>1137</v>
      </c>
    </row>
    <row r="13" spans="1:4">
      <c r="A13" s="4" t="s">
        <v>1242</v>
      </c>
      <c r="B13" s="6" t="n">
        <v>2531</v>
      </c>
      <c r="C13" s="6" t="n">
        <v>15926</v>
      </c>
      <c r="D13" s="6" t="n">
        <v>1387</v>
      </c>
    </row>
    <row r="14" spans="1:4">
      <c r="A14" s="4" t="s">
        <v>1214</v>
      </c>
      <c r="B14" s="6" t="n">
        <v>0</v>
      </c>
      <c r="C14" s="6" t="n">
        <v>32873</v>
      </c>
      <c r="D14" s="6" t="n">
        <v>671</v>
      </c>
    </row>
    <row r="15" spans="1:4">
      <c r="A15" s="4" t="s">
        <v>1243</v>
      </c>
      <c r="B15" s="9" t="n">
        <v>55.85</v>
      </c>
      <c r="C15" s="9" t="n">
        <v>65.66</v>
      </c>
      <c r="D15" s="9" t="n">
        <v>51.34</v>
      </c>
    </row>
    <row r="16" spans="1:4">
      <c r="A16" s="4" t="s">
        <v>1244</v>
      </c>
      <c r="B16" s="9" t="n">
        <v>2.62</v>
      </c>
      <c r="C16" s="9" t="n">
        <v>3.16</v>
      </c>
      <c r="D16" s="9" t="n">
        <v>2.99</v>
      </c>
    </row>
    <row r="17" spans="1:4">
      <c r="A17" s="4" t="s">
        <v>1245</v>
      </c>
    </row>
    <row r="18" spans="1:4">
      <c r="A18" s="3" t="s">
        <v>1227</v>
      </c>
    </row>
    <row r="19" spans="1:4">
      <c r="A19" s="4" t="s">
        <v>1228</v>
      </c>
      <c r="B19" s="6" t="n">
        <v>-51200</v>
      </c>
      <c r="C19" s="6" t="n">
        <v>-42300</v>
      </c>
      <c r="D19" s="6" t="n">
        <v>-39100</v>
      </c>
    </row>
    <row r="20" spans="1:4">
      <c r="A20" s="4" t="s">
        <v>1233</v>
      </c>
      <c r="B20" s="6" t="n">
        <v>-30200</v>
      </c>
      <c r="C20" s="6" t="n">
        <v>-33000</v>
      </c>
      <c r="D20" s="6" t="n">
        <v>-29700</v>
      </c>
    </row>
    <row r="21" spans="1:4">
      <c r="A21" s="4" t="s">
        <v>1234</v>
      </c>
      <c r="B21" s="6" t="n">
        <v>21100</v>
      </c>
      <c r="C21" s="6" t="n">
        <v>-9300</v>
      </c>
      <c r="D21" s="6" t="n">
        <v>-9400</v>
      </c>
    </row>
    <row r="22" spans="1:4">
      <c r="A22" s="4" t="s">
        <v>1246</v>
      </c>
    </row>
    <row r="23" spans="1:4">
      <c r="A23" s="3" t="s">
        <v>1227</v>
      </c>
    </row>
    <row r="24" spans="1:4">
      <c r="A24" s="4" t="s">
        <v>1228</v>
      </c>
      <c r="B24" s="6" t="n">
        <v>11200</v>
      </c>
      <c r="C24" s="6" t="n">
        <v>14400</v>
      </c>
      <c r="D24" s="6" t="n">
        <v>16100</v>
      </c>
    </row>
    <row r="25" spans="1:4">
      <c r="A25" s="4" t="s">
        <v>1233</v>
      </c>
      <c r="B25" s="6" t="n">
        <v>-9600</v>
      </c>
      <c r="C25" s="6" t="n">
        <v>12200</v>
      </c>
      <c r="D25" s="6" t="n">
        <v>14100</v>
      </c>
    </row>
    <row r="26" spans="1:4">
      <c r="A26" s="4" t="s">
        <v>1234</v>
      </c>
      <c r="C26" s="6" t="n">
        <v>2200</v>
      </c>
      <c r="D26" s="6" t="n">
        <v>2000</v>
      </c>
    </row>
    <row r="27" spans="1:4">
      <c r="A27" s="4" t="s">
        <v>1247</v>
      </c>
    </row>
    <row r="28" spans="1:4">
      <c r="A28" s="3" t="s">
        <v>1227</v>
      </c>
    </row>
    <row r="29" spans="1:4">
      <c r="A29" s="4" t="s">
        <v>1228</v>
      </c>
      <c r="B29" s="6" t="n">
        <v>-7600</v>
      </c>
      <c r="C29" s="6" t="n">
        <v>-9400</v>
      </c>
      <c r="D29" s="6" t="n">
        <v>-2100</v>
      </c>
    </row>
    <row r="30" spans="1:4">
      <c r="A30" s="4" t="s">
        <v>1234</v>
      </c>
      <c r="B30" s="6" t="n">
        <v>-7000</v>
      </c>
      <c r="C30" s="6" t="n">
        <v>-9400</v>
      </c>
      <c r="D30" s="6" t="n">
        <v>-1800</v>
      </c>
    </row>
    <row r="31" spans="1:4">
      <c r="A31" s="4" t="s">
        <v>1248</v>
      </c>
    </row>
    <row r="32" spans="1:4">
      <c r="A32" s="3" t="s">
        <v>1227</v>
      </c>
    </row>
    <row r="33" spans="1:4">
      <c r="A33" s="4" t="s">
        <v>1228</v>
      </c>
      <c r="B33" s="6" t="n">
        <v>-6700</v>
      </c>
    </row>
    <row r="34" spans="1:4">
      <c r="A34" s="4" t="s">
        <v>1233</v>
      </c>
      <c r="B34" s="6" t="n">
        <v>5100</v>
      </c>
    </row>
    <row r="35" spans="1:4">
      <c r="A35" s="4" t="s">
        <v>1234</v>
      </c>
      <c r="B35" s="6" t="n">
        <v>-1700</v>
      </c>
    </row>
    <row r="36" spans="1:4">
      <c r="A36" s="4" t="s">
        <v>1249</v>
      </c>
    </row>
    <row r="37" spans="1:4">
      <c r="A37" s="3" t="s">
        <v>1227</v>
      </c>
    </row>
    <row r="38" spans="1:4">
      <c r="A38" s="4" t="s">
        <v>1228</v>
      </c>
      <c r="C38" s="6" t="n">
        <v>14700</v>
      </c>
    </row>
    <row r="39" spans="1:4">
      <c r="A39" s="4" t="s">
        <v>1234</v>
      </c>
      <c r="C39" s="6" t="n">
        <v>14700</v>
      </c>
    </row>
    <row r="40" spans="1:4">
      <c r="A40" s="4" t="s">
        <v>1250</v>
      </c>
    </row>
    <row r="41" spans="1:4">
      <c r="A41" s="3" t="s">
        <v>1227</v>
      </c>
    </row>
    <row r="42" spans="1:4">
      <c r="A42" s="4" t="s">
        <v>1228</v>
      </c>
      <c r="C42" s="6" t="n">
        <v>5400</v>
      </c>
      <c r="D42" s="6" t="n">
        <v>2500</v>
      </c>
    </row>
    <row r="43" spans="1:4">
      <c r="A43" s="4" t="s">
        <v>1234</v>
      </c>
      <c r="C43" s="6" t="n">
        <v>5600</v>
      </c>
      <c r="D43" s="6" t="n">
        <v>2600</v>
      </c>
    </row>
    <row r="44" spans="1:4">
      <c r="A44" s="4" t="s">
        <v>1251</v>
      </c>
    </row>
    <row r="45" spans="1:4">
      <c r="A45" s="3" t="s">
        <v>1227</v>
      </c>
    </row>
    <row r="46" spans="1:4">
      <c r="A46" s="4" t="s">
        <v>1238</v>
      </c>
      <c r="B46" s="4" t="s">
        <v>1252</v>
      </c>
    </row>
    <row r="47" spans="1:4">
      <c r="A47" s="4" t="s">
        <v>1241</v>
      </c>
      <c r="B47" s="4" t="s">
        <v>1253</v>
      </c>
      <c r="C47" s="4" t="s">
        <v>1254</v>
      </c>
    </row>
    <row r="48" spans="1:4">
      <c r="A48" s="4" t="s">
        <v>1255</v>
      </c>
    </row>
    <row r="49" spans="1:4">
      <c r="A49" s="3" t="s">
        <v>1227</v>
      </c>
    </row>
    <row r="50" spans="1:4">
      <c r="A50" s="4" t="s">
        <v>1238</v>
      </c>
      <c r="B50" s="4" t="s">
        <v>1256</v>
      </c>
      <c r="C50" s="4" t="s">
        <v>1257</v>
      </c>
    </row>
    <row r="51" spans="1:4">
      <c r="A51" s="4" t="s">
        <v>1241</v>
      </c>
      <c r="C51" s="4" t="s">
        <v>125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67</v>
      </c>
      <c r="D1" s="2" t="s">
        <v>127</v>
      </c>
      <c r="E1" s="2" t="s">
        <v>1148</v>
      </c>
    </row>
    <row r="2" spans="1:5">
      <c r="A2" s="3" t="s">
        <v>303</v>
      </c>
    </row>
    <row r="3" spans="1:5">
      <c r="A3" s="4" t="s">
        <v>1260</v>
      </c>
      <c r="B3" s="5" t="n">
        <v>12385040</v>
      </c>
      <c r="C3" s="5" t="n">
        <v>16652405</v>
      </c>
      <c r="D3" s="5" t="n">
        <v>11636126</v>
      </c>
    </row>
    <row r="4" spans="1:5">
      <c r="A4" s="4" t="s">
        <v>1261</v>
      </c>
      <c r="B4" s="6" t="n">
        <v>-5509127</v>
      </c>
      <c r="C4" s="6" t="n">
        <v>-6609097</v>
      </c>
      <c r="D4" s="6" t="n">
        <v>-4458418</v>
      </c>
    </row>
    <row r="5" spans="1:5">
      <c r="A5" s="4" t="s">
        <v>1262</v>
      </c>
      <c r="B5" s="6" t="n">
        <v>-1490521</v>
      </c>
      <c r="C5" s="6" t="n">
        <v>-1701672</v>
      </c>
      <c r="D5" s="6" t="n">
        <v>-992271</v>
      </c>
    </row>
    <row r="6" spans="1:5">
      <c r="A6" s="4" t="s">
        <v>1263</v>
      </c>
      <c r="B6" s="6" t="n">
        <v>-188823</v>
      </c>
      <c r="C6" s="6" t="n">
        <v>-968466</v>
      </c>
      <c r="D6" s="6" t="n">
        <v>-580481</v>
      </c>
    </row>
    <row r="7" spans="1:5">
      <c r="A7" s="4" t="s">
        <v>1264</v>
      </c>
      <c r="B7" s="6" t="n">
        <v>5196569</v>
      </c>
      <c r="C7" s="6" t="n">
        <v>7373170</v>
      </c>
      <c r="D7" s="6" t="n">
        <v>5604956</v>
      </c>
    </row>
    <row r="8" spans="1:5">
      <c r="A8" s="4" t="s">
        <v>1265</v>
      </c>
      <c r="B8" s="6" t="n">
        <v>-2352200</v>
      </c>
      <c r="C8" s="6" t="n">
        <v>-3322864</v>
      </c>
      <c r="D8" s="6" t="n">
        <v>-2304261</v>
      </c>
    </row>
    <row r="9" spans="1:5">
      <c r="A9" s="4" t="s">
        <v>1266</v>
      </c>
      <c r="B9" s="5" t="n">
        <v>2844369</v>
      </c>
      <c r="C9" s="5" t="n">
        <v>4050306</v>
      </c>
      <c r="D9" s="5" t="n">
        <v>3300695</v>
      </c>
      <c r="E9" s="5" t="n">
        <v>24830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67</v>
      </c>
      <c r="D2" s="2" t="s">
        <v>127</v>
      </c>
    </row>
    <row r="3" spans="1:4">
      <c r="A3" s="3" t="s">
        <v>1268</v>
      </c>
    </row>
    <row r="4" spans="1:4">
      <c r="A4" s="4" t="s">
        <v>1269</v>
      </c>
      <c r="B4" s="5" t="n">
        <v>4050306</v>
      </c>
      <c r="C4" s="5" t="n">
        <v>3300695</v>
      </c>
      <c r="D4" s="5" t="n">
        <v>2483065</v>
      </c>
    </row>
    <row r="5" spans="1:4">
      <c r="A5" s="4" t="s">
        <v>1270</v>
      </c>
      <c r="B5" s="6" t="n">
        <v>-1070192</v>
      </c>
      <c r="C5" s="6" t="n">
        <v>1003008</v>
      </c>
      <c r="D5" s="6" t="n">
        <v>881742</v>
      </c>
    </row>
    <row r="6" spans="1:4">
      <c r="A6" s="4" t="s">
        <v>1271</v>
      </c>
      <c r="B6" s="6" t="n">
        <v>131003</v>
      </c>
      <c r="C6" s="6" t="n">
        <v>-89304</v>
      </c>
      <c r="D6" s="6" t="n">
        <v>-60929</v>
      </c>
    </row>
    <row r="7" spans="1:4">
      <c r="A7" s="4" t="s">
        <v>1272</v>
      </c>
      <c r="B7" s="6" t="n">
        <v>-943989</v>
      </c>
      <c r="C7" s="6" t="n">
        <v>-1155223</v>
      </c>
      <c r="D7" s="6" t="n">
        <v>-769367</v>
      </c>
    </row>
    <row r="8" spans="1:4">
      <c r="A8" s="4" t="s">
        <v>1273</v>
      </c>
      <c r="B8" s="6" t="n">
        <v>0</v>
      </c>
      <c r="C8" s="6" t="n">
        <v>385763</v>
      </c>
      <c r="D8" s="6" t="n">
        <v>6518</v>
      </c>
    </row>
    <row r="9" spans="1:4">
      <c r="A9" s="4" t="s">
        <v>1274</v>
      </c>
      <c r="B9" s="6" t="n">
        <v>-36907</v>
      </c>
      <c r="C9" s="6" t="n">
        <v>-197867</v>
      </c>
      <c r="D9" s="6" t="n">
        <v>-9024</v>
      </c>
    </row>
    <row r="10" spans="1:4">
      <c r="A10" s="4" t="s">
        <v>1275</v>
      </c>
      <c r="B10" s="6" t="n">
        <v>-732253</v>
      </c>
      <c r="C10" s="6" t="n">
        <v>-115015</v>
      </c>
      <c r="D10" s="6" t="n">
        <v>-78942</v>
      </c>
    </row>
    <row r="11" spans="1:4">
      <c r="A11" s="4" t="s">
        <v>1276</v>
      </c>
      <c r="B11" s="6" t="n">
        <v>246311</v>
      </c>
      <c r="C11" s="6" t="n">
        <v>303364</v>
      </c>
      <c r="D11" s="6" t="n">
        <v>157386</v>
      </c>
    </row>
    <row r="12" spans="1:4">
      <c r="A12" s="4" t="s">
        <v>1277</v>
      </c>
      <c r="B12" s="6" t="n">
        <v>467426</v>
      </c>
      <c r="C12" s="6" t="n">
        <v>368374</v>
      </c>
      <c r="D12" s="6" t="n">
        <v>262776</v>
      </c>
    </row>
    <row r="13" spans="1:4">
      <c r="A13" s="4" t="s">
        <v>1278</v>
      </c>
      <c r="B13" s="6" t="n">
        <v>533872</v>
      </c>
      <c r="C13" s="6" t="n">
        <v>-240908</v>
      </c>
      <c r="D13" s="6" t="n">
        <v>-238354</v>
      </c>
    </row>
    <row r="14" spans="1:4">
      <c r="A14" s="4" t="s">
        <v>1279</v>
      </c>
      <c r="B14" s="6" t="n">
        <v>-238908</v>
      </c>
      <c r="C14" s="6" t="n">
        <v>26223</v>
      </c>
      <c r="D14" s="6" t="n">
        <v>4357</v>
      </c>
    </row>
    <row r="15" spans="1:4">
      <c r="A15" s="4" t="s">
        <v>1280</v>
      </c>
      <c r="B15" s="6" t="n">
        <v>2844369</v>
      </c>
      <c r="C15" s="6" t="n">
        <v>4050306</v>
      </c>
      <c r="D15" s="6" t="n">
        <v>3300695</v>
      </c>
    </row>
    <row r="16" spans="1:4">
      <c r="A16" s="4" t="s">
        <v>1281</v>
      </c>
    </row>
    <row r="17" spans="1:4">
      <c r="A17" s="3" t="s">
        <v>1268</v>
      </c>
    </row>
    <row r="18" spans="1:4">
      <c r="A18" s="4" t="s">
        <v>1282</v>
      </c>
      <c r="B18" s="5" t="n">
        <v>437700</v>
      </c>
      <c r="C18" s="5" t="n">
        <v>461196</v>
      </c>
      <c r="D18" s="5" t="n">
        <v>66146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308</v>
      </c>
    </row>
    <row r="4" spans="1:12">
      <c r="A4" s="4" t="s">
        <v>128</v>
      </c>
      <c r="B4" s="5" t="n">
        <v>483864</v>
      </c>
      <c r="C4" s="5" t="n">
        <v>482743</v>
      </c>
      <c r="D4" s="5" t="n">
        <v>529405</v>
      </c>
      <c r="E4" s="5" t="n">
        <v>575732</v>
      </c>
      <c r="F4" s="5" t="n">
        <v>599755</v>
      </c>
      <c r="G4" s="5" t="n">
        <v>674629</v>
      </c>
      <c r="H4" s="5" t="n">
        <v>573751</v>
      </c>
      <c r="I4" s="5" t="n">
        <v>473812</v>
      </c>
      <c r="J4" s="5" t="n">
        <v>2071744</v>
      </c>
      <c r="K4" s="5" t="n">
        <v>2321947</v>
      </c>
      <c r="L4" s="5" t="n">
        <v>1293719</v>
      </c>
    </row>
    <row r="5" spans="1:12">
      <c r="A5" s="4" t="s">
        <v>1284</v>
      </c>
      <c r="J5" s="6" t="n">
        <v>1912866</v>
      </c>
      <c r="K5" s="6" t="n">
        <v>2231522</v>
      </c>
      <c r="L5" s="6" t="n">
        <v>1151525</v>
      </c>
    </row>
    <row r="6" spans="1:12">
      <c r="A6" s="4" t="s">
        <v>1049</v>
      </c>
      <c r="B6" s="6" t="n">
        <v>23966</v>
      </c>
      <c r="C6" s="6" t="n">
        <v>8441</v>
      </c>
      <c r="D6" s="6" t="n">
        <v>71572</v>
      </c>
      <c r="E6" s="6" t="n">
        <v>50444</v>
      </c>
      <c r="F6" s="6" t="n">
        <v>69656</v>
      </c>
      <c r="G6" s="6" t="n">
        <v>179045</v>
      </c>
      <c r="H6" s="6" t="n">
        <v>-242674</v>
      </c>
      <c r="I6" s="6" t="n">
        <v>112985</v>
      </c>
      <c r="J6" s="6" t="n">
        <v>154423</v>
      </c>
      <c r="K6" s="6" t="n">
        <v>119012</v>
      </c>
      <c r="L6" s="6" t="n">
        <v>143968</v>
      </c>
    </row>
    <row r="7" spans="1:12">
      <c r="A7" s="4" t="s">
        <v>148</v>
      </c>
      <c r="B7" s="6" t="n">
        <v>-64154</v>
      </c>
      <c r="C7" s="6" t="n">
        <v>30311</v>
      </c>
      <c r="D7" s="6" t="n">
        <v>51174</v>
      </c>
      <c r="E7" s="6" t="n">
        <v>-107978</v>
      </c>
      <c r="F7" s="6" t="n">
        <v>226866</v>
      </c>
      <c r="G7" s="6" t="n">
        <v>66223</v>
      </c>
      <c r="H7" s="6" t="n">
        <v>-316301</v>
      </c>
      <c r="I7" s="6" t="n">
        <v>3712</v>
      </c>
      <c r="J7" s="6" t="n">
        <v>-90647</v>
      </c>
      <c r="K7" s="6" t="n">
        <v>-19500</v>
      </c>
      <c r="L7" s="6" t="n">
        <v>127446</v>
      </c>
    </row>
    <row r="8" spans="1:12">
      <c r="A8" s="4" t="s">
        <v>150</v>
      </c>
      <c r="B8" s="5" t="n">
        <v>-76406</v>
      </c>
      <c r="C8" s="5" t="n">
        <v>20288</v>
      </c>
      <c r="D8" s="5" t="n">
        <v>42757</v>
      </c>
      <c r="E8" s="5" t="n">
        <v>-114882</v>
      </c>
      <c r="F8" s="5" t="n">
        <v>221977</v>
      </c>
      <c r="G8" s="5" t="n">
        <v>62341</v>
      </c>
      <c r="H8" s="5" t="n">
        <v>-320204</v>
      </c>
      <c r="I8" s="5" t="n">
        <v>590</v>
      </c>
      <c r="J8" s="5" t="n">
        <v>-128243</v>
      </c>
      <c r="K8" s="5" t="n">
        <v>-35296</v>
      </c>
      <c r="L8" s="5" t="n">
        <v>123796</v>
      </c>
    </row>
    <row r="9" spans="1:12">
      <c r="A9" s="4" t="s">
        <v>1285</v>
      </c>
      <c r="B9" s="7" t="n">
        <v>-0.24</v>
      </c>
      <c r="C9" s="7" t="n">
        <v>0.06</v>
      </c>
      <c r="D9" s="7" t="n">
        <v>0.14</v>
      </c>
      <c r="E9" s="7" t="n">
        <v>-0.37</v>
      </c>
      <c r="F9" s="7" t="n">
        <v>0.71</v>
      </c>
      <c r="G9" s="7" t="n">
        <v>0.2</v>
      </c>
      <c r="H9" s="7" t="n">
        <v>-1.02</v>
      </c>
      <c r="I9" s="5" t="n">
        <v>0</v>
      </c>
      <c r="J9" s="7" t="n">
        <v>-0.41</v>
      </c>
      <c r="K9" s="7" t="n">
        <v>-0.11</v>
      </c>
      <c r="L9" s="7" t="n">
        <v>0.53</v>
      </c>
    </row>
    <row r="10" spans="1:12">
      <c r="A10" s="4" t="s">
        <v>1286</v>
      </c>
      <c r="B10" s="7" t="n">
        <v>-0.24</v>
      </c>
      <c r="C10" s="7" t="n">
        <v>0.06</v>
      </c>
      <c r="D10" s="7" t="n">
        <v>0.14</v>
      </c>
      <c r="E10" s="7" t="n">
        <v>-0.37</v>
      </c>
      <c r="F10" s="7" t="n">
        <v>0.7</v>
      </c>
      <c r="G10" s="7" t="n">
        <v>0.2</v>
      </c>
      <c r="H10" s="7" t="n">
        <v>-1.02</v>
      </c>
      <c r="I10" s="5" t="n">
        <v>0</v>
      </c>
      <c r="J10" s="7" t="n">
        <v>-0.41</v>
      </c>
      <c r="K10" s="7" t="n">
        <v>-0.11</v>
      </c>
      <c r="L10" s="7" t="n">
        <v>0.5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287</v>
      </c>
      <c r="B1" s="1" t="s">
        <v>1288</v>
      </c>
      <c r="C1" s="2" t="s">
        <v>1289</v>
      </c>
    </row>
    <row r="2" spans="1:3">
      <c r="A2" s="4" t="s">
        <v>1290</v>
      </c>
      <c r="B2" s="4" t="s">
        <v>1291</v>
      </c>
      <c r="C2" s="5" t="n">
        <v>4724000</v>
      </c>
    </row>
    <row r="3" spans="1:3">
      <c r="A3" s="4" t="s">
        <v>1292</v>
      </c>
    </row>
    <row r="4" spans="1:3">
      <c r="A4" s="4" t="s">
        <v>1290</v>
      </c>
      <c r="B4" s="4" t="s">
        <v>1291</v>
      </c>
      <c r="C4" s="6" t="n">
        <v>2684000</v>
      </c>
    </row>
    <row r="5" spans="1:3">
      <c r="A5" s="4" t="s">
        <v>1293</v>
      </c>
    </row>
    <row r="6" spans="1:3">
      <c r="A6" s="4" t="s">
        <v>1290</v>
      </c>
      <c r="B6" s="4" t="s">
        <v>1291</v>
      </c>
      <c r="C6" s="5" t="n">
        <v>204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61</v>
      </c>
    </row>
    <row r="4" spans="1:2">
      <c r="A4" s="4" t="s">
        <v>205</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4</v>
      </c>
    </row>
    <row r="4" spans="1:2">
      <c r="A4" s="4" t="s">
        <v>266</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0019</v>
      </c>
      <c r="C3" s="5" t="n">
        <v>22190</v>
      </c>
    </row>
    <row r="4" spans="1:3">
      <c r="A4" s="4" t="s">
        <v>70</v>
      </c>
      <c r="B4" s="6" t="n">
        <v>371181</v>
      </c>
      <c r="C4" s="6" t="n">
        <v>387602</v>
      </c>
    </row>
    <row r="5" spans="1:3">
      <c r="A5" s="4" t="s">
        <v>71</v>
      </c>
      <c r="B5" s="6" t="n">
        <v>35259</v>
      </c>
      <c r="C5" s="6" t="n">
        <v>33128</v>
      </c>
    </row>
    <row r="6" spans="1:3">
      <c r="A6" s="4" t="s">
        <v>72</v>
      </c>
      <c r="B6" s="6" t="n">
        <v>10011</v>
      </c>
      <c r="C6" s="6" t="n">
        <v>10997</v>
      </c>
    </row>
    <row r="7" spans="1:3">
      <c r="A7" s="4" t="s">
        <v>73</v>
      </c>
      <c r="B7" s="6" t="n">
        <v>535</v>
      </c>
      <c r="C7" s="6" t="n">
        <v>99930</v>
      </c>
    </row>
    <row r="8" spans="1:3">
      <c r="A8" s="4" t="s">
        <v>74</v>
      </c>
      <c r="B8" s="6" t="n">
        <v>0</v>
      </c>
      <c r="C8" s="6" t="n">
        <v>125</v>
      </c>
    </row>
    <row r="9" spans="1:3">
      <c r="A9" s="4" t="s">
        <v>75</v>
      </c>
      <c r="B9" s="6" t="n">
        <v>346</v>
      </c>
      <c r="C9" s="6" t="n">
        <v>183</v>
      </c>
    </row>
    <row r="10" spans="1:3">
      <c r="A10" s="4" t="s">
        <v>76</v>
      </c>
      <c r="B10" s="6" t="n">
        <v>437351</v>
      </c>
      <c r="C10" s="6" t="n">
        <v>554155</v>
      </c>
    </row>
    <row r="11" spans="1:3">
      <c r="A11" s="3" t="s">
        <v>77</v>
      </c>
    </row>
    <row r="12" spans="1:3">
      <c r="A12" s="4" t="s">
        <v>78</v>
      </c>
      <c r="B12" s="6" t="n">
        <v>9463038</v>
      </c>
      <c r="C12" s="6" t="n">
        <v>8912189</v>
      </c>
    </row>
    <row r="13" spans="1:3">
      <c r="A13" s="4" t="s">
        <v>79</v>
      </c>
      <c r="B13" s="6" t="n">
        <v>1279653</v>
      </c>
      <c r="C13" s="6" t="n">
        <v>1151772</v>
      </c>
    </row>
    <row r="14" spans="1:3">
      <c r="A14" s="4" t="s">
        <v>80</v>
      </c>
      <c r="B14" s="6" t="n">
        <v>-3764915</v>
      </c>
      <c r="C14" s="6" t="n">
        <v>-3036852</v>
      </c>
    </row>
    <row r="15" spans="1:3">
      <c r="A15" s="4" t="s">
        <v>81</v>
      </c>
      <c r="B15" s="6" t="n">
        <v>6977776</v>
      </c>
      <c r="C15" s="6" t="n">
        <v>7027109</v>
      </c>
    </row>
    <row r="16" spans="1:3">
      <c r="A16" s="4" t="s">
        <v>82</v>
      </c>
      <c r="B16" s="6" t="n">
        <v>21628</v>
      </c>
      <c r="C16" s="6" t="n">
        <v>0</v>
      </c>
    </row>
    <row r="17" spans="1:3">
      <c r="A17" s="4" t="s">
        <v>73</v>
      </c>
      <c r="B17" s="6" t="n">
        <v>639</v>
      </c>
      <c r="C17" s="6" t="n">
        <v>6945</v>
      </c>
    </row>
    <row r="18" spans="1:3">
      <c r="A18" s="4" t="s">
        <v>83</v>
      </c>
      <c r="B18" s="6" t="n">
        <v>13924</v>
      </c>
      <c r="C18" s="6" t="n">
        <v>12260</v>
      </c>
    </row>
    <row r="19" spans="1:3">
      <c r="A19" s="4" t="s">
        <v>84</v>
      </c>
      <c r="B19" s="6" t="n">
        <v>18497</v>
      </c>
    </row>
    <row r="20" spans="1:3">
      <c r="A20" s="4" t="s">
        <v>85</v>
      </c>
      <c r="B20" s="6" t="n">
        <v>29438</v>
      </c>
      <c r="C20" s="6" t="n">
        <v>25673</v>
      </c>
    </row>
    <row r="21" spans="1:3">
      <c r="A21" s="4" t="s">
        <v>86</v>
      </c>
      <c r="B21" s="6" t="n">
        <v>7499253</v>
      </c>
      <c r="C21" s="6" t="n">
        <v>7626142</v>
      </c>
    </row>
    <row r="22" spans="1:3">
      <c r="A22" s="3" t="s">
        <v>87</v>
      </c>
    </row>
    <row r="23" spans="1:3">
      <c r="A23" s="4" t="s">
        <v>88</v>
      </c>
      <c r="B23" s="6" t="n">
        <v>17948</v>
      </c>
      <c r="C23" s="6" t="n">
        <v>20166</v>
      </c>
    </row>
    <row r="24" spans="1:3">
      <c r="A24" s="4" t="s">
        <v>89</v>
      </c>
      <c r="B24" s="6" t="n">
        <v>233090</v>
      </c>
      <c r="C24" s="6" t="n">
        <v>216695</v>
      </c>
    </row>
    <row r="25" spans="1:3">
      <c r="A25" s="4" t="s">
        <v>90</v>
      </c>
      <c r="B25" s="6" t="n">
        <v>281079</v>
      </c>
      <c r="C25" s="6" t="n">
        <v>331651</v>
      </c>
    </row>
    <row r="26" spans="1:3">
      <c r="A26" s="4" t="s">
        <v>91</v>
      </c>
      <c r="B26" s="6" t="n">
        <v>37388</v>
      </c>
      <c r="C26" s="6" t="n">
        <v>38040</v>
      </c>
    </row>
    <row r="27" spans="1:3">
      <c r="A27" s="4" t="s">
        <v>73</v>
      </c>
      <c r="B27" s="6" t="n">
        <v>19695</v>
      </c>
      <c r="C27" s="6" t="n">
        <v>84</v>
      </c>
    </row>
    <row r="28" spans="1:3">
      <c r="A28" s="4" t="s">
        <v>92</v>
      </c>
      <c r="B28" s="6" t="n">
        <v>4598</v>
      </c>
      <c r="C28" s="6" t="n">
        <v>5140</v>
      </c>
    </row>
    <row r="29" spans="1:3">
      <c r="A29" s="4" t="s">
        <v>93</v>
      </c>
      <c r="B29" s="6" t="n">
        <v>6182</v>
      </c>
    </row>
    <row r="30" spans="1:3">
      <c r="A30" s="4" t="s">
        <v>94</v>
      </c>
      <c r="B30" s="6" t="n">
        <v>2903</v>
      </c>
      <c r="C30" s="6" t="n">
        <v>0</v>
      </c>
    </row>
    <row r="31" spans="1:3">
      <c r="A31" s="4" t="s">
        <v>95</v>
      </c>
      <c r="B31" s="6" t="n">
        <v>602883</v>
      </c>
      <c r="C31" s="6" t="n">
        <v>611776</v>
      </c>
    </row>
    <row r="32" spans="1:3">
      <c r="A32" s="4" t="s">
        <v>96</v>
      </c>
      <c r="B32" s="6" t="n">
        <v>2711573</v>
      </c>
      <c r="C32" s="6" t="n">
        <v>2735276</v>
      </c>
    </row>
    <row r="33" spans="1:3">
      <c r="A33" s="4" t="s">
        <v>97</v>
      </c>
      <c r="B33" s="6" t="n">
        <v>267357</v>
      </c>
      <c r="C33" s="6" t="n">
        <v>300055</v>
      </c>
    </row>
    <row r="34" spans="1:3">
      <c r="A34" s="4" t="s">
        <v>98</v>
      </c>
      <c r="B34" s="6" t="n">
        <v>56305</v>
      </c>
      <c r="C34" s="6" t="n">
        <v>52384</v>
      </c>
    </row>
    <row r="35" spans="1:3">
      <c r="A35" s="4" t="s">
        <v>73</v>
      </c>
      <c r="B35" s="6" t="n">
        <v>120</v>
      </c>
      <c r="C35" s="6" t="n">
        <v>20</v>
      </c>
    </row>
    <row r="36" spans="1:3">
      <c r="A36" s="4" t="s">
        <v>99</v>
      </c>
      <c r="B36" s="6" t="n">
        <v>17915</v>
      </c>
    </row>
    <row r="37" spans="1:3">
      <c r="A37" s="4" t="s">
        <v>100</v>
      </c>
      <c r="B37" s="6" t="n">
        <v>6019</v>
      </c>
      <c r="C37" s="6" t="n">
        <v>7751</v>
      </c>
    </row>
    <row r="38" spans="1:3">
      <c r="A38" s="4" t="s">
        <v>101</v>
      </c>
      <c r="B38" s="6" t="n">
        <v>3662172</v>
      </c>
      <c r="C38" s="6" t="n">
        <v>3707262</v>
      </c>
    </row>
    <row r="39" spans="1:3">
      <c r="A39" s="4" t="s">
        <v>102</v>
      </c>
      <c r="B39" s="4" t="s">
        <v>103</v>
      </c>
      <c r="C39" s="4" t="s">
        <v>103</v>
      </c>
    </row>
    <row r="40" spans="1:3">
      <c r="A40" s="3" t="s">
        <v>104</v>
      </c>
    </row>
    <row r="41" spans="1:3">
      <c r="A41" s="4" t="s">
        <v>105</v>
      </c>
      <c r="B41" s="6" t="n">
        <v>3189</v>
      </c>
      <c r="C41" s="6" t="n">
        <v>3157</v>
      </c>
    </row>
    <row r="42" spans="1:3">
      <c r="A42" s="4" t="s">
        <v>106</v>
      </c>
      <c r="B42" s="6" t="n">
        <v>-33881</v>
      </c>
      <c r="C42" s="6" t="n">
        <v>-29025</v>
      </c>
    </row>
    <row r="43" spans="1:3">
      <c r="A43" s="4" t="s">
        <v>107</v>
      </c>
      <c r="B43" s="6" t="n">
        <v>3112384</v>
      </c>
      <c r="C43" s="6" t="n">
        <v>3077755</v>
      </c>
    </row>
    <row r="44" spans="1:3">
      <c r="A44" s="4" t="s">
        <v>108</v>
      </c>
      <c r="B44" s="6" t="n">
        <v>554446</v>
      </c>
      <c r="C44" s="6" t="n">
        <v>682689</v>
      </c>
    </row>
    <row r="45" spans="1:3">
      <c r="A45" s="4" t="s">
        <v>109</v>
      </c>
      <c r="B45" s="6" t="n">
        <v>3636138</v>
      </c>
      <c r="C45" s="6" t="n">
        <v>3734576</v>
      </c>
    </row>
    <row r="46" spans="1:3">
      <c r="A46" s="4" t="s">
        <v>110</v>
      </c>
      <c r="B46" s="6" t="n">
        <v>200943</v>
      </c>
      <c r="C46" s="6" t="n">
        <v>184304</v>
      </c>
    </row>
    <row r="47" spans="1:3">
      <c r="A47" s="4" t="s">
        <v>111</v>
      </c>
      <c r="B47" s="6" t="n">
        <v>3837081</v>
      </c>
      <c r="C47" s="6" t="n">
        <v>3918880</v>
      </c>
    </row>
    <row r="48" spans="1:3">
      <c r="A48" s="4" t="s">
        <v>112</v>
      </c>
      <c r="B48" s="5" t="n">
        <v>7499253</v>
      </c>
      <c r="C48" s="5" t="n">
        <v>7626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v>
      </c>
      <c r="B1" s="2" t="s">
        <v>1</v>
      </c>
    </row>
    <row r="2" spans="1:2">
      <c r="B2" s="2" t="s">
        <v>2</v>
      </c>
    </row>
    <row r="3" spans="1:2">
      <c r="A3" s="3" t="s">
        <v>279</v>
      </c>
    </row>
    <row r="4" spans="1:2">
      <c r="A4" s="4" t="s">
        <v>37</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row r="5" spans="1:2">
      <c r="A5" s="4" t="s">
        <v>287</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3</v>
      </c>
      <c r="B1" s="2" t="s">
        <v>2</v>
      </c>
      <c r="C1" s="2" t="s">
        <v>67</v>
      </c>
    </row>
    <row r="2" spans="1:3">
      <c r="A2" s="3" t="s">
        <v>114</v>
      </c>
    </row>
    <row r="3" spans="1:3">
      <c r="A3" s="4" t="s">
        <v>115</v>
      </c>
      <c r="B3" s="7" t="n">
        <v>0.01</v>
      </c>
      <c r="C3" s="7" t="n">
        <v>0.01</v>
      </c>
    </row>
    <row r="4" spans="1:3">
      <c r="A4" s="4" t="s">
        <v>116</v>
      </c>
      <c r="B4" s="6" t="n">
        <v>900000000</v>
      </c>
      <c r="C4" s="6" t="n">
        <v>900000000</v>
      </c>
    </row>
    <row r="5" spans="1:3">
      <c r="A5" s="4" t="s">
        <v>117</v>
      </c>
      <c r="B5" s="6" t="n">
        <v>324198057</v>
      </c>
      <c r="C5" s="6" t="n">
        <v>320469049</v>
      </c>
    </row>
    <row r="6" spans="1:3">
      <c r="A6" s="4" t="s">
        <v>118</v>
      </c>
      <c r="B6" s="6" t="n">
        <v>321231319</v>
      </c>
      <c r="C6" s="6" t="n">
        <v>318377161</v>
      </c>
    </row>
    <row r="7" spans="1:3">
      <c r="A7" s="4" t="s">
        <v>119</v>
      </c>
      <c r="B7" s="6" t="n">
        <v>2966738</v>
      </c>
      <c r="C7" s="6" t="n">
        <v>2091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30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71</v>
      </c>
      <c r="B9" s="4" t="s">
        <v>321</v>
      </c>
    </row>
    <row r="10" spans="1:2">
      <c r="A10" s="4" t="s">
        <v>322</v>
      </c>
      <c r="B10" s="4" t="s">
        <v>323</v>
      </c>
    </row>
    <row r="11" spans="1:2">
      <c r="A11" s="4" t="s">
        <v>258</v>
      </c>
      <c r="B11" s="4" t="s">
        <v>324</v>
      </c>
    </row>
    <row r="12" spans="1:2">
      <c r="A12" s="4" t="s">
        <v>325</v>
      </c>
      <c r="B12" s="4" t="s">
        <v>326</v>
      </c>
    </row>
    <row r="13" spans="1:2">
      <c r="A13" s="4" t="s">
        <v>266</v>
      </c>
      <c r="B13" s="4" t="s">
        <v>327</v>
      </c>
    </row>
    <row r="14" spans="1:2">
      <c r="A14" s="4" t="s">
        <v>328</v>
      </c>
      <c r="B14" s="4" t="s">
        <v>329</v>
      </c>
    </row>
    <row r="15" spans="1:2">
      <c r="A15" s="4" t="s">
        <v>270</v>
      </c>
      <c r="B15" s="4" t="s">
        <v>330</v>
      </c>
    </row>
    <row r="16" spans="1:2">
      <c r="A16" s="4" t="s">
        <v>244</v>
      </c>
      <c r="B16" s="4" t="s">
        <v>331</v>
      </c>
    </row>
    <row r="17" spans="1:2">
      <c r="A17" s="4" t="s">
        <v>332</v>
      </c>
      <c r="B17" s="4" t="s">
        <v>333</v>
      </c>
    </row>
    <row r="18" spans="1:2">
      <c r="A18" s="4" t="s">
        <v>287</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276</v>
      </c>
      <c r="B23" s="4" t="s">
        <v>343</v>
      </c>
    </row>
    <row r="24" spans="1:2">
      <c r="A24" s="4" t="s">
        <v>163</v>
      </c>
      <c r="B24" s="4" t="s">
        <v>344</v>
      </c>
    </row>
    <row r="25" spans="1:2">
      <c r="A25" s="4" t="s">
        <v>273</v>
      </c>
      <c r="B25" s="4" t="s">
        <v>345</v>
      </c>
    </row>
    <row r="26" spans="1:2">
      <c r="A26" s="4" t="s">
        <v>346</v>
      </c>
      <c r="B26" s="4" t="s">
        <v>347</v>
      </c>
    </row>
    <row r="27" spans="1:2">
      <c r="A27" s="4" t="s">
        <v>252</v>
      </c>
      <c r="B2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9</v>
      </c>
      <c r="B1" s="2" t="s">
        <v>1</v>
      </c>
    </row>
    <row r="2" spans="1:2">
      <c r="B2" s="2" t="s">
        <v>2</v>
      </c>
    </row>
    <row r="3" spans="1:2">
      <c r="A3" s="3" t="s">
        <v>247</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53</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4" t="s">
        <v>128</v>
      </c>
      <c r="B3" s="5" t="n">
        <v>483864</v>
      </c>
      <c r="C3" s="5" t="n">
        <v>482743</v>
      </c>
      <c r="D3" s="5" t="n">
        <v>529405</v>
      </c>
      <c r="E3" s="5" t="n">
        <v>575732</v>
      </c>
      <c r="F3" s="5" t="n">
        <v>599755</v>
      </c>
      <c r="G3" s="5" t="n">
        <v>674629</v>
      </c>
      <c r="H3" s="5" t="n">
        <v>573751</v>
      </c>
      <c r="I3" s="5" t="n">
        <v>473812</v>
      </c>
      <c r="J3" s="5" t="n">
        <v>2071744</v>
      </c>
      <c r="K3" s="5" t="n">
        <v>2321947</v>
      </c>
      <c r="L3" s="5" t="n">
        <v>1293719</v>
      </c>
    </row>
    <row r="4" spans="1:12">
      <c r="A4" s="3" t="s">
        <v>129</v>
      </c>
    </row>
    <row r="5" spans="1:12">
      <c r="A5" s="4" t="s">
        <v>130</v>
      </c>
      <c r="J5" s="6" t="n">
        <v>223384</v>
      </c>
      <c r="K5" s="6" t="n">
        <v>193912</v>
      </c>
      <c r="L5" s="6" t="n">
        <v>177134</v>
      </c>
    </row>
    <row r="6" spans="1:12">
      <c r="A6" s="4" t="s">
        <v>131</v>
      </c>
      <c r="J6" s="6" t="n">
        <v>128806</v>
      </c>
      <c r="K6" s="6" t="n">
        <v>107193</v>
      </c>
      <c r="L6" s="6" t="n">
        <v>55740</v>
      </c>
    </row>
    <row r="7" spans="1:12">
      <c r="A7" s="4" t="s">
        <v>132</v>
      </c>
      <c r="J7" s="6" t="n">
        <v>112592</v>
      </c>
      <c r="K7" s="6" t="n">
        <v>133696</v>
      </c>
      <c r="L7" s="6" t="n">
        <v>88133</v>
      </c>
    </row>
    <row r="8" spans="1:12">
      <c r="A8" s="4" t="s">
        <v>133</v>
      </c>
      <c r="J8" s="6" t="n">
        <v>787192</v>
      </c>
      <c r="K8" s="6" t="n">
        <v>636296</v>
      </c>
      <c r="L8" s="6" t="n">
        <v>530802</v>
      </c>
    </row>
    <row r="9" spans="1:12">
      <c r="A9" s="4" t="s">
        <v>134</v>
      </c>
      <c r="J9" s="6" t="n">
        <v>6658</v>
      </c>
      <c r="K9" s="6" t="n">
        <v>27432</v>
      </c>
      <c r="L9" s="6" t="n">
        <v>11600</v>
      </c>
    </row>
    <row r="10" spans="1:12">
      <c r="A10" s="4" t="s">
        <v>135</v>
      </c>
      <c r="J10" s="6" t="n">
        <v>384</v>
      </c>
      <c r="K10" s="6" t="n">
        <v>0</v>
      </c>
      <c r="L10" s="6" t="n">
        <v>0</v>
      </c>
    </row>
    <row r="11" spans="1:12">
      <c r="A11" s="4" t="s">
        <v>136</v>
      </c>
      <c r="J11" s="6" t="n">
        <v>10257</v>
      </c>
      <c r="K11" s="6" t="n">
        <v>384228</v>
      </c>
      <c r="L11" s="6" t="n">
        <v>6887</v>
      </c>
    </row>
    <row r="12" spans="1:12">
      <c r="A12" s="4" t="s">
        <v>137</v>
      </c>
      <c r="J12" s="6" t="n">
        <v>143506</v>
      </c>
      <c r="K12" s="6" t="n">
        <v>121346</v>
      </c>
      <c r="L12" s="6" t="n">
        <v>91797</v>
      </c>
    </row>
    <row r="13" spans="1:12">
      <c r="A13" s="4" t="s">
        <v>138</v>
      </c>
      <c r="J13" s="6" t="n">
        <v>1912866</v>
      </c>
      <c r="K13" s="6" t="n">
        <v>2231522</v>
      </c>
      <c r="L13" s="6" t="n">
        <v>1151525</v>
      </c>
    </row>
    <row r="14" spans="1:12">
      <c r="A14" s="4" t="s">
        <v>139</v>
      </c>
      <c r="J14" s="6" t="n">
        <v>-4455</v>
      </c>
      <c r="K14" s="6" t="n">
        <v>28587</v>
      </c>
      <c r="L14" s="6" t="n">
        <v>1774</v>
      </c>
    </row>
    <row r="15" spans="1:12">
      <c r="A15" s="4" t="s">
        <v>140</v>
      </c>
      <c r="B15" s="6" t="n">
        <v>23966</v>
      </c>
      <c r="C15" s="6" t="n">
        <v>8441</v>
      </c>
      <c r="D15" s="6" t="n">
        <v>71572</v>
      </c>
      <c r="E15" s="6" t="n">
        <v>50444</v>
      </c>
      <c r="F15" s="6" t="n">
        <v>69656</v>
      </c>
      <c r="G15" s="6" t="n">
        <v>179045</v>
      </c>
      <c r="H15" s="6" t="n">
        <v>-242674</v>
      </c>
      <c r="I15" s="6" t="n">
        <v>112985</v>
      </c>
      <c r="J15" s="6" t="n">
        <v>154423</v>
      </c>
      <c r="K15" s="6" t="n">
        <v>119012</v>
      </c>
      <c r="L15" s="6" t="n">
        <v>143968</v>
      </c>
    </row>
    <row r="16" spans="1:12">
      <c r="A16" s="3" t="s">
        <v>141</v>
      </c>
    </row>
    <row r="17" spans="1:12">
      <c r="A17" s="4" t="s">
        <v>142</v>
      </c>
      <c r="J17" s="6" t="n">
        <v>-106314</v>
      </c>
      <c r="K17" s="6" t="n">
        <v>28457</v>
      </c>
      <c r="L17" s="6" t="n">
        <v>-71657</v>
      </c>
    </row>
    <row r="18" spans="1:12">
      <c r="A18" s="4" t="s">
        <v>143</v>
      </c>
      <c r="J18" s="6" t="n">
        <v>-176223</v>
      </c>
      <c r="K18" s="6" t="n">
        <v>-159085</v>
      </c>
      <c r="L18" s="6" t="n">
        <v>-146837</v>
      </c>
    </row>
    <row r="19" spans="1:12">
      <c r="A19" s="4" t="s">
        <v>144</v>
      </c>
      <c r="J19" s="6" t="n">
        <v>4312</v>
      </c>
      <c r="K19" s="6" t="n">
        <v>-13848</v>
      </c>
      <c r="L19" s="6" t="n">
        <v>0</v>
      </c>
    </row>
    <row r="20" spans="1:12">
      <c r="A20" s="4" t="s">
        <v>141</v>
      </c>
      <c r="J20" s="6" t="n">
        <v>440</v>
      </c>
      <c r="K20" s="6" t="n">
        <v>121</v>
      </c>
      <c r="L20" s="6" t="n">
        <v>-1332</v>
      </c>
    </row>
    <row r="21" spans="1:12">
      <c r="A21" s="4" t="s">
        <v>145</v>
      </c>
      <c r="J21" s="6" t="n">
        <v>-277785</v>
      </c>
      <c r="K21" s="6" t="n">
        <v>-144355</v>
      </c>
      <c r="L21" s="6" t="n">
        <v>-219826</v>
      </c>
    </row>
    <row r="22" spans="1:12">
      <c r="A22" s="4" t="s">
        <v>146</v>
      </c>
      <c r="J22" s="6" t="n">
        <v>-123362</v>
      </c>
      <c r="K22" s="6" t="n">
        <v>-25343</v>
      </c>
      <c r="L22" s="6" t="n">
        <v>-75858</v>
      </c>
    </row>
    <row r="23" spans="1:12">
      <c r="A23" s="4" t="s">
        <v>147</v>
      </c>
      <c r="J23" s="6" t="n">
        <v>32715</v>
      </c>
      <c r="K23" s="6" t="n">
        <v>5843</v>
      </c>
      <c r="L23" s="6" t="n">
        <v>203304</v>
      </c>
    </row>
    <row r="24" spans="1:12">
      <c r="A24" s="4" t="s">
        <v>148</v>
      </c>
      <c r="B24" s="6" t="n">
        <v>-64154</v>
      </c>
      <c r="C24" s="6" t="n">
        <v>30311</v>
      </c>
      <c r="D24" s="6" t="n">
        <v>51174</v>
      </c>
      <c r="E24" s="6" t="n">
        <v>-107978</v>
      </c>
      <c r="F24" s="6" t="n">
        <v>226866</v>
      </c>
      <c r="G24" s="6" t="n">
        <v>66223</v>
      </c>
      <c r="H24" s="6" t="n">
        <v>-316301</v>
      </c>
      <c r="I24" s="6" t="n">
        <v>3712</v>
      </c>
      <c r="J24" s="6" t="n">
        <v>-90647</v>
      </c>
      <c r="K24" s="6" t="n">
        <v>-19500</v>
      </c>
      <c r="L24" s="6" t="n">
        <v>127446</v>
      </c>
    </row>
    <row r="25" spans="1:12">
      <c r="A25" s="4" t="s">
        <v>149</v>
      </c>
      <c r="J25" s="6" t="n">
        <v>37596</v>
      </c>
      <c r="K25" s="6" t="n">
        <v>15796</v>
      </c>
      <c r="L25" s="6" t="n">
        <v>3650</v>
      </c>
    </row>
    <row r="26" spans="1:12">
      <c r="A26" s="4" t="s">
        <v>150</v>
      </c>
      <c r="B26" s="5" t="n">
        <v>-76406</v>
      </c>
      <c r="C26" s="5" t="n">
        <v>20288</v>
      </c>
      <c r="D26" s="5" t="n">
        <v>42757</v>
      </c>
      <c r="E26" s="5" t="n">
        <v>-114882</v>
      </c>
      <c r="F26" s="5" t="n">
        <v>221977</v>
      </c>
      <c r="G26" s="5" t="n">
        <v>62341</v>
      </c>
      <c r="H26" s="5" t="n">
        <v>-320204</v>
      </c>
      <c r="I26" s="5" t="n">
        <v>590</v>
      </c>
      <c r="J26" s="5" t="n">
        <v>-128243</v>
      </c>
      <c r="K26" s="5" t="n">
        <v>-35296</v>
      </c>
      <c r="L26" s="5" t="n">
        <v>123796</v>
      </c>
    </row>
    <row r="27" spans="1:12">
      <c r="A27" s="3" t="s">
        <v>151</v>
      </c>
    </row>
    <row r="28" spans="1:12">
      <c r="A28" s="4" t="s">
        <v>152</v>
      </c>
      <c r="B28" s="7" t="n">
        <v>-0.24</v>
      </c>
      <c r="C28" s="7" t="n">
        <v>0.06</v>
      </c>
      <c r="D28" s="7" t="n">
        <v>0.14</v>
      </c>
      <c r="E28" s="7" t="n">
        <v>-0.37</v>
      </c>
      <c r="F28" s="7" t="n">
        <v>0.71</v>
      </c>
      <c r="G28" s="7" t="n">
        <v>0.2</v>
      </c>
      <c r="H28" s="7" t="n">
        <v>-1.02</v>
      </c>
      <c r="I28" s="5" t="n">
        <v>0</v>
      </c>
      <c r="J28" s="7" t="n">
        <v>-0.41</v>
      </c>
      <c r="K28" s="7" t="n">
        <v>-0.11</v>
      </c>
      <c r="L28" s="7" t="n">
        <v>0.53</v>
      </c>
    </row>
    <row r="29" spans="1:12">
      <c r="A29" s="4" t="s">
        <v>153</v>
      </c>
      <c r="B29" s="7" t="n">
        <v>-0.24</v>
      </c>
      <c r="C29" s="7" t="n">
        <v>0.06</v>
      </c>
      <c r="D29" s="7" t="n">
        <v>0.14</v>
      </c>
      <c r="E29" s="7" t="n">
        <v>-0.37</v>
      </c>
      <c r="F29" s="7" t="n">
        <v>0.7</v>
      </c>
      <c r="G29" s="7" t="n">
        <v>0.2</v>
      </c>
      <c r="H29" s="7" t="n">
        <v>-1.02</v>
      </c>
      <c r="I29" s="5" t="n">
        <v>0</v>
      </c>
      <c r="J29" s="7" t="n">
        <v>-0.41</v>
      </c>
      <c r="K29" s="7" t="n">
        <v>-0.11</v>
      </c>
      <c r="L29" s="7" t="n">
        <v>0.52</v>
      </c>
    </row>
    <row r="30" spans="1:12">
      <c r="A30" s="3" t="s">
        <v>154</v>
      </c>
    </row>
    <row r="31" spans="1:12">
      <c r="A31" s="4" t="s">
        <v>155</v>
      </c>
      <c r="J31" s="6" t="n">
        <v>315002</v>
      </c>
      <c r="K31" s="6" t="n">
        <v>307480</v>
      </c>
      <c r="L31" s="6" t="n">
        <v>234986</v>
      </c>
    </row>
    <row r="32" spans="1:12">
      <c r="A32" s="4" t="s">
        <v>156</v>
      </c>
      <c r="J32" s="6" t="n">
        <v>315002</v>
      </c>
      <c r="K32" s="6" t="n">
        <v>307480</v>
      </c>
      <c r="L32" s="6" t="n">
        <v>237875</v>
      </c>
    </row>
    <row r="33" spans="1:12">
      <c r="A33" s="4" t="s">
        <v>157</v>
      </c>
    </row>
    <row r="34" spans="1:12">
      <c r="A34" s="4" t="s">
        <v>128</v>
      </c>
      <c r="J34" s="5" t="n">
        <v>1408771</v>
      </c>
      <c r="K34" s="5" t="n">
        <v>1590024</v>
      </c>
      <c r="L34" s="5" t="n">
        <v>1034634</v>
      </c>
    </row>
    <row r="35" spans="1:12">
      <c r="A35" s="4" t="s">
        <v>158</v>
      </c>
    </row>
    <row r="36" spans="1:12">
      <c r="A36" s="4" t="s">
        <v>128</v>
      </c>
      <c r="J36" s="6" t="n">
        <v>408791</v>
      </c>
      <c r="K36" s="6" t="n">
        <v>550344</v>
      </c>
      <c r="L36" s="6" t="n">
        <v>133542</v>
      </c>
    </row>
    <row r="37" spans="1:12">
      <c r="A37" s="3" t="s">
        <v>129</v>
      </c>
    </row>
    <row r="38" spans="1:12">
      <c r="A38" s="4" t="s">
        <v>129</v>
      </c>
      <c r="J38" s="6" t="n">
        <v>409180</v>
      </c>
      <c r="K38" s="6" t="n">
        <v>553461</v>
      </c>
      <c r="L38" s="6" t="n">
        <v>134615</v>
      </c>
    </row>
    <row r="39" spans="1:12">
      <c r="A39" s="4" t="s">
        <v>159</v>
      </c>
    </row>
    <row r="40" spans="1:12">
      <c r="A40" s="4" t="s">
        <v>128</v>
      </c>
      <c r="J40" s="6" t="n">
        <v>212208</v>
      </c>
      <c r="K40" s="6" t="n">
        <v>120504</v>
      </c>
      <c r="L40" s="6" t="n">
        <v>72752</v>
      </c>
    </row>
    <row r="41" spans="1:12">
      <c r="A41" s="3" t="s">
        <v>129</v>
      </c>
    </row>
    <row r="42" spans="1:12">
      <c r="A42" s="4" t="s">
        <v>129</v>
      </c>
      <c r="J42" s="6" t="n">
        <v>62146</v>
      </c>
      <c r="K42" s="6" t="n">
        <v>32758</v>
      </c>
      <c r="L42" s="6" t="n">
        <v>17589</v>
      </c>
    </row>
    <row r="43" spans="1:12">
      <c r="A43" s="4" t="s">
        <v>160</v>
      </c>
    </row>
    <row r="44" spans="1:12">
      <c r="A44" s="4" t="s">
        <v>128</v>
      </c>
      <c r="J44" s="6" t="n">
        <v>41974</v>
      </c>
      <c r="K44" s="6" t="n">
        <v>61075</v>
      </c>
      <c r="L44" s="6" t="n">
        <v>52791</v>
      </c>
    </row>
    <row r="45" spans="1:12">
      <c r="A45" s="3" t="s">
        <v>129</v>
      </c>
    </row>
    <row r="46" spans="1:12">
      <c r="A46" s="4" t="s">
        <v>129</v>
      </c>
      <c r="J46" s="5" t="n">
        <v>28761</v>
      </c>
      <c r="K46" s="5" t="n">
        <v>41200</v>
      </c>
      <c r="L46" s="5" t="n">
        <v>3722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5</v>
      </c>
      <c r="B1" s="2" t="s">
        <v>1</v>
      </c>
    </row>
    <row r="2" spans="1:2">
      <c r="B2" s="2" t="s">
        <v>2</v>
      </c>
    </row>
    <row r="3" spans="1:2">
      <c r="A3" s="3" t="s">
        <v>259</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6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64</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6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71</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7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7</v>
      </c>
      <c r="B1" s="2" t="s">
        <v>1</v>
      </c>
    </row>
    <row r="2" spans="1:2">
      <c r="B2" s="2" t="s">
        <v>2</v>
      </c>
    </row>
    <row r="3" spans="1:2">
      <c r="A3" s="3" t="s">
        <v>285</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8"/>
    <col customWidth="1" max="7" min="7" width="26"/>
  </cols>
  <sheetData>
    <row r="1" spans="1:7">
      <c r="A1" s="1" t="s">
        <v>161</v>
      </c>
      <c r="B1" s="2" t="s">
        <v>162</v>
      </c>
      <c r="C1" s="2" t="s">
        <v>37</v>
      </c>
      <c r="D1" s="2" t="s">
        <v>163</v>
      </c>
      <c r="E1" s="2" t="s">
        <v>164</v>
      </c>
      <c r="F1" s="2" t="s">
        <v>165</v>
      </c>
      <c r="G1" s="2" t="s">
        <v>166</v>
      </c>
    </row>
    <row r="2" spans="1:7">
      <c r="A2" s="4" t="s">
        <v>167</v>
      </c>
      <c r="B2" s="5" t="n">
        <v>2923157</v>
      </c>
      <c r="C2" s="5" t="n">
        <v>2331</v>
      </c>
      <c r="D2" s="5" t="n">
        <v>-15950</v>
      </c>
      <c r="E2" s="5" t="n">
        <v>2345271</v>
      </c>
      <c r="F2" s="5" t="n">
        <v>591505</v>
      </c>
      <c r="G2" s="5" t="n">
        <v>0</v>
      </c>
    </row>
    <row r="3" spans="1:7">
      <c r="A3" s="4" t="s">
        <v>168</v>
      </c>
      <c r="C3" s="6" t="n">
        <v>236344</v>
      </c>
      <c r="D3" s="6" t="n">
        <v>857</v>
      </c>
    </row>
    <row r="4" spans="1:7">
      <c r="A4" s="3" t="s">
        <v>169</v>
      </c>
    </row>
    <row r="5" spans="1:7">
      <c r="A5" s="4" t="s">
        <v>170</v>
      </c>
      <c r="B5" s="6" t="n">
        <v>-55</v>
      </c>
      <c r="E5" s="6" t="n">
        <v>-55</v>
      </c>
    </row>
    <row r="6" spans="1:7">
      <c r="A6" s="4" t="s">
        <v>171</v>
      </c>
      <c r="B6" s="6" t="n">
        <v>302191</v>
      </c>
      <c r="C6" s="5" t="n">
        <v>320</v>
      </c>
      <c r="E6" s="6" t="n">
        <v>301871</v>
      </c>
    </row>
    <row r="7" spans="1:7">
      <c r="A7" s="4" t="s">
        <v>172</v>
      </c>
      <c r="C7" s="6" t="n">
        <v>32000</v>
      </c>
    </row>
    <row r="8" spans="1:7">
      <c r="A8" s="4" t="s">
        <v>173</v>
      </c>
      <c r="B8" s="6" t="n">
        <v>28160</v>
      </c>
      <c r="C8" s="5" t="n">
        <v>17</v>
      </c>
      <c r="E8" s="6" t="n">
        <v>28090</v>
      </c>
      <c r="G8" s="6" t="n">
        <v>53</v>
      </c>
    </row>
    <row r="9" spans="1:7">
      <c r="A9" s="4" t="s">
        <v>174</v>
      </c>
      <c r="C9" s="6" t="n">
        <v>1426</v>
      </c>
    </row>
    <row r="10" spans="1:7">
      <c r="A10" s="4" t="s">
        <v>175</v>
      </c>
      <c r="B10" s="6" t="n">
        <v>134185</v>
      </c>
      <c r="G10" s="6" t="n">
        <v>134185</v>
      </c>
    </row>
    <row r="11" spans="1:7">
      <c r="A11" s="4" t="s">
        <v>176</v>
      </c>
      <c r="B11" s="6" t="n">
        <v>-6229</v>
      </c>
      <c r="D11" s="5" t="n">
        <v>-6229</v>
      </c>
    </row>
    <row r="12" spans="1:7">
      <c r="A12" s="4" t="s">
        <v>177</v>
      </c>
      <c r="C12" s="6" t="n">
        <v>-475</v>
      </c>
      <c r="D12" s="6" t="n">
        <v>-475</v>
      </c>
    </row>
    <row r="13" spans="1:7">
      <c r="A13" s="4" t="s">
        <v>178</v>
      </c>
      <c r="B13" s="6" t="n">
        <v>127446</v>
      </c>
      <c r="F13" s="6" t="n">
        <v>123796</v>
      </c>
      <c r="G13" s="6" t="n">
        <v>3650</v>
      </c>
    </row>
    <row r="14" spans="1:7">
      <c r="A14" s="4" t="s">
        <v>179</v>
      </c>
      <c r="B14" s="6" t="n">
        <v>3513579</v>
      </c>
      <c r="C14" s="5" t="n">
        <v>2668</v>
      </c>
      <c r="D14" s="5" t="n">
        <v>-22179</v>
      </c>
      <c r="E14" s="6" t="n">
        <v>2677217</v>
      </c>
      <c r="F14" s="6" t="n">
        <v>717985</v>
      </c>
      <c r="G14" s="6" t="n">
        <v>137888</v>
      </c>
    </row>
    <row r="15" spans="1:7">
      <c r="A15" s="4" t="s">
        <v>180</v>
      </c>
      <c r="C15" s="6" t="n">
        <v>269295</v>
      </c>
      <c r="D15" s="6" t="n">
        <v>1332</v>
      </c>
    </row>
    <row r="16" spans="1:7">
      <c r="A16" s="3" t="s">
        <v>169</v>
      </c>
    </row>
    <row r="17" spans="1:7">
      <c r="A17" s="4" t="s">
        <v>181</v>
      </c>
      <c r="B17" s="6" t="n">
        <v>371220</v>
      </c>
      <c r="C17" s="5" t="n">
        <v>460</v>
      </c>
      <c r="E17" s="6" t="n">
        <v>370760</v>
      </c>
    </row>
    <row r="18" spans="1:7">
      <c r="A18" s="4" t="s">
        <v>182</v>
      </c>
      <c r="C18" s="6" t="n">
        <v>46000</v>
      </c>
    </row>
    <row r="19" spans="1:7">
      <c r="A19" s="4" t="s">
        <v>173</v>
      </c>
      <c r="B19" s="6" t="n">
        <v>31044</v>
      </c>
      <c r="C19" s="5" t="n">
        <v>29</v>
      </c>
      <c r="E19" s="6" t="n">
        <v>30659</v>
      </c>
      <c r="G19" s="6" t="n">
        <v>356</v>
      </c>
    </row>
    <row r="20" spans="1:7">
      <c r="A20" s="4" t="s">
        <v>174</v>
      </c>
      <c r="C20" s="6" t="n">
        <v>3842</v>
      </c>
    </row>
    <row r="21" spans="1:7">
      <c r="A21" s="4" t="s">
        <v>175</v>
      </c>
      <c r="B21" s="6" t="n">
        <v>44503</v>
      </c>
      <c r="G21" s="6" t="n">
        <v>44503</v>
      </c>
    </row>
    <row r="22" spans="1:7">
      <c r="A22" s="4" t="s">
        <v>183</v>
      </c>
      <c r="B22" s="6" t="n">
        <v>-14114</v>
      </c>
      <c r="G22" s="6" t="n">
        <v>-14114</v>
      </c>
    </row>
    <row r="23" spans="1:7">
      <c r="A23" s="4" t="s">
        <v>176</v>
      </c>
      <c r="B23" s="6" t="n">
        <v>-6846</v>
      </c>
      <c r="D23" s="5" t="n">
        <v>-6846</v>
      </c>
    </row>
    <row r="24" spans="1:7">
      <c r="A24" s="4" t="s">
        <v>177</v>
      </c>
      <c r="C24" s="6" t="n">
        <v>-760</v>
      </c>
      <c r="D24" s="6" t="n">
        <v>-760</v>
      </c>
    </row>
    <row r="25" spans="1:7">
      <c r="A25" s="4" t="s">
        <v>184</v>
      </c>
      <c r="B25" s="6" t="n">
        <v>-1006</v>
      </c>
      <c r="E25" s="6" t="n">
        <v>-881</v>
      </c>
      <c r="G25" s="6" t="n">
        <v>-125</v>
      </c>
    </row>
    <row r="26" spans="1:7">
      <c r="A26" s="4" t="s">
        <v>178</v>
      </c>
      <c r="B26" s="6" t="n">
        <v>-19500</v>
      </c>
      <c r="F26" s="6" t="n">
        <v>-35296</v>
      </c>
      <c r="G26" s="6" t="n">
        <v>15796</v>
      </c>
    </row>
    <row r="27" spans="1:7">
      <c r="A27" s="4" t="s">
        <v>185</v>
      </c>
      <c r="B27" s="6" t="n">
        <v>3918880</v>
      </c>
      <c r="C27" s="5" t="n">
        <v>3157</v>
      </c>
      <c r="D27" s="5" t="n">
        <v>-29025</v>
      </c>
      <c r="E27" s="6" t="n">
        <v>3077755</v>
      </c>
      <c r="F27" s="6" t="n">
        <v>682689</v>
      </c>
      <c r="G27" s="6" t="n">
        <v>184304</v>
      </c>
    </row>
    <row r="28" spans="1:7">
      <c r="A28" s="4" t="s">
        <v>186</v>
      </c>
      <c r="C28" s="6" t="n">
        <v>318377</v>
      </c>
      <c r="D28" s="6" t="n">
        <v>2092</v>
      </c>
    </row>
    <row r="29" spans="1:7">
      <c r="A29" s="3" t="s">
        <v>169</v>
      </c>
    </row>
    <row r="30" spans="1:7">
      <c r="A30" s="4" t="s">
        <v>173</v>
      </c>
      <c r="B30" s="6" t="n">
        <v>35392</v>
      </c>
      <c r="C30" s="5" t="n">
        <v>32</v>
      </c>
      <c r="E30" s="6" t="n">
        <v>34982</v>
      </c>
      <c r="G30" s="6" t="n">
        <v>378</v>
      </c>
    </row>
    <row r="31" spans="1:7">
      <c r="A31" s="4" t="s">
        <v>174</v>
      </c>
      <c r="C31" s="6" t="n">
        <v>3729</v>
      </c>
    </row>
    <row r="32" spans="1:7">
      <c r="A32" s="4" t="s">
        <v>183</v>
      </c>
      <c r="B32" s="6" t="n">
        <v>-21270</v>
      </c>
      <c r="G32" s="6" t="n">
        <v>-21270</v>
      </c>
    </row>
    <row r="33" spans="1:7">
      <c r="A33" s="4" t="s">
        <v>176</v>
      </c>
      <c r="B33" s="6" t="n">
        <v>-4856</v>
      </c>
      <c r="D33" s="5" t="n">
        <v>-4856</v>
      </c>
    </row>
    <row r="34" spans="1:7">
      <c r="A34" s="4" t="s">
        <v>177</v>
      </c>
      <c r="C34" s="6" t="n">
        <v>-875</v>
      </c>
      <c r="D34" s="6" t="n">
        <v>-875</v>
      </c>
    </row>
    <row r="35" spans="1:7">
      <c r="A35" s="4" t="s">
        <v>184</v>
      </c>
      <c r="B35" s="6" t="n">
        <v>-418</v>
      </c>
      <c r="E35" s="6" t="n">
        <v>-353</v>
      </c>
      <c r="G35" s="6" t="n">
        <v>-65</v>
      </c>
    </row>
    <row r="36" spans="1:7">
      <c r="A36" s="4" t="s">
        <v>178</v>
      </c>
      <c r="B36" s="6" t="n">
        <v>-90647</v>
      </c>
      <c r="F36" s="6" t="n">
        <v>-128243</v>
      </c>
      <c r="G36" s="6" t="n">
        <v>37596</v>
      </c>
    </row>
    <row r="37" spans="1:7">
      <c r="A37" s="4" t="s">
        <v>187</v>
      </c>
      <c r="B37" s="5" t="n">
        <v>3837081</v>
      </c>
      <c r="C37" s="5" t="n">
        <v>3189</v>
      </c>
      <c r="D37" s="5" t="n">
        <v>-33881</v>
      </c>
      <c r="E37" s="5" t="n">
        <v>3112384</v>
      </c>
      <c r="F37" s="5" t="n">
        <v>554446</v>
      </c>
      <c r="G37" s="5" t="n">
        <v>200943</v>
      </c>
    </row>
    <row r="38" spans="1:7">
      <c r="A38" s="4" t="s">
        <v>188</v>
      </c>
      <c r="C38" s="6" t="n">
        <v>321231</v>
      </c>
      <c r="D38" s="6" t="n">
        <v>29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20</v>
      </c>
      <c r="B1" s="2" t="s">
        <v>1</v>
      </c>
    </row>
    <row r="2" spans="1:2">
      <c r="B2" s="2" t="s">
        <v>2</v>
      </c>
    </row>
    <row r="3" spans="1:2">
      <c r="A3" s="3" t="s">
        <v>288</v>
      </c>
    </row>
    <row r="4" spans="1:2">
      <c r="A4" s="4" t="s">
        <v>421</v>
      </c>
      <c r="B4" s="4" t="s">
        <v>422</v>
      </c>
    </row>
    <row r="5" spans="1:2">
      <c r="A5" s="4" t="s">
        <v>423</v>
      </c>
      <c r="B5" s="4" t="s">
        <v>424</v>
      </c>
    </row>
    <row r="6" spans="1:2">
      <c r="A6" s="4" t="s">
        <v>425</v>
      </c>
      <c r="B6" s="4" t="s">
        <v>424</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94</v>
      </c>
    </row>
    <row r="4" spans="1:2">
      <c r="A4" s="4" t="s">
        <v>435</v>
      </c>
      <c r="B4" s="4" t="s">
        <v>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7</v>
      </c>
      <c r="B1" s="2" t="s">
        <v>1</v>
      </c>
    </row>
    <row r="2" spans="1:2">
      <c r="B2" s="2" t="s">
        <v>2</v>
      </c>
    </row>
    <row r="3" spans="1:2">
      <c r="A3" s="3" t="s">
        <v>30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03</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308</v>
      </c>
    </row>
    <row r="4" spans="1:2">
      <c r="A4" s="4" t="s">
        <v>459</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461</v>
      </c>
      <c r="B1" s="2" t="s">
        <v>1</v>
      </c>
    </row>
    <row r="2" spans="1:4">
      <c r="B2" s="2" t="s">
        <v>462</v>
      </c>
      <c r="C2" s="2" t="s">
        <v>463</v>
      </c>
      <c r="D2" s="2" t="s">
        <v>464</v>
      </c>
    </row>
    <row r="3" spans="1:4">
      <c r="A3" s="3" t="s">
        <v>465</v>
      </c>
    </row>
    <row r="4" spans="1:4">
      <c r="A4" s="4" t="s">
        <v>466</v>
      </c>
      <c r="B4" s="5" t="n">
        <v>1259000</v>
      </c>
      <c r="C4" s="5" t="n">
        <v>1526000</v>
      </c>
    </row>
    <row r="5" spans="1:4">
      <c r="A5" s="4" t="s">
        <v>467</v>
      </c>
      <c r="B5" s="6" t="n">
        <v>12000000</v>
      </c>
      <c r="C5" s="6" t="n">
        <v>17200000</v>
      </c>
      <c r="D5" s="5" t="n">
        <v>12800000</v>
      </c>
    </row>
    <row r="6" spans="1:4">
      <c r="A6" s="4" t="s">
        <v>468</v>
      </c>
      <c r="B6" s="5" t="n">
        <v>0</v>
      </c>
    </row>
    <row r="7" spans="1:4">
      <c r="A7" s="4" t="s">
        <v>469</v>
      </c>
      <c r="B7" s="6" t="n">
        <v>9</v>
      </c>
    </row>
    <row r="8" spans="1:4">
      <c r="A8" s="4" t="s">
        <v>470</v>
      </c>
      <c r="B8" s="5" t="n">
        <v>0</v>
      </c>
    </row>
    <row r="9" spans="1:4">
      <c r="A9" s="4" t="s">
        <v>471</v>
      </c>
      <c r="B9" s="5" t="n">
        <v>0</v>
      </c>
      <c r="C9" s="5" t="n">
        <v>0</v>
      </c>
    </row>
    <row r="10" spans="1:4">
      <c r="A10" s="4" t="s">
        <v>472</v>
      </c>
    </row>
    <row r="11" spans="1:4">
      <c r="A11" s="3" t="s">
        <v>465</v>
      </c>
    </row>
    <row r="12" spans="1:4">
      <c r="A12" s="4" t="s">
        <v>473</v>
      </c>
      <c r="B12" s="4" t="s">
        <v>474</v>
      </c>
    </row>
    <row r="13" spans="1:4">
      <c r="A13" s="4" t="s">
        <v>475</v>
      </c>
    </row>
    <row r="14" spans="1:4">
      <c r="A14" s="3" t="s">
        <v>465</v>
      </c>
    </row>
    <row r="15" spans="1:4">
      <c r="A15" s="4" t="s">
        <v>476</v>
      </c>
      <c r="B15" s="4" t="s">
        <v>477</v>
      </c>
    </row>
    <row r="16" spans="1:4">
      <c r="A16" s="4" t="s">
        <v>478</v>
      </c>
    </row>
    <row r="17" spans="1:4">
      <c r="A17" s="3" t="s">
        <v>465</v>
      </c>
    </row>
    <row r="18" spans="1:4">
      <c r="A18" s="4" t="s">
        <v>476</v>
      </c>
      <c r="B18" s="4" t="s">
        <v>479</v>
      </c>
    </row>
    <row r="19" spans="1:4">
      <c r="A19" s="4" t="s">
        <v>480</v>
      </c>
    </row>
    <row r="20" spans="1:4">
      <c r="A20" s="3" t="s">
        <v>465</v>
      </c>
    </row>
    <row r="21" spans="1:4">
      <c r="A21" s="4" t="s">
        <v>476</v>
      </c>
      <c r="B21" s="4" t="s">
        <v>481</v>
      </c>
    </row>
    <row r="22" spans="1:4">
      <c r="A22" s="4" t="s">
        <v>482</v>
      </c>
    </row>
    <row r="23" spans="1:4">
      <c r="A23" s="3" t="s">
        <v>465</v>
      </c>
    </row>
    <row r="24" spans="1:4">
      <c r="A24" s="4" t="s">
        <v>476</v>
      </c>
      <c r="B24" s="4" t="s">
        <v>483</v>
      </c>
    </row>
    <row r="25" spans="1:4">
      <c r="A25" s="4" t="s">
        <v>484</v>
      </c>
    </row>
    <row r="26" spans="1:4">
      <c r="A26" s="3" t="s">
        <v>465</v>
      </c>
    </row>
    <row r="27" spans="1:4">
      <c r="A27" s="4" t="s">
        <v>485</v>
      </c>
      <c r="B27" s="4" t="s">
        <v>4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7</v>
      </c>
      <c r="D2" s="2" t="s">
        <v>127</v>
      </c>
    </row>
    <row r="3" spans="1:4">
      <c r="A3" s="3" t="s">
        <v>487</v>
      </c>
    </row>
    <row r="4" spans="1:4">
      <c r="A4" s="4" t="s">
        <v>224</v>
      </c>
      <c r="B4" s="5" t="n">
        <v>4457</v>
      </c>
      <c r="C4" s="5" t="n">
        <v>0</v>
      </c>
      <c r="D4" s="5" t="n">
        <v>2097</v>
      </c>
    </row>
    <row r="5" spans="1:4">
      <c r="A5" s="4" t="s">
        <v>488</v>
      </c>
      <c r="B5" s="6" t="n">
        <v>0</v>
      </c>
      <c r="C5" s="6" t="n">
        <v>26497</v>
      </c>
      <c r="D5" s="6" t="n">
        <v>10</v>
      </c>
    </row>
    <row r="6" spans="1:4">
      <c r="A6" s="4" t="s">
        <v>489</v>
      </c>
      <c r="B6" s="6" t="n">
        <v>-4222</v>
      </c>
      <c r="C6" s="6" t="n">
        <v>-22040</v>
      </c>
      <c r="D6" s="6" t="n">
        <v>-571</v>
      </c>
    </row>
    <row r="7" spans="1:4">
      <c r="A7" s="4" t="s">
        <v>490</v>
      </c>
      <c r="B7" s="6" t="n">
        <v>-235</v>
      </c>
      <c r="C7" s="6" t="n">
        <v>0</v>
      </c>
      <c r="D7" s="6" t="n">
        <v>-1536</v>
      </c>
    </row>
    <row r="8" spans="1:4">
      <c r="A8" s="4" t="s">
        <v>225</v>
      </c>
      <c r="B8" s="5" t="n">
        <v>0</v>
      </c>
      <c r="C8" s="5" t="n">
        <v>4457</v>
      </c>
      <c r="D8"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s>
  <sheetData>
    <row r="1" spans="1:8">
      <c r="A1" s="1" t="s">
        <v>491</v>
      </c>
      <c r="B1" s="2" t="s">
        <v>492</v>
      </c>
      <c r="C1" s="2" t="s">
        <v>493</v>
      </c>
      <c r="D1" s="2" t="s">
        <v>494</v>
      </c>
      <c r="E1" s="2" t="s">
        <v>495</v>
      </c>
      <c r="F1" s="2" t="s">
        <v>2</v>
      </c>
      <c r="G1" s="2" t="s">
        <v>127</v>
      </c>
      <c r="H1" s="2" t="s">
        <v>67</v>
      </c>
    </row>
    <row r="2" spans="1:8">
      <c r="A2" s="4" t="s">
        <v>496</v>
      </c>
    </row>
    <row r="3" spans="1:8">
      <c r="A3" s="3" t="s">
        <v>497</v>
      </c>
    </row>
    <row r="4" spans="1:8">
      <c r="A4" s="4" t="s">
        <v>498</v>
      </c>
      <c r="G4" s="6" t="n">
        <v>5125000</v>
      </c>
    </row>
    <row r="5" spans="1:8">
      <c r="A5" s="4" t="s">
        <v>499</v>
      </c>
    </row>
    <row r="6" spans="1:8">
      <c r="A6" s="3" t="s">
        <v>497</v>
      </c>
    </row>
    <row r="7" spans="1:8">
      <c r="A7" s="4" t="s">
        <v>498</v>
      </c>
      <c r="G7" s="6" t="n">
        <v>13750000</v>
      </c>
    </row>
    <row r="8" spans="1:8">
      <c r="A8" s="4" t="s">
        <v>500</v>
      </c>
    </row>
    <row r="9" spans="1:8">
      <c r="A9" s="3" t="s">
        <v>497</v>
      </c>
    </row>
    <row r="10" spans="1:8">
      <c r="A10" s="4" t="s">
        <v>501</v>
      </c>
      <c r="D10" s="5" t="n">
        <v>251400000</v>
      </c>
    </row>
    <row r="11" spans="1:8">
      <c r="A11" s="4" t="s">
        <v>502</v>
      </c>
      <c r="D11" s="5" t="n">
        <v>172400000</v>
      </c>
    </row>
    <row r="12" spans="1:8">
      <c r="A12" s="4" t="s">
        <v>503</v>
      </c>
    </row>
    <row r="13" spans="1:8">
      <c r="A13" s="3" t="s">
        <v>497</v>
      </c>
    </row>
    <row r="14" spans="1:8">
      <c r="A14" s="4" t="s">
        <v>504</v>
      </c>
      <c r="C14" s="5" t="n">
        <v>80000000</v>
      </c>
      <c r="F14" s="5" t="n">
        <v>73000000</v>
      </c>
    </row>
    <row r="15" spans="1:8">
      <c r="A15" s="4" t="s">
        <v>505</v>
      </c>
    </row>
    <row r="16" spans="1:8">
      <c r="A16" s="3" t="s">
        <v>497</v>
      </c>
    </row>
    <row r="17" spans="1:8">
      <c r="A17" s="4" t="s">
        <v>504</v>
      </c>
      <c r="B17" s="5" t="n">
        <v>24900000</v>
      </c>
    </row>
    <row r="18" spans="1:8">
      <c r="A18" s="4" t="s">
        <v>506</v>
      </c>
      <c r="B18" s="4" t="s">
        <v>481</v>
      </c>
    </row>
    <row r="19" spans="1:8">
      <c r="A19" s="4" t="s">
        <v>507</v>
      </c>
    </row>
    <row r="20" spans="1:8">
      <c r="A20" s="3" t="s">
        <v>497</v>
      </c>
    </row>
    <row r="21" spans="1:8">
      <c r="A21" s="4" t="s">
        <v>508</v>
      </c>
      <c r="E21" s="5" t="n">
        <v>44500000</v>
      </c>
    </row>
    <row r="22" spans="1:8">
      <c r="A22" s="4" t="s">
        <v>509</v>
      </c>
    </row>
    <row r="23" spans="1:8">
      <c r="A23" s="3" t="s">
        <v>497</v>
      </c>
    </row>
    <row r="24" spans="1:8">
      <c r="A24" s="4" t="s">
        <v>498</v>
      </c>
      <c r="E24" s="6" t="n">
        <v>2300000</v>
      </c>
    </row>
    <row r="25" spans="1:8">
      <c r="A25" s="4" t="s">
        <v>510</v>
      </c>
      <c r="E25" s="5" t="n">
        <v>20</v>
      </c>
    </row>
    <row r="26" spans="1:8">
      <c r="A26" s="4" t="s">
        <v>511</v>
      </c>
    </row>
    <row r="27" spans="1:8">
      <c r="A27" s="3" t="s">
        <v>497</v>
      </c>
    </row>
    <row r="28" spans="1:8">
      <c r="A28" s="4" t="s">
        <v>498</v>
      </c>
      <c r="E28" s="6" t="n">
        <v>300000</v>
      </c>
    </row>
    <row r="29" spans="1:8">
      <c r="A29" s="4" t="s">
        <v>512</v>
      </c>
    </row>
    <row r="30" spans="1:8">
      <c r="A30" s="3" t="s">
        <v>497</v>
      </c>
    </row>
    <row r="31" spans="1:8">
      <c r="A31" s="4" t="s">
        <v>513</v>
      </c>
      <c r="G31" s="4" t="s">
        <v>514</v>
      </c>
    </row>
    <row r="32" spans="1:8">
      <c r="A32" s="4" t="s">
        <v>500</v>
      </c>
    </row>
    <row r="33" spans="1:8">
      <c r="A33" s="3" t="s">
        <v>497</v>
      </c>
    </row>
    <row r="34" spans="1:8">
      <c r="A34" s="4" t="s">
        <v>515</v>
      </c>
      <c r="G34" s="4" t="s">
        <v>516</v>
      </c>
    </row>
    <row r="35" spans="1:8">
      <c r="A35" s="4" t="s">
        <v>517</v>
      </c>
    </row>
    <row r="36" spans="1:8">
      <c r="A36" s="3" t="s">
        <v>497</v>
      </c>
    </row>
    <row r="37" spans="1:8">
      <c r="A37" s="4" t="s">
        <v>515</v>
      </c>
      <c r="D37" s="4" t="s">
        <v>518</v>
      </c>
    </row>
    <row r="38" spans="1:8">
      <c r="A38" s="4" t="s">
        <v>519</v>
      </c>
    </row>
    <row r="39" spans="1:8">
      <c r="A39" s="3" t="s">
        <v>497</v>
      </c>
    </row>
    <row r="40" spans="1:8">
      <c r="A40" s="4" t="s">
        <v>520</v>
      </c>
      <c r="D40" s="4" t="s">
        <v>521</v>
      </c>
      <c r="F40" s="4" t="s">
        <v>522</v>
      </c>
      <c r="H40" s="4" t="s">
        <v>521</v>
      </c>
    </row>
    <row r="41" spans="1:8">
      <c r="A41" s="4" t="s">
        <v>523</v>
      </c>
    </row>
    <row r="42" spans="1:8">
      <c r="A42" s="3" t="s">
        <v>497</v>
      </c>
    </row>
    <row r="43" spans="1:8">
      <c r="A43" s="4" t="s">
        <v>515</v>
      </c>
      <c r="F43" s="4" t="s">
        <v>524</v>
      </c>
    </row>
    <row r="44" spans="1:8">
      <c r="A44" s="4" t="s">
        <v>525</v>
      </c>
    </row>
    <row r="45" spans="1:8">
      <c r="A45" s="3" t="s">
        <v>497</v>
      </c>
    </row>
    <row r="46" spans="1:8">
      <c r="A46" s="4" t="s">
        <v>520</v>
      </c>
      <c r="D46" s="4" t="s">
        <v>526</v>
      </c>
    </row>
    <row r="47" spans="1:8">
      <c r="A47" s="4" t="s">
        <v>527</v>
      </c>
    </row>
    <row r="48" spans="1:8">
      <c r="A48" s="3" t="s">
        <v>497</v>
      </c>
    </row>
    <row r="49" spans="1:8">
      <c r="A49" s="4" t="s">
        <v>528</v>
      </c>
      <c r="D49" s="6" t="n">
        <v>3950000</v>
      </c>
    </row>
    <row r="50" spans="1:8">
      <c r="A50" s="4" t="s">
        <v>529</v>
      </c>
    </row>
    <row r="51" spans="1:8">
      <c r="A51" s="3" t="s">
        <v>497</v>
      </c>
    </row>
    <row r="52" spans="1:8">
      <c r="A52" s="4" t="s">
        <v>530</v>
      </c>
      <c r="D52" s="4" t="s">
        <v>531</v>
      </c>
    </row>
    <row r="53" spans="1:8">
      <c r="A53" s="4" t="s">
        <v>532</v>
      </c>
    </row>
    <row r="54" spans="1:8">
      <c r="A54" s="3" t="s">
        <v>497</v>
      </c>
    </row>
    <row r="55" spans="1:8">
      <c r="A55" s="4" t="s">
        <v>530</v>
      </c>
      <c r="D55" s="4" t="s">
        <v>5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534</v>
      </c>
    </row>
    <row r="4" spans="1:12">
      <c r="A4" s="4" t="s">
        <v>535</v>
      </c>
      <c r="B4" s="5" t="n">
        <v>483864</v>
      </c>
      <c r="C4" s="5" t="n">
        <v>482743</v>
      </c>
      <c r="D4" s="5" t="n">
        <v>529405</v>
      </c>
      <c r="E4" s="5" t="n">
        <v>575732</v>
      </c>
      <c r="F4" s="5" t="n">
        <v>599755</v>
      </c>
      <c r="G4" s="5" t="n">
        <v>674629</v>
      </c>
      <c r="H4" s="5" t="n">
        <v>573751</v>
      </c>
      <c r="I4" s="5" t="n">
        <v>473812</v>
      </c>
      <c r="J4" s="5" t="n">
        <v>2071744</v>
      </c>
      <c r="K4" s="5" t="n">
        <v>2321947</v>
      </c>
      <c r="L4" s="5" t="n">
        <v>1293719</v>
      </c>
    </row>
    <row r="5" spans="1:12">
      <c r="A5" s="4" t="s">
        <v>536</v>
      </c>
    </row>
    <row r="6" spans="1:12">
      <c r="A6" s="3" t="s">
        <v>534</v>
      </c>
    </row>
    <row r="7" spans="1:12">
      <c r="A7" s="4" t="s">
        <v>535</v>
      </c>
      <c r="J7" s="6" t="n">
        <v>1817532</v>
      </c>
      <c r="K7" s="6" t="n">
        <v>2136735</v>
      </c>
      <c r="L7" s="6" t="n">
        <v>1168176</v>
      </c>
    </row>
    <row r="8" spans="1:12">
      <c r="A8" s="4" t="s">
        <v>537</v>
      </c>
    </row>
    <row r="9" spans="1:12">
      <c r="A9" s="3" t="s">
        <v>534</v>
      </c>
    </row>
    <row r="10" spans="1:12">
      <c r="A10" s="4" t="s">
        <v>535</v>
      </c>
      <c r="J10" s="6" t="n">
        <v>1261413</v>
      </c>
      <c r="K10" s="6" t="n">
        <v>1425409</v>
      </c>
      <c r="L10" s="6" t="n">
        <v>912806</v>
      </c>
    </row>
    <row r="11" spans="1:12">
      <c r="A11" s="4" t="s">
        <v>538</v>
      </c>
    </row>
    <row r="12" spans="1:12">
      <c r="A12" s="3" t="s">
        <v>534</v>
      </c>
    </row>
    <row r="13" spans="1:12">
      <c r="A13" s="4" t="s">
        <v>535</v>
      </c>
      <c r="J13" s="6" t="n">
        <v>401554</v>
      </c>
      <c r="K13" s="6" t="n">
        <v>540633</v>
      </c>
      <c r="L13" s="6" t="n">
        <v>132331</v>
      </c>
    </row>
    <row r="14" spans="1:12">
      <c r="A14" s="4" t="s">
        <v>539</v>
      </c>
    </row>
    <row r="15" spans="1:12">
      <c r="A15" s="3" t="s">
        <v>534</v>
      </c>
    </row>
    <row r="16" spans="1:12">
      <c r="A16" s="4" t="s">
        <v>535</v>
      </c>
      <c r="J16" s="6" t="n">
        <v>147358</v>
      </c>
      <c r="K16" s="6" t="n">
        <v>164615</v>
      </c>
      <c r="L16" s="6" t="n">
        <v>121828</v>
      </c>
    </row>
    <row r="17" spans="1:12">
      <c r="A17" s="4" t="s">
        <v>540</v>
      </c>
    </row>
    <row r="18" spans="1:12">
      <c r="A18" s="3" t="s">
        <v>534</v>
      </c>
    </row>
    <row r="19" spans="1:12">
      <c r="A19" s="4" t="s">
        <v>535</v>
      </c>
      <c r="J19" s="6" t="n">
        <v>7207</v>
      </c>
      <c r="K19" s="6" t="n">
        <v>6078</v>
      </c>
      <c r="L19" s="6" t="n">
        <v>1211</v>
      </c>
    </row>
    <row r="20" spans="1:12">
      <c r="A20" s="4" t="s">
        <v>159</v>
      </c>
    </row>
    <row r="21" spans="1:12">
      <c r="A21" s="3" t="s">
        <v>534</v>
      </c>
    </row>
    <row r="22" spans="1:12">
      <c r="A22" s="4" t="s">
        <v>535</v>
      </c>
      <c r="J22" s="6" t="n">
        <v>488427</v>
      </c>
      <c r="K22" s="6" t="n">
        <v>286642</v>
      </c>
      <c r="L22" s="6" t="n">
        <v>185799</v>
      </c>
    </row>
    <row r="23" spans="1:12">
      <c r="A23" s="4" t="s">
        <v>160</v>
      </c>
    </row>
    <row r="24" spans="1:12">
      <c r="A24" s="3" t="s">
        <v>534</v>
      </c>
    </row>
    <row r="25" spans="1:12">
      <c r="A25" s="4" t="s">
        <v>535</v>
      </c>
      <c r="J25" s="6" t="n">
        <v>121660</v>
      </c>
      <c r="K25" s="6" t="n">
        <v>205619</v>
      </c>
      <c r="L25" s="6" t="n">
        <v>148136</v>
      </c>
    </row>
    <row r="26" spans="1:12">
      <c r="A26" s="4" t="s">
        <v>541</v>
      </c>
    </row>
    <row r="27" spans="1:12">
      <c r="A27" s="3" t="s">
        <v>534</v>
      </c>
    </row>
    <row r="28" spans="1:12">
      <c r="A28" s="4" t="s">
        <v>535</v>
      </c>
      <c r="J28" s="6" t="n">
        <v>1817532</v>
      </c>
      <c r="K28" s="6" t="n">
        <v>2136735</v>
      </c>
      <c r="L28" s="6" t="n">
        <v>1168176</v>
      </c>
    </row>
    <row r="29" spans="1:12">
      <c r="A29" s="4" t="s">
        <v>542</v>
      </c>
    </row>
    <row r="30" spans="1:12">
      <c r="A30" s="3" t="s">
        <v>534</v>
      </c>
    </row>
    <row r="31" spans="1:12">
      <c r="A31" s="4" t="s">
        <v>535</v>
      </c>
      <c r="J31" s="6" t="n">
        <v>212238</v>
      </c>
      <c r="K31" s="6" t="n">
        <v>124137</v>
      </c>
      <c r="L31" s="6" t="n">
        <v>72752</v>
      </c>
    </row>
    <row r="32" spans="1:12">
      <c r="A32" s="4" t="s">
        <v>543</v>
      </c>
    </row>
    <row r="33" spans="1:12">
      <c r="A33" s="3" t="s">
        <v>534</v>
      </c>
    </row>
    <row r="34" spans="1:12">
      <c r="A34" s="4" t="s">
        <v>535</v>
      </c>
      <c r="J34" s="6" t="n">
        <v>30</v>
      </c>
      <c r="K34" s="6" t="n">
        <v>3633</v>
      </c>
      <c r="L34" s="6" t="n">
        <v>0</v>
      </c>
    </row>
    <row r="35" spans="1:12">
      <c r="A35" s="4" t="s">
        <v>544</v>
      </c>
    </row>
    <row r="36" spans="1:12">
      <c r="A36" s="3" t="s">
        <v>534</v>
      </c>
    </row>
    <row r="37" spans="1:12">
      <c r="A37" s="4" t="s">
        <v>535</v>
      </c>
      <c r="J37" s="6" t="n">
        <v>95399</v>
      </c>
      <c r="K37" s="6" t="n">
        <v>73028</v>
      </c>
      <c r="L37" s="6" t="n">
        <v>37369</v>
      </c>
    </row>
    <row r="38" spans="1:12">
      <c r="A38" s="4" t="s">
        <v>545</v>
      </c>
    </row>
    <row r="39" spans="1:12">
      <c r="A39" s="3" t="s">
        <v>534</v>
      </c>
    </row>
    <row r="40" spans="1:12">
      <c r="A40" s="4" t="s">
        <v>535</v>
      </c>
      <c r="J40" s="6" t="n">
        <v>40534</v>
      </c>
      <c r="K40" s="6" t="n">
        <v>37791</v>
      </c>
      <c r="L40" s="6" t="n">
        <v>30727</v>
      </c>
    </row>
    <row r="41" spans="1:12">
      <c r="A41" s="4" t="s">
        <v>546</v>
      </c>
    </row>
    <row r="42" spans="1:12">
      <c r="A42" s="3" t="s">
        <v>534</v>
      </c>
    </row>
    <row r="43" spans="1:12">
      <c r="A43" s="4" t="s">
        <v>535</v>
      </c>
      <c r="J43" s="6" t="n">
        <v>135933</v>
      </c>
      <c r="K43" s="6" t="n">
        <v>110819</v>
      </c>
      <c r="L43" s="6" t="n">
        <v>68096</v>
      </c>
    </row>
    <row r="44" spans="1:12">
      <c r="A44" s="4" t="s">
        <v>547</v>
      </c>
    </row>
    <row r="45" spans="1:12">
      <c r="A45" s="3" t="s">
        <v>534</v>
      </c>
    </row>
    <row r="46" spans="1:12">
      <c r="A46" s="4" t="s">
        <v>535</v>
      </c>
      <c r="J46" s="6" t="n">
        <v>70746</v>
      </c>
      <c r="K46" s="6" t="n">
        <v>1464</v>
      </c>
      <c r="L46" s="6" t="n">
        <v>0</v>
      </c>
    </row>
    <row r="47" spans="1:12">
      <c r="A47" s="4" t="s">
        <v>548</v>
      </c>
    </row>
    <row r="48" spans="1:12">
      <c r="A48" s="3" t="s">
        <v>534</v>
      </c>
    </row>
    <row r="49" spans="1:12">
      <c r="A49" s="4" t="s">
        <v>535</v>
      </c>
      <c r="J49" s="6" t="n">
        <v>5529</v>
      </c>
      <c r="K49" s="6" t="n">
        <v>8221</v>
      </c>
      <c r="L49" s="6" t="n">
        <v>4656</v>
      </c>
    </row>
    <row r="50" spans="1:12">
      <c r="A50" s="4" t="s">
        <v>549</v>
      </c>
    </row>
    <row r="51" spans="1:12">
      <c r="A51" s="3" t="s">
        <v>534</v>
      </c>
    </row>
    <row r="52" spans="1:12">
      <c r="A52" s="4" t="s">
        <v>535</v>
      </c>
      <c r="J52" s="6" t="n">
        <v>76305</v>
      </c>
      <c r="K52" s="6" t="n">
        <v>13318</v>
      </c>
      <c r="L52" s="6" t="n">
        <v>4656</v>
      </c>
    </row>
    <row r="53" spans="1:12">
      <c r="A53" s="4" t="s">
        <v>550</v>
      </c>
    </row>
    <row r="54" spans="1:12">
      <c r="A54" s="3" t="s">
        <v>534</v>
      </c>
    </row>
    <row r="55" spans="1:12">
      <c r="A55" s="4" t="s">
        <v>535</v>
      </c>
      <c r="J55" s="6" t="n">
        <v>41974</v>
      </c>
      <c r="K55" s="6" t="n">
        <v>61075</v>
      </c>
      <c r="L55" s="6" t="n">
        <v>52791</v>
      </c>
    </row>
    <row r="56" spans="1:12">
      <c r="A56" s="4" t="s">
        <v>551</v>
      </c>
    </row>
    <row r="57" spans="1:12">
      <c r="A57" s="3" t="s">
        <v>534</v>
      </c>
    </row>
    <row r="58" spans="1:12">
      <c r="A58" s="4" t="s">
        <v>535</v>
      </c>
      <c r="J58" s="6" t="n">
        <v>39112</v>
      </c>
      <c r="K58" s="6" t="n">
        <v>56620</v>
      </c>
      <c r="L58" s="6" t="n">
        <v>49266</v>
      </c>
    </row>
    <row r="59" spans="1:12">
      <c r="A59" s="4" t="s">
        <v>552</v>
      </c>
    </row>
    <row r="60" spans="1:12">
      <c r="A60" s="3" t="s">
        <v>534</v>
      </c>
    </row>
    <row r="61" spans="1:12">
      <c r="A61" s="4" t="s">
        <v>535</v>
      </c>
      <c r="J61" s="5" t="n">
        <v>2862</v>
      </c>
      <c r="K61" s="5" t="n">
        <v>4455</v>
      </c>
      <c r="L61" s="5" t="n">
        <v>35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7</v>
      </c>
      <c r="D2" s="2" t="s">
        <v>127</v>
      </c>
    </row>
    <row r="3" spans="1:4">
      <c r="A3" s="3" t="s">
        <v>190</v>
      </c>
    </row>
    <row r="4" spans="1:4">
      <c r="A4" s="4" t="s">
        <v>148</v>
      </c>
      <c r="B4" s="5" t="n">
        <v>-90647</v>
      </c>
      <c r="C4" s="5" t="n">
        <v>-19500</v>
      </c>
      <c r="D4" s="5" t="n">
        <v>127446</v>
      </c>
    </row>
    <row r="5" spans="1:4">
      <c r="A5" s="3" t="s">
        <v>191</v>
      </c>
    </row>
    <row r="6" spans="1:4">
      <c r="A6" s="4" t="s">
        <v>133</v>
      </c>
      <c r="B6" s="6" t="n">
        <v>787192</v>
      </c>
      <c r="C6" s="6" t="n">
        <v>636296</v>
      </c>
      <c r="D6" s="6" t="n">
        <v>530802</v>
      </c>
    </row>
    <row r="7" spans="1:4">
      <c r="A7" s="4" t="s">
        <v>192</v>
      </c>
      <c r="B7" s="6" t="n">
        <v>-4312</v>
      </c>
      <c r="C7" s="6" t="n">
        <v>13848</v>
      </c>
      <c r="D7" s="6" t="n">
        <v>0</v>
      </c>
    </row>
    <row r="8" spans="1:4">
      <c r="A8" s="4" t="s">
        <v>193</v>
      </c>
      <c r="B8" s="6" t="n">
        <v>4455</v>
      </c>
      <c r="C8" s="6" t="n">
        <v>-28587</v>
      </c>
      <c r="D8" s="6" t="n">
        <v>-1774</v>
      </c>
    </row>
    <row r="9" spans="1:4">
      <c r="A9" s="4" t="s">
        <v>136</v>
      </c>
      <c r="B9" s="6" t="n">
        <v>10257</v>
      </c>
      <c r="C9" s="6" t="n">
        <v>384228</v>
      </c>
      <c r="D9" s="6" t="n">
        <v>6887</v>
      </c>
    </row>
    <row r="10" spans="1:4">
      <c r="A10" s="4" t="s">
        <v>97</v>
      </c>
      <c r="B10" s="6" t="n">
        <v>-32699</v>
      </c>
      <c r="C10" s="6" t="n">
        <v>-5866</v>
      </c>
      <c r="D10" s="6" t="n">
        <v>-202884</v>
      </c>
    </row>
    <row r="11" spans="1:4">
      <c r="A11" s="4" t="s">
        <v>73</v>
      </c>
      <c r="B11" s="6" t="n">
        <v>106314</v>
      </c>
      <c r="C11" s="6" t="n">
        <v>-28457</v>
      </c>
      <c r="D11" s="6" t="n">
        <v>71657</v>
      </c>
    </row>
    <row r="12" spans="1:4">
      <c r="A12" s="4" t="s">
        <v>194</v>
      </c>
      <c r="B12" s="6" t="n">
        <v>33607</v>
      </c>
      <c r="C12" s="6" t="n">
        <v>29273</v>
      </c>
      <c r="D12" s="6" t="n">
        <v>26534</v>
      </c>
    </row>
    <row r="13" spans="1:4">
      <c r="A13" s="4" t="s">
        <v>195</v>
      </c>
      <c r="B13" s="6" t="n">
        <v>27263</v>
      </c>
      <c r="C13" s="6" t="n">
        <v>29057</v>
      </c>
      <c r="D13" s="6" t="n">
        <v>18311</v>
      </c>
    </row>
    <row r="14" spans="1:4">
      <c r="A14" s="3" t="s">
        <v>196</v>
      </c>
    </row>
    <row r="15" spans="1:4">
      <c r="A15" s="4" t="s">
        <v>197</v>
      </c>
      <c r="B15" s="6" t="n">
        <v>13729</v>
      </c>
      <c r="C15" s="6" t="n">
        <v>-23508</v>
      </c>
      <c r="D15" s="6" t="n">
        <v>-166386</v>
      </c>
    </row>
    <row r="16" spans="1:4">
      <c r="A16" s="4" t="s">
        <v>198</v>
      </c>
      <c r="B16" s="6" t="n">
        <v>-5893</v>
      </c>
      <c r="C16" s="6" t="n">
        <v>-14346</v>
      </c>
      <c r="D16" s="6" t="n">
        <v>-2501</v>
      </c>
    </row>
    <row r="17" spans="1:4">
      <c r="A17" s="4" t="s">
        <v>199</v>
      </c>
      <c r="B17" s="6" t="n">
        <v>325</v>
      </c>
      <c r="C17" s="6" t="n">
        <v>-2354</v>
      </c>
      <c r="D17" s="6" t="n">
        <v>-838</v>
      </c>
    </row>
    <row r="18" spans="1:4">
      <c r="A18" s="4" t="s">
        <v>200</v>
      </c>
      <c r="B18" s="6" t="n">
        <v>53051</v>
      </c>
      <c r="C18" s="6" t="n">
        <v>26116</v>
      </c>
      <c r="D18" s="6" t="n">
        <v>123107</v>
      </c>
    </row>
    <row r="19" spans="1:4">
      <c r="A19" s="4" t="s">
        <v>201</v>
      </c>
      <c r="B19" s="6" t="n">
        <v>-9789</v>
      </c>
      <c r="C19" s="6" t="n">
        <v>221</v>
      </c>
      <c r="D19" s="6" t="n">
        <v>-22485</v>
      </c>
    </row>
    <row r="20" spans="1:4">
      <c r="A20" s="4" t="s">
        <v>202</v>
      </c>
      <c r="B20" s="6" t="n">
        <v>892853</v>
      </c>
      <c r="C20" s="6" t="n">
        <v>996421</v>
      </c>
      <c r="D20" s="6" t="n">
        <v>507876</v>
      </c>
    </row>
    <row r="21" spans="1:4">
      <c r="A21" s="3" t="s">
        <v>203</v>
      </c>
    </row>
    <row r="22" spans="1:4">
      <c r="A22" s="4" t="s">
        <v>204</v>
      </c>
      <c r="B22" s="6" t="n">
        <v>-869221</v>
      </c>
      <c r="C22" s="6" t="n">
        <v>-1148961</v>
      </c>
      <c r="D22" s="6" t="n">
        <v>-647349</v>
      </c>
    </row>
    <row r="23" spans="1:4">
      <c r="A23" s="4" t="s">
        <v>205</v>
      </c>
      <c r="B23" s="6" t="n">
        <v>-21009</v>
      </c>
      <c r="C23" s="6" t="n">
        <v>-581650</v>
      </c>
      <c r="D23" s="6" t="n">
        <v>-61874</v>
      </c>
    </row>
    <row r="24" spans="1:4">
      <c r="A24" s="4" t="s">
        <v>206</v>
      </c>
      <c r="B24" s="6" t="n">
        <v>42376</v>
      </c>
      <c r="C24" s="6" t="n">
        <v>333229</v>
      </c>
      <c r="D24" s="6" t="n">
        <v>5774</v>
      </c>
    </row>
    <row r="25" spans="1:4">
      <c r="A25" s="4" t="s">
        <v>207</v>
      </c>
      <c r="B25" s="6" t="n">
        <v>0</v>
      </c>
      <c r="C25" s="6" t="n">
        <v>-2850</v>
      </c>
      <c r="D25" s="6" t="n">
        <v>-366</v>
      </c>
    </row>
    <row r="26" spans="1:4">
      <c r="A26" s="4" t="s">
        <v>208</v>
      </c>
      <c r="B26" s="6" t="n">
        <v>19098</v>
      </c>
      <c r="C26" s="6" t="n">
        <v>-213528</v>
      </c>
      <c r="D26" s="6" t="n">
        <v>-8264</v>
      </c>
    </row>
    <row r="27" spans="1:4">
      <c r="A27" s="4" t="s">
        <v>184</v>
      </c>
      <c r="B27" s="6" t="n">
        <v>0</v>
      </c>
      <c r="C27" s="6" t="n">
        <v>224</v>
      </c>
      <c r="D27" s="6" t="n">
        <v>-2681</v>
      </c>
    </row>
    <row r="28" spans="1:4">
      <c r="A28" s="4" t="s">
        <v>209</v>
      </c>
      <c r="B28" s="6" t="n">
        <v>-828756</v>
      </c>
      <c r="C28" s="6" t="n">
        <v>-1613536</v>
      </c>
      <c r="D28" s="6" t="n">
        <v>-714760</v>
      </c>
    </row>
    <row r="29" spans="1:4">
      <c r="A29" s="3" t="s">
        <v>210</v>
      </c>
    </row>
    <row r="30" spans="1:4">
      <c r="A30" s="4" t="s">
        <v>211</v>
      </c>
      <c r="B30" s="6" t="n">
        <v>1982000</v>
      </c>
      <c r="C30" s="6" t="n">
        <v>3224000</v>
      </c>
      <c r="D30" s="6" t="n">
        <v>1162000</v>
      </c>
    </row>
    <row r="31" spans="1:4">
      <c r="A31" s="4" t="s">
        <v>212</v>
      </c>
      <c r="B31" s="6" t="n">
        <v>-1972500</v>
      </c>
      <c r="C31" s="6" t="n">
        <v>-2586000</v>
      </c>
      <c r="D31" s="6" t="n">
        <v>-1377000</v>
      </c>
    </row>
    <row r="32" spans="1:4">
      <c r="A32" s="4" t="s">
        <v>213</v>
      </c>
      <c r="B32" s="6" t="n">
        <v>-45790</v>
      </c>
      <c r="C32" s="6" t="n">
        <v>-423340</v>
      </c>
      <c r="D32" s="6" t="n">
        <v>0</v>
      </c>
    </row>
    <row r="33" spans="1:4">
      <c r="A33" s="4" t="s">
        <v>214</v>
      </c>
      <c r="B33" s="6" t="n">
        <v>0</v>
      </c>
      <c r="C33" s="6" t="n">
        <v>400000</v>
      </c>
      <c r="D33" s="6" t="n">
        <v>0</v>
      </c>
    </row>
    <row r="34" spans="1:4">
      <c r="A34" s="4" t="s">
        <v>215</v>
      </c>
      <c r="B34" s="6" t="n">
        <v>-1052</v>
      </c>
      <c r="C34" s="6" t="n">
        <v>-13862</v>
      </c>
      <c r="D34" s="6" t="n">
        <v>-2714</v>
      </c>
    </row>
    <row r="35" spans="1:4">
      <c r="A35" s="4" t="s">
        <v>216</v>
      </c>
      <c r="B35" s="6" t="n">
        <v>0</v>
      </c>
      <c r="C35" s="6" t="n">
        <v>0</v>
      </c>
      <c r="D35" s="6" t="n">
        <v>302191</v>
      </c>
    </row>
    <row r="36" spans="1:4">
      <c r="A36" s="4" t="s">
        <v>217</v>
      </c>
      <c r="B36" s="6" t="n">
        <v>0</v>
      </c>
      <c r="C36" s="6" t="n">
        <v>44503</v>
      </c>
      <c r="D36" s="6" t="n">
        <v>134185</v>
      </c>
    </row>
    <row r="37" spans="1:4">
      <c r="A37" s="4" t="s">
        <v>218</v>
      </c>
      <c r="B37" s="6" t="n">
        <v>-4856</v>
      </c>
      <c r="C37" s="6" t="n">
        <v>-6846</v>
      </c>
      <c r="D37" s="6" t="n">
        <v>-6229</v>
      </c>
    </row>
    <row r="38" spans="1:4">
      <c r="A38" s="4" t="s">
        <v>219</v>
      </c>
      <c r="B38" s="6" t="n">
        <v>-21270</v>
      </c>
      <c r="C38" s="6" t="n">
        <v>-14114</v>
      </c>
      <c r="D38" s="6" t="n">
        <v>0</v>
      </c>
    </row>
    <row r="39" spans="1:4">
      <c r="A39" s="4" t="s">
        <v>220</v>
      </c>
      <c r="B39" s="6" t="n">
        <v>-2382</v>
      </c>
    </row>
    <row r="40" spans="1:4">
      <c r="A40" s="4" t="s">
        <v>184</v>
      </c>
      <c r="B40" s="6" t="n">
        <v>-418</v>
      </c>
      <c r="C40" s="6" t="n">
        <v>-1756</v>
      </c>
      <c r="D40" s="6" t="n">
        <v>-55</v>
      </c>
    </row>
    <row r="41" spans="1:4">
      <c r="A41" s="4" t="s">
        <v>221</v>
      </c>
      <c r="B41" s="6" t="n">
        <v>-66268</v>
      </c>
      <c r="C41" s="6" t="n">
        <v>622585</v>
      </c>
      <c r="D41" s="6" t="n">
        <v>212378</v>
      </c>
    </row>
    <row r="42" spans="1:4">
      <c r="A42" s="4" t="s">
        <v>222</v>
      </c>
      <c r="B42" s="6" t="n">
        <v>-2171</v>
      </c>
      <c r="C42" s="6" t="n">
        <v>5470</v>
      </c>
      <c r="D42" s="6" t="n">
        <v>5494</v>
      </c>
    </row>
    <row r="43" spans="1:4">
      <c r="A43" s="3" t="s">
        <v>223</v>
      </c>
    </row>
    <row r="44" spans="1:4">
      <c r="A44" s="4" t="s">
        <v>224</v>
      </c>
      <c r="B44" s="6" t="n">
        <v>22190</v>
      </c>
      <c r="C44" s="6" t="n">
        <v>16720</v>
      </c>
      <c r="D44" s="6" t="n">
        <v>11226</v>
      </c>
    </row>
    <row r="45" spans="1:4">
      <c r="A45" s="4" t="s">
        <v>225</v>
      </c>
      <c r="B45" s="6" t="n">
        <v>20019</v>
      </c>
      <c r="C45" s="6" t="n">
        <v>22190</v>
      </c>
      <c r="D45" s="6" t="n">
        <v>16720</v>
      </c>
    </row>
    <row r="46" spans="1:4">
      <c r="A46" s="3" t="s">
        <v>226</v>
      </c>
    </row>
    <row r="47" spans="1:4">
      <c r="A47" s="4" t="s">
        <v>227</v>
      </c>
      <c r="B47" s="6" t="n">
        <v>155833</v>
      </c>
      <c r="C47" s="6" t="n">
        <v>141196</v>
      </c>
      <c r="D47" s="6" t="n">
        <v>129463</v>
      </c>
    </row>
    <row r="48" spans="1:4">
      <c r="A48" s="4" t="s">
        <v>228</v>
      </c>
      <c r="B48" s="6" t="n">
        <v>111</v>
      </c>
      <c r="C48" s="6" t="n">
        <v>38</v>
      </c>
      <c r="D48" s="6" t="n">
        <v>12</v>
      </c>
    </row>
    <row r="49" spans="1:4">
      <c r="A49" s="4" t="s">
        <v>229</v>
      </c>
      <c r="B49" s="6" t="n">
        <v>146</v>
      </c>
      <c r="C49" s="6" t="n">
        <v>25</v>
      </c>
      <c r="D49" s="6" t="n">
        <v>281</v>
      </c>
    </row>
    <row r="50" spans="1:4">
      <c r="A50" s="3" t="s">
        <v>230</v>
      </c>
    </row>
    <row r="51" spans="1:4">
      <c r="A51" s="4" t="s">
        <v>231</v>
      </c>
      <c r="B51" s="6" t="n">
        <v>-82414</v>
      </c>
      <c r="C51" s="6" t="n">
        <v>68946</v>
      </c>
      <c r="D51" s="6" t="n">
        <v>83508</v>
      </c>
    </row>
    <row r="52" spans="1:4">
      <c r="A52" s="4" t="s">
        <v>232</v>
      </c>
      <c r="B52" s="6" t="n">
        <v>4917</v>
      </c>
      <c r="C52" s="6" t="n">
        <v>3880</v>
      </c>
      <c r="D52" s="6" t="n">
        <v>-789</v>
      </c>
    </row>
    <row r="53" spans="1:4">
      <c r="A53" s="4" t="s">
        <v>233</v>
      </c>
      <c r="B53" s="6" t="n">
        <v>0</v>
      </c>
      <c r="C53" s="6" t="n">
        <v>0</v>
      </c>
      <c r="D53" s="6" t="n">
        <v>4875</v>
      </c>
    </row>
    <row r="54" spans="1:4">
      <c r="A54" s="4" t="s">
        <v>234</v>
      </c>
      <c r="B54" s="5" t="n">
        <v>0</v>
      </c>
      <c r="C54" s="5" t="n">
        <v>371220</v>
      </c>
      <c r="D5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67</v>
      </c>
    </row>
    <row r="3" spans="1:3">
      <c r="A3" s="3" t="s">
        <v>245</v>
      </c>
    </row>
    <row r="4" spans="1:3">
      <c r="A4" s="4" t="s">
        <v>554</v>
      </c>
      <c r="B4" s="5" t="n">
        <v>0</v>
      </c>
    </row>
    <row r="5" spans="1:3">
      <c r="A5" s="4" t="s">
        <v>555</v>
      </c>
      <c r="B5" s="6" t="n">
        <v>2174000</v>
      </c>
    </row>
    <row r="6" spans="1:3">
      <c r="A6" s="4" t="s">
        <v>556</v>
      </c>
      <c r="B6" s="6" t="n">
        <v>-69000</v>
      </c>
    </row>
    <row r="7" spans="1:3">
      <c r="A7" s="4" t="s">
        <v>557</v>
      </c>
      <c r="B7" s="5" t="n">
        <v>2105000</v>
      </c>
    </row>
    <row r="8" spans="1:3">
      <c r="A8" s="4" t="s">
        <v>558</v>
      </c>
      <c r="C8" s="5" t="n">
        <v>0</v>
      </c>
    </row>
    <row r="9" spans="1:3">
      <c r="A9" s="4" t="s">
        <v>559</v>
      </c>
      <c r="C9"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560</v>
      </c>
      <c r="B1" s="2" t="s">
        <v>1</v>
      </c>
    </row>
    <row r="2" spans="1:2">
      <c r="B2" s="2" t="s">
        <v>561</v>
      </c>
    </row>
    <row r="3" spans="1:2">
      <c r="A3" s="3" t="s">
        <v>245</v>
      </c>
    </row>
    <row r="4" spans="1:2">
      <c r="A4" s="4" t="s">
        <v>562</v>
      </c>
      <c r="B4" s="4" t="s">
        <v>563</v>
      </c>
    </row>
    <row r="5" spans="1:2">
      <c r="A5" s="3" t="s">
        <v>564</v>
      </c>
    </row>
    <row r="6" spans="1:2">
      <c r="A6" s="4" t="s">
        <v>565</v>
      </c>
      <c r="B6" s="5" t="n">
        <v>85179</v>
      </c>
    </row>
    <row r="7" spans="1:2">
      <c r="A7" s="4" t="s">
        <v>566</v>
      </c>
    </row>
    <row r="8" spans="1:2">
      <c r="A8" s="3" t="s">
        <v>564</v>
      </c>
    </row>
    <row r="9" spans="1:2">
      <c r="A9" s="4" t="s">
        <v>565</v>
      </c>
      <c r="B9" s="5" t="n">
        <v>18452</v>
      </c>
    </row>
    <row r="10" spans="1:2">
      <c r="A10" s="4" t="s">
        <v>567</v>
      </c>
      <c r="B10" s="4" t="s">
        <v>568</v>
      </c>
    </row>
    <row r="11" spans="1:2">
      <c r="A11" s="4" t="s">
        <v>569</v>
      </c>
    </row>
    <row r="12" spans="1:2">
      <c r="A12" s="3" t="s">
        <v>564</v>
      </c>
    </row>
    <row r="13" spans="1:2">
      <c r="A13" s="4" t="s">
        <v>565</v>
      </c>
      <c r="B13" s="5" t="n">
        <v>20203</v>
      </c>
    </row>
    <row r="14" spans="1:2">
      <c r="A14" s="4" t="s">
        <v>567</v>
      </c>
      <c r="B14" s="4" t="s">
        <v>568</v>
      </c>
    </row>
    <row r="15" spans="1:2">
      <c r="A15" s="4" t="s">
        <v>570</v>
      </c>
    </row>
    <row r="16" spans="1:2">
      <c r="A16" s="3" t="s">
        <v>564</v>
      </c>
    </row>
    <row r="17" spans="1:2">
      <c r="A17" s="4" t="s">
        <v>565</v>
      </c>
      <c r="B17" s="5" t="n">
        <v>19244</v>
      </c>
    </row>
    <row r="18" spans="1:2">
      <c r="A18" s="4" t="s">
        <v>567</v>
      </c>
      <c r="B18" s="4" t="s">
        <v>568</v>
      </c>
    </row>
    <row r="19" spans="1:2">
      <c r="A19" s="4" t="s">
        <v>571</v>
      </c>
    </row>
    <row r="20" spans="1:2">
      <c r="A20" s="3" t="s">
        <v>564</v>
      </c>
    </row>
    <row r="21" spans="1:2">
      <c r="A21" s="4" t="s">
        <v>565</v>
      </c>
      <c r="B21" s="5" t="n">
        <v>12642</v>
      </c>
    </row>
    <row r="22" spans="1:2">
      <c r="A22" s="4" t="s">
        <v>567</v>
      </c>
      <c r="B22" s="4" t="s">
        <v>568</v>
      </c>
    </row>
    <row r="23" spans="1:2">
      <c r="A23" s="4" t="s">
        <v>572</v>
      </c>
    </row>
    <row r="24" spans="1:2">
      <c r="A24" s="3" t="s">
        <v>564</v>
      </c>
    </row>
    <row r="25" spans="1:2">
      <c r="A25" s="4" t="s">
        <v>565</v>
      </c>
      <c r="B25" s="5" t="n">
        <v>11870</v>
      </c>
    </row>
    <row r="26" spans="1:2">
      <c r="A26" s="4" t="s">
        <v>567</v>
      </c>
      <c r="B26" s="4" t="s">
        <v>568</v>
      </c>
    </row>
    <row r="27" spans="1:2">
      <c r="A27" s="4" t="s">
        <v>573</v>
      </c>
    </row>
    <row r="28" spans="1:2">
      <c r="A28" s="3" t="s">
        <v>564</v>
      </c>
    </row>
    <row r="29" spans="1:2">
      <c r="A29" s="4" t="s">
        <v>565</v>
      </c>
      <c r="B29" s="5" t="n">
        <v>2768</v>
      </c>
    </row>
    <row r="30" spans="1:2">
      <c r="A30" s="4" t="s">
        <v>567</v>
      </c>
      <c r="B30" s="4" t="s">
        <v>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4</v>
      </c>
      <c r="B1" s="2" t="s">
        <v>2</v>
      </c>
      <c r="C1" s="2" t="s">
        <v>67</v>
      </c>
    </row>
    <row r="2" spans="1:3">
      <c r="A2" s="3" t="s">
        <v>71</v>
      </c>
    </row>
    <row r="3" spans="1:3">
      <c r="A3" s="4" t="s">
        <v>575</v>
      </c>
      <c r="B3" s="5" t="n">
        <v>18296</v>
      </c>
      <c r="C3" s="5" t="n">
        <v>14933</v>
      </c>
    </row>
    <row r="4" spans="1:3">
      <c r="A4" s="4" t="s">
        <v>576</v>
      </c>
      <c r="B4" s="6" t="n">
        <v>16963</v>
      </c>
      <c r="C4" s="6" t="n">
        <v>18195</v>
      </c>
    </row>
    <row r="5" spans="1:3">
      <c r="A5" s="4" t="s">
        <v>577</v>
      </c>
      <c r="B5" s="6" t="n">
        <v>35259</v>
      </c>
      <c r="C5" s="6" t="n">
        <v>33128</v>
      </c>
    </row>
    <row r="6" spans="1:3">
      <c r="A6" s="3" t="s">
        <v>83</v>
      </c>
    </row>
    <row r="7" spans="1:3">
      <c r="A7" s="4" t="s">
        <v>578</v>
      </c>
      <c r="B7" s="6" t="n">
        <v>13924</v>
      </c>
      <c r="C7" s="6" t="n">
        <v>12260</v>
      </c>
    </row>
    <row r="8" spans="1:3">
      <c r="A8" s="4" t="s">
        <v>83</v>
      </c>
      <c r="B8" s="6" t="n">
        <v>13924</v>
      </c>
      <c r="C8" s="6" t="n">
        <v>12260</v>
      </c>
    </row>
    <row r="9" spans="1:3">
      <c r="A9" s="4" t="s">
        <v>162</v>
      </c>
      <c r="B9" s="5" t="n">
        <v>49183</v>
      </c>
      <c r="C9" s="5" t="n">
        <v>45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7</v>
      </c>
    </row>
    <row r="2" spans="1:3">
      <c r="A2" s="3" t="s">
        <v>580</v>
      </c>
    </row>
    <row r="3" spans="1:3">
      <c r="A3" s="4" t="s">
        <v>581</v>
      </c>
      <c r="B3" s="5" t="n">
        <v>372440</v>
      </c>
      <c r="C3" s="5" t="n">
        <v>389128</v>
      </c>
    </row>
    <row r="4" spans="1:3">
      <c r="A4" s="4" t="s">
        <v>466</v>
      </c>
      <c r="B4" s="6" t="n">
        <v>-1259</v>
      </c>
      <c r="C4" s="6" t="n">
        <v>-1526</v>
      </c>
    </row>
    <row r="5" spans="1:3">
      <c r="A5" s="4" t="s">
        <v>582</v>
      </c>
      <c r="B5" s="6" t="n">
        <v>371181</v>
      </c>
      <c r="C5" s="6" t="n">
        <v>387602</v>
      </c>
    </row>
    <row r="6" spans="1:3">
      <c r="A6" s="4" t="s">
        <v>583</v>
      </c>
      <c r="B6" s="6" t="n">
        <v>78950</v>
      </c>
      <c r="C6" s="6" t="n">
        <v>75685</v>
      </c>
    </row>
    <row r="7" spans="1:3">
      <c r="A7" s="4" t="s">
        <v>584</v>
      </c>
      <c r="B7" s="6" t="n">
        <v>133092</v>
      </c>
      <c r="C7" s="6" t="n">
        <v>124884</v>
      </c>
    </row>
    <row r="8" spans="1:3">
      <c r="A8" s="4" t="s">
        <v>585</v>
      </c>
      <c r="B8" s="6" t="n">
        <v>21048</v>
      </c>
      <c r="C8" s="6" t="n">
        <v>16126</v>
      </c>
    </row>
    <row r="9" spans="1:3">
      <c r="A9" s="4" t="s">
        <v>586</v>
      </c>
      <c r="B9" s="6" t="n">
        <v>233090</v>
      </c>
      <c r="C9" s="6" t="n">
        <v>216695</v>
      </c>
    </row>
    <row r="10" spans="1:3">
      <c r="A10" s="4" t="s">
        <v>587</v>
      </c>
      <c r="B10" s="6" t="n">
        <v>128592</v>
      </c>
      <c r="C10" s="6" t="n">
        <v>216079</v>
      </c>
    </row>
    <row r="11" spans="1:3">
      <c r="A11" s="4" t="s">
        <v>588</v>
      </c>
      <c r="B11" s="6" t="n">
        <v>34151</v>
      </c>
      <c r="C11" s="6" t="n">
        <v>26988</v>
      </c>
    </row>
    <row r="12" spans="1:3">
      <c r="A12" s="4" t="s">
        <v>589</v>
      </c>
      <c r="B12" s="6" t="n">
        <v>51087</v>
      </c>
      <c r="C12" s="6" t="n">
        <v>32713</v>
      </c>
    </row>
    <row r="13" spans="1:3">
      <c r="A13" s="4" t="s">
        <v>590</v>
      </c>
      <c r="B13" s="6" t="n">
        <v>41843</v>
      </c>
      <c r="C13" s="6" t="n">
        <v>23901</v>
      </c>
    </row>
    <row r="14" spans="1:3">
      <c r="A14" s="4" t="s">
        <v>591</v>
      </c>
      <c r="B14" s="6" t="n">
        <v>17958</v>
      </c>
      <c r="C14" s="6" t="n">
        <v>17521</v>
      </c>
    </row>
    <row r="15" spans="1:3">
      <c r="A15" s="4" t="s">
        <v>592</v>
      </c>
      <c r="B15" s="6" t="n">
        <v>7448</v>
      </c>
      <c r="C15" s="6" t="n">
        <v>14449</v>
      </c>
    </row>
    <row r="16" spans="1:3">
      <c r="A16" s="4" t="s">
        <v>593</v>
      </c>
      <c r="B16" s="6" t="n">
        <v>281079</v>
      </c>
      <c r="C16" s="6" t="n">
        <v>331651</v>
      </c>
    </row>
    <row r="17" spans="1:3">
      <c r="A17" s="4" t="s">
        <v>594</v>
      </c>
    </row>
    <row r="18" spans="1:3">
      <c r="A18" s="3" t="s">
        <v>580</v>
      </c>
    </row>
    <row r="19" spans="1:3">
      <c r="A19" s="4" t="s">
        <v>581</v>
      </c>
      <c r="B19" s="6" t="n">
        <v>276629</v>
      </c>
      <c r="C19" s="6" t="n">
        <v>245546</v>
      </c>
    </row>
    <row r="20" spans="1:3">
      <c r="A20" s="4" t="s">
        <v>595</v>
      </c>
    </row>
    <row r="21" spans="1:3">
      <c r="A21" s="3" t="s">
        <v>580</v>
      </c>
    </row>
    <row r="22" spans="1:3">
      <c r="A22" s="4" t="s">
        <v>581</v>
      </c>
      <c r="B22" s="6" t="n">
        <v>82112</v>
      </c>
      <c r="C22" s="6" t="n">
        <v>133375</v>
      </c>
    </row>
    <row r="23" spans="1:3">
      <c r="A23" s="4" t="s">
        <v>596</v>
      </c>
    </row>
    <row r="24" spans="1:3">
      <c r="A24" s="3" t="s">
        <v>580</v>
      </c>
    </row>
    <row r="25" spans="1:3">
      <c r="A25" s="4" t="s">
        <v>581</v>
      </c>
      <c r="B25" s="5" t="n">
        <v>13699</v>
      </c>
      <c r="C25" s="5" t="n">
        <v>102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7</v>
      </c>
    </row>
    <row r="2" spans="1:3">
      <c r="A2" s="3" t="s">
        <v>598</v>
      </c>
    </row>
    <row r="3" spans="1:3">
      <c r="A3" s="4" t="s">
        <v>86</v>
      </c>
      <c r="B3" s="5" t="n">
        <v>1320</v>
      </c>
      <c r="C3" s="5" t="n">
        <v>107018</v>
      </c>
    </row>
    <row r="4" spans="1:3">
      <c r="A4" s="4" t="s">
        <v>101</v>
      </c>
      <c r="B4" s="6" t="n">
        <v>19815</v>
      </c>
      <c r="C4" s="6" t="n">
        <v>104</v>
      </c>
    </row>
    <row r="5" spans="1:3">
      <c r="A5" s="4" t="s">
        <v>599</v>
      </c>
    </row>
    <row r="6" spans="1:3">
      <c r="A6" s="3" t="s">
        <v>598</v>
      </c>
    </row>
    <row r="7" spans="1:3">
      <c r="A7" s="4" t="s">
        <v>86</v>
      </c>
      <c r="B7" s="6" t="n">
        <v>146</v>
      </c>
      <c r="C7" s="6" t="n">
        <v>143</v>
      </c>
    </row>
    <row r="8" spans="1:3">
      <c r="A8" s="4" t="s">
        <v>600</v>
      </c>
    </row>
    <row r="9" spans="1:3">
      <c r="A9" s="3" t="s">
        <v>598</v>
      </c>
    </row>
    <row r="10" spans="1:3">
      <c r="A10" s="4" t="s">
        <v>86</v>
      </c>
      <c r="B10" s="6" t="n">
        <v>1174</v>
      </c>
      <c r="C10" s="6" t="n">
        <v>106875</v>
      </c>
    </row>
    <row r="11" spans="1:3">
      <c r="A11" s="4" t="s">
        <v>101</v>
      </c>
      <c r="B11" s="6" t="n">
        <v>19815</v>
      </c>
      <c r="C11" s="6" t="n">
        <v>104</v>
      </c>
    </row>
    <row r="12" spans="1:3">
      <c r="A12" s="4" t="s">
        <v>601</v>
      </c>
    </row>
    <row r="13" spans="1:3">
      <c r="A13" s="3" t="s">
        <v>598</v>
      </c>
    </row>
    <row r="14" spans="1:3">
      <c r="A14" s="4" t="s">
        <v>86</v>
      </c>
      <c r="B14" s="6" t="n">
        <v>146</v>
      </c>
      <c r="C14" s="6" t="n">
        <v>143</v>
      </c>
    </row>
    <row r="15" spans="1:3">
      <c r="A15" s="4" t="s">
        <v>101</v>
      </c>
      <c r="B15" s="6" t="n">
        <v>0</v>
      </c>
      <c r="C15" s="6" t="n">
        <v>0</v>
      </c>
    </row>
    <row r="16" spans="1:3">
      <c r="A16" s="4" t="s">
        <v>602</v>
      </c>
    </row>
    <row r="17" spans="1:3">
      <c r="A17" s="3" t="s">
        <v>598</v>
      </c>
    </row>
    <row r="18" spans="1:3">
      <c r="A18" s="4" t="s">
        <v>86</v>
      </c>
      <c r="B18" s="6" t="n">
        <v>146</v>
      </c>
      <c r="C18" s="6" t="n">
        <v>143</v>
      </c>
    </row>
    <row r="19" spans="1:3">
      <c r="A19" s="4" t="s">
        <v>603</v>
      </c>
    </row>
    <row r="20" spans="1:3">
      <c r="A20" s="3" t="s">
        <v>598</v>
      </c>
    </row>
    <row r="21" spans="1:3">
      <c r="A21" s="4" t="s">
        <v>86</v>
      </c>
      <c r="B21" s="6" t="n">
        <v>0</v>
      </c>
      <c r="C21" s="6" t="n">
        <v>0</v>
      </c>
    </row>
    <row r="22" spans="1:3">
      <c r="A22" s="4" t="s">
        <v>101</v>
      </c>
      <c r="B22" s="6" t="n">
        <v>0</v>
      </c>
      <c r="C22" s="6" t="n">
        <v>0</v>
      </c>
    </row>
    <row r="23" spans="1:3">
      <c r="A23" s="4" t="s">
        <v>604</v>
      </c>
    </row>
    <row r="24" spans="1:3">
      <c r="A24" s="3" t="s">
        <v>598</v>
      </c>
    </row>
    <row r="25" spans="1:3">
      <c r="A25" s="4" t="s">
        <v>86</v>
      </c>
      <c r="B25" s="6" t="n">
        <v>1174</v>
      </c>
      <c r="C25" s="6" t="n">
        <v>106875</v>
      </c>
    </row>
    <row r="26" spans="1:3">
      <c r="A26" s="4" t="s">
        <v>101</v>
      </c>
      <c r="B26" s="6" t="n">
        <v>19815</v>
      </c>
      <c r="C26" s="6" t="n">
        <v>104</v>
      </c>
    </row>
    <row r="27" spans="1:3">
      <c r="A27" s="4" t="s">
        <v>605</v>
      </c>
    </row>
    <row r="28" spans="1:3">
      <c r="A28" s="3" t="s">
        <v>598</v>
      </c>
    </row>
    <row r="29" spans="1:3">
      <c r="A29" s="4" t="s">
        <v>86</v>
      </c>
      <c r="B29" s="6" t="n">
        <v>0</v>
      </c>
      <c r="C29" s="6" t="n">
        <v>0</v>
      </c>
    </row>
    <row r="30" spans="1:3">
      <c r="A30" s="4" t="s">
        <v>606</v>
      </c>
    </row>
    <row r="31" spans="1:3">
      <c r="A31" s="3" t="s">
        <v>598</v>
      </c>
    </row>
    <row r="32" spans="1:3">
      <c r="A32" s="4" t="s">
        <v>86</v>
      </c>
      <c r="B32" s="6" t="n">
        <v>1174</v>
      </c>
      <c r="C32" s="6" t="n">
        <v>106875</v>
      </c>
    </row>
    <row r="33" spans="1:3">
      <c r="A33" s="4" t="s">
        <v>101</v>
      </c>
      <c r="B33" s="6" t="n">
        <v>19815</v>
      </c>
      <c r="C33" s="6" t="n">
        <v>104</v>
      </c>
    </row>
    <row r="34" spans="1:3">
      <c r="A34" s="4" t="s">
        <v>607</v>
      </c>
    </row>
    <row r="35" spans="1:3">
      <c r="A35" s="3" t="s">
        <v>598</v>
      </c>
    </row>
    <row r="36" spans="1:3">
      <c r="A36" s="4" t="s">
        <v>86</v>
      </c>
      <c r="B36" s="6" t="n">
        <v>0</v>
      </c>
      <c r="C36" s="6" t="n">
        <v>0</v>
      </c>
    </row>
    <row r="37" spans="1:3">
      <c r="A37" s="4" t="s">
        <v>101</v>
      </c>
      <c r="B37" s="6" t="n">
        <v>0</v>
      </c>
      <c r="C37" s="6" t="n">
        <v>0</v>
      </c>
    </row>
    <row r="38" spans="1:3">
      <c r="A38" s="4" t="s">
        <v>608</v>
      </c>
    </row>
    <row r="39" spans="1:3">
      <c r="A39" s="3" t="s">
        <v>598</v>
      </c>
    </row>
    <row r="40" spans="1:3">
      <c r="A40" s="4" t="s">
        <v>86</v>
      </c>
      <c r="B40" s="6" t="n">
        <v>0</v>
      </c>
      <c r="C40" s="6" t="n">
        <v>0</v>
      </c>
    </row>
    <row r="41" spans="1:3">
      <c r="A41" s="4" t="s">
        <v>609</v>
      </c>
    </row>
    <row r="42" spans="1:3">
      <c r="A42" s="3" t="s">
        <v>598</v>
      </c>
    </row>
    <row r="43" spans="1:3">
      <c r="A43" s="4" t="s">
        <v>86</v>
      </c>
      <c r="B43" s="6" t="n">
        <v>0</v>
      </c>
      <c r="C43" s="6" t="n">
        <v>0</v>
      </c>
    </row>
    <row r="44" spans="1:3">
      <c r="A44" s="4" t="s">
        <v>101</v>
      </c>
      <c r="B44" s="5" t="n">
        <v>0</v>
      </c>
      <c r="C4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7</v>
      </c>
    </row>
    <row r="2" spans="1:3">
      <c r="A2" s="3" t="s">
        <v>253</v>
      </c>
    </row>
    <row r="3" spans="1:3">
      <c r="A3" s="4" t="s">
        <v>611</v>
      </c>
      <c r="B3" s="8" t="n">
        <v>0.5</v>
      </c>
    </row>
    <row r="4" spans="1:3">
      <c r="A4" s="4" t="s">
        <v>612</v>
      </c>
      <c r="C4" s="8" t="n">
        <v>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613</v>
      </c>
      <c r="B1" s="2" t="s">
        <v>614</v>
      </c>
      <c r="C1" s="2" t="s">
        <v>1</v>
      </c>
    </row>
    <row r="2" spans="1:3">
      <c r="B2" s="2" t="s">
        <v>615</v>
      </c>
      <c r="C2" s="2" t="s">
        <v>616</v>
      </c>
    </row>
    <row r="3" spans="1:3">
      <c r="A3" s="3" t="s">
        <v>617</v>
      </c>
    </row>
    <row r="4" spans="1:3">
      <c r="A4" s="4" t="s">
        <v>618</v>
      </c>
      <c r="C4" s="5" t="n">
        <v>-18641</v>
      </c>
    </row>
    <row r="5" spans="1:3">
      <c r="A5" s="4" t="s">
        <v>619</v>
      </c>
    </row>
    <row r="6" spans="1:3">
      <c r="A6" s="3" t="s">
        <v>617</v>
      </c>
    </row>
    <row r="7" spans="1:3">
      <c r="A7" s="4" t="s">
        <v>620</v>
      </c>
      <c r="C7" s="9" t="n">
        <v>57.17</v>
      </c>
    </row>
    <row r="8" spans="1:3">
      <c r="A8" s="4" t="s">
        <v>621</v>
      </c>
    </row>
    <row r="9" spans="1:3">
      <c r="A9" s="3" t="s">
        <v>617</v>
      </c>
    </row>
    <row r="10" spans="1:3">
      <c r="A10" s="4" t="s">
        <v>622</v>
      </c>
      <c r="C10" s="6" t="n">
        <v>3296000</v>
      </c>
    </row>
    <row r="11" spans="1:3">
      <c r="A11" s="4" t="s">
        <v>623</v>
      </c>
      <c r="C11" s="9" t="n">
        <v>51.76</v>
      </c>
    </row>
    <row r="12" spans="1:3">
      <c r="A12" s="4" t="s">
        <v>624</v>
      </c>
      <c r="C12" s="9" t="n">
        <v>61.76</v>
      </c>
    </row>
    <row r="13" spans="1:3">
      <c r="A13" s="4" t="s">
        <v>618</v>
      </c>
      <c r="C13" s="5" t="n">
        <v>-4743</v>
      </c>
    </row>
    <row r="14" spans="1:3">
      <c r="A14" s="4" t="s">
        <v>625</v>
      </c>
    </row>
    <row r="15" spans="1:3">
      <c r="A15" s="3" t="s">
        <v>617</v>
      </c>
    </row>
    <row r="16" spans="1:3">
      <c r="A16" s="4" t="s">
        <v>622</v>
      </c>
      <c r="C16" s="6" t="n">
        <v>5339000</v>
      </c>
    </row>
    <row r="17" spans="1:3">
      <c r="A17" s="4" t="s">
        <v>626</v>
      </c>
      <c r="C17" s="6" t="n">
        <v>40</v>
      </c>
    </row>
    <row r="18" spans="1:3">
      <c r="A18" s="4" t="s">
        <v>623</v>
      </c>
      <c r="C18" s="9" t="n">
        <v>52.79</v>
      </c>
    </row>
    <row r="19" spans="1:3">
      <c r="A19" s="4" t="s">
        <v>624</v>
      </c>
      <c r="C19" s="9" t="n">
        <v>64.06</v>
      </c>
    </row>
    <row r="20" spans="1:3">
      <c r="A20" s="4" t="s">
        <v>618</v>
      </c>
      <c r="C20" s="5" t="n">
        <v>-330</v>
      </c>
    </row>
    <row r="21" spans="1:3">
      <c r="A21" s="4" t="s">
        <v>627</v>
      </c>
    </row>
    <row r="22" spans="1:3">
      <c r="A22" s="3" t="s">
        <v>617</v>
      </c>
    </row>
    <row r="23" spans="1:3">
      <c r="A23" s="4" t="s">
        <v>622</v>
      </c>
      <c r="C23" s="6" t="n">
        <v>248000</v>
      </c>
    </row>
    <row r="24" spans="1:3">
      <c r="A24" s="4" t="s">
        <v>618</v>
      </c>
      <c r="C24" s="5" t="n">
        <v>36</v>
      </c>
    </row>
    <row r="25" spans="1:3">
      <c r="A25" s="4" t="s">
        <v>628</v>
      </c>
    </row>
    <row r="26" spans="1:3">
      <c r="A26" s="3" t="s">
        <v>617</v>
      </c>
    </row>
    <row r="27" spans="1:3">
      <c r="A27" s="4" t="s">
        <v>622</v>
      </c>
      <c r="C27" s="6" t="n">
        <v>248000</v>
      </c>
    </row>
    <row r="28" spans="1:3">
      <c r="A28" s="4" t="s">
        <v>623</v>
      </c>
      <c r="C28" s="9" t="n">
        <v>50.75</v>
      </c>
    </row>
    <row r="29" spans="1:3">
      <c r="A29" s="4" t="s">
        <v>624</v>
      </c>
      <c r="C29" s="9" t="n">
        <v>59.13</v>
      </c>
    </row>
    <row r="30" spans="1:3">
      <c r="A30" s="4" t="s">
        <v>618</v>
      </c>
      <c r="C30" s="5" t="n">
        <v>-86</v>
      </c>
    </row>
    <row r="31" spans="1:3">
      <c r="A31" s="4" t="s">
        <v>629</v>
      </c>
    </row>
    <row r="32" spans="1:3">
      <c r="A32" s="3" t="s">
        <v>617</v>
      </c>
    </row>
    <row r="33" spans="1:3">
      <c r="A33" s="4" t="s">
        <v>622</v>
      </c>
      <c r="C33" s="6" t="n">
        <v>889000</v>
      </c>
    </row>
    <row r="34" spans="1:3">
      <c r="A34" s="4" t="s">
        <v>626</v>
      </c>
      <c r="C34" s="6" t="n">
        <v>40</v>
      </c>
    </row>
    <row r="35" spans="1:3">
      <c r="A35" s="4" t="s">
        <v>623</v>
      </c>
      <c r="C35" s="9" t="n">
        <v>51.04</v>
      </c>
    </row>
    <row r="36" spans="1:3">
      <c r="A36" s="4" t="s">
        <v>624</v>
      </c>
      <c r="C36" s="9" t="n">
        <v>63.61</v>
      </c>
    </row>
    <row r="37" spans="1:3">
      <c r="A37" s="4" t="s">
        <v>618</v>
      </c>
      <c r="C37" s="5" t="n">
        <v>569</v>
      </c>
    </row>
    <row r="38" spans="1:3">
      <c r="A38" s="4" t="s">
        <v>630</v>
      </c>
    </row>
    <row r="39" spans="1:3">
      <c r="A39" s="3" t="s">
        <v>617</v>
      </c>
    </row>
    <row r="40" spans="1:3">
      <c r="A40" s="4" t="s">
        <v>622</v>
      </c>
      <c r="C40" s="6" t="n">
        <v>6550000</v>
      </c>
    </row>
    <row r="41" spans="1:3">
      <c r="A41" s="4" t="s">
        <v>618</v>
      </c>
      <c r="C41" s="5" t="n">
        <v>-14087</v>
      </c>
    </row>
    <row r="42" spans="1:3">
      <c r="A42" s="4" t="s">
        <v>631</v>
      </c>
    </row>
    <row r="43" spans="1:3">
      <c r="A43" s="3" t="s">
        <v>617</v>
      </c>
    </row>
    <row r="44" spans="1:3">
      <c r="A44" s="4" t="s">
        <v>620</v>
      </c>
      <c r="C44" s="9" t="n">
        <v>56.05</v>
      </c>
    </row>
    <row r="45" spans="1:3">
      <c r="A45" s="4" t="s">
        <v>632</v>
      </c>
    </row>
    <row r="46" spans="1:3">
      <c r="A46" s="3" t="s">
        <v>617</v>
      </c>
    </row>
    <row r="47" spans="1:3">
      <c r="A47" s="4" t="s">
        <v>622</v>
      </c>
      <c r="B47" s="6" t="n">
        <v>6948000</v>
      </c>
    </row>
    <row r="48" spans="1:3">
      <c r="A48" s="4" t="s">
        <v>620</v>
      </c>
      <c r="B48" s="9" t="n">
        <v>57.14</v>
      </c>
    </row>
    <row r="49" spans="1:3">
      <c r="A49" s="4" t="s">
        <v>633</v>
      </c>
    </row>
    <row r="50" spans="1:3">
      <c r="A50" s="3" t="s">
        <v>617</v>
      </c>
    </row>
    <row r="51" spans="1:3">
      <c r="A51" s="4" t="s">
        <v>622</v>
      </c>
      <c r="B51" s="6" t="n">
        <v>3296000</v>
      </c>
    </row>
    <row r="52" spans="1:3">
      <c r="A52" s="4" t="s">
        <v>623</v>
      </c>
      <c r="B52" s="9" t="n">
        <v>51.99</v>
      </c>
    </row>
    <row r="53" spans="1:3">
      <c r="A53" s="4" t="s">
        <v>624</v>
      </c>
      <c r="B53" s="9" t="n">
        <v>61.83</v>
      </c>
    </row>
    <row r="54" spans="1:3">
      <c r="A54" s="4" t="s">
        <v>634</v>
      </c>
    </row>
    <row r="55" spans="1:3">
      <c r="A55" s="3" t="s">
        <v>617</v>
      </c>
    </row>
    <row r="56" spans="1:3">
      <c r="A56" s="4" t="s">
        <v>622</v>
      </c>
      <c r="B56" s="6" t="n">
        <v>6098000</v>
      </c>
    </row>
    <row r="57" spans="1:3">
      <c r="A57" s="4" t="s">
        <v>626</v>
      </c>
      <c r="B57" s="9" t="n">
        <v>40.74</v>
      </c>
    </row>
    <row r="58" spans="1:3">
      <c r="A58" s="4" t="s">
        <v>623</v>
      </c>
      <c r="B58" s="9" t="n">
        <v>53.28</v>
      </c>
    </row>
    <row r="59" spans="1:3">
      <c r="A59" s="4" t="s">
        <v>624</v>
      </c>
      <c r="B59" s="9" t="n">
        <v>63.88</v>
      </c>
    </row>
    <row r="60" spans="1:3">
      <c r="A60" s="4" t="s">
        <v>635</v>
      </c>
    </row>
    <row r="61" spans="1:3">
      <c r="A61" s="3" t="s">
        <v>617</v>
      </c>
    </row>
    <row r="62" spans="1:3">
      <c r="A62" s="4" t="s">
        <v>622</v>
      </c>
      <c r="B62" s="6" t="n">
        <v>310000</v>
      </c>
    </row>
    <row r="63" spans="1:3">
      <c r="A63" s="4" t="s">
        <v>620</v>
      </c>
      <c r="B63" s="9" t="n">
        <v>56.01</v>
      </c>
    </row>
    <row r="64" spans="1:3">
      <c r="A64" s="4" t="s">
        <v>636</v>
      </c>
    </row>
    <row r="65" spans="1:3">
      <c r="A65" s="3" t="s">
        <v>617</v>
      </c>
    </row>
    <row r="66" spans="1:3">
      <c r="A66" s="4" t="s">
        <v>622</v>
      </c>
      <c r="B66" s="6" t="n">
        <v>248000</v>
      </c>
    </row>
    <row r="67" spans="1:3">
      <c r="A67" s="4" t="s">
        <v>623</v>
      </c>
      <c r="B67" s="9" t="n">
        <v>51.38</v>
      </c>
    </row>
    <row r="68" spans="1:3">
      <c r="A68" s="4" t="s">
        <v>624</v>
      </c>
      <c r="B68" s="9" t="n">
        <v>59.33</v>
      </c>
    </row>
    <row r="69" spans="1:3">
      <c r="A69" s="4" t="s">
        <v>637</v>
      </c>
    </row>
    <row r="70" spans="1:3">
      <c r="A70" s="3" t="s">
        <v>617</v>
      </c>
    </row>
    <row r="71" spans="1:3">
      <c r="A71" s="4" t="s">
        <v>622</v>
      </c>
      <c r="B71" s="6" t="n">
        <v>1313000</v>
      </c>
    </row>
    <row r="72" spans="1:3">
      <c r="A72" s="4" t="s">
        <v>626</v>
      </c>
      <c r="B72" s="6" t="n">
        <v>40</v>
      </c>
    </row>
    <row r="73" spans="1:3">
      <c r="A73" s="4" t="s">
        <v>623</v>
      </c>
      <c r="B73" s="9" t="n">
        <v>50.79</v>
      </c>
    </row>
    <row r="74" spans="1:3">
      <c r="A74" s="4" t="s">
        <v>624</v>
      </c>
      <c r="B74" s="9" t="n">
        <v>62.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7</v>
      </c>
      <c r="D2" s="2" t="s">
        <v>127</v>
      </c>
    </row>
    <row r="3" spans="1:4">
      <c r="A3" s="3" t="s">
        <v>256</v>
      </c>
    </row>
    <row r="4" spans="1:4">
      <c r="A4" s="4" t="s">
        <v>639</v>
      </c>
      <c r="B4" s="5" t="n">
        <v>-106314</v>
      </c>
      <c r="C4" s="5" t="n">
        <v>28457</v>
      </c>
      <c r="D4" s="5" t="n">
        <v>-716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7</v>
      </c>
    </row>
    <row r="2" spans="1:3">
      <c r="A2" s="3" t="s">
        <v>641</v>
      </c>
    </row>
    <row r="3" spans="1:3">
      <c r="A3" s="4" t="s">
        <v>642</v>
      </c>
      <c r="B3" s="5" t="n">
        <v>3928</v>
      </c>
      <c r="C3" s="5" t="n">
        <v>118980</v>
      </c>
    </row>
    <row r="4" spans="1:3">
      <c r="A4" s="4" t="s">
        <v>643</v>
      </c>
      <c r="B4" s="6" t="n">
        <v>-2754</v>
      </c>
      <c r="C4" s="6" t="n">
        <v>-12105</v>
      </c>
    </row>
    <row r="5" spans="1:3">
      <c r="A5" s="4" t="s">
        <v>644</v>
      </c>
      <c r="B5" s="6" t="n">
        <v>1174</v>
      </c>
      <c r="C5" s="6" t="n">
        <v>106875</v>
      </c>
    </row>
    <row r="6" spans="1:3">
      <c r="A6" s="3" t="s">
        <v>645</v>
      </c>
    </row>
    <row r="7" spans="1:3">
      <c r="A7" s="4" t="s">
        <v>646</v>
      </c>
      <c r="B7" s="6" t="n">
        <v>34498</v>
      </c>
      <c r="C7" s="6" t="n">
        <v>104</v>
      </c>
    </row>
    <row r="8" spans="1:3">
      <c r="A8" s="4" t="s">
        <v>647</v>
      </c>
      <c r="B8" s="6" t="n">
        <v>-14683</v>
      </c>
      <c r="C8" s="6" t="n">
        <v>0</v>
      </c>
    </row>
    <row r="9" spans="1:3">
      <c r="A9" s="4" t="s">
        <v>648</v>
      </c>
      <c r="B9" s="6" t="n">
        <v>19815</v>
      </c>
      <c r="C9" s="6" t="n">
        <v>104</v>
      </c>
    </row>
    <row r="10" spans="1:3">
      <c r="A10" s="4" t="s">
        <v>649</v>
      </c>
    </row>
    <row r="11" spans="1:3">
      <c r="A11" s="3" t="s">
        <v>641</v>
      </c>
    </row>
    <row r="12" spans="1:3">
      <c r="A12" s="4" t="s">
        <v>642</v>
      </c>
      <c r="B12" s="6" t="n">
        <v>633</v>
      </c>
      <c r="C12" s="6" t="n">
        <v>110729</v>
      </c>
    </row>
    <row r="13" spans="1:3">
      <c r="A13" s="4" t="s">
        <v>643</v>
      </c>
      <c r="B13" s="6" t="n">
        <v>-98</v>
      </c>
      <c r="C13" s="6" t="n">
        <v>-10799</v>
      </c>
    </row>
    <row r="14" spans="1:3">
      <c r="A14" s="4" t="s">
        <v>644</v>
      </c>
      <c r="B14" s="6" t="n">
        <v>535</v>
      </c>
      <c r="C14" s="6" t="n">
        <v>99930</v>
      </c>
    </row>
    <row r="15" spans="1:3">
      <c r="A15" s="4" t="s">
        <v>650</v>
      </c>
    </row>
    <row r="16" spans="1:3">
      <c r="A16" s="3" t="s">
        <v>641</v>
      </c>
    </row>
    <row r="17" spans="1:3">
      <c r="A17" s="4" t="s">
        <v>642</v>
      </c>
      <c r="B17" s="6" t="n">
        <v>3295</v>
      </c>
      <c r="C17" s="6" t="n">
        <v>8251</v>
      </c>
    </row>
    <row r="18" spans="1:3">
      <c r="A18" s="4" t="s">
        <v>643</v>
      </c>
      <c r="B18" s="6" t="n">
        <v>-2656</v>
      </c>
      <c r="C18" s="6" t="n">
        <v>-1306</v>
      </c>
    </row>
    <row r="19" spans="1:3">
      <c r="A19" s="4" t="s">
        <v>644</v>
      </c>
      <c r="B19" s="6" t="n">
        <v>639</v>
      </c>
      <c r="C19" s="6" t="n">
        <v>6945</v>
      </c>
    </row>
    <row r="20" spans="1:3">
      <c r="A20" s="4" t="s">
        <v>651</v>
      </c>
    </row>
    <row r="21" spans="1:3">
      <c r="A21" s="3" t="s">
        <v>645</v>
      </c>
    </row>
    <row r="22" spans="1:3">
      <c r="A22" s="4" t="s">
        <v>646</v>
      </c>
      <c r="B22" s="6" t="n">
        <v>33812</v>
      </c>
      <c r="C22" s="6" t="n">
        <v>84</v>
      </c>
    </row>
    <row r="23" spans="1:3">
      <c r="A23" s="4" t="s">
        <v>647</v>
      </c>
      <c r="B23" s="6" t="n">
        <v>-14117</v>
      </c>
      <c r="C23" s="6" t="n">
        <v>0</v>
      </c>
    </row>
    <row r="24" spans="1:3">
      <c r="A24" s="4" t="s">
        <v>648</v>
      </c>
      <c r="B24" s="6" t="n">
        <v>19695</v>
      </c>
      <c r="C24" s="6" t="n">
        <v>84</v>
      </c>
    </row>
    <row r="25" spans="1:3">
      <c r="A25" s="4" t="s">
        <v>652</v>
      </c>
    </row>
    <row r="26" spans="1:3">
      <c r="A26" s="3" t="s">
        <v>645</v>
      </c>
    </row>
    <row r="27" spans="1:3">
      <c r="A27" s="4" t="s">
        <v>646</v>
      </c>
      <c r="B27" s="6" t="n">
        <v>686</v>
      </c>
      <c r="C27" s="6" t="n">
        <v>20</v>
      </c>
    </row>
    <row r="28" spans="1:3">
      <c r="A28" s="4" t="s">
        <v>647</v>
      </c>
      <c r="B28" s="6" t="n">
        <v>-566</v>
      </c>
      <c r="C28" s="6" t="n">
        <v>0</v>
      </c>
    </row>
    <row r="29" spans="1:3">
      <c r="A29" s="4" t="s">
        <v>648</v>
      </c>
      <c r="B29" s="5" t="n">
        <v>120</v>
      </c>
      <c r="C29" s="5" t="n">
        <v>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67</v>
      </c>
      <c r="D1" s="2" t="s">
        <v>127</v>
      </c>
    </row>
    <row r="2" spans="1:4">
      <c r="A2" s="3" t="s">
        <v>259</v>
      </c>
    </row>
    <row r="3" spans="1:4">
      <c r="A3" s="4" t="s">
        <v>654</v>
      </c>
      <c r="B3" s="5" t="n">
        <v>8724376</v>
      </c>
      <c r="C3" s="5" t="n">
        <v>7878104</v>
      </c>
    </row>
    <row r="4" spans="1:4">
      <c r="A4" s="4" t="s">
        <v>655</v>
      </c>
      <c r="B4" s="6" t="n">
        <v>-3601019</v>
      </c>
      <c r="C4" s="6" t="n">
        <v>-2853353</v>
      </c>
    </row>
    <row r="5" spans="1:4">
      <c r="A5" s="4" t="s">
        <v>656</v>
      </c>
      <c r="B5" s="6" t="n">
        <v>5123357</v>
      </c>
      <c r="C5" s="6" t="n">
        <v>5024751</v>
      </c>
    </row>
    <row r="6" spans="1:4">
      <c r="A6" s="4" t="s">
        <v>657</v>
      </c>
      <c r="B6" s="6" t="n">
        <v>738662</v>
      </c>
      <c r="C6" s="6" t="n">
        <v>1034085</v>
      </c>
    </row>
    <row r="7" spans="1:4">
      <c r="A7" s="4" t="s">
        <v>79</v>
      </c>
      <c r="B7" s="6" t="n">
        <v>1279653</v>
      </c>
      <c r="C7" s="6" t="n">
        <v>1151772</v>
      </c>
    </row>
    <row r="8" spans="1:4">
      <c r="A8" s="4" t="s">
        <v>658</v>
      </c>
      <c r="B8" s="6" t="n">
        <v>-163896</v>
      </c>
      <c r="C8" s="6" t="n">
        <v>-183499</v>
      </c>
    </row>
    <row r="9" spans="1:4">
      <c r="A9" s="4" t="s">
        <v>659</v>
      </c>
      <c r="B9" s="6" t="n">
        <v>1115757</v>
      </c>
      <c r="C9" s="6" t="n">
        <v>968273</v>
      </c>
    </row>
    <row r="10" spans="1:4">
      <c r="A10" s="4" t="s">
        <v>81</v>
      </c>
      <c r="B10" s="5" t="n">
        <v>6977776</v>
      </c>
      <c r="C10" s="5" t="n">
        <v>7027109</v>
      </c>
      <c r="D10" s="5" t="n">
        <v>61734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60</v>
      </c>
      <c r="B1" s="2" t="s">
        <v>121</v>
      </c>
      <c r="C1" s="2" t="s">
        <v>1</v>
      </c>
    </row>
    <row r="2" spans="1:5">
      <c r="B2" s="2" t="s">
        <v>125</v>
      </c>
      <c r="C2" s="2" t="s">
        <v>2</v>
      </c>
      <c r="D2" s="2" t="s">
        <v>67</v>
      </c>
      <c r="E2" s="2" t="s">
        <v>127</v>
      </c>
    </row>
    <row r="3" spans="1:5">
      <c r="A3" s="3" t="s">
        <v>465</v>
      </c>
    </row>
    <row r="4" spans="1:5">
      <c r="A4" s="4" t="s">
        <v>661</v>
      </c>
      <c r="C4" s="5" t="n">
        <v>384000</v>
      </c>
      <c r="D4" s="5" t="n">
        <v>0</v>
      </c>
      <c r="E4" s="5" t="n">
        <v>0</v>
      </c>
    </row>
    <row r="5" spans="1:5">
      <c r="A5" s="4" t="s">
        <v>662</v>
      </c>
      <c r="C5" s="6" t="n">
        <v>10257000</v>
      </c>
      <c r="D5" s="6" t="n">
        <v>384228000</v>
      </c>
      <c r="E5" s="6" t="n">
        <v>6887000</v>
      </c>
    </row>
    <row r="6" spans="1:5">
      <c r="A6" s="4" t="s">
        <v>663</v>
      </c>
    </row>
    <row r="7" spans="1:5">
      <c r="A7" s="3" t="s">
        <v>465</v>
      </c>
    </row>
    <row r="8" spans="1:5">
      <c r="A8" s="4" t="s">
        <v>661</v>
      </c>
      <c r="C8" s="6" t="n">
        <v>4400000</v>
      </c>
    </row>
    <row r="9" spans="1:5">
      <c r="A9" s="4" t="s">
        <v>664</v>
      </c>
    </row>
    <row r="10" spans="1:5">
      <c r="A10" s="3" t="s">
        <v>465</v>
      </c>
    </row>
    <row r="11" spans="1:5">
      <c r="A11" s="4" t="s">
        <v>661</v>
      </c>
      <c r="B11" s="5" t="n">
        <v>383400000</v>
      </c>
      <c r="D11" s="6" t="n">
        <v>383400000</v>
      </c>
    </row>
    <row r="12" spans="1:5">
      <c r="A12" s="4" t="s">
        <v>654</v>
      </c>
    </row>
    <row r="13" spans="1:5">
      <c r="A13" s="3" t="s">
        <v>465</v>
      </c>
    </row>
    <row r="14" spans="1:5">
      <c r="A14" s="4" t="s">
        <v>665</v>
      </c>
      <c r="C14" s="6" t="n">
        <v>42300000</v>
      </c>
      <c r="D14" s="6" t="n">
        <v>40500000</v>
      </c>
    </row>
    <row r="15" spans="1:5">
      <c r="A15" s="4" t="s">
        <v>662</v>
      </c>
      <c r="C15" s="6" t="n">
        <v>0</v>
      </c>
      <c r="E15" s="6" t="n">
        <v>0</v>
      </c>
    </row>
    <row r="16" spans="1:5">
      <c r="A16" s="4" t="s">
        <v>79</v>
      </c>
    </row>
    <row r="17" spans="1:5">
      <c r="A17" s="3" t="s">
        <v>465</v>
      </c>
    </row>
    <row r="18" spans="1:5">
      <c r="A18" s="4" t="s">
        <v>665</v>
      </c>
      <c r="C18" s="6" t="n">
        <v>1400000</v>
      </c>
      <c r="D18" s="6" t="n">
        <v>1300000</v>
      </c>
    </row>
    <row r="19" spans="1:5">
      <c r="A19" s="4" t="s">
        <v>657</v>
      </c>
    </row>
    <row r="20" spans="1:5">
      <c r="A20" s="3" t="s">
        <v>465</v>
      </c>
    </row>
    <row r="21" spans="1:5">
      <c r="A21" s="4" t="s">
        <v>662</v>
      </c>
      <c r="C21" s="5" t="n">
        <v>5400000</v>
      </c>
      <c r="D21" s="5" t="n">
        <v>900000</v>
      </c>
      <c r="E21" s="5" t="n">
        <v>69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1"/>
  </cols>
  <sheetData>
    <row r="1" spans="1:5">
      <c r="A1" s="1" t="s">
        <v>666</v>
      </c>
      <c r="B1" s="2" t="s">
        <v>667</v>
      </c>
      <c r="C1" s="2" t="s">
        <v>668</v>
      </c>
      <c r="D1" s="2" t="s">
        <v>561</v>
      </c>
      <c r="E1" s="2" t="s">
        <v>463</v>
      </c>
    </row>
    <row r="2" spans="1:5">
      <c r="A2" s="4" t="s">
        <v>669</v>
      </c>
    </row>
    <row r="3" spans="1:5">
      <c r="A3" s="3" t="s">
        <v>670</v>
      </c>
    </row>
    <row r="4" spans="1:5">
      <c r="A4" s="4" t="s">
        <v>671</v>
      </c>
      <c r="C4" s="6" t="n">
        <v>22</v>
      </c>
    </row>
    <row r="5" spans="1:5">
      <c r="A5" s="4" t="s">
        <v>672</v>
      </c>
      <c r="C5" s="5" t="n">
        <v>549770000</v>
      </c>
    </row>
    <row r="6" spans="1:5">
      <c r="A6" s="4" t="s">
        <v>673</v>
      </c>
      <c r="C6" s="6" t="n">
        <v>46000000</v>
      </c>
    </row>
    <row r="7" spans="1:5">
      <c r="A7" s="4" t="s">
        <v>674</v>
      </c>
      <c r="C7" s="5" t="n">
        <v>920990000</v>
      </c>
    </row>
    <row r="8" spans="1:5">
      <c r="A8" s="4" t="s">
        <v>675</v>
      </c>
      <c r="C8" s="6" t="n">
        <v>0</v>
      </c>
    </row>
    <row r="9" spans="1:5">
      <c r="A9" s="4" t="s">
        <v>676</v>
      </c>
      <c r="C9" s="6" t="n">
        <v>0</v>
      </c>
    </row>
    <row r="10" spans="1:5">
      <c r="A10" s="4" t="s">
        <v>677</v>
      </c>
      <c r="E10" s="5" t="n">
        <v>71700000</v>
      </c>
    </row>
    <row r="11" spans="1:5">
      <c r="A11" s="4" t="s">
        <v>678</v>
      </c>
      <c r="E11" s="6" t="n">
        <v>15600000</v>
      </c>
    </row>
    <row r="12" spans="1:5">
      <c r="A12" s="4" t="s">
        <v>679</v>
      </c>
      <c r="C12" s="6" t="n">
        <v>1000000</v>
      </c>
    </row>
    <row r="13" spans="1:5">
      <c r="A13" s="4" t="s">
        <v>680</v>
      </c>
      <c r="D13" s="4" t="s">
        <v>568</v>
      </c>
    </row>
    <row r="14" spans="1:5">
      <c r="A14" s="4" t="s">
        <v>681</v>
      </c>
    </row>
    <row r="15" spans="1:5">
      <c r="A15" s="3" t="s">
        <v>670</v>
      </c>
    </row>
    <row r="16" spans="1:5">
      <c r="A16" s="4" t="s">
        <v>672</v>
      </c>
      <c r="B16" s="5" t="n">
        <v>59500000</v>
      </c>
    </row>
    <row r="17" spans="1:5">
      <c r="A17" s="4" t="s">
        <v>675</v>
      </c>
      <c r="B17" s="6" t="n">
        <v>0</v>
      </c>
    </row>
    <row r="18" spans="1:5">
      <c r="A18" s="4" t="s">
        <v>682</v>
      </c>
      <c r="B18" s="5" t="n">
        <v>59500000</v>
      </c>
    </row>
    <row r="19" spans="1:5">
      <c r="A19" s="4" t="s">
        <v>683</v>
      </c>
    </row>
    <row r="20" spans="1:5">
      <c r="A20" s="3" t="s">
        <v>670</v>
      </c>
    </row>
    <row r="21" spans="1:5">
      <c r="A21" s="4" t="s">
        <v>684</v>
      </c>
      <c r="C21" s="5" t="n">
        <v>47300000</v>
      </c>
    </row>
    <row r="22" spans="1:5">
      <c r="A22" s="4" t="s">
        <v>685</v>
      </c>
    </row>
    <row r="23" spans="1:5">
      <c r="A23" s="3" t="s">
        <v>670</v>
      </c>
    </row>
    <row r="24" spans="1:5">
      <c r="A24" s="4" t="s">
        <v>686</v>
      </c>
      <c r="D24" s="5" t="n">
        <v>21000000</v>
      </c>
      <c r="E24" s="6" t="n">
        <v>18700000</v>
      </c>
    </row>
    <row r="25" spans="1:5">
      <c r="A25" s="4" t="s">
        <v>687</v>
      </c>
    </row>
    <row r="26" spans="1:5">
      <c r="A26" s="3" t="s">
        <v>670</v>
      </c>
    </row>
    <row r="27" spans="1:5">
      <c r="A27" s="4" t="s">
        <v>688</v>
      </c>
      <c r="D27" s="5" t="n">
        <v>100000</v>
      </c>
      <c r="E27" s="5"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89</v>
      </c>
      <c r="B1" s="2" t="s">
        <v>690</v>
      </c>
      <c r="C1" s="2" t="s">
        <v>2</v>
      </c>
      <c r="D1" s="2" t="s">
        <v>67</v>
      </c>
      <c r="E1" s="2" t="s">
        <v>127</v>
      </c>
    </row>
    <row r="2" spans="1:5">
      <c r="A2" s="3" t="s">
        <v>691</v>
      </c>
    </row>
    <row r="3" spans="1:5">
      <c r="A3" s="4" t="s">
        <v>692</v>
      </c>
      <c r="C3" s="5" t="n">
        <v>0</v>
      </c>
      <c r="D3" s="5" t="n">
        <v>371220</v>
      </c>
      <c r="E3" s="5" t="n">
        <v>0</v>
      </c>
    </row>
    <row r="4" spans="1:5">
      <c r="A4" s="4" t="s">
        <v>669</v>
      </c>
    </row>
    <row r="5" spans="1:5">
      <c r="A5" s="3" t="s">
        <v>691</v>
      </c>
    </row>
    <row r="6" spans="1:5">
      <c r="A6" s="4" t="s">
        <v>693</v>
      </c>
      <c r="B6" s="5" t="n">
        <v>549770</v>
      </c>
    </row>
    <row r="7" spans="1:5">
      <c r="A7" s="4" t="s">
        <v>692</v>
      </c>
      <c r="B7" s="5" t="n">
        <v>371220</v>
      </c>
    </row>
    <row r="8" spans="1:5">
      <c r="A8" s="4" t="s">
        <v>694</v>
      </c>
      <c r="B8" s="6" t="n">
        <v>46000000</v>
      </c>
    </row>
    <row r="9" spans="1:5">
      <c r="A9" s="3" t="s">
        <v>695</v>
      </c>
    </row>
    <row r="10" spans="1:5">
      <c r="A10" s="4" t="s">
        <v>696</v>
      </c>
      <c r="B10" s="5" t="n">
        <v>110325</v>
      </c>
    </row>
    <row r="11" spans="1:5">
      <c r="A11" s="4" t="s">
        <v>697</v>
      </c>
      <c r="B11" s="6" t="n">
        <v>166552</v>
      </c>
    </row>
    <row r="12" spans="1:5">
      <c r="A12" s="4" t="s">
        <v>698</v>
      </c>
      <c r="B12" s="6" t="n">
        <v>645068</v>
      </c>
    </row>
    <row r="13" spans="1:5">
      <c r="A13" s="4" t="s">
        <v>71</v>
      </c>
      <c r="B13" s="6" t="n">
        <v>293</v>
      </c>
    </row>
    <row r="14" spans="1:5">
      <c r="A14" s="4" t="s">
        <v>699</v>
      </c>
      <c r="B14" s="6" t="n">
        <v>1000</v>
      </c>
    </row>
    <row r="15" spans="1:5">
      <c r="A15" s="3" t="s">
        <v>700</v>
      </c>
    </row>
    <row r="16" spans="1:5">
      <c r="A16" s="4" t="s">
        <v>98</v>
      </c>
      <c r="B16" s="6" t="n">
        <v>-2248</v>
      </c>
    </row>
    <row r="17" spans="1:5">
      <c r="A17" s="4" t="s">
        <v>695</v>
      </c>
      <c r="B17" s="5" t="n">
        <v>920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67</v>
      </c>
      <c r="C2" s="2" t="s">
        <v>127</v>
      </c>
    </row>
    <row r="3" spans="1:3">
      <c r="A3" s="3" t="s">
        <v>702</v>
      </c>
    </row>
    <row r="4" spans="1:3">
      <c r="A4" s="4" t="s">
        <v>535</v>
      </c>
      <c r="B4" s="5" t="n">
        <v>2327476</v>
      </c>
      <c r="C4" s="5" t="n">
        <v>1337468</v>
      </c>
    </row>
    <row r="5" spans="1:3">
      <c r="A5" s="4" t="s">
        <v>150</v>
      </c>
      <c r="B5" s="5" t="n">
        <v>-30754</v>
      </c>
      <c r="C5" s="5" t="n">
        <v>159838</v>
      </c>
    </row>
    <row r="6" spans="1:3">
      <c r="A6" s="4" t="s">
        <v>703</v>
      </c>
      <c r="B6" s="7" t="n">
        <v>-0.1</v>
      </c>
      <c r="C6" s="7" t="n">
        <v>0.57</v>
      </c>
    </row>
    <row r="7" spans="1:3">
      <c r="A7" s="4" t="s">
        <v>704</v>
      </c>
      <c r="B7" s="7" t="n">
        <v>-0.1</v>
      </c>
      <c r="C7" s="7" t="n">
        <v>0.56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05</v>
      </c>
      <c r="B1" s="2" t="s">
        <v>706</v>
      </c>
      <c r="C1" s="2" t="s">
        <v>121</v>
      </c>
      <c r="D1" s="2" t="s">
        <v>1</v>
      </c>
    </row>
    <row r="2" spans="1:6">
      <c r="B2" s="2" t="s">
        <v>707</v>
      </c>
      <c r="C2" s="2" t="s">
        <v>125</v>
      </c>
      <c r="D2" s="2" t="s">
        <v>2</v>
      </c>
      <c r="E2" s="2" t="s">
        <v>67</v>
      </c>
      <c r="F2" s="2" t="s">
        <v>127</v>
      </c>
    </row>
    <row r="3" spans="1:6">
      <c r="A3" s="3" t="s">
        <v>708</v>
      </c>
    </row>
    <row r="4" spans="1:6">
      <c r="A4" s="4" t="s">
        <v>661</v>
      </c>
      <c r="D4" s="5" t="n">
        <v>384</v>
      </c>
      <c r="E4" s="5" t="n">
        <v>0</v>
      </c>
      <c r="F4" s="5" t="n">
        <v>0</v>
      </c>
    </row>
    <row r="5" spans="1:6">
      <c r="A5" s="4" t="s">
        <v>663</v>
      </c>
    </row>
    <row r="6" spans="1:6">
      <c r="A6" s="3" t="s">
        <v>708</v>
      </c>
    </row>
    <row r="7" spans="1:6">
      <c r="A7" s="4" t="s">
        <v>661</v>
      </c>
      <c r="D7" s="6" t="n">
        <v>4400</v>
      </c>
    </row>
    <row r="8" spans="1:6">
      <c r="A8" s="4" t="s">
        <v>709</v>
      </c>
    </row>
    <row r="9" spans="1:6">
      <c r="A9" s="3" t="s">
        <v>708</v>
      </c>
    </row>
    <row r="10" spans="1:6">
      <c r="A10" s="4" t="s">
        <v>710</v>
      </c>
      <c r="D10" s="6" t="n">
        <v>-1200</v>
      </c>
      <c r="E10" s="6" t="n">
        <v>18100</v>
      </c>
    </row>
    <row r="11" spans="1:6">
      <c r="A11" s="4" t="s">
        <v>711</v>
      </c>
    </row>
    <row r="12" spans="1:6">
      <c r="A12" s="3" t="s">
        <v>708</v>
      </c>
    </row>
    <row r="13" spans="1:6">
      <c r="A13" s="4" t="s">
        <v>710</v>
      </c>
      <c r="D13" s="6" t="n">
        <v>-2800</v>
      </c>
      <c r="E13" s="6" t="n">
        <v>-10700</v>
      </c>
    </row>
    <row r="14" spans="1:6">
      <c r="A14" s="4" t="s">
        <v>661</v>
      </c>
      <c r="C14" s="5" t="n">
        <v>383400</v>
      </c>
      <c r="E14" s="6" t="n">
        <v>383400</v>
      </c>
    </row>
    <row r="15" spans="1:6">
      <c r="A15" s="4" t="s">
        <v>712</v>
      </c>
    </row>
    <row r="16" spans="1:6">
      <c r="A16" s="3" t="s">
        <v>708</v>
      </c>
    </row>
    <row r="17" spans="1:6">
      <c r="A17" s="4" t="s">
        <v>710</v>
      </c>
      <c r="D17" s="5" t="n">
        <v>-400</v>
      </c>
      <c r="E17" s="5" t="n">
        <v>19000</v>
      </c>
    </row>
    <row r="18" spans="1:6">
      <c r="A18" s="4" t="s">
        <v>713</v>
      </c>
    </row>
    <row r="19" spans="1:6">
      <c r="A19" s="3" t="s">
        <v>708</v>
      </c>
    </row>
    <row r="20" spans="1:6">
      <c r="A20" s="4" t="s">
        <v>710</v>
      </c>
      <c r="B20" s="5" t="n">
        <v>10400</v>
      </c>
    </row>
    <row r="21" spans="1:6">
      <c r="A21" s="4" t="s">
        <v>714</v>
      </c>
      <c r="B21" s="5" t="n">
        <v>1040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67</v>
      </c>
    </row>
    <row r="3" spans="1:3">
      <c r="A3" s="3" t="s">
        <v>598</v>
      </c>
    </row>
    <row r="4" spans="1:3">
      <c r="A4" s="4" t="s">
        <v>716</v>
      </c>
      <c r="B4" s="5" t="n">
        <v>21628</v>
      </c>
      <c r="C4" s="5" t="n">
        <v>0</v>
      </c>
    </row>
    <row r="5" spans="1:3">
      <c r="A5" s="4" t="s">
        <v>717</v>
      </c>
    </row>
    <row r="6" spans="1:3">
      <c r="A6" s="3" t="s">
        <v>708</v>
      </c>
    </row>
    <row r="7" spans="1:3">
      <c r="A7" s="4" t="s">
        <v>718</v>
      </c>
      <c r="B7" s="6" t="n">
        <v>4400</v>
      </c>
    </row>
    <row r="8" spans="1:3">
      <c r="A8" s="3" t="s">
        <v>598</v>
      </c>
    </row>
    <row r="9" spans="1:3">
      <c r="A9" s="4" t="s">
        <v>71</v>
      </c>
      <c r="B9" s="6" t="n">
        <v>3124</v>
      </c>
    </row>
    <row r="10" spans="1:3">
      <c r="A10" s="4" t="s">
        <v>79</v>
      </c>
      <c r="B10" s="6" t="n">
        <v>95560</v>
      </c>
    </row>
    <row r="11" spans="1:3">
      <c r="A11" s="4" t="s">
        <v>719</v>
      </c>
      <c r="B11" s="6" t="n">
        <v>-77056</v>
      </c>
    </row>
    <row r="12" spans="1:3">
      <c r="A12" s="4" t="s">
        <v>716</v>
      </c>
      <c r="B12" s="5" t="n">
        <v>216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7</v>
      </c>
    </row>
    <row r="2" spans="1:3">
      <c r="A2" s="3" t="s">
        <v>721</v>
      </c>
    </row>
    <row r="3" spans="1:3">
      <c r="A3" s="4" t="s">
        <v>722</v>
      </c>
      <c r="B3" s="5" t="n">
        <v>-22900</v>
      </c>
    </row>
    <row r="4" spans="1:3">
      <c r="A4" s="4" t="s">
        <v>96</v>
      </c>
      <c r="B4" s="6" t="n">
        <v>2711573</v>
      </c>
      <c r="C4" s="5" t="n">
        <v>2735276</v>
      </c>
    </row>
    <row r="5" spans="1:3">
      <c r="A5" s="4" t="s">
        <v>723</v>
      </c>
    </row>
    <row r="6" spans="1:3">
      <c r="A6" s="3" t="s">
        <v>721</v>
      </c>
    </row>
    <row r="7" spans="1:3">
      <c r="A7" s="4" t="s">
        <v>724</v>
      </c>
      <c r="B7" s="6" t="n">
        <v>1982568</v>
      </c>
      <c r="C7" s="6" t="n">
        <v>2039409</v>
      </c>
    </row>
    <row r="8" spans="1:3">
      <c r="A8" s="4" t="s">
        <v>722</v>
      </c>
      <c r="B8" s="6" t="n">
        <v>-15618</v>
      </c>
      <c r="C8" s="6" t="n">
        <v>-20865</v>
      </c>
    </row>
    <row r="9" spans="1:3">
      <c r="A9" s="4" t="s">
        <v>725</v>
      </c>
    </row>
    <row r="10" spans="1:3">
      <c r="A10" s="3" t="s">
        <v>721</v>
      </c>
    </row>
    <row r="11" spans="1:3">
      <c r="A11" s="4" t="s">
        <v>724</v>
      </c>
      <c r="B11" s="5" t="n">
        <v>71835</v>
      </c>
      <c r="C11" s="6" t="n">
        <v>71835</v>
      </c>
    </row>
    <row r="12" spans="1:3">
      <c r="A12" s="4" t="s">
        <v>726</v>
      </c>
      <c r="B12" s="4" t="s">
        <v>727</v>
      </c>
    </row>
    <row r="13" spans="1:3">
      <c r="A13" s="4" t="s">
        <v>728</v>
      </c>
    </row>
    <row r="14" spans="1:3">
      <c r="A14" s="3" t="s">
        <v>721</v>
      </c>
    </row>
    <row r="15" spans="1:3">
      <c r="A15" s="4" t="s">
        <v>724</v>
      </c>
      <c r="B15" s="5" t="n">
        <v>890980</v>
      </c>
      <c r="C15" s="6" t="n">
        <v>901480</v>
      </c>
    </row>
    <row r="16" spans="1:3">
      <c r="A16" s="4" t="s">
        <v>726</v>
      </c>
      <c r="B16" s="4" t="s">
        <v>729</v>
      </c>
    </row>
    <row r="17" spans="1:3">
      <c r="A17" s="4" t="s">
        <v>730</v>
      </c>
    </row>
    <row r="18" spans="1:3">
      <c r="A18" s="3" t="s">
        <v>721</v>
      </c>
    </row>
    <row r="19" spans="1:3">
      <c r="A19" s="4" t="s">
        <v>724</v>
      </c>
      <c r="B19" s="5" t="n">
        <v>351953</v>
      </c>
      <c r="C19" s="6" t="n">
        <v>366094</v>
      </c>
    </row>
    <row r="20" spans="1:3">
      <c r="A20" s="4" t="s">
        <v>726</v>
      </c>
      <c r="B20" s="4" t="s">
        <v>729</v>
      </c>
    </row>
    <row r="21" spans="1:3">
      <c r="A21" s="4" t="s">
        <v>731</v>
      </c>
    </row>
    <row r="22" spans="1:3">
      <c r="A22" s="3" t="s">
        <v>721</v>
      </c>
    </row>
    <row r="23" spans="1:3">
      <c r="A23" s="4" t="s">
        <v>724</v>
      </c>
      <c r="B23" s="5" t="n">
        <v>400000</v>
      </c>
      <c r="C23" s="6" t="n">
        <v>400000</v>
      </c>
    </row>
    <row r="24" spans="1:3">
      <c r="A24" s="4" t="s">
        <v>726</v>
      </c>
      <c r="B24" s="4" t="s">
        <v>732</v>
      </c>
    </row>
    <row r="25" spans="1:3">
      <c r="A25" s="4" t="s">
        <v>733</v>
      </c>
    </row>
    <row r="26" spans="1:3">
      <c r="A26" s="3" t="s">
        <v>721</v>
      </c>
    </row>
    <row r="27" spans="1:3">
      <c r="A27" s="4" t="s">
        <v>724</v>
      </c>
      <c r="B27" s="5" t="n">
        <v>267800</v>
      </c>
      <c r="C27" s="6" t="n">
        <v>300000</v>
      </c>
    </row>
    <row r="28" spans="1:3">
      <c r="A28" s="4" t="s">
        <v>734</v>
      </c>
      <c r="B28" s="6" t="n">
        <v>-50877</v>
      </c>
      <c r="C28" s="6" t="n">
        <v>-69268</v>
      </c>
    </row>
    <row r="29" spans="1:3">
      <c r="A29" s="4" t="s">
        <v>96</v>
      </c>
      <c r="B29" s="5" t="n">
        <v>267800</v>
      </c>
    </row>
    <row r="30" spans="1:3">
      <c r="A30" s="4" t="s">
        <v>726</v>
      </c>
      <c r="B30" s="4" t="s">
        <v>735</v>
      </c>
    </row>
    <row r="31" spans="1:3">
      <c r="A31" s="4" t="s">
        <v>736</v>
      </c>
    </row>
    <row r="32" spans="1:3">
      <c r="A32" s="3" t="s">
        <v>721</v>
      </c>
    </row>
    <row r="33" spans="1:3">
      <c r="A33" s="4" t="s">
        <v>724</v>
      </c>
      <c r="B33" s="5" t="n">
        <v>337000</v>
      </c>
      <c r="C33" s="6" t="n">
        <v>468000</v>
      </c>
    </row>
    <row r="34" spans="1:3">
      <c r="A34" s="4" t="s">
        <v>737</v>
      </c>
    </row>
    <row r="35" spans="1:3">
      <c r="A35" s="3" t="s">
        <v>721</v>
      </c>
    </row>
    <row r="36" spans="1:3">
      <c r="A36" s="4" t="s">
        <v>724</v>
      </c>
      <c r="B36" s="5" t="n">
        <v>458500</v>
      </c>
      <c r="C36" s="5" t="n">
        <v>31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53"/>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s>
  <sheetData>
    <row r="1" spans="1:12">
      <c r="A1" s="1" t="s">
        <v>738</v>
      </c>
      <c r="B1" s="2" t="s">
        <v>614</v>
      </c>
      <c r="C1" s="2" t="s">
        <v>121</v>
      </c>
      <c r="D1" s="2" t="s">
        <v>1</v>
      </c>
    </row>
    <row r="2" spans="1:12">
      <c r="B2" s="2" t="s">
        <v>739</v>
      </c>
      <c r="C2" s="2" t="s">
        <v>740</v>
      </c>
      <c r="D2" s="2" t="s">
        <v>741</v>
      </c>
      <c r="E2" s="2" t="s">
        <v>463</v>
      </c>
      <c r="F2" s="2" t="s">
        <v>464</v>
      </c>
      <c r="G2" s="2" t="s">
        <v>742</v>
      </c>
      <c r="H2" s="2" t="s">
        <v>743</v>
      </c>
      <c r="I2" s="2" t="s">
        <v>744</v>
      </c>
      <c r="J2" s="2" t="s">
        <v>745</v>
      </c>
      <c r="K2" s="2" t="s">
        <v>746</v>
      </c>
      <c r="L2" s="2" t="s">
        <v>747</v>
      </c>
    </row>
    <row r="3" spans="1:12">
      <c r="A3" s="3" t="s">
        <v>721</v>
      </c>
    </row>
    <row r="4" spans="1:12">
      <c r="A4" s="4" t="s">
        <v>748</v>
      </c>
      <c r="C4" s="5" t="n">
        <v>2711573000</v>
      </c>
      <c r="D4" s="5" t="n">
        <v>2711573000</v>
      </c>
      <c r="E4" s="5" t="n">
        <v>2735276000</v>
      </c>
    </row>
    <row r="5" spans="1:12">
      <c r="A5" s="4" t="s">
        <v>722</v>
      </c>
      <c r="C5" s="5" t="n">
        <v>22900000</v>
      </c>
      <c r="D5" s="5" t="n">
        <v>22900000</v>
      </c>
    </row>
    <row r="6" spans="1:12">
      <c r="A6" s="4" t="s">
        <v>749</v>
      </c>
      <c r="C6" s="4" t="s">
        <v>750</v>
      </c>
      <c r="D6" s="4" t="s">
        <v>750</v>
      </c>
    </row>
    <row r="7" spans="1:12">
      <c r="A7" s="4" t="s">
        <v>751</v>
      </c>
      <c r="D7" s="5" t="n">
        <v>45790000</v>
      </c>
      <c r="E7" s="6" t="n">
        <v>423340000</v>
      </c>
      <c r="F7" s="5" t="n">
        <v>0</v>
      </c>
    </row>
    <row r="8" spans="1:12">
      <c r="A8" s="4" t="s">
        <v>752</v>
      </c>
      <c r="D8" s="6" t="n">
        <v>4312000</v>
      </c>
      <c r="E8" s="6" t="n">
        <v>-13848000</v>
      </c>
      <c r="F8" s="6" t="n">
        <v>0</v>
      </c>
    </row>
    <row r="9" spans="1:12">
      <c r="A9" s="4" t="s">
        <v>753</v>
      </c>
      <c r="D9" s="5" t="n">
        <v>500000</v>
      </c>
      <c r="E9" s="6" t="n">
        <v>4000000</v>
      </c>
    </row>
    <row r="10" spans="1:12">
      <c r="A10" s="4" t="s">
        <v>754</v>
      </c>
      <c r="C10" s="6" t="n">
        <v>0</v>
      </c>
      <c r="D10" s="6" t="n">
        <v>0</v>
      </c>
    </row>
    <row r="11" spans="1:12">
      <c r="A11" s="4" t="s">
        <v>755</v>
      </c>
      <c r="D11" s="5" t="n">
        <v>7300000</v>
      </c>
      <c r="E11" s="6" t="n">
        <v>7600000</v>
      </c>
      <c r="F11" s="6" t="n">
        <v>7000000</v>
      </c>
    </row>
    <row r="12" spans="1:12">
      <c r="A12" s="4" t="s">
        <v>723</v>
      </c>
    </row>
    <row r="13" spans="1:12">
      <c r="A13" s="3" t="s">
        <v>721</v>
      </c>
    </row>
    <row r="14" spans="1:12">
      <c r="A14" s="4" t="s">
        <v>722</v>
      </c>
      <c r="C14" s="5" t="n">
        <v>15618000</v>
      </c>
      <c r="D14" s="6" t="n">
        <v>15618000</v>
      </c>
      <c r="E14" s="6" t="n">
        <v>20865000</v>
      </c>
    </row>
    <row r="15" spans="1:12">
      <c r="A15" s="4" t="s">
        <v>724</v>
      </c>
      <c r="C15" s="6" t="n">
        <v>1982568000</v>
      </c>
      <c r="D15" s="6" t="n">
        <v>1982568000</v>
      </c>
      <c r="E15" s="6" t="n">
        <v>2039409000</v>
      </c>
    </row>
    <row r="16" spans="1:12">
      <c r="A16" s="4" t="s">
        <v>756</v>
      </c>
      <c r="C16" s="6" t="n">
        <v>71800000</v>
      </c>
      <c r="D16" s="6" t="n">
        <v>71800000</v>
      </c>
    </row>
    <row r="17" spans="1:12">
      <c r="A17" s="4" t="s">
        <v>757</v>
      </c>
      <c r="C17" s="6" t="n">
        <v>891000000</v>
      </c>
      <c r="D17" s="6" t="n">
        <v>891000000</v>
      </c>
    </row>
    <row r="18" spans="1:12">
      <c r="A18" s="4" t="s">
        <v>758</v>
      </c>
      <c r="C18" s="6" t="n">
        <v>619800000</v>
      </c>
      <c r="D18" s="6" t="n">
        <v>619800000</v>
      </c>
    </row>
    <row r="19" spans="1:12">
      <c r="A19" s="4" t="s">
        <v>759</v>
      </c>
      <c r="C19" s="6" t="n">
        <v>400000000</v>
      </c>
      <c r="D19" s="6" t="n">
        <v>400000000</v>
      </c>
    </row>
    <row r="20" spans="1:12">
      <c r="A20" s="4" t="s">
        <v>760</v>
      </c>
      <c r="C20" s="6" t="n">
        <v>22800000</v>
      </c>
      <c r="D20" s="6" t="n">
        <v>22800000</v>
      </c>
    </row>
    <row r="21" spans="1:12">
      <c r="A21" s="4" t="s">
        <v>761</v>
      </c>
      <c r="C21" s="6" t="n">
        <v>24600000</v>
      </c>
      <c r="D21" s="6" t="n">
        <v>24600000</v>
      </c>
    </row>
    <row r="22" spans="1:12">
      <c r="A22" s="4" t="s">
        <v>752</v>
      </c>
      <c r="C22" s="6" t="n">
        <v>1600000</v>
      </c>
    </row>
    <row r="23" spans="1:12">
      <c r="A23" s="4" t="s">
        <v>753</v>
      </c>
      <c r="C23" s="6" t="n">
        <v>200000</v>
      </c>
      <c r="F23" s="6" t="n">
        <v>0</v>
      </c>
    </row>
    <row r="24" spans="1:12">
      <c r="A24" s="4" t="s">
        <v>762</v>
      </c>
    </row>
    <row r="25" spans="1:12">
      <c r="A25" s="3" t="s">
        <v>721</v>
      </c>
    </row>
    <row r="26" spans="1:12">
      <c r="A26" s="4" t="s">
        <v>761</v>
      </c>
      <c r="B26" s="5" t="n">
        <v>27900000</v>
      </c>
    </row>
    <row r="27" spans="1:12">
      <c r="A27" s="4" t="s">
        <v>751</v>
      </c>
      <c r="B27" s="5" t="n">
        <v>22200000</v>
      </c>
    </row>
    <row r="28" spans="1:12">
      <c r="A28" s="4" t="s">
        <v>763</v>
      </c>
    </row>
    <row r="29" spans="1:12">
      <c r="A29" s="3" t="s">
        <v>721</v>
      </c>
    </row>
    <row r="30" spans="1:12">
      <c r="A30" s="4" t="s">
        <v>764</v>
      </c>
      <c r="C30" s="5" t="n">
        <v>15100000</v>
      </c>
      <c r="D30" s="5" t="n">
        <v>15100000</v>
      </c>
      <c r="E30" s="5" t="n">
        <v>14000000</v>
      </c>
    </row>
    <row r="31" spans="1:12">
      <c r="A31" s="4" t="s">
        <v>765</v>
      </c>
      <c r="C31" s="4" t="s">
        <v>766</v>
      </c>
      <c r="D31" s="4" t="s">
        <v>766</v>
      </c>
      <c r="E31" s="4" t="s">
        <v>767</v>
      </c>
    </row>
    <row r="32" spans="1:12">
      <c r="A32" s="4" t="s">
        <v>768</v>
      </c>
    </row>
    <row r="33" spans="1:12">
      <c r="A33" s="3" t="s">
        <v>721</v>
      </c>
    </row>
    <row r="34" spans="1:12">
      <c r="A34" s="4" t="s">
        <v>769</v>
      </c>
      <c r="C34" s="5" t="n">
        <v>3000000000</v>
      </c>
      <c r="D34" s="5" t="n">
        <v>3000000000</v>
      </c>
    </row>
    <row r="35" spans="1:12">
      <c r="A35" s="4" t="s">
        <v>770</v>
      </c>
      <c r="G35" s="5" t="n">
        <v>1300000000</v>
      </c>
      <c r="H35" s="5" t="n">
        <v>1600000000</v>
      </c>
      <c r="L35" s="5" t="n">
        <v>1600000000</v>
      </c>
    </row>
    <row r="36" spans="1:12">
      <c r="A36" s="4" t="s">
        <v>771</v>
      </c>
      <c r="G36" s="5" t="n">
        <v>1100000000</v>
      </c>
      <c r="H36" s="5" t="n">
        <v>1350000000</v>
      </c>
      <c r="L36" s="6" t="n">
        <v>1350000000</v>
      </c>
    </row>
    <row r="37" spans="1:12">
      <c r="A37" s="4" t="s">
        <v>765</v>
      </c>
      <c r="C37" s="4" t="s">
        <v>772</v>
      </c>
      <c r="D37" s="4" t="s">
        <v>772</v>
      </c>
      <c r="E37" s="4" t="s">
        <v>767</v>
      </c>
    </row>
    <row r="38" spans="1:12">
      <c r="A38" s="4" t="s">
        <v>753</v>
      </c>
      <c r="D38" s="5" t="n">
        <v>1600000</v>
      </c>
      <c r="E38" s="5" t="n">
        <v>300000</v>
      </c>
      <c r="F38" s="5" t="n">
        <v>0</v>
      </c>
    </row>
    <row r="39" spans="1:12">
      <c r="A39" s="4" t="s">
        <v>773</v>
      </c>
    </row>
    <row r="40" spans="1:12">
      <c r="A40" s="3" t="s">
        <v>721</v>
      </c>
    </row>
    <row r="41" spans="1:12">
      <c r="A41" s="4" t="s">
        <v>770</v>
      </c>
      <c r="L41" s="5" t="n">
        <v>50000000</v>
      </c>
    </row>
    <row r="42" spans="1:12">
      <c r="A42" s="4" t="s">
        <v>774</v>
      </c>
    </row>
    <row r="43" spans="1:12">
      <c r="A43" s="3" t="s">
        <v>721</v>
      </c>
    </row>
    <row r="44" spans="1:12">
      <c r="A44" s="4" t="s">
        <v>775</v>
      </c>
      <c r="C44" s="5" t="n">
        <v>1812600000</v>
      </c>
      <c r="D44" s="6" t="n">
        <v>1812600000</v>
      </c>
    </row>
    <row r="45" spans="1:12">
      <c r="A45" s="4" t="s">
        <v>776</v>
      </c>
    </row>
    <row r="46" spans="1:12">
      <c r="A46" s="3" t="s">
        <v>721</v>
      </c>
    </row>
    <row r="47" spans="1:12">
      <c r="A47" s="4" t="s">
        <v>748</v>
      </c>
      <c r="C47" s="6" t="n">
        <v>1982600000</v>
      </c>
      <c r="D47" s="6" t="n">
        <v>1982600000</v>
      </c>
    </row>
    <row r="48" spans="1:12">
      <c r="A48" s="4" t="s">
        <v>777</v>
      </c>
    </row>
    <row r="49" spans="1:12">
      <c r="A49" s="3" t="s">
        <v>721</v>
      </c>
    </row>
    <row r="50" spans="1:12">
      <c r="A50" s="4" t="s">
        <v>722</v>
      </c>
      <c r="C50" s="6" t="n">
        <v>2500000</v>
      </c>
      <c r="D50" s="6" t="n">
        <v>2500000</v>
      </c>
    </row>
    <row r="51" spans="1:12">
      <c r="A51" s="4" t="s">
        <v>778</v>
      </c>
    </row>
    <row r="52" spans="1:12">
      <c r="A52" s="3" t="s">
        <v>721</v>
      </c>
    </row>
    <row r="53" spans="1:12">
      <c r="A53" s="4" t="s">
        <v>724</v>
      </c>
      <c r="C53" s="6" t="n">
        <v>458500000</v>
      </c>
      <c r="D53" s="6" t="n">
        <v>458500000</v>
      </c>
      <c r="E53" s="6" t="n">
        <v>318000000</v>
      </c>
    </row>
    <row r="54" spans="1:12">
      <c r="A54" s="4" t="s">
        <v>770</v>
      </c>
      <c r="C54" s="6" t="n">
        <v>575000000</v>
      </c>
      <c r="D54" s="6" t="n">
        <v>575000000</v>
      </c>
      <c r="I54" s="5" t="n">
        <v>575000000</v>
      </c>
      <c r="J54" s="5" t="n">
        <v>475000000</v>
      </c>
      <c r="K54" s="5" t="n">
        <v>400000000</v>
      </c>
    </row>
    <row r="55" spans="1:12">
      <c r="A55" s="4" t="s">
        <v>779</v>
      </c>
      <c r="I55" s="5" t="n">
        <v>775000000</v>
      </c>
      <c r="J55" s="5" t="n">
        <v>675000000</v>
      </c>
    </row>
    <row r="56" spans="1:12">
      <c r="A56" s="4" t="s">
        <v>780</v>
      </c>
      <c r="C56" s="6" t="n">
        <v>114800000</v>
      </c>
      <c r="D56" s="6" t="n">
        <v>114800000</v>
      </c>
      <c r="E56" s="6" t="n">
        <v>82000000</v>
      </c>
    </row>
    <row r="57" spans="1:12">
      <c r="A57" s="4" t="s">
        <v>781</v>
      </c>
    </row>
    <row r="58" spans="1:12">
      <c r="A58" s="3" t="s">
        <v>721</v>
      </c>
    </row>
    <row r="59" spans="1:12">
      <c r="A59" s="4" t="s">
        <v>724</v>
      </c>
      <c r="C59" s="6" t="n">
        <v>1700000</v>
      </c>
      <c r="D59" s="6" t="n">
        <v>1700000</v>
      </c>
    </row>
    <row r="60" spans="1:12">
      <c r="A60" s="4" t="s">
        <v>782</v>
      </c>
    </row>
    <row r="61" spans="1:12">
      <c r="A61" s="3" t="s">
        <v>721</v>
      </c>
    </row>
    <row r="62" spans="1:12">
      <c r="A62" s="4" t="s">
        <v>724</v>
      </c>
      <c r="C62" s="6" t="n">
        <v>337000000</v>
      </c>
      <c r="D62" s="6" t="n">
        <v>337000000</v>
      </c>
      <c r="E62" s="6" t="n">
        <v>468000000</v>
      </c>
    </row>
    <row r="63" spans="1:12">
      <c r="A63" s="4" t="s">
        <v>783</v>
      </c>
    </row>
    <row r="64" spans="1:12">
      <c r="A64" s="3" t="s">
        <v>721</v>
      </c>
    </row>
    <row r="65" spans="1:12">
      <c r="A65" s="4" t="s">
        <v>748</v>
      </c>
      <c r="C65" s="6" t="n">
        <v>1242900000</v>
      </c>
      <c r="D65" s="6" t="n">
        <v>1242900000</v>
      </c>
    </row>
    <row r="66" spans="1:12">
      <c r="A66" s="4" t="s">
        <v>784</v>
      </c>
    </row>
    <row r="67" spans="1:12">
      <c r="A67" s="3" t="s">
        <v>721</v>
      </c>
    </row>
    <row r="68" spans="1:12">
      <c r="A68" s="4" t="s">
        <v>748</v>
      </c>
      <c r="C68" s="6" t="n">
        <v>267800000</v>
      </c>
      <c r="D68" s="6" t="n">
        <v>267800000</v>
      </c>
    </row>
    <row r="69" spans="1:12">
      <c r="A69" s="4" t="s">
        <v>785</v>
      </c>
      <c r="C69" s="6" t="n">
        <v>50877000</v>
      </c>
      <c r="D69" s="6" t="n">
        <v>50877000</v>
      </c>
      <c r="E69" s="6" t="n">
        <v>69268000</v>
      </c>
    </row>
    <row r="70" spans="1:12">
      <c r="A70" s="4" t="s">
        <v>724</v>
      </c>
      <c r="C70" s="6" t="n">
        <v>267800000</v>
      </c>
      <c r="D70" s="6" t="n">
        <v>267800000</v>
      </c>
      <c r="E70" s="6" t="n">
        <v>300000000</v>
      </c>
    </row>
    <row r="71" spans="1:12">
      <c r="A71" s="4" t="s">
        <v>760</v>
      </c>
      <c r="C71" s="5" t="n">
        <v>23000000</v>
      </c>
      <c r="D71" s="5" t="n">
        <v>23000000</v>
      </c>
    </row>
    <row r="72" spans="1:12">
      <c r="A72" s="4" t="s">
        <v>786</v>
      </c>
      <c r="C72" s="4" t="s">
        <v>735</v>
      </c>
      <c r="D72" s="4" t="s">
        <v>735</v>
      </c>
    </row>
    <row r="73" spans="1:12">
      <c r="A73" s="4" t="s">
        <v>787</v>
      </c>
      <c r="C73" s="5" t="n">
        <v>267800000</v>
      </c>
      <c r="D73" s="5" t="n">
        <v>267800000</v>
      </c>
    </row>
    <row r="74" spans="1:12">
      <c r="A74" s="4" t="s">
        <v>761</v>
      </c>
      <c r="C74" s="6" t="n">
        <v>32200000</v>
      </c>
      <c r="D74" s="5" t="n">
        <v>32200000</v>
      </c>
    </row>
    <row r="75" spans="1:12">
      <c r="A75" s="4" t="s">
        <v>752</v>
      </c>
      <c r="C75" s="6" t="n">
        <v>2700000</v>
      </c>
    </row>
    <row r="76" spans="1:12">
      <c r="A76" s="4" t="s">
        <v>753</v>
      </c>
      <c r="C76" s="6" t="n">
        <v>300000</v>
      </c>
    </row>
    <row r="77" spans="1:12">
      <c r="A77" s="4" t="s">
        <v>788</v>
      </c>
      <c r="C77" s="5" t="n">
        <v>6200000</v>
      </c>
    </row>
    <row r="78" spans="1:12">
      <c r="A78" s="4" t="s">
        <v>789</v>
      </c>
      <c r="D78" s="10" t="n">
        <v>0.076365</v>
      </c>
    </row>
    <row r="79" spans="1:12">
      <c r="A79" s="4" t="s">
        <v>790</v>
      </c>
      <c r="C79" s="7" t="n">
        <v>13.1</v>
      </c>
      <c r="D79" s="7" t="n">
        <v>13.1</v>
      </c>
    </row>
    <row r="80" spans="1:12">
      <c r="A80" s="4" t="s">
        <v>791</v>
      </c>
    </row>
    <row r="81" spans="1:12">
      <c r="A81" s="3" t="s">
        <v>721</v>
      </c>
    </row>
    <row r="82" spans="1:12">
      <c r="A82" s="4" t="s">
        <v>792</v>
      </c>
      <c r="D82" s="6" t="n">
        <v>1</v>
      </c>
    </row>
    <row r="83" spans="1:12">
      <c r="A83" s="4" t="s">
        <v>793</v>
      </c>
      <c r="C83" s="7" t="n">
        <v>0.85</v>
      </c>
      <c r="D83" s="7" t="n">
        <v>0.85</v>
      </c>
    </row>
    <row r="84" spans="1:12">
      <c r="A84" s="4" t="s">
        <v>794</v>
      </c>
      <c r="C84" s="6" t="n">
        <v>747900000</v>
      </c>
      <c r="D84" s="5" t="n">
        <v>747900000</v>
      </c>
      <c r="E84" s="6" t="n">
        <v>868000000</v>
      </c>
    </row>
    <row r="85" spans="1:12">
      <c r="A85" s="4" t="s">
        <v>795</v>
      </c>
    </row>
    <row r="86" spans="1:12">
      <c r="A86" s="3" t="s">
        <v>721</v>
      </c>
    </row>
    <row r="87" spans="1:12">
      <c r="A87" s="4" t="s">
        <v>796</v>
      </c>
      <c r="D87" s="11" t="n">
        <v>2.5</v>
      </c>
    </row>
    <row r="88" spans="1:12">
      <c r="A88" s="4" t="s">
        <v>797</v>
      </c>
    </row>
    <row r="89" spans="1:12">
      <c r="A89" s="3" t="s">
        <v>721</v>
      </c>
    </row>
    <row r="90" spans="1:12">
      <c r="A90" s="4" t="s">
        <v>770</v>
      </c>
      <c r="C90" s="6" t="n">
        <v>10000000</v>
      </c>
      <c r="D90" s="5" t="n">
        <v>10000000</v>
      </c>
    </row>
    <row r="91" spans="1:12">
      <c r="A91" s="4" t="s">
        <v>798</v>
      </c>
    </row>
    <row r="92" spans="1:12">
      <c r="A92" s="3" t="s">
        <v>721</v>
      </c>
    </row>
    <row r="93" spans="1:12">
      <c r="A93" s="4" t="s">
        <v>799</v>
      </c>
      <c r="C93" s="5" t="n">
        <v>1714800000</v>
      </c>
      <c r="D93" s="5" t="n">
        <v>1714800000</v>
      </c>
    </row>
    <row r="94" spans="1:12">
      <c r="A94" s="4" t="s">
        <v>800</v>
      </c>
    </row>
    <row r="95" spans="1:12">
      <c r="A95" s="3" t="s">
        <v>721</v>
      </c>
    </row>
    <row r="96" spans="1:12">
      <c r="A96" s="4" t="s">
        <v>786</v>
      </c>
      <c r="C96" s="4" t="s">
        <v>732</v>
      </c>
      <c r="D96" s="4" t="s">
        <v>732</v>
      </c>
    </row>
    <row r="97" spans="1:12">
      <c r="A97" s="4" t="s">
        <v>801</v>
      </c>
    </row>
    <row r="98" spans="1:12">
      <c r="A98" s="3" t="s">
        <v>721</v>
      </c>
    </row>
    <row r="99" spans="1:12">
      <c r="A99" s="4" t="s">
        <v>786</v>
      </c>
      <c r="C99" s="4" t="s">
        <v>729</v>
      </c>
      <c r="D99" s="4" t="s">
        <v>729</v>
      </c>
    </row>
    <row r="100" spans="1:12">
      <c r="A100" s="4" t="s">
        <v>802</v>
      </c>
    </row>
    <row r="101" spans="1:12">
      <c r="A101" s="3" t="s">
        <v>721</v>
      </c>
    </row>
    <row r="102" spans="1:12">
      <c r="A102" s="4" t="s">
        <v>724</v>
      </c>
      <c r="C102" s="5" t="n">
        <v>890980000</v>
      </c>
      <c r="D102" s="5" t="n">
        <v>890980000</v>
      </c>
      <c r="E102" s="6" t="n">
        <v>901480000</v>
      </c>
    </row>
    <row r="103" spans="1:12">
      <c r="A103" s="4" t="s">
        <v>786</v>
      </c>
      <c r="C103" s="4" t="s">
        <v>729</v>
      </c>
      <c r="D103" s="4" t="s">
        <v>729</v>
      </c>
    </row>
    <row r="104" spans="1:12">
      <c r="A104" s="4" t="s">
        <v>761</v>
      </c>
      <c r="C104" s="5" t="n">
        <v>10500000</v>
      </c>
      <c r="D104" s="5" t="n">
        <v>10500000</v>
      </c>
    </row>
    <row r="105" spans="1:12">
      <c r="A105" s="4" t="s">
        <v>803</v>
      </c>
    </row>
    <row r="106" spans="1:12">
      <c r="A106" s="3" t="s">
        <v>721</v>
      </c>
    </row>
    <row r="107" spans="1:12">
      <c r="A107" s="4" t="s">
        <v>724</v>
      </c>
      <c r="C107" s="5" t="n">
        <v>351953000</v>
      </c>
      <c r="D107" s="5" t="n">
        <v>351953000</v>
      </c>
      <c r="E107" s="5" t="n">
        <v>366094000</v>
      </c>
    </row>
    <row r="108" spans="1:12">
      <c r="A108" s="4" t="s">
        <v>786</v>
      </c>
      <c r="C108" s="4" t="s">
        <v>729</v>
      </c>
      <c r="D108" s="4" t="s">
        <v>729</v>
      </c>
    </row>
    <row r="109" spans="1:12">
      <c r="A109" s="4" t="s">
        <v>761</v>
      </c>
      <c r="C109" s="5" t="n">
        <v>14100000</v>
      </c>
      <c r="D109" s="5" t="n">
        <v>14100000</v>
      </c>
    </row>
    <row r="110" spans="1:12">
      <c r="A110" s="4" t="s">
        <v>804</v>
      </c>
    </row>
    <row r="111" spans="1:12">
      <c r="A111" s="3" t="s">
        <v>721</v>
      </c>
    </row>
    <row r="112" spans="1:12">
      <c r="A112" s="4" t="s">
        <v>722</v>
      </c>
      <c r="C112" s="6" t="n">
        <v>4800000</v>
      </c>
      <c r="D112" s="5" t="n">
        <v>4800000</v>
      </c>
    </row>
    <row r="113" spans="1:12">
      <c r="A113" s="4" t="s">
        <v>805</v>
      </c>
    </row>
    <row r="114" spans="1:12">
      <c r="A114" s="3" t="s">
        <v>721</v>
      </c>
    </row>
    <row r="115" spans="1:12">
      <c r="A115" s="4" t="s">
        <v>806</v>
      </c>
      <c r="D115" s="6" t="n">
        <v>20</v>
      </c>
    </row>
    <row r="116" spans="1:12">
      <c r="A116" s="4" t="s">
        <v>807</v>
      </c>
      <c r="D116" s="6" t="n">
        <v>30</v>
      </c>
    </row>
    <row r="117" spans="1:12">
      <c r="A117" s="4" t="s">
        <v>808</v>
      </c>
      <c r="D117" s="4" t="s">
        <v>809</v>
      </c>
    </row>
    <row r="118" spans="1:12">
      <c r="A118" s="4" t="s">
        <v>810</v>
      </c>
    </row>
    <row r="119" spans="1:12">
      <c r="A119" s="3" t="s">
        <v>721</v>
      </c>
    </row>
    <row r="120" spans="1:12">
      <c r="A120" s="4" t="s">
        <v>811</v>
      </c>
      <c r="D120" s="9" t="n">
        <v>4.25</v>
      </c>
    </row>
    <row r="121" spans="1:12">
      <c r="A121" s="4" t="s">
        <v>812</v>
      </c>
    </row>
    <row r="122" spans="1:12">
      <c r="A122" s="3" t="s">
        <v>721</v>
      </c>
    </row>
    <row r="123" spans="1:12">
      <c r="A123" s="4" t="s">
        <v>806</v>
      </c>
      <c r="D123" s="6" t="n">
        <v>5</v>
      </c>
    </row>
    <row r="124" spans="1:12">
      <c r="A124" s="4" t="s">
        <v>807</v>
      </c>
      <c r="D124" s="6" t="n">
        <v>5</v>
      </c>
    </row>
    <row r="125" spans="1:12">
      <c r="A125" s="4" t="s">
        <v>813</v>
      </c>
      <c r="D125" s="4" t="s">
        <v>814</v>
      </c>
    </row>
    <row r="126" spans="1:12">
      <c r="A126" s="4" t="s">
        <v>815</v>
      </c>
    </row>
    <row r="127" spans="1:12">
      <c r="A127" s="3" t="s">
        <v>721</v>
      </c>
    </row>
    <row r="128" spans="1:12">
      <c r="A128" s="4" t="s">
        <v>811</v>
      </c>
      <c r="D128" s="6" t="n">
        <v>4</v>
      </c>
    </row>
    <row r="129" spans="1:12">
      <c r="A129" s="4" t="s">
        <v>816</v>
      </c>
    </row>
    <row r="130" spans="1:12">
      <c r="A130" s="3" t="s">
        <v>721</v>
      </c>
    </row>
    <row r="131" spans="1:12">
      <c r="A131" s="4" t="s">
        <v>817</v>
      </c>
      <c r="D131" s="4" t="s">
        <v>818</v>
      </c>
    </row>
    <row r="132" spans="1:12">
      <c r="A132" s="4" t="s">
        <v>819</v>
      </c>
      <c r="D132" s="4" t="s">
        <v>820</v>
      </c>
    </row>
    <row r="133" spans="1:12">
      <c r="A133" s="4" t="s">
        <v>821</v>
      </c>
    </row>
    <row r="134" spans="1:12">
      <c r="A134" s="3" t="s">
        <v>721</v>
      </c>
    </row>
    <row r="135" spans="1:12">
      <c r="A135" s="4" t="s">
        <v>817</v>
      </c>
      <c r="D135" s="4" t="s">
        <v>822</v>
      </c>
    </row>
    <row r="136" spans="1:12">
      <c r="A136" s="4" t="s">
        <v>819</v>
      </c>
      <c r="D136" s="4" t="s">
        <v>823</v>
      </c>
    </row>
    <row r="137" spans="1:12">
      <c r="A137" s="4" t="s">
        <v>824</v>
      </c>
    </row>
    <row r="138" spans="1:12">
      <c r="A138" s="3" t="s">
        <v>721</v>
      </c>
    </row>
    <row r="139" spans="1:12">
      <c r="A139" s="4" t="s">
        <v>770</v>
      </c>
      <c r="C139" s="5" t="n">
        <v>10000000</v>
      </c>
      <c r="D139" s="5" t="n">
        <v>10000000</v>
      </c>
    </row>
    <row r="140" spans="1:12">
      <c r="A140" s="4" t="s">
        <v>825</v>
      </c>
    </row>
    <row r="141" spans="1:12">
      <c r="A141" s="3" t="s">
        <v>721</v>
      </c>
    </row>
    <row r="142" spans="1:12">
      <c r="A142" s="4" t="s">
        <v>826</v>
      </c>
      <c r="D142" s="4" t="s">
        <v>823</v>
      </c>
    </row>
    <row r="143" spans="1:12">
      <c r="A143" s="4" t="s">
        <v>827</v>
      </c>
    </row>
    <row r="144" spans="1:12">
      <c r="A144" s="3" t="s">
        <v>721</v>
      </c>
    </row>
    <row r="145" spans="1:12">
      <c r="A145" s="4" t="s">
        <v>826</v>
      </c>
      <c r="D145" s="4" t="s">
        <v>828</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67"/>
    <col customWidth="1" max="2" min="2" width="16"/>
  </cols>
  <sheetData>
    <row r="1" spans="1:2">
      <c r="A1" s="1" t="s">
        <v>829</v>
      </c>
      <c r="B1" s="2" t="s">
        <v>1</v>
      </c>
    </row>
    <row r="2" spans="1:2">
      <c r="B2" s="2" t="s">
        <v>2</v>
      </c>
    </row>
    <row r="3" spans="1:2">
      <c r="A3" s="4" t="s">
        <v>830</v>
      </c>
    </row>
    <row r="4" spans="1:2">
      <c r="A4" s="3" t="s">
        <v>721</v>
      </c>
    </row>
    <row r="5" spans="1:2">
      <c r="A5" s="4" t="s">
        <v>831</v>
      </c>
      <c r="B5" s="9" t="n">
        <v>0.25</v>
      </c>
    </row>
    <row r="6" spans="1:2">
      <c r="A6" s="4" t="s">
        <v>832</v>
      </c>
    </row>
    <row r="7" spans="1:2">
      <c r="A7" s="3" t="s">
        <v>721</v>
      </c>
    </row>
    <row r="8" spans="1:2">
      <c r="A8" s="4" t="s">
        <v>831</v>
      </c>
      <c r="B8" s="9" t="n">
        <v>0.25</v>
      </c>
    </row>
    <row r="9" spans="1:2">
      <c r="A9" s="4" t="s">
        <v>833</v>
      </c>
    </row>
    <row r="10" spans="1:2">
      <c r="A10" s="3" t="s">
        <v>721</v>
      </c>
    </row>
    <row r="11" spans="1:2">
      <c r="A11" s="4" t="s">
        <v>831</v>
      </c>
      <c r="B11" s="9" t="n">
        <v>0.5</v>
      </c>
    </row>
    <row r="12" spans="1:2">
      <c r="A12" s="4" t="s">
        <v>834</v>
      </c>
    </row>
    <row r="13" spans="1:2">
      <c r="A13" s="3" t="s">
        <v>721</v>
      </c>
    </row>
    <row r="14" spans="1:2">
      <c r="A14" s="4" t="s">
        <v>831</v>
      </c>
      <c r="B14" s="9" t="n">
        <v>0.5</v>
      </c>
    </row>
    <row r="15" spans="1:2">
      <c r="A15" s="4" t="s">
        <v>835</v>
      </c>
    </row>
    <row r="16" spans="1:2">
      <c r="A16" s="3" t="s">
        <v>721</v>
      </c>
    </row>
    <row r="17" spans="1:2">
      <c r="A17" s="4" t="s">
        <v>831</v>
      </c>
      <c r="B17" s="9" t="n">
        <v>0.75</v>
      </c>
    </row>
    <row r="18" spans="1:2">
      <c r="A18" s="4" t="s">
        <v>836</v>
      </c>
    </row>
    <row r="19" spans="1:2">
      <c r="A19" s="3" t="s">
        <v>721</v>
      </c>
    </row>
    <row r="20" spans="1:2">
      <c r="A20" s="4" t="s">
        <v>831</v>
      </c>
      <c r="B20" s="9" t="n">
        <v>0.75</v>
      </c>
    </row>
    <row r="21" spans="1:2">
      <c r="A21" s="4" t="s">
        <v>837</v>
      </c>
    </row>
    <row r="22" spans="1:2">
      <c r="A22" s="3" t="s">
        <v>721</v>
      </c>
    </row>
    <row r="23" spans="1:2">
      <c r="A23" s="4" t="s">
        <v>831</v>
      </c>
      <c r="B23" s="9" t="n">
        <v>0.9</v>
      </c>
    </row>
    <row r="24" spans="1:2">
      <c r="A24" s="4" t="s">
        <v>838</v>
      </c>
    </row>
    <row r="25" spans="1:2">
      <c r="A25" s="3" t="s">
        <v>721</v>
      </c>
    </row>
    <row r="26" spans="1:2">
      <c r="A26" s="4" t="s">
        <v>831</v>
      </c>
      <c r="B26" s="9" t="n">
        <v>0.9</v>
      </c>
    </row>
    <row r="27" spans="1:2">
      <c r="A27" s="4" t="s">
        <v>839</v>
      </c>
    </row>
    <row r="28" spans="1:2">
      <c r="A28" s="3" t="s">
        <v>721</v>
      </c>
    </row>
    <row r="29" spans="1:2">
      <c r="A29" s="4" t="s">
        <v>826</v>
      </c>
      <c r="B29" s="4" t="s">
        <v>840</v>
      </c>
    </row>
    <row r="30" spans="1:2">
      <c r="A30" s="4" t="s">
        <v>841</v>
      </c>
    </row>
    <row r="31" spans="1:2">
      <c r="A31" s="3" t="s">
        <v>721</v>
      </c>
    </row>
    <row r="32" spans="1:2">
      <c r="A32" s="4" t="s">
        <v>826</v>
      </c>
      <c r="B32" s="4" t="s">
        <v>842</v>
      </c>
    </row>
    <row r="33" spans="1:2">
      <c r="A33" s="4" t="s">
        <v>843</v>
      </c>
    </row>
    <row r="34" spans="1:2">
      <c r="A34" s="3" t="s">
        <v>721</v>
      </c>
    </row>
    <row r="35" spans="1:2">
      <c r="A35" s="4" t="s">
        <v>826</v>
      </c>
      <c r="B35" s="4" t="s">
        <v>844</v>
      </c>
    </row>
    <row r="36" spans="1:2">
      <c r="A36" s="4" t="s">
        <v>845</v>
      </c>
    </row>
    <row r="37" spans="1:2">
      <c r="A37" s="3" t="s">
        <v>721</v>
      </c>
    </row>
    <row r="38" spans="1:2">
      <c r="A38" s="4" t="s">
        <v>826</v>
      </c>
      <c r="B38" s="4" t="s">
        <v>846</v>
      </c>
    </row>
    <row r="39" spans="1:2">
      <c r="A39" s="4" t="s">
        <v>847</v>
      </c>
    </row>
    <row r="40" spans="1:2">
      <c r="A40" s="3" t="s">
        <v>721</v>
      </c>
    </row>
    <row r="41" spans="1:2">
      <c r="A41" s="4" t="s">
        <v>826</v>
      </c>
      <c r="B41" s="4" t="s">
        <v>848</v>
      </c>
    </row>
    <row r="42" spans="1:2">
      <c r="A42" s="4" t="s">
        <v>849</v>
      </c>
    </row>
    <row r="43" spans="1:2">
      <c r="A43" s="3" t="s">
        <v>721</v>
      </c>
    </row>
    <row r="44" spans="1:2">
      <c r="A44" s="4" t="s">
        <v>826</v>
      </c>
      <c r="B44" s="4" t="s">
        <v>850</v>
      </c>
    </row>
    <row r="45" spans="1:2">
      <c r="A45" s="4" t="s">
        <v>851</v>
      </c>
    </row>
    <row r="46" spans="1:2">
      <c r="A46" s="3" t="s">
        <v>721</v>
      </c>
    </row>
    <row r="47" spans="1:2">
      <c r="A47" s="4" t="s">
        <v>826</v>
      </c>
      <c r="B47" s="4" t="s">
        <v>852</v>
      </c>
    </row>
    <row r="48" spans="1:2">
      <c r="A48" s="4" t="s">
        <v>853</v>
      </c>
    </row>
    <row r="49" spans="1:2">
      <c r="A49" s="3" t="s">
        <v>721</v>
      </c>
    </row>
    <row r="50" spans="1:2">
      <c r="A50" s="4" t="s">
        <v>826</v>
      </c>
      <c r="B50" s="4" t="s">
        <v>823</v>
      </c>
    </row>
    <row r="51" spans="1:2">
      <c r="A51" s="4" t="s">
        <v>854</v>
      </c>
    </row>
    <row r="52" spans="1:2">
      <c r="A52" s="3" t="s">
        <v>721</v>
      </c>
    </row>
    <row r="53" spans="1:2">
      <c r="A53" s="4" t="s">
        <v>826</v>
      </c>
      <c r="B53" s="4" t="s">
        <v>855</v>
      </c>
    </row>
    <row r="54" spans="1:2">
      <c r="A54" s="4" t="s">
        <v>856</v>
      </c>
    </row>
    <row r="55" spans="1:2">
      <c r="A55" s="3" t="s">
        <v>721</v>
      </c>
    </row>
    <row r="56" spans="1:2">
      <c r="A56" s="4" t="s">
        <v>826</v>
      </c>
      <c r="B56" s="4" t="s">
        <v>828</v>
      </c>
    </row>
    <row r="57" spans="1:2">
      <c r="A57" s="4" t="s">
        <v>857</v>
      </c>
    </row>
    <row r="58" spans="1:2">
      <c r="A58" s="3" t="s">
        <v>721</v>
      </c>
    </row>
    <row r="59" spans="1:2">
      <c r="A59" s="4" t="s">
        <v>858</v>
      </c>
      <c r="B59" s="4" t="s">
        <v>820</v>
      </c>
    </row>
    <row r="60" spans="1:2">
      <c r="A60" s="4" t="s">
        <v>859</v>
      </c>
    </row>
    <row r="61" spans="1:2">
      <c r="A61" s="3" t="s">
        <v>721</v>
      </c>
    </row>
    <row r="62" spans="1:2">
      <c r="A62" s="4" t="s">
        <v>831</v>
      </c>
      <c r="B62" s="6" t="n">
        <v>3</v>
      </c>
    </row>
    <row r="63" spans="1:2">
      <c r="A63" s="4" t="s">
        <v>860</v>
      </c>
    </row>
    <row r="64" spans="1:2">
      <c r="A64" s="3" t="s">
        <v>721</v>
      </c>
    </row>
    <row r="65" spans="1:2">
      <c r="A65" s="4" t="s">
        <v>858</v>
      </c>
      <c r="B65" s="4" t="s">
        <v>820</v>
      </c>
    </row>
    <row r="66" spans="1:2">
      <c r="A66" s="4" t="s">
        <v>861</v>
      </c>
    </row>
    <row r="67" spans="1:2">
      <c r="A67" s="3" t="s">
        <v>721</v>
      </c>
    </row>
    <row r="68" spans="1:2">
      <c r="A68" s="4" t="s">
        <v>831</v>
      </c>
      <c r="B68" s="6" t="n">
        <v>3</v>
      </c>
    </row>
    <row r="69" spans="1:2">
      <c r="A69" s="4" t="s">
        <v>862</v>
      </c>
    </row>
    <row r="70" spans="1:2">
      <c r="A70" s="3" t="s">
        <v>721</v>
      </c>
    </row>
    <row r="71" spans="1:2">
      <c r="A71" s="4" t="s">
        <v>831</v>
      </c>
      <c r="B71" s="9" t="n">
        <v>3.5</v>
      </c>
    </row>
    <row r="72" spans="1:2">
      <c r="A72" s="4" t="s">
        <v>863</v>
      </c>
    </row>
    <row r="73" spans="1:2">
      <c r="A73" s="3" t="s">
        <v>721</v>
      </c>
    </row>
    <row r="74" spans="1:2">
      <c r="A74" s="4" t="s">
        <v>858</v>
      </c>
      <c r="B74" s="4" t="s">
        <v>823</v>
      </c>
    </row>
    <row r="75" spans="1:2">
      <c r="A75" s="4" t="s">
        <v>864</v>
      </c>
    </row>
    <row r="76" spans="1:2">
      <c r="A76" s="3" t="s">
        <v>721</v>
      </c>
    </row>
    <row r="77" spans="1:2">
      <c r="A77" s="4" t="s">
        <v>831</v>
      </c>
      <c r="B77" s="9" t="n">
        <v>3.5</v>
      </c>
    </row>
    <row r="78" spans="1:2">
      <c r="A78" s="4" t="s">
        <v>865</v>
      </c>
    </row>
    <row r="79" spans="1:2">
      <c r="A79" s="3" t="s">
        <v>721</v>
      </c>
    </row>
    <row r="80" spans="1:2">
      <c r="A80" s="4" t="s">
        <v>831</v>
      </c>
      <c r="B80" s="6" t="n">
        <v>4</v>
      </c>
    </row>
    <row r="81" spans="1:2">
      <c r="A81" s="4" t="s">
        <v>866</v>
      </c>
    </row>
    <row r="82" spans="1:2">
      <c r="A82" s="3" t="s">
        <v>721</v>
      </c>
    </row>
    <row r="83" spans="1:2">
      <c r="A83" s="4" t="s">
        <v>858</v>
      </c>
      <c r="B83" s="4" t="s">
        <v>823</v>
      </c>
    </row>
    <row r="84" spans="1:2">
      <c r="A84" s="4" t="s">
        <v>867</v>
      </c>
    </row>
    <row r="85" spans="1:2">
      <c r="A85" s="3" t="s">
        <v>721</v>
      </c>
    </row>
    <row r="86" spans="1:2">
      <c r="A86" s="4" t="s">
        <v>831</v>
      </c>
      <c r="B86" s="6" t="n">
        <v>4</v>
      </c>
    </row>
    <row r="87" spans="1:2">
      <c r="A87" s="4" t="s">
        <v>868</v>
      </c>
    </row>
    <row r="88" spans="1:2">
      <c r="A88" s="3" t="s">
        <v>721</v>
      </c>
    </row>
    <row r="89" spans="1:2">
      <c r="A89" s="4" t="s">
        <v>831</v>
      </c>
      <c r="B89" s="9" t="n">
        <v>4.5</v>
      </c>
    </row>
    <row r="90" spans="1:2">
      <c r="A90" s="4" t="s">
        <v>869</v>
      </c>
    </row>
    <row r="91" spans="1:2">
      <c r="A91" s="3" t="s">
        <v>721</v>
      </c>
    </row>
    <row r="92" spans="1:2">
      <c r="A92" s="4" t="s">
        <v>858</v>
      </c>
      <c r="B92" s="4" t="s">
        <v>823</v>
      </c>
    </row>
    <row r="93" spans="1:2">
      <c r="A93" s="4" t="s">
        <v>870</v>
      </c>
    </row>
    <row r="94" spans="1:2">
      <c r="A94" s="3" t="s">
        <v>721</v>
      </c>
    </row>
    <row r="95" spans="1:2">
      <c r="A95" s="4" t="s">
        <v>831</v>
      </c>
      <c r="B95" s="9" t="n">
        <v>4.5</v>
      </c>
    </row>
    <row r="96" spans="1:2">
      <c r="A96" s="4" t="s">
        <v>871</v>
      </c>
    </row>
    <row r="97" spans="1:2">
      <c r="A97" s="3" t="s">
        <v>721</v>
      </c>
    </row>
    <row r="98" spans="1:2">
      <c r="A98" s="4" t="s">
        <v>826</v>
      </c>
      <c r="B98" s="4" t="s">
        <v>842</v>
      </c>
    </row>
    <row r="99" spans="1:2">
      <c r="A99" s="4" t="s">
        <v>872</v>
      </c>
    </row>
    <row r="100" spans="1:2">
      <c r="A100" s="3" t="s">
        <v>721</v>
      </c>
    </row>
    <row r="101" spans="1:2">
      <c r="A101" s="4" t="s">
        <v>826</v>
      </c>
      <c r="B101" s="4" t="s">
        <v>844</v>
      </c>
    </row>
    <row r="102" spans="1:2">
      <c r="A102" s="4" t="s">
        <v>873</v>
      </c>
    </row>
    <row r="103" spans="1:2">
      <c r="A103" s="3" t="s">
        <v>721</v>
      </c>
    </row>
    <row r="104" spans="1:2">
      <c r="A104" s="4" t="s">
        <v>826</v>
      </c>
      <c r="B104" s="4" t="s">
        <v>846</v>
      </c>
    </row>
    <row r="105" spans="1:2">
      <c r="A105" s="4" t="s">
        <v>874</v>
      </c>
    </row>
    <row r="106" spans="1:2">
      <c r="A106" s="3" t="s">
        <v>721</v>
      </c>
    </row>
    <row r="107" spans="1:2">
      <c r="A107" s="4" t="s">
        <v>826</v>
      </c>
      <c r="B107" s="4" t="s">
        <v>848</v>
      </c>
    </row>
    <row r="108" spans="1:2">
      <c r="A108" s="4" t="s">
        <v>875</v>
      </c>
    </row>
    <row r="109" spans="1:2">
      <c r="A109" s="3" t="s">
        <v>721</v>
      </c>
    </row>
    <row r="110" spans="1:2">
      <c r="A110" s="4" t="s">
        <v>826</v>
      </c>
      <c r="B110" s="4" t="s">
        <v>876</v>
      </c>
    </row>
    <row r="111" spans="1:2">
      <c r="A111" s="4" t="s">
        <v>877</v>
      </c>
    </row>
    <row r="112" spans="1:2">
      <c r="A112" s="3" t="s">
        <v>721</v>
      </c>
    </row>
    <row r="113" spans="1:2">
      <c r="A113" s="4" t="s">
        <v>826</v>
      </c>
      <c r="B113" s="4" t="s">
        <v>855</v>
      </c>
    </row>
    <row r="114" spans="1:2">
      <c r="A114" s="4" t="s">
        <v>878</v>
      </c>
    </row>
    <row r="115" spans="1:2">
      <c r="A115" s="3" t="s">
        <v>721</v>
      </c>
    </row>
    <row r="116" spans="1:2">
      <c r="A116" s="4" t="s">
        <v>826</v>
      </c>
      <c r="B116" s="4" t="s">
        <v>828</v>
      </c>
    </row>
    <row r="117" spans="1:2">
      <c r="A117" s="4" t="s">
        <v>879</v>
      </c>
    </row>
    <row r="118" spans="1:2">
      <c r="A118" s="3" t="s">
        <v>721</v>
      </c>
    </row>
    <row r="119" spans="1:2">
      <c r="A119" s="4" t="s">
        <v>826</v>
      </c>
      <c r="B119" s="4" t="s">
        <v>880</v>
      </c>
    </row>
    <row r="120" spans="1:2">
      <c r="A120" s="4" t="s">
        <v>881</v>
      </c>
    </row>
    <row r="121" spans="1:2">
      <c r="A121" s="3" t="s">
        <v>721</v>
      </c>
    </row>
    <row r="122" spans="1:2">
      <c r="A122" s="4" t="s">
        <v>826</v>
      </c>
      <c r="B122" s="4" t="s">
        <v>840</v>
      </c>
    </row>
    <row r="123" spans="1:2">
      <c r="A123" s="4" t="s">
        <v>882</v>
      </c>
    </row>
    <row r="124" spans="1:2">
      <c r="A124" s="3" t="s">
        <v>721</v>
      </c>
    </row>
    <row r="125" spans="1:2">
      <c r="A125" s="4" t="s">
        <v>826</v>
      </c>
      <c r="B125" s="4" t="s">
        <v>8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67</v>
      </c>
    </row>
    <row r="3" spans="1:3">
      <c r="A3" s="3" t="s">
        <v>884</v>
      </c>
    </row>
    <row r="4" spans="1:3">
      <c r="A4" s="4" t="s">
        <v>885</v>
      </c>
      <c r="B4" s="5" t="n">
        <v>52449</v>
      </c>
      <c r="C4" s="5" t="n">
        <v>48799</v>
      </c>
    </row>
    <row r="5" spans="1:3">
      <c r="A5" s="4" t="s">
        <v>886</v>
      </c>
      <c r="B5" s="6" t="n">
        <v>1519</v>
      </c>
      <c r="C5" s="6" t="n">
        <v>5854</v>
      </c>
    </row>
    <row r="6" spans="1:3">
      <c r="A6" s="4" t="s">
        <v>887</v>
      </c>
      <c r="B6" s="6" t="n">
        <v>-770</v>
      </c>
      <c r="C6" s="6" t="n">
        <v>-4944</v>
      </c>
    </row>
    <row r="7" spans="1:3">
      <c r="A7" s="4" t="s">
        <v>888</v>
      </c>
      <c r="B7" s="6" t="n">
        <v>2939</v>
      </c>
      <c r="C7" s="6" t="n">
        <v>2657</v>
      </c>
    </row>
    <row r="8" spans="1:3">
      <c r="A8" s="4" t="s">
        <v>889</v>
      </c>
      <c r="B8" s="6" t="n">
        <v>647</v>
      </c>
      <c r="C8" s="6" t="n">
        <v>83</v>
      </c>
    </row>
    <row r="9" spans="1:3">
      <c r="A9" s="4" t="s">
        <v>890</v>
      </c>
      <c r="B9" s="6" t="n">
        <v>56784</v>
      </c>
      <c r="C9" s="6" t="n">
        <v>52449</v>
      </c>
    </row>
    <row r="10" spans="1:3">
      <c r="A10" s="4" t="s">
        <v>891</v>
      </c>
      <c r="B10" s="5" t="n">
        <v>500</v>
      </c>
      <c r="C10" s="5"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67</v>
      </c>
      <c r="D2" s="2" t="s">
        <v>127</v>
      </c>
    </row>
    <row r="3" spans="1:4">
      <c r="A3" s="3" t="s">
        <v>274</v>
      </c>
    </row>
    <row r="4" spans="1:4">
      <c r="A4" s="4" t="s">
        <v>893</v>
      </c>
      <c r="B4" s="5" t="n">
        <v>-43</v>
      </c>
      <c r="C4" s="5" t="n">
        <v>-70</v>
      </c>
      <c r="D4" s="5" t="n">
        <v>-420</v>
      </c>
    </row>
    <row r="5" spans="1:4">
      <c r="A5" s="4" t="s">
        <v>894</v>
      </c>
      <c r="B5" s="6" t="n">
        <v>27</v>
      </c>
      <c r="C5" s="6" t="n">
        <v>93</v>
      </c>
      <c r="D5" s="6" t="n">
        <v>0</v>
      </c>
    </row>
    <row r="6" spans="1:4">
      <c r="A6" s="4" t="s">
        <v>895</v>
      </c>
      <c r="B6" s="6" t="n">
        <v>-16</v>
      </c>
      <c r="C6" s="6" t="n">
        <v>23</v>
      </c>
      <c r="D6" s="6" t="n">
        <v>-420</v>
      </c>
    </row>
    <row r="7" spans="1:4">
      <c r="A7" s="4" t="s">
        <v>896</v>
      </c>
      <c r="B7" s="6" t="n">
        <v>-28148</v>
      </c>
      <c r="C7" s="6" t="n">
        <v>-3553</v>
      </c>
      <c r="D7" s="6" t="n">
        <v>-199370</v>
      </c>
    </row>
    <row r="8" spans="1:4">
      <c r="A8" s="4" t="s">
        <v>897</v>
      </c>
      <c r="B8" s="6" t="n">
        <v>-4551</v>
      </c>
      <c r="C8" s="6" t="n">
        <v>-2313</v>
      </c>
      <c r="D8" s="6" t="n">
        <v>-3514</v>
      </c>
    </row>
    <row r="9" spans="1:4">
      <c r="A9" s="4" t="s">
        <v>898</v>
      </c>
      <c r="B9" s="6" t="n">
        <v>-32699</v>
      </c>
      <c r="C9" s="6" t="n">
        <v>-5866</v>
      </c>
      <c r="D9" s="6" t="n">
        <v>-202884</v>
      </c>
    </row>
    <row r="10" spans="1:4">
      <c r="A10" s="4" t="s">
        <v>899</v>
      </c>
      <c r="B10" s="5" t="n">
        <v>-32715</v>
      </c>
      <c r="C10" s="5" t="n">
        <v>-5843</v>
      </c>
      <c r="D10" s="5" t="n">
        <v>-2033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7</v>
      </c>
      <c r="D2" s="2" t="s">
        <v>127</v>
      </c>
    </row>
    <row r="3" spans="1:4">
      <c r="A3" s="3" t="s">
        <v>274</v>
      </c>
    </row>
    <row r="4" spans="1:4">
      <c r="A4" s="4" t="s">
        <v>901</v>
      </c>
      <c r="B4" s="4" t="s">
        <v>902</v>
      </c>
      <c r="C4" s="4" t="s">
        <v>902</v>
      </c>
      <c r="D4" s="4" t="s">
        <v>903</v>
      </c>
    </row>
    <row r="5" spans="1:4">
      <c r="A5" s="4" t="s">
        <v>904</v>
      </c>
      <c r="B5" s="4" t="s">
        <v>905</v>
      </c>
      <c r="C5" s="4" t="s">
        <v>906</v>
      </c>
      <c r="D5" s="4" t="s">
        <v>907</v>
      </c>
    </row>
    <row r="6" spans="1:4">
      <c r="A6" s="4" t="s">
        <v>908</v>
      </c>
      <c r="B6" s="4" t="s">
        <v>909</v>
      </c>
      <c r="C6" s="4" t="s">
        <v>910</v>
      </c>
      <c r="D6" s="4" t="s">
        <v>911</v>
      </c>
    </row>
    <row r="7" spans="1:4">
      <c r="A7" s="4" t="s">
        <v>912</v>
      </c>
      <c r="B7" s="4" t="s">
        <v>913</v>
      </c>
      <c r="C7" s="4" t="s">
        <v>914</v>
      </c>
      <c r="D7" s="4" t="s">
        <v>915</v>
      </c>
    </row>
    <row r="8" spans="1:4">
      <c r="A8" s="4" t="s">
        <v>916</v>
      </c>
      <c r="B8" s="4" t="s">
        <v>917</v>
      </c>
      <c r="C8" s="4" t="s">
        <v>918</v>
      </c>
      <c r="D8" s="4" t="s">
        <v>919</v>
      </c>
    </row>
    <row r="9" spans="1:4">
      <c r="A9" s="4" t="s">
        <v>920</v>
      </c>
      <c r="B9" s="4" t="s">
        <v>850</v>
      </c>
      <c r="C9" s="4" t="s">
        <v>921</v>
      </c>
      <c r="D9" s="4" t="s">
        <v>922</v>
      </c>
    </row>
    <row r="10" spans="1:4">
      <c r="A10" s="4" t="s">
        <v>923</v>
      </c>
      <c r="B10" s="4" t="s">
        <v>850</v>
      </c>
      <c r="C10" s="4" t="s">
        <v>924</v>
      </c>
      <c r="D10" s="4" t="s">
        <v>850</v>
      </c>
    </row>
    <row r="11" spans="1:4">
      <c r="A11" s="4" t="s">
        <v>925</v>
      </c>
      <c r="B11" s="4" t="s">
        <v>850</v>
      </c>
      <c r="C11" s="4" t="s">
        <v>926</v>
      </c>
      <c r="D11" s="4" t="s">
        <v>927</v>
      </c>
    </row>
    <row r="12" spans="1:4">
      <c r="A12" s="4" t="s">
        <v>928</v>
      </c>
      <c r="B12" s="4" t="s">
        <v>929</v>
      </c>
      <c r="C12" s="4" t="s">
        <v>930</v>
      </c>
      <c r="D12" s="4" t="s">
        <v>931</v>
      </c>
    </row>
    <row r="13" spans="1:4">
      <c r="A13" s="4" t="s">
        <v>932</v>
      </c>
      <c r="B13" s="4" t="s">
        <v>933</v>
      </c>
      <c r="C13" s="4" t="s">
        <v>934</v>
      </c>
      <c r="D13" s="4" t="s">
        <v>935</v>
      </c>
    </row>
    <row r="14" spans="1:4">
      <c r="A14" s="4" t="s">
        <v>936</v>
      </c>
      <c r="B14" s="5" t="n">
        <v>-25906</v>
      </c>
      <c r="C14" s="5" t="n">
        <v>-5322</v>
      </c>
      <c r="D14" s="5" t="n">
        <v>-26550</v>
      </c>
    </row>
    <row r="15" spans="1:4">
      <c r="A15" s="4" t="s">
        <v>937</v>
      </c>
      <c r="B15" s="6" t="n">
        <v>-3573</v>
      </c>
      <c r="C15" s="6" t="n">
        <v>-527</v>
      </c>
      <c r="D15" s="6" t="n">
        <v>-1966</v>
      </c>
    </row>
    <row r="16" spans="1:4">
      <c r="A16" s="4" t="s">
        <v>938</v>
      </c>
      <c r="B16" s="6" t="n">
        <v>-7895</v>
      </c>
      <c r="C16" s="6" t="n">
        <v>-3317</v>
      </c>
      <c r="D16" s="6" t="n">
        <v>-1278</v>
      </c>
    </row>
    <row r="17" spans="1:4">
      <c r="A17" s="4" t="s">
        <v>939</v>
      </c>
      <c r="B17" s="6" t="n">
        <v>2094</v>
      </c>
      <c r="C17" s="6" t="n">
        <v>2408</v>
      </c>
      <c r="D17" s="6" t="n">
        <v>-792</v>
      </c>
    </row>
    <row r="18" spans="1:4">
      <c r="A18" s="4" t="s">
        <v>940</v>
      </c>
      <c r="B18" s="6" t="n">
        <v>2163</v>
      </c>
      <c r="C18" s="6" t="n">
        <v>932</v>
      </c>
      <c r="D18" s="6" t="n">
        <v>-659</v>
      </c>
    </row>
    <row r="19" spans="1:4">
      <c r="A19" s="4" t="s">
        <v>941</v>
      </c>
      <c r="B19" s="6" t="n">
        <v>0</v>
      </c>
      <c r="C19" s="6" t="n">
        <v>-3479</v>
      </c>
      <c r="D19" s="6" t="n">
        <v>-270</v>
      </c>
    </row>
    <row r="20" spans="1:4">
      <c r="A20" s="4" t="s">
        <v>942</v>
      </c>
      <c r="B20" s="6" t="n">
        <v>0</v>
      </c>
      <c r="C20" s="6" t="n">
        <v>1707</v>
      </c>
      <c r="D20" s="6" t="n">
        <v>0</v>
      </c>
    </row>
    <row r="21" spans="1:4">
      <c r="A21" s="4" t="s">
        <v>943</v>
      </c>
      <c r="B21" s="6" t="n">
        <v>0</v>
      </c>
      <c r="C21" s="6" t="n">
        <v>1859</v>
      </c>
      <c r="D21" s="6" t="n">
        <v>-171900</v>
      </c>
    </row>
    <row r="22" spans="1:4">
      <c r="A22" s="4" t="s">
        <v>184</v>
      </c>
      <c r="B22" s="6" t="n">
        <v>402</v>
      </c>
      <c r="C22" s="6" t="n">
        <v>-104</v>
      </c>
      <c r="D22" s="6" t="n">
        <v>111</v>
      </c>
    </row>
    <row r="23" spans="1:4">
      <c r="A23" s="4" t="s">
        <v>899</v>
      </c>
      <c r="B23" s="5" t="n">
        <v>-32715</v>
      </c>
      <c r="C23" s="5" t="n">
        <v>-5843</v>
      </c>
      <c r="D23" s="5" t="n">
        <v>-2033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7</v>
      </c>
    </row>
    <row r="2" spans="1:3">
      <c r="A2" s="3" t="s">
        <v>945</v>
      </c>
    </row>
    <row r="3" spans="1:3">
      <c r="A3" s="4" t="s">
        <v>946</v>
      </c>
      <c r="B3" s="5" t="n">
        <v>191022</v>
      </c>
      <c r="C3" s="5" t="n">
        <v>177745</v>
      </c>
    </row>
    <row r="4" spans="1:3">
      <c r="A4" s="4" t="s">
        <v>947</v>
      </c>
      <c r="B4" s="6" t="n">
        <v>8799</v>
      </c>
      <c r="C4" s="6" t="n">
        <v>8436</v>
      </c>
    </row>
    <row r="5" spans="1:3">
      <c r="A5" s="4" t="s">
        <v>73</v>
      </c>
      <c r="B5" s="6" t="n">
        <v>3946</v>
      </c>
      <c r="C5" s="6" t="n">
        <v>0</v>
      </c>
    </row>
    <row r="6" spans="1:3">
      <c r="A6" s="4" t="s">
        <v>948</v>
      </c>
      <c r="B6" s="6" t="n">
        <v>1643</v>
      </c>
      <c r="C6" s="6" t="n">
        <v>856</v>
      </c>
    </row>
    <row r="7" spans="1:3">
      <c r="A7" s="4" t="s">
        <v>949</v>
      </c>
      <c r="B7" s="6" t="n">
        <v>205410</v>
      </c>
      <c r="C7" s="6" t="n">
        <v>187037</v>
      </c>
    </row>
    <row r="8" spans="1:3">
      <c r="A8" s="4" t="s">
        <v>950</v>
      </c>
      <c r="B8" s="6" t="n">
        <v>-2915</v>
      </c>
      <c r="C8" s="6" t="n">
        <v>-2863</v>
      </c>
    </row>
    <row r="9" spans="1:3">
      <c r="A9" s="4" t="s">
        <v>951</v>
      </c>
      <c r="B9" s="6" t="n">
        <v>202495</v>
      </c>
      <c r="C9" s="6" t="n">
        <v>184174</v>
      </c>
    </row>
    <row r="10" spans="1:3">
      <c r="A10" s="3" t="s">
        <v>952</v>
      </c>
    </row>
    <row r="11" spans="1:3">
      <c r="A11" s="4" t="s">
        <v>953</v>
      </c>
      <c r="B11" s="6" t="n">
        <v>426130</v>
      </c>
      <c r="C11" s="6" t="n">
        <v>423270</v>
      </c>
    </row>
    <row r="12" spans="1:3">
      <c r="A12" s="4" t="s">
        <v>73</v>
      </c>
      <c r="B12" s="6" t="n">
        <v>0</v>
      </c>
      <c r="C12" s="6" t="n">
        <v>22834</v>
      </c>
    </row>
    <row r="13" spans="1:3">
      <c r="A13" s="4" t="s">
        <v>954</v>
      </c>
      <c r="B13" s="6" t="n">
        <v>38015</v>
      </c>
      <c r="C13" s="6" t="n">
        <v>22450</v>
      </c>
    </row>
    <row r="14" spans="1:3">
      <c r="A14" s="4" t="s">
        <v>955</v>
      </c>
      <c r="B14" s="6" t="n">
        <v>5707</v>
      </c>
      <c r="C14" s="6" t="n">
        <v>15675</v>
      </c>
    </row>
    <row r="15" spans="1:3">
      <c r="A15" s="4" t="s">
        <v>956</v>
      </c>
      <c r="B15" s="6" t="n">
        <v>469852</v>
      </c>
      <c r="C15" s="6" t="n">
        <v>484229</v>
      </c>
    </row>
    <row r="16" spans="1:3">
      <c r="A16" s="4" t="s">
        <v>957</v>
      </c>
      <c r="B16" s="5" t="n">
        <v>267357</v>
      </c>
      <c r="C16" s="5" t="n">
        <v>3000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8</v>
      </c>
      <c r="B1" s="2" t="s">
        <v>2</v>
      </c>
      <c r="C1" s="2" t="s">
        <v>67</v>
      </c>
      <c r="D1" s="2" t="s">
        <v>959</v>
      </c>
    </row>
    <row r="2" spans="1:4">
      <c r="A2" s="3" t="s">
        <v>960</v>
      </c>
    </row>
    <row r="3" spans="1:4">
      <c r="A3" s="4" t="s">
        <v>961</v>
      </c>
      <c r="B3" s="5" t="n">
        <v>2900000</v>
      </c>
      <c r="C3" s="5" t="n">
        <v>2900000</v>
      </c>
    </row>
    <row r="4" spans="1:4">
      <c r="A4" s="4" t="s">
        <v>471</v>
      </c>
      <c r="B4" s="6" t="n">
        <v>0</v>
      </c>
      <c r="C4" s="5" t="n">
        <v>0</v>
      </c>
    </row>
    <row r="5" spans="1:4">
      <c r="A5" s="4" t="s">
        <v>962</v>
      </c>
    </row>
    <row r="6" spans="1:4">
      <c r="A6" s="3" t="s">
        <v>960</v>
      </c>
    </row>
    <row r="7" spans="1:4">
      <c r="A7" s="4" t="s">
        <v>963</v>
      </c>
      <c r="B7" s="6" t="n">
        <v>800500000</v>
      </c>
    </row>
    <row r="8" spans="1:4">
      <c r="A8" s="4" t="s">
        <v>964</v>
      </c>
    </row>
    <row r="9" spans="1:4">
      <c r="A9" s="3" t="s">
        <v>960</v>
      </c>
    </row>
    <row r="10" spans="1:4">
      <c r="A10" s="4" t="s">
        <v>963</v>
      </c>
      <c r="B10" s="5" t="n">
        <v>642000000</v>
      </c>
    </row>
    <row r="11" spans="1:4">
      <c r="A11" s="4" t="s">
        <v>965</v>
      </c>
    </row>
    <row r="12" spans="1:4">
      <c r="A12" s="3" t="s">
        <v>960</v>
      </c>
    </row>
    <row r="13" spans="1:4">
      <c r="A13" s="4" t="s">
        <v>966</v>
      </c>
      <c r="D13" s="5" t="n">
        <v>10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40"/>
    <col customWidth="1" max="5" min="5" width="31"/>
    <col customWidth="1" max="6" min="6" width="31"/>
  </cols>
  <sheetData>
    <row r="1" spans="1:6">
      <c r="A1" s="1" t="s">
        <v>967</v>
      </c>
      <c r="B1" s="2" t="s">
        <v>968</v>
      </c>
      <c r="C1" s="2" t="s">
        <v>969</v>
      </c>
      <c r="D1" s="2" t="s">
        <v>970</v>
      </c>
      <c r="E1" s="2" t="s">
        <v>971</v>
      </c>
      <c r="F1" s="2" t="s">
        <v>972</v>
      </c>
    </row>
    <row r="2" spans="1:6">
      <c r="A2" s="3" t="s">
        <v>973</v>
      </c>
    </row>
    <row r="3" spans="1:6">
      <c r="A3" s="4" t="s">
        <v>974</v>
      </c>
      <c r="D3" s="6" t="n">
        <v>16050000</v>
      </c>
    </row>
    <row r="4" spans="1:6">
      <c r="A4" s="4" t="s">
        <v>975</v>
      </c>
      <c r="D4" s="5" t="n">
        <v>33607000</v>
      </c>
      <c r="E4" s="5" t="n">
        <v>29273000</v>
      </c>
      <c r="F4" s="5" t="n">
        <v>26534000</v>
      </c>
    </row>
    <row r="5" spans="1:6">
      <c r="A5" s="4" t="s">
        <v>976</v>
      </c>
      <c r="D5" s="5" t="n">
        <v>7800000</v>
      </c>
      <c r="E5" s="6" t="n">
        <v>6800000</v>
      </c>
      <c r="F5" s="6" t="n">
        <v>6300000</v>
      </c>
    </row>
    <row r="6" spans="1:6">
      <c r="A6" s="4" t="s">
        <v>472</v>
      </c>
    </row>
    <row r="7" spans="1:6">
      <c r="A7" s="3" t="s">
        <v>973</v>
      </c>
    </row>
    <row r="8" spans="1:6">
      <c r="A8" s="4" t="s">
        <v>485</v>
      </c>
      <c r="D8" s="4" t="s">
        <v>474</v>
      </c>
    </row>
    <row r="9" spans="1:6">
      <c r="A9" s="4" t="s">
        <v>975</v>
      </c>
      <c r="D9" s="5" t="n">
        <v>24000000</v>
      </c>
      <c r="E9" s="6" t="n">
        <v>20100000</v>
      </c>
      <c r="F9" s="6" t="n">
        <v>19500000</v>
      </c>
    </row>
    <row r="10" spans="1:6">
      <c r="A10" s="4" t="s">
        <v>977</v>
      </c>
      <c r="D10" s="5" t="n">
        <v>14600000</v>
      </c>
      <c r="E10" s="5" t="n">
        <v>17300000</v>
      </c>
      <c r="F10" s="5" t="n">
        <v>22000000</v>
      </c>
    </row>
    <row r="11" spans="1:6">
      <c r="A11" s="4" t="s">
        <v>978</v>
      </c>
      <c r="D11" s="7" t="n">
        <v>6.61</v>
      </c>
      <c r="E11" s="7" t="n">
        <v>10.2</v>
      </c>
      <c r="F11" s="7" t="n">
        <v>15.03</v>
      </c>
    </row>
    <row r="12" spans="1:6">
      <c r="A12" s="4" t="s">
        <v>979</v>
      </c>
      <c r="D12" s="5" t="n">
        <v>27000000</v>
      </c>
    </row>
    <row r="13" spans="1:6">
      <c r="A13" s="4" t="s">
        <v>980</v>
      </c>
      <c r="D13" s="4" t="s">
        <v>981</v>
      </c>
    </row>
    <row r="14" spans="1:6">
      <c r="A14" s="4" t="s">
        <v>982</v>
      </c>
    </row>
    <row r="15" spans="1:6">
      <c r="A15" s="3" t="s">
        <v>973</v>
      </c>
    </row>
    <row r="16" spans="1:6">
      <c r="A16" s="4" t="s">
        <v>975</v>
      </c>
      <c r="D16" s="5" t="n">
        <v>9000000</v>
      </c>
      <c r="E16" s="5" t="n">
        <v>8500000</v>
      </c>
      <c r="F16" s="5" t="n">
        <v>6700000</v>
      </c>
    </row>
    <row r="17" spans="1:6">
      <c r="A17" s="4" t="s">
        <v>977</v>
      </c>
      <c r="D17" s="5" t="n">
        <v>2600000</v>
      </c>
      <c r="E17" s="5" t="n">
        <v>5300000</v>
      </c>
      <c r="F17" s="5" t="n">
        <v>0</v>
      </c>
    </row>
    <row r="18" spans="1:6">
      <c r="A18" s="4" t="s">
        <v>978</v>
      </c>
      <c r="D18" s="7" t="n">
        <v>6.8</v>
      </c>
      <c r="E18" s="7" t="n">
        <v>12.71</v>
      </c>
      <c r="F18" s="7" t="n">
        <v>16.89</v>
      </c>
    </row>
    <row r="19" spans="1:6">
      <c r="A19" s="4" t="s">
        <v>979</v>
      </c>
      <c r="D19" s="5" t="n">
        <v>10900000</v>
      </c>
    </row>
    <row r="20" spans="1:6">
      <c r="A20" s="4" t="s">
        <v>980</v>
      </c>
      <c r="D20" s="4" t="s">
        <v>983</v>
      </c>
    </row>
    <row r="21" spans="1:6">
      <c r="A21" s="4" t="s">
        <v>984</v>
      </c>
      <c r="D21" s="6" t="n">
        <v>1</v>
      </c>
    </row>
    <row r="22" spans="1:6">
      <c r="A22" s="4" t="s">
        <v>806</v>
      </c>
      <c r="D22" s="6" t="n">
        <v>30</v>
      </c>
    </row>
    <row r="23" spans="1:6">
      <c r="A23" s="4" t="s">
        <v>985</v>
      </c>
    </row>
    <row r="24" spans="1:6">
      <c r="A24" s="3" t="s">
        <v>973</v>
      </c>
    </row>
    <row r="25" spans="1:6">
      <c r="A25" s="4" t="s">
        <v>986</v>
      </c>
      <c r="D25" s="4" t="s">
        <v>850</v>
      </c>
    </row>
    <row r="26" spans="1:6">
      <c r="A26" s="4" t="s">
        <v>987</v>
      </c>
    </row>
    <row r="27" spans="1:6">
      <c r="A27" s="3" t="s">
        <v>973</v>
      </c>
    </row>
    <row r="28" spans="1:6">
      <c r="A28" s="4" t="s">
        <v>986</v>
      </c>
      <c r="D28" s="4" t="s">
        <v>988</v>
      </c>
    </row>
    <row r="29" spans="1:6">
      <c r="A29" s="4" t="s">
        <v>989</v>
      </c>
    </row>
    <row r="30" spans="1:6">
      <c r="A30" s="3" t="s">
        <v>973</v>
      </c>
    </row>
    <row r="31" spans="1:6">
      <c r="A31" s="4" t="s">
        <v>975</v>
      </c>
      <c r="D31" s="5" t="n">
        <v>200000</v>
      </c>
      <c r="E31" s="5" t="n">
        <v>300000</v>
      </c>
      <c r="F31" s="5" t="n">
        <v>200000</v>
      </c>
    </row>
    <row r="32" spans="1:6">
      <c r="A32" s="4" t="s">
        <v>990</v>
      </c>
    </row>
    <row r="33" spans="1:6">
      <c r="A33" s="3" t="s">
        <v>973</v>
      </c>
    </row>
    <row r="34" spans="1:6">
      <c r="A34" s="4" t="s">
        <v>485</v>
      </c>
      <c r="C34" s="4" t="s">
        <v>991</v>
      </c>
    </row>
    <row r="35" spans="1:6">
      <c r="A35" s="4" t="s">
        <v>992</v>
      </c>
      <c r="C35" s="4" t="s">
        <v>993</v>
      </c>
    </row>
    <row r="36" spans="1:6">
      <c r="A36" s="4" t="s">
        <v>994</v>
      </c>
    </row>
    <row r="37" spans="1:6">
      <c r="A37" s="3" t="s">
        <v>973</v>
      </c>
    </row>
    <row r="38" spans="1:6">
      <c r="A38" s="4" t="s">
        <v>485</v>
      </c>
      <c r="D38" s="4" t="s">
        <v>568</v>
      </c>
    </row>
    <row r="39" spans="1:6">
      <c r="A39" s="4" t="s">
        <v>995</v>
      </c>
    </row>
    <row r="40" spans="1:6">
      <c r="A40" s="3" t="s">
        <v>973</v>
      </c>
    </row>
    <row r="41" spans="1:6">
      <c r="A41" s="4" t="s">
        <v>975</v>
      </c>
      <c r="D41" s="5" t="n">
        <v>400000</v>
      </c>
      <c r="E41" s="6" t="n">
        <v>400000</v>
      </c>
      <c r="F41" s="6" t="n">
        <v>100000</v>
      </c>
    </row>
    <row r="42" spans="1:6">
      <c r="A42" s="4" t="s">
        <v>977</v>
      </c>
      <c r="D42" s="5" t="n">
        <v>300000</v>
      </c>
      <c r="E42" s="5" t="n">
        <v>300000</v>
      </c>
      <c r="F42" s="5" t="n">
        <v>0</v>
      </c>
    </row>
    <row r="43" spans="1:6">
      <c r="A43" s="4" t="s">
        <v>978</v>
      </c>
      <c r="D43" s="7" t="n">
        <v>18.57</v>
      </c>
      <c r="E43" s="7" t="n">
        <v>17.55</v>
      </c>
      <c r="F43" s="5" t="n">
        <v>17</v>
      </c>
    </row>
    <row r="44" spans="1:6">
      <c r="A44" s="4" t="s">
        <v>979</v>
      </c>
      <c r="D44" s="5" t="n">
        <v>10000</v>
      </c>
    </row>
    <row r="45" spans="1:6">
      <c r="A45" s="4" t="s">
        <v>980</v>
      </c>
      <c r="D45" s="4" t="s">
        <v>996</v>
      </c>
    </row>
    <row r="46" spans="1:6">
      <c r="A46" s="4" t="s">
        <v>997</v>
      </c>
    </row>
    <row r="47" spans="1:6">
      <c r="A47" s="3" t="s">
        <v>973</v>
      </c>
    </row>
    <row r="48" spans="1:6">
      <c r="A48" s="4" t="s">
        <v>974</v>
      </c>
      <c r="D48" s="6" t="n">
        <v>2455408</v>
      </c>
    </row>
    <row r="49" spans="1:6">
      <c r="A49" s="4" t="s">
        <v>998</v>
      </c>
      <c r="D49" s="4" t="s">
        <v>828</v>
      </c>
    </row>
    <row r="50" spans="1:6">
      <c r="A50" s="4" t="s">
        <v>484</v>
      </c>
    </row>
    <row r="51" spans="1:6">
      <c r="A51" s="3" t="s">
        <v>973</v>
      </c>
    </row>
    <row r="52" spans="1:6">
      <c r="A52" s="4" t="s">
        <v>999</v>
      </c>
      <c r="D52" s="6" t="n">
        <v>1</v>
      </c>
    </row>
    <row r="53" spans="1:6">
      <c r="A53" s="4" t="s">
        <v>975</v>
      </c>
      <c r="D53" s="5" t="n">
        <v>2500000</v>
      </c>
      <c r="E53" s="5" t="n">
        <v>500000</v>
      </c>
      <c r="F53" s="5" t="n">
        <v>100000</v>
      </c>
    </row>
    <row r="54" spans="1:6">
      <c r="A54" s="4" t="s">
        <v>977</v>
      </c>
      <c r="D54" s="5" t="n">
        <v>800000</v>
      </c>
      <c r="E54" s="5" t="n">
        <v>600000</v>
      </c>
      <c r="F54" s="5" t="n">
        <v>0</v>
      </c>
    </row>
    <row r="55" spans="1:6">
      <c r="A55" s="4" t="s">
        <v>978</v>
      </c>
      <c r="D55" s="7" t="n">
        <v>18.57</v>
      </c>
      <c r="E55" s="7" t="n">
        <v>23.91</v>
      </c>
      <c r="F55" s="7" t="n">
        <v>16.4</v>
      </c>
    </row>
    <row r="56" spans="1:6">
      <c r="A56" s="4" t="s">
        <v>980</v>
      </c>
      <c r="D56" s="4" t="s">
        <v>481</v>
      </c>
    </row>
    <row r="57" spans="1:6">
      <c r="A57" s="4" t="s">
        <v>485</v>
      </c>
      <c r="D57" s="4" t="s">
        <v>474</v>
      </c>
    </row>
    <row r="58" spans="1:6">
      <c r="A58" s="4" t="s">
        <v>1000</v>
      </c>
      <c r="D58" s="5" t="n">
        <v>4300000</v>
      </c>
    </row>
    <row r="59" spans="1:6">
      <c r="A59" s="4" t="s">
        <v>1001</v>
      </c>
    </row>
    <row r="60" spans="1:6">
      <c r="A60" s="3" t="s">
        <v>973</v>
      </c>
    </row>
    <row r="61" spans="1:6">
      <c r="A61" s="4" t="s">
        <v>1002</v>
      </c>
      <c r="B61" s="6" t="n">
        <v>3379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7</v>
      </c>
      <c r="D2" s="2" t="s">
        <v>127</v>
      </c>
    </row>
    <row r="3" spans="1:4">
      <c r="A3" s="4" t="s">
        <v>472</v>
      </c>
    </row>
    <row r="4" spans="1:4">
      <c r="A4" s="3" t="s">
        <v>1004</v>
      </c>
    </row>
    <row r="5" spans="1:4">
      <c r="A5" s="4" t="s">
        <v>1005</v>
      </c>
      <c r="B5" s="6" t="n">
        <v>5136556</v>
      </c>
    </row>
    <row r="6" spans="1:4">
      <c r="A6" s="4" t="s">
        <v>1006</v>
      </c>
      <c r="B6" s="6" t="n">
        <v>4059225</v>
      </c>
    </row>
    <row r="7" spans="1:4">
      <c r="A7" s="4" t="s">
        <v>1007</v>
      </c>
      <c r="B7" s="6" t="n">
        <v>-2656483</v>
      </c>
    </row>
    <row r="8" spans="1:4">
      <c r="A8" s="4" t="s">
        <v>1008</v>
      </c>
      <c r="B8" s="6" t="n">
        <v>-803131</v>
      </c>
    </row>
    <row r="9" spans="1:4">
      <c r="A9" s="4" t="s">
        <v>1009</v>
      </c>
      <c r="B9" s="6" t="n">
        <v>5736167</v>
      </c>
      <c r="C9" s="6" t="n">
        <v>5136556</v>
      </c>
    </row>
    <row r="10" spans="1:4">
      <c r="A10" s="3" t="s">
        <v>1010</v>
      </c>
    </row>
    <row r="11" spans="1:4">
      <c r="A11" s="4" t="s">
        <v>1011</v>
      </c>
      <c r="B11" s="7" t="n">
        <v>10.81</v>
      </c>
    </row>
    <row r="12" spans="1:4">
      <c r="A12" s="4" t="s">
        <v>1012</v>
      </c>
      <c r="B12" s="9" t="n">
        <v>6.61</v>
      </c>
      <c r="C12" s="7" t="n">
        <v>10.2</v>
      </c>
      <c r="D12" s="7" t="n">
        <v>15.03</v>
      </c>
    </row>
    <row r="13" spans="1:4">
      <c r="A13" s="4" t="s">
        <v>1013</v>
      </c>
      <c r="B13" s="9" t="n">
        <v>9.52</v>
      </c>
    </row>
    <row r="14" spans="1:4">
      <c r="A14" s="4" t="s">
        <v>1014</v>
      </c>
      <c r="B14" s="9" t="n">
        <v>8.42</v>
      </c>
    </row>
    <row r="15" spans="1:4">
      <c r="A15" s="4" t="s">
        <v>1015</v>
      </c>
      <c r="B15" s="7" t="n">
        <v>8.77</v>
      </c>
      <c r="C15" s="7" t="n">
        <v>10.81</v>
      </c>
    </row>
    <row r="16" spans="1:4">
      <c r="A16" s="4" t="s">
        <v>982</v>
      </c>
    </row>
    <row r="17" spans="1:4">
      <c r="A17" s="3" t="s">
        <v>1004</v>
      </c>
    </row>
    <row r="18" spans="1:4">
      <c r="A18" s="4" t="s">
        <v>1005</v>
      </c>
      <c r="B18" s="6" t="n">
        <v>2032212</v>
      </c>
    </row>
    <row r="19" spans="1:4">
      <c r="A19" s="4" t="s">
        <v>1006</v>
      </c>
      <c r="B19" s="6" t="n">
        <v>1685090</v>
      </c>
    </row>
    <row r="20" spans="1:4">
      <c r="A20" s="4" t="s">
        <v>1007</v>
      </c>
      <c r="B20" s="6" t="n">
        <v>-423953</v>
      </c>
    </row>
    <row r="21" spans="1:4">
      <c r="A21" s="4" t="s">
        <v>1008</v>
      </c>
      <c r="B21" s="6" t="n">
        <v>-266125</v>
      </c>
    </row>
    <row r="22" spans="1:4">
      <c r="A22" s="4" t="s">
        <v>1009</v>
      </c>
      <c r="B22" s="6" t="n">
        <v>3027224</v>
      </c>
      <c r="C22" s="6" t="n">
        <v>2032212</v>
      </c>
    </row>
    <row r="23" spans="1:4">
      <c r="A23" s="3" t="s">
        <v>1010</v>
      </c>
    </row>
    <row r="24" spans="1:4">
      <c r="A24" s="4" t="s">
        <v>1011</v>
      </c>
      <c r="B24" s="7" t="n">
        <v>10.94</v>
      </c>
    </row>
    <row r="25" spans="1:4">
      <c r="A25" s="4" t="s">
        <v>1012</v>
      </c>
      <c r="B25" s="9" t="n">
        <v>6.8</v>
      </c>
      <c r="C25" s="7" t="n">
        <v>12.71</v>
      </c>
      <c r="D25" s="9" t="n">
        <v>16.89</v>
      </c>
    </row>
    <row r="26" spans="1:4">
      <c r="A26" s="4" t="s">
        <v>1013</v>
      </c>
      <c r="B26" s="9" t="n">
        <v>7.45</v>
      </c>
    </row>
    <row r="27" spans="1:4">
      <c r="A27" s="4" t="s">
        <v>1014</v>
      </c>
      <c r="B27" s="9" t="n">
        <v>10.97</v>
      </c>
    </row>
    <row r="28" spans="1:4">
      <c r="A28" s="4" t="s">
        <v>1015</v>
      </c>
      <c r="B28" s="7" t="n">
        <v>9.119999999999999</v>
      </c>
      <c r="C28" s="7" t="n">
        <v>10.94</v>
      </c>
    </row>
    <row r="29" spans="1:4">
      <c r="A29" s="4" t="s">
        <v>1016</v>
      </c>
    </row>
    <row r="30" spans="1:4">
      <c r="A30" s="3" t="s">
        <v>1004</v>
      </c>
    </row>
    <row r="31" spans="1:4">
      <c r="A31" s="4" t="s">
        <v>1005</v>
      </c>
      <c r="B31" s="6" t="n">
        <v>143089</v>
      </c>
    </row>
    <row r="32" spans="1:4">
      <c r="A32" s="4" t="s">
        <v>1006</v>
      </c>
      <c r="B32" s="6" t="n">
        <v>341290</v>
      </c>
    </row>
    <row r="33" spans="1:4">
      <c r="A33" s="4" t="s">
        <v>1007</v>
      </c>
      <c r="B33" s="6" t="n">
        <v>-46334</v>
      </c>
    </row>
    <row r="34" spans="1:4">
      <c r="A34" s="4" t="s">
        <v>1008</v>
      </c>
      <c r="B34" s="6" t="n">
        <v>-76043</v>
      </c>
    </row>
    <row r="35" spans="1:4">
      <c r="A35" s="4" t="s">
        <v>1009</v>
      </c>
      <c r="B35" s="6" t="n">
        <v>362002</v>
      </c>
      <c r="C35" s="6" t="n">
        <v>143089</v>
      </c>
    </row>
    <row r="36" spans="1:4">
      <c r="A36" s="3" t="s">
        <v>1010</v>
      </c>
    </row>
    <row r="37" spans="1:4">
      <c r="A37" s="4" t="s">
        <v>1011</v>
      </c>
      <c r="B37" s="7" t="n">
        <v>20.85</v>
      </c>
    </row>
    <row r="38" spans="1:4">
      <c r="A38" s="4" t="s">
        <v>1013</v>
      </c>
      <c r="B38" s="9" t="n">
        <v>20.33</v>
      </c>
    </row>
    <row r="39" spans="1:4">
      <c r="A39" s="4" t="s">
        <v>1014</v>
      </c>
      <c r="B39" s="9" t="n">
        <v>19.3</v>
      </c>
    </row>
    <row r="40" spans="1:4">
      <c r="A40" s="4" t="s">
        <v>1015</v>
      </c>
      <c r="B40" s="7" t="n">
        <v>19.09</v>
      </c>
      <c r="C40" s="7" t="n">
        <v>20.85</v>
      </c>
    </row>
    <row r="41" spans="1:4">
      <c r="A41" s="4" t="s">
        <v>1017</v>
      </c>
    </row>
    <row r="42" spans="1:4">
      <c r="A42" s="3" t="s">
        <v>1004</v>
      </c>
    </row>
    <row r="43" spans="1:4">
      <c r="A43" s="4" t="s">
        <v>1005</v>
      </c>
      <c r="B43" s="6" t="n">
        <v>17260</v>
      </c>
    </row>
    <row r="44" spans="1:4">
      <c r="A44" s="4" t="s">
        <v>1006</v>
      </c>
      <c r="B44" s="6" t="n">
        <v>16170</v>
      </c>
    </row>
    <row r="45" spans="1:4">
      <c r="A45" s="4" t="s">
        <v>1007</v>
      </c>
      <c r="B45" s="6" t="n">
        <v>-17260</v>
      </c>
    </row>
    <row r="46" spans="1:4">
      <c r="A46" s="4" t="s">
        <v>1008</v>
      </c>
      <c r="B46" s="6" t="n">
        <v>0</v>
      </c>
    </row>
    <row r="47" spans="1:4">
      <c r="A47" s="4" t="s">
        <v>1009</v>
      </c>
      <c r="B47" s="6" t="n">
        <v>16170</v>
      </c>
      <c r="C47" s="6" t="n">
        <v>17260</v>
      </c>
    </row>
    <row r="48" spans="1:4">
      <c r="A48" s="3" t="s">
        <v>1010</v>
      </c>
    </row>
    <row r="49" spans="1:4">
      <c r="A49" s="4" t="s">
        <v>1011</v>
      </c>
      <c r="B49" s="7" t="n">
        <v>17.55</v>
      </c>
    </row>
    <row r="50" spans="1:4">
      <c r="A50" s="4" t="s">
        <v>1012</v>
      </c>
      <c r="B50" s="9" t="n">
        <v>18.57</v>
      </c>
      <c r="C50" s="7" t="n">
        <v>17.55</v>
      </c>
      <c r="D50" s="5" t="n">
        <v>17</v>
      </c>
    </row>
    <row r="51" spans="1:4">
      <c r="A51" s="4" t="s">
        <v>1013</v>
      </c>
      <c r="B51" s="9" t="n">
        <v>17.55</v>
      </c>
    </row>
    <row r="52" spans="1:4">
      <c r="A52" s="4" t="s">
        <v>1014</v>
      </c>
      <c r="B52" s="6" t="n">
        <v>0</v>
      </c>
    </row>
    <row r="53" spans="1:4">
      <c r="A53" s="4" t="s">
        <v>1015</v>
      </c>
      <c r="B53" s="7" t="n">
        <v>18.57</v>
      </c>
      <c r="C53" s="7" t="n">
        <v>17.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67</v>
      </c>
      <c r="D2" s="2" t="s">
        <v>127</v>
      </c>
    </row>
    <row r="3" spans="1:4">
      <c r="A3" s="3" t="s">
        <v>973</v>
      </c>
    </row>
    <row r="4" spans="1:4">
      <c r="A4" s="4" t="s">
        <v>1019</v>
      </c>
      <c r="B4" s="4" t="s">
        <v>1020</v>
      </c>
      <c r="C4" s="4" t="s">
        <v>1021</v>
      </c>
      <c r="D4" s="4" t="s">
        <v>1022</v>
      </c>
    </row>
    <row r="5" spans="1:4">
      <c r="A5" s="4" t="s">
        <v>1023</v>
      </c>
      <c r="B5" s="7" t="n">
        <v>5.85</v>
      </c>
      <c r="C5" s="7" t="n">
        <v>8.82</v>
      </c>
      <c r="D5" s="7" t="n">
        <v>15.64</v>
      </c>
    </row>
    <row r="6" spans="1:4">
      <c r="A6" s="4" t="s">
        <v>1024</v>
      </c>
      <c r="B6" s="7" t="n">
        <v>6.63</v>
      </c>
      <c r="C6" s="7" t="n">
        <v>9.27</v>
      </c>
      <c r="D6" s="7" t="n">
        <v>15.21</v>
      </c>
    </row>
    <row r="7" spans="1:4">
      <c r="A7" s="4" t="s">
        <v>1025</v>
      </c>
    </row>
    <row r="8" spans="1:4">
      <c r="A8" s="3" t="s">
        <v>973</v>
      </c>
    </row>
    <row r="9" spans="1:4">
      <c r="A9" s="4" t="s">
        <v>1026</v>
      </c>
      <c r="B9" s="4" t="s">
        <v>481</v>
      </c>
      <c r="C9" s="4" t="s">
        <v>481</v>
      </c>
      <c r="D9" s="4" t="s">
        <v>481</v>
      </c>
    </row>
    <row r="10" spans="1:4">
      <c r="A10" s="4" t="s">
        <v>1027</v>
      </c>
      <c r="B10" s="4" t="s">
        <v>1028</v>
      </c>
      <c r="C10" s="4" t="s">
        <v>906</v>
      </c>
      <c r="D10" s="4" t="s">
        <v>1029</v>
      </c>
    </row>
    <row r="11" spans="1:4">
      <c r="A11" s="4" t="s">
        <v>1030</v>
      </c>
    </row>
    <row r="12" spans="1:4">
      <c r="A12" s="3" t="s">
        <v>973</v>
      </c>
    </row>
    <row r="13" spans="1:4">
      <c r="A13" s="4" t="s">
        <v>1026</v>
      </c>
      <c r="B13" s="4" t="s">
        <v>1031</v>
      </c>
      <c r="C13" s="4" t="s">
        <v>1031</v>
      </c>
      <c r="D13" s="4" t="s">
        <v>1031</v>
      </c>
    </row>
    <row r="14" spans="1:4">
      <c r="A14" s="4" t="s">
        <v>1027</v>
      </c>
      <c r="B14" s="4" t="s">
        <v>1032</v>
      </c>
      <c r="C14" s="4" t="s">
        <v>1033</v>
      </c>
      <c r="D14" s="4" t="s">
        <v>10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7</v>
      </c>
      <c r="D2" s="2" t="s">
        <v>127</v>
      </c>
    </row>
    <row r="3" spans="1:4">
      <c r="A3" s="3" t="s">
        <v>1036</v>
      </c>
    </row>
    <row r="4" spans="1:4">
      <c r="A4" s="4" t="s">
        <v>1037</v>
      </c>
      <c r="B4" s="5" t="n">
        <v>0</v>
      </c>
      <c r="C4" s="5" t="n">
        <v>0</v>
      </c>
      <c r="D4" s="5" t="n">
        <v>0</v>
      </c>
    </row>
    <row r="5" spans="1:4">
      <c r="A5" s="4" t="s">
        <v>1038</v>
      </c>
      <c r="B5" s="6" t="n">
        <v>315002000</v>
      </c>
      <c r="C5" s="6" t="n">
        <v>307480000</v>
      </c>
      <c r="D5" s="6" t="n">
        <v>234986000</v>
      </c>
    </row>
    <row r="6" spans="1:4">
      <c r="A6" s="4" t="s">
        <v>1039</v>
      </c>
      <c r="B6" s="6" t="n">
        <v>315002000</v>
      </c>
      <c r="C6" s="6" t="n">
        <v>307480000</v>
      </c>
      <c r="D6" s="6" t="n">
        <v>237875000</v>
      </c>
    </row>
    <row r="7" spans="1:4">
      <c r="A7" s="4" t="s">
        <v>1040</v>
      </c>
    </row>
    <row r="8" spans="1:4">
      <c r="A8" s="3" t="s">
        <v>1036</v>
      </c>
    </row>
    <row r="9" spans="1:4">
      <c r="A9" s="4" t="s">
        <v>1041</v>
      </c>
      <c r="B9" s="6" t="n">
        <v>0</v>
      </c>
      <c r="C9" s="6" t="n">
        <v>0</v>
      </c>
      <c r="D9" s="6" t="n">
        <v>2889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7</v>
      </c>
      <c r="D2" s="2" t="s">
        <v>127</v>
      </c>
    </row>
    <row r="3" spans="1:4">
      <c r="A3" s="3" t="s">
        <v>282</v>
      </c>
    </row>
    <row r="4" spans="1:4">
      <c r="A4" s="4" t="s">
        <v>1043</v>
      </c>
      <c r="B4" s="6" t="n">
        <v>9242</v>
      </c>
      <c r="C4" s="6" t="n">
        <v>6980</v>
      </c>
      <c r="D4" s="6" t="n">
        <v>28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44</v>
      </c>
      <c r="B1" s="2" t="s">
        <v>1</v>
      </c>
    </row>
    <row r="2" spans="1:2">
      <c r="B2" s="2" t="s">
        <v>1045</v>
      </c>
    </row>
    <row r="3" spans="1:2">
      <c r="A3" s="3" t="s">
        <v>285</v>
      </c>
    </row>
    <row r="4" spans="1:2">
      <c r="A4" s="4" t="s">
        <v>1046</v>
      </c>
      <c r="B4"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121</v>
      </c>
      <c r="J1" s="2" t="s">
        <v>1</v>
      </c>
    </row>
    <row r="2" spans="1:12">
      <c r="B2" s="2" t="s">
        <v>2</v>
      </c>
      <c r="C2" s="2" t="s">
        <v>122</v>
      </c>
      <c r="D2" s="2" t="s">
        <v>4</v>
      </c>
      <c r="E2" s="2" t="s">
        <v>123</v>
      </c>
      <c r="F2" s="2" t="s">
        <v>67</v>
      </c>
      <c r="G2" s="2" t="s">
        <v>124</v>
      </c>
      <c r="H2" s="2" t="s">
        <v>125</v>
      </c>
      <c r="I2" s="2" t="s">
        <v>126</v>
      </c>
      <c r="J2" s="2" t="s">
        <v>2</v>
      </c>
      <c r="K2" s="2" t="s">
        <v>67</v>
      </c>
      <c r="L2" s="2" t="s">
        <v>127</v>
      </c>
    </row>
    <row r="3" spans="1:12">
      <c r="A3" s="3" t="s">
        <v>1048</v>
      </c>
    </row>
    <row r="4" spans="1:12">
      <c r="A4" s="4" t="s">
        <v>128</v>
      </c>
      <c r="B4" s="5" t="n">
        <v>483864</v>
      </c>
      <c r="C4" s="5" t="n">
        <v>482743</v>
      </c>
      <c r="D4" s="5" t="n">
        <v>529405</v>
      </c>
      <c r="E4" s="5" t="n">
        <v>575732</v>
      </c>
      <c r="F4" s="5" t="n">
        <v>599755</v>
      </c>
      <c r="G4" s="5" t="n">
        <v>674629</v>
      </c>
      <c r="H4" s="5" t="n">
        <v>573751</v>
      </c>
      <c r="I4" s="5" t="n">
        <v>473812</v>
      </c>
      <c r="J4" s="5" t="n">
        <v>2071744</v>
      </c>
      <c r="K4" s="5" t="n">
        <v>2321947</v>
      </c>
      <c r="L4" s="5" t="n">
        <v>1293719</v>
      </c>
    </row>
    <row r="5" spans="1:12">
      <c r="A5" s="4" t="s">
        <v>1049</v>
      </c>
      <c r="B5" s="6" t="n">
        <v>23966</v>
      </c>
      <c r="C5" s="5" t="n">
        <v>8441</v>
      </c>
      <c r="D5" s="5" t="n">
        <v>71572</v>
      </c>
      <c r="E5" s="5" t="n">
        <v>50444</v>
      </c>
      <c r="F5" s="6" t="n">
        <v>69656</v>
      </c>
      <c r="G5" s="5" t="n">
        <v>179045</v>
      </c>
      <c r="H5" s="5" t="n">
        <v>-242674</v>
      </c>
      <c r="I5" s="5" t="n">
        <v>112985</v>
      </c>
      <c r="J5" s="6" t="n">
        <v>154423</v>
      </c>
      <c r="K5" s="6" t="n">
        <v>119012</v>
      </c>
      <c r="L5" s="6" t="n">
        <v>143968</v>
      </c>
    </row>
    <row r="6" spans="1:12">
      <c r="A6" s="4" t="s">
        <v>1050</v>
      </c>
      <c r="J6" s="6" t="n">
        <v>-277785</v>
      </c>
      <c r="K6" s="6" t="n">
        <v>-144355</v>
      </c>
      <c r="L6" s="6" t="n">
        <v>-219826</v>
      </c>
    </row>
    <row r="7" spans="1:12">
      <c r="A7" s="4" t="s">
        <v>1051</v>
      </c>
      <c r="J7" s="6" t="n">
        <v>-123362</v>
      </c>
      <c r="K7" s="6" t="n">
        <v>-25343</v>
      </c>
      <c r="L7" s="6" t="n">
        <v>-75858</v>
      </c>
    </row>
    <row r="8" spans="1:12">
      <c r="A8" s="4" t="s">
        <v>86</v>
      </c>
      <c r="B8" s="6" t="n">
        <v>7499253</v>
      </c>
      <c r="F8" s="6" t="n">
        <v>7626142</v>
      </c>
      <c r="J8" s="6" t="n">
        <v>7499253</v>
      </c>
      <c r="K8" s="6" t="n">
        <v>7626142</v>
      </c>
      <c r="L8" s="6" t="n">
        <v>6622929</v>
      </c>
    </row>
    <row r="9" spans="1:12">
      <c r="A9" s="4" t="s">
        <v>1052</v>
      </c>
      <c r="B9" s="6" t="n">
        <v>6977776</v>
      </c>
      <c r="F9" s="6" t="n">
        <v>7027109</v>
      </c>
      <c r="J9" s="6" t="n">
        <v>6977776</v>
      </c>
      <c r="K9" s="6" t="n">
        <v>7027109</v>
      </c>
      <c r="L9" s="6" t="n">
        <v>6173486</v>
      </c>
    </row>
    <row r="10" spans="1:12">
      <c r="A10" s="4" t="s">
        <v>204</v>
      </c>
      <c r="J10" s="6" t="n">
        <v>843368</v>
      </c>
      <c r="K10" s="6" t="n">
        <v>2203453</v>
      </c>
      <c r="L10" s="6" t="n">
        <v>836204</v>
      </c>
    </row>
    <row r="11" spans="1:12">
      <c r="A11" s="4" t="s">
        <v>133</v>
      </c>
      <c r="J11" s="6" t="n">
        <v>787192</v>
      </c>
      <c r="K11" s="6" t="n">
        <v>636296</v>
      </c>
      <c r="L11" s="6" t="n">
        <v>530802</v>
      </c>
    </row>
    <row r="12" spans="1:12">
      <c r="A12" s="4" t="s">
        <v>137</v>
      </c>
      <c r="J12" s="6" t="n">
        <v>143506</v>
      </c>
      <c r="K12" s="6" t="n">
        <v>121346</v>
      </c>
      <c r="L12" s="6" t="n">
        <v>91797</v>
      </c>
    </row>
    <row r="13" spans="1:12">
      <c r="A13" s="4" t="s">
        <v>173</v>
      </c>
      <c r="J13" s="6" t="n">
        <v>33607</v>
      </c>
      <c r="K13" s="6" t="n">
        <v>29273</v>
      </c>
      <c r="L13" s="6" t="n">
        <v>26534</v>
      </c>
    </row>
    <row r="14" spans="1:12">
      <c r="A14" s="4" t="s">
        <v>136</v>
      </c>
      <c r="J14" s="6" t="n">
        <v>10257</v>
      </c>
      <c r="K14" s="6" t="n">
        <v>384228</v>
      </c>
      <c r="L14" s="6" t="n">
        <v>6887</v>
      </c>
    </row>
    <row r="15" spans="1:12">
      <c r="A15" s="4" t="s">
        <v>536</v>
      </c>
    </row>
    <row r="16" spans="1:12">
      <c r="A16" s="3" t="s">
        <v>1048</v>
      </c>
    </row>
    <row r="17" spans="1:12">
      <c r="A17" s="4" t="s">
        <v>128</v>
      </c>
      <c r="J17" s="6" t="n">
        <v>1817532</v>
      </c>
      <c r="K17" s="6" t="n">
        <v>2136735</v>
      </c>
      <c r="L17" s="6" t="n">
        <v>1168176</v>
      </c>
    </row>
    <row r="18" spans="1:12">
      <c r="A18" s="4" t="s">
        <v>686</v>
      </c>
      <c r="J18" s="6" t="n">
        <v>21000</v>
      </c>
      <c r="K18" s="6" t="n">
        <v>951900</v>
      </c>
      <c r="L18" s="6" t="n">
        <v>54000</v>
      </c>
    </row>
    <row r="19" spans="1:12">
      <c r="A19" s="4" t="s">
        <v>159</v>
      </c>
    </row>
    <row r="20" spans="1:12">
      <c r="A20" s="3" t="s">
        <v>1048</v>
      </c>
    </row>
    <row r="21" spans="1:12">
      <c r="A21" s="4" t="s">
        <v>128</v>
      </c>
      <c r="J21" s="6" t="n">
        <v>488427</v>
      </c>
      <c r="K21" s="6" t="n">
        <v>286642</v>
      </c>
      <c r="L21" s="6" t="n">
        <v>185799</v>
      </c>
    </row>
    <row r="22" spans="1:12">
      <c r="A22" s="4" t="s">
        <v>160</v>
      </c>
    </row>
    <row r="23" spans="1:12">
      <c r="A23" s="3" t="s">
        <v>1048</v>
      </c>
    </row>
    <row r="24" spans="1:12">
      <c r="A24" s="4" t="s">
        <v>128</v>
      </c>
      <c r="J24" s="6" t="n">
        <v>121660</v>
      </c>
      <c r="K24" s="6" t="n">
        <v>205619</v>
      </c>
      <c r="L24" s="6" t="n">
        <v>148136</v>
      </c>
    </row>
    <row r="25" spans="1:12">
      <c r="A25" s="4" t="s">
        <v>541</v>
      </c>
    </row>
    <row r="26" spans="1:12">
      <c r="A26" s="3" t="s">
        <v>1048</v>
      </c>
    </row>
    <row r="27" spans="1:12">
      <c r="A27" s="4" t="s">
        <v>128</v>
      </c>
      <c r="J27" s="6" t="n">
        <v>1817532</v>
      </c>
      <c r="K27" s="6" t="n">
        <v>2136735</v>
      </c>
      <c r="L27" s="6" t="n">
        <v>1168176</v>
      </c>
    </row>
    <row r="28" spans="1:12">
      <c r="A28" s="4" t="s">
        <v>1049</v>
      </c>
      <c r="J28" s="6" t="n">
        <v>-71191</v>
      </c>
      <c r="K28" s="6" t="n">
        <v>-25027</v>
      </c>
      <c r="L28" s="6" t="n">
        <v>40694</v>
      </c>
    </row>
    <row r="29" spans="1:12">
      <c r="A29" s="4" t="s">
        <v>1050</v>
      </c>
      <c r="J29" s="6" t="n">
        <v>-260878</v>
      </c>
      <c r="K29" s="6" t="n">
        <v>-142265</v>
      </c>
      <c r="L29" s="6" t="n">
        <v>-219823</v>
      </c>
    </row>
    <row r="30" spans="1:12">
      <c r="A30" s="4" t="s">
        <v>1051</v>
      </c>
      <c r="J30" s="6" t="n">
        <v>-332069</v>
      </c>
      <c r="K30" s="6" t="n">
        <v>-167292</v>
      </c>
      <c r="L30" s="6" t="n">
        <v>-179129</v>
      </c>
    </row>
    <row r="31" spans="1:12">
      <c r="A31" s="4" t="s">
        <v>86</v>
      </c>
      <c r="B31" s="6" t="n">
        <v>6567735</v>
      </c>
      <c r="F31" s="6" t="n">
        <v>6838987</v>
      </c>
      <c r="J31" s="6" t="n">
        <v>6567735</v>
      </c>
      <c r="K31" s="6" t="n">
        <v>6838987</v>
      </c>
      <c r="L31" s="6" t="n">
        <v>6058054</v>
      </c>
    </row>
    <row r="32" spans="1:12">
      <c r="A32" s="4" t="s">
        <v>1052</v>
      </c>
      <c r="B32" s="6" t="n">
        <v>6127952</v>
      </c>
      <c r="F32" s="6" t="n">
        <v>6311566</v>
      </c>
      <c r="J32" s="6" t="n">
        <v>6127952</v>
      </c>
      <c r="K32" s="6" t="n">
        <v>6311566</v>
      </c>
      <c r="L32" s="6" t="n">
        <v>5663323</v>
      </c>
    </row>
    <row r="33" spans="1:12">
      <c r="A33" s="4" t="s">
        <v>204</v>
      </c>
      <c r="J33" s="6" t="n">
        <v>644798</v>
      </c>
      <c r="K33" s="6" t="n">
        <v>1948076</v>
      </c>
      <c r="L33" s="6" t="n">
        <v>602734</v>
      </c>
    </row>
    <row r="34" spans="1:12">
      <c r="A34" s="4" t="s">
        <v>133</v>
      </c>
      <c r="J34" s="6" t="n">
        <v>766959</v>
      </c>
      <c r="K34" s="6" t="n">
        <v>618402</v>
      </c>
      <c r="L34" s="6" t="n">
        <v>519853</v>
      </c>
    </row>
    <row r="35" spans="1:12">
      <c r="A35" s="4" t="s">
        <v>137</v>
      </c>
      <c r="J35" s="6" t="n">
        <v>118701</v>
      </c>
      <c r="K35" s="6" t="n">
        <v>102482</v>
      </c>
      <c r="L35" s="6" t="n">
        <v>77560</v>
      </c>
    </row>
    <row r="36" spans="1:12">
      <c r="A36" s="4" t="s">
        <v>173</v>
      </c>
      <c r="J36" s="6" t="n">
        <v>32251</v>
      </c>
      <c r="K36" s="6" t="n">
        <v>27910</v>
      </c>
      <c r="L36" s="6" t="n">
        <v>25436</v>
      </c>
    </row>
    <row r="37" spans="1:12">
      <c r="A37" s="4" t="s">
        <v>136</v>
      </c>
      <c r="J37" s="6" t="n">
        <v>5856</v>
      </c>
      <c r="K37" s="6" t="n">
        <v>384228</v>
      </c>
      <c r="L37" s="6" t="n">
        <v>6887</v>
      </c>
    </row>
    <row r="38" spans="1:12">
      <c r="A38" s="4" t="s">
        <v>542</v>
      </c>
    </row>
    <row r="39" spans="1:12">
      <c r="A39" s="3" t="s">
        <v>1048</v>
      </c>
    </row>
    <row r="40" spans="1:12">
      <c r="A40" s="4" t="s">
        <v>128</v>
      </c>
      <c r="J40" s="6" t="n">
        <v>212238</v>
      </c>
      <c r="K40" s="6" t="n">
        <v>124137</v>
      </c>
      <c r="L40" s="6" t="n">
        <v>72752</v>
      </c>
    </row>
    <row r="41" spans="1:12">
      <c r="A41" s="4" t="s">
        <v>1049</v>
      </c>
      <c r="J41" s="6" t="n">
        <v>241161</v>
      </c>
      <c r="K41" s="6" t="n">
        <v>143126</v>
      </c>
      <c r="L41" s="6" t="n">
        <v>102377</v>
      </c>
    </row>
    <row r="42" spans="1:12">
      <c r="A42" s="4" t="s">
        <v>1050</v>
      </c>
      <c r="J42" s="6" t="n">
        <v>-17065</v>
      </c>
      <c r="K42" s="6" t="n">
        <v>-2125</v>
      </c>
      <c r="L42" s="6" t="n">
        <v>-37</v>
      </c>
    </row>
    <row r="43" spans="1:12">
      <c r="A43" s="4" t="s">
        <v>1051</v>
      </c>
      <c r="J43" s="6" t="n">
        <v>224096</v>
      </c>
      <c r="K43" s="6" t="n">
        <v>141001</v>
      </c>
      <c r="L43" s="6" t="n">
        <v>102340</v>
      </c>
    </row>
    <row r="44" spans="1:12">
      <c r="A44" s="4" t="s">
        <v>86</v>
      </c>
      <c r="B44" s="6" t="n">
        <v>1101401</v>
      </c>
      <c r="F44" s="6" t="n">
        <v>920619</v>
      </c>
      <c r="J44" s="6" t="n">
        <v>1101401</v>
      </c>
      <c r="K44" s="6" t="n">
        <v>920619</v>
      </c>
      <c r="L44" s="6" t="n">
        <v>663614</v>
      </c>
    </row>
    <row r="45" spans="1:12">
      <c r="A45" s="4" t="s">
        <v>1052</v>
      </c>
      <c r="B45" s="6" t="n">
        <v>1078903</v>
      </c>
      <c r="F45" s="6" t="n">
        <v>893285</v>
      </c>
      <c r="J45" s="6" t="n">
        <v>1078903</v>
      </c>
      <c r="K45" s="6" t="n">
        <v>893285</v>
      </c>
      <c r="L45" s="6" t="n">
        <v>649923</v>
      </c>
    </row>
    <row r="46" spans="1:12">
      <c r="A46" s="4" t="s">
        <v>204</v>
      </c>
      <c r="J46" s="6" t="n">
        <v>212381</v>
      </c>
      <c r="K46" s="6" t="n">
        <v>277626</v>
      </c>
      <c r="L46" s="6" t="n">
        <v>235090</v>
      </c>
    </row>
    <row r="47" spans="1:12">
      <c r="A47" s="4" t="s">
        <v>133</v>
      </c>
      <c r="J47" s="6" t="n">
        <v>37152</v>
      </c>
      <c r="K47" s="6" t="n">
        <v>29282</v>
      </c>
      <c r="L47" s="6" t="n">
        <v>15999</v>
      </c>
    </row>
    <row r="48" spans="1:12">
      <c r="A48" s="4" t="s">
        <v>137</v>
      </c>
      <c r="J48" s="6" t="n">
        <v>31737</v>
      </c>
      <c r="K48" s="6" t="n">
        <v>24700</v>
      </c>
      <c r="L48" s="6" t="n">
        <v>19583</v>
      </c>
    </row>
    <row r="49" spans="1:12">
      <c r="A49" s="4" t="s">
        <v>173</v>
      </c>
      <c r="J49" s="6" t="n">
        <v>1744</v>
      </c>
      <c r="K49" s="6" t="n">
        <v>1547</v>
      </c>
      <c r="L49" s="6" t="n">
        <v>1461</v>
      </c>
    </row>
    <row r="50" spans="1:12">
      <c r="A50" s="4" t="s">
        <v>136</v>
      </c>
      <c r="J50" s="6" t="n">
        <v>0</v>
      </c>
      <c r="K50" s="6" t="n">
        <v>0</v>
      </c>
      <c r="L50" s="6" t="n">
        <v>0</v>
      </c>
    </row>
    <row r="51" spans="1:12">
      <c r="A51" s="4" t="s">
        <v>550</v>
      </c>
    </row>
    <row r="52" spans="1:12">
      <c r="A52" s="3" t="s">
        <v>1048</v>
      </c>
    </row>
    <row r="53" spans="1:12">
      <c r="A53" s="4" t="s">
        <v>128</v>
      </c>
      <c r="J53" s="6" t="n">
        <v>41974</v>
      </c>
      <c r="K53" s="6" t="n">
        <v>61075</v>
      </c>
      <c r="L53" s="6" t="n">
        <v>52791</v>
      </c>
    </row>
    <row r="54" spans="1:12">
      <c r="A54" s="4" t="s">
        <v>1049</v>
      </c>
      <c r="J54" s="6" t="n">
        <v>-2024</v>
      </c>
      <c r="K54" s="6" t="n">
        <v>30988</v>
      </c>
      <c r="L54" s="6" t="n">
        <v>15057</v>
      </c>
    </row>
    <row r="55" spans="1:12">
      <c r="A55" s="4" t="s">
        <v>1050</v>
      </c>
      <c r="J55" s="6" t="n">
        <v>158</v>
      </c>
      <c r="K55" s="6" t="n">
        <v>35</v>
      </c>
      <c r="L55" s="6" t="n">
        <v>34</v>
      </c>
    </row>
    <row r="56" spans="1:12">
      <c r="A56" s="4" t="s">
        <v>1051</v>
      </c>
      <c r="J56" s="6" t="n">
        <v>-1866</v>
      </c>
      <c r="K56" s="6" t="n">
        <v>31023</v>
      </c>
      <c r="L56" s="6" t="n">
        <v>15091</v>
      </c>
    </row>
    <row r="57" spans="1:12">
      <c r="A57" s="4" t="s">
        <v>86</v>
      </c>
      <c r="B57" s="6" t="n">
        <v>25866</v>
      </c>
      <c r="F57" s="6" t="n">
        <v>48150</v>
      </c>
      <c r="J57" s="6" t="n">
        <v>25866</v>
      </c>
      <c r="K57" s="6" t="n">
        <v>48150</v>
      </c>
      <c r="L57" s="6" t="n">
        <v>52800</v>
      </c>
    </row>
    <row r="58" spans="1:12">
      <c r="A58" s="4" t="s">
        <v>1052</v>
      </c>
      <c r="B58" s="6" t="n">
        <v>1670</v>
      </c>
      <c r="F58" s="6" t="n">
        <v>38871</v>
      </c>
      <c r="J58" s="6" t="n">
        <v>1670</v>
      </c>
      <c r="K58" s="6" t="n">
        <v>38871</v>
      </c>
      <c r="L58" s="6" t="n">
        <v>46779</v>
      </c>
    </row>
    <row r="59" spans="1:12">
      <c r="A59" s="4" t="s">
        <v>204</v>
      </c>
      <c r="J59" s="6" t="n">
        <v>282</v>
      </c>
      <c r="K59" s="6" t="n">
        <v>7831</v>
      </c>
      <c r="L59" s="6" t="n">
        <v>12537</v>
      </c>
    </row>
    <row r="60" spans="1:12">
      <c r="A60" s="4" t="s">
        <v>133</v>
      </c>
      <c r="J60" s="6" t="n">
        <v>13631</v>
      </c>
      <c r="K60" s="6" t="n">
        <v>15698</v>
      </c>
      <c r="L60" s="6" t="n">
        <v>12939</v>
      </c>
    </row>
    <row r="61" spans="1:12">
      <c r="A61" s="4" t="s">
        <v>137</v>
      </c>
      <c r="J61" s="6" t="n">
        <v>26233</v>
      </c>
      <c r="K61" s="6" t="n">
        <v>23282</v>
      </c>
      <c r="L61" s="6" t="n">
        <v>24359</v>
      </c>
    </row>
    <row r="62" spans="1:12">
      <c r="A62" s="4" t="s">
        <v>173</v>
      </c>
      <c r="J62" s="6" t="n">
        <v>1397</v>
      </c>
      <c r="K62" s="6" t="n">
        <v>1588</v>
      </c>
      <c r="L62" s="6" t="n">
        <v>1264</v>
      </c>
    </row>
    <row r="63" spans="1:12">
      <c r="A63" s="4" t="s">
        <v>136</v>
      </c>
      <c r="J63" s="6" t="n">
        <v>4401</v>
      </c>
      <c r="K63" s="6" t="n">
        <v>0</v>
      </c>
      <c r="L63" s="6" t="n">
        <v>0</v>
      </c>
    </row>
    <row r="64" spans="1:12">
      <c r="A64" s="4" t="s">
        <v>1053</v>
      </c>
    </row>
    <row r="65" spans="1:12">
      <c r="A65" s="3" t="s">
        <v>1048</v>
      </c>
    </row>
    <row r="66" spans="1:12">
      <c r="A66" s="4" t="s">
        <v>128</v>
      </c>
      <c r="J66" s="6" t="n">
        <v>0</v>
      </c>
      <c r="K66" s="6" t="n">
        <v>0</v>
      </c>
      <c r="L66" s="6" t="n">
        <v>0</v>
      </c>
    </row>
    <row r="67" spans="1:12">
      <c r="A67" s="4" t="s">
        <v>1054</v>
      </c>
    </row>
    <row r="68" spans="1:12">
      <c r="A68" s="3" t="s">
        <v>1048</v>
      </c>
    </row>
    <row r="69" spans="1:12">
      <c r="A69" s="4" t="s">
        <v>128</v>
      </c>
      <c r="J69" s="6" t="n">
        <v>276189</v>
      </c>
      <c r="K69" s="6" t="n">
        <v>162505</v>
      </c>
      <c r="L69" s="6" t="n">
        <v>113047</v>
      </c>
    </row>
    <row r="70" spans="1:12">
      <c r="A70" s="4" t="s">
        <v>1055</v>
      </c>
    </row>
    <row r="71" spans="1:12">
      <c r="A71" s="3" t="s">
        <v>1048</v>
      </c>
    </row>
    <row r="72" spans="1:12">
      <c r="A72" s="4" t="s">
        <v>128</v>
      </c>
      <c r="J72" s="6" t="n">
        <v>79686</v>
      </c>
      <c r="K72" s="6" t="n">
        <v>144544</v>
      </c>
      <c r="L72" s="6" t="n">
        <v>95345</v>
      </c>
    </row>
    <row r="73" spans="1:12">
      <c r="A73" s="4" t="s">
        <v>1056</v>
      </c>
    </row>
    <row r="74" spans="1:12">
      <c r="A74" s="3" t="s">
        <v>1048</v>
      </c>
    </row>
    <row r="75" spans="1:12">
      <c r="A75" s="4" t="s">
        <v>128</v>
      </c>
      <c r="J75" s="6" t="n">
        <v>-355875</v>
      </c>
      <c r="K75" s="6" t="n">
        <v>-307049</v>
      </c>
      <c r="L75" s="6" t="n">
        <v>-208392</v>
      </c>
    </row>
    <row r="76" spans="1:12">
      <c r="A76" s="4" t="s">
        <v>1049</v>
      </c>
      <c r="J76" s="6" t="n">
        <v>-13523</v>
      </c>
      <c r="K76" s="6" t="n">
        <v>-30075</v>
      </c>
      <c r="L76" s="6" t="n">
        <v>-14160</v>
      </c>
    </row>
    <row r="77" spans="1:12">
      <c r="A77" s="4" t="s">
        <v>1050</v>
      </c>
      <c r="J77" s="6" t="n">
        <v>0</v>
      </c>
      <c r="K77" s="6" t="n">
        <v>0</v>
      </c>
      <c r="L77" s="6" t="n">
        <v>0</v>
      </c>
    </row>
    <row r="78" spans="1:12">
      <c r="A78" s="4" t="s">
        <v>1051</v>
      </c>
      <c r="J78" s="6" t="n">
        <v>-13523</v>
      </c>
      <c r="K78" s="6" t="n">
        <v>-30075</v>
      </c>
      <c r="L78" s="6" t="n">
        <v>-14160</v>
      </c>
    </row>
    <row r="79" spans="1:12">
      <c r="A79" s="4" t="s">
        <v>86</v>
      </c>
      <c r="B79" s="6" t="n">
        <v>-195749</v>
      </c>
      <c r="F79" s="6" t="n">
        <v>-181614</v>
      </c>
      <c r="J79" s="6" t="n">
        <v>-195749</v>
      </c>
      <c r="K79" s="6" t="n">
        <v>-181614</v>
      </c>
      <c r="L79" s="6" t="n">
        <v>-151539</v>
      </c>
    </row>
    <row r="80" spans="1:12">
      <c r="A80" s="4" t="s">
        <v>1052</v>
      </c>
      <c r="B80" s="5" t="n">
        <v>-230749</v>
      </c>
      <c r="F80" s="5" t="n">
        <v>-216613</v>
      </c>
      <c r="J80" s="6" t="n">
        <v>-230749</v>
      </c>
      <c r="K80" s="6" t="n">
        <v>-216613</v>
      </c>
      <c r="L80" s="6" t="n">
        <v>-186539</v>
      </c>
    </row>
    <row r="81" spans="1:12">
      <c r="A81" s="4" t="s">
        <v>204</v>
      </c>
      <c r="J81" s="6" t="n">
        <v>-14093</v>
      </c>
      <c r="K81" s="6" t="n">
        <v>-30080</v>
      </c>
      <c r="L81" s="6" t="n">
        <v>-14157</v>
      </c>
    </row>
    <row r="82" spans="1:12">
      <c r="A82" s="4" t="s">
        <v>133</v>
      </c>
      <c r="J82" s="6" t="n">
        <v>-30550</v>
      </c>
      <c r="K82" s="6" t="n">
        <v>-27086</v>
      </c>
      <c r="L82" s="6" t="n">
        <v>-17989</v>
      </c>
    </row>
    <row r="83" spans="1:12">
      <c r="A83" s="4" t="s">
        <v>137</v>
      </c>
      <c r="J83" s="6" t="n">
        <v>-33165</v>
      </c>
      <c r="K83" s="6" t="n">
        <v>-29118</v>
      </c>
      <c r="L83" s="6" t="n">
        <v>-29705</v>
      </c>
    </row>
    <row r="84" spans="1:12">
      <c r="A84" s="4" t="s">
        <v>173</v>
      </c>
      <c r="J84" s="6" t="n">
        <v>-1785</v>
      </c>
      <c r="K84" s="6" t="n">
        <v>-1772</v>
      </c>
      <c r="L84" s="6" t="n">
        <v>-1627</v>
      </c>
    </row>
    <row r="85" spans="1:12">
      <c r="A85" s="4" t="s">
        <v>136</v>
      </c>
      <c r="J85" s="5" t="n">
        <v>0</v>
      </c>
      <c r="K85" s="5" t="n">
        <v>0</v>
      </c>
      <c r="L85"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057</v>
      </c>
      <c r="B1" s="2" t="s">
        <v>1</v>
      </c>
    </row>
    <row r="2" spans="1:5">
      <c r="B2" s="2" t="s">
        <v>67</v>
      </c>
      <c r="C2" s="2" t="s">
        <v>127</v>
      </c>
      <c r="D2" s="2" t="s">
        <v>2</v>
      </c>
      <c r="E2" s="2" t="s">
        <v>1058</v>
      </c>
    </row>
    <row r="3" spans="1:5">
      <c r="A3" s="3" t="s">
        <v>1059</v>
      </c>
    </row>
    <row r="4" spans="1:5">
      <c r="A4" s="4" t="s">
        <v>84</v>
      </c>
      <c r="D4" s="5" t="n">
        <v>18497</v>
      </c>
    </row>
    <row r="5" spans="1:5">
      <c r="A5" s="4" t="s">
        <v>99</v>
      </c>
      <c r="D5" s="6" t="n">
        <v>24097</v>
      </c>
    </row>
    <row r="6" spans="1:5">
      <c r="A6" s="4" t="s">
        <v>1060</v>
      </c>
      <c r="D6" s="6" t="n">
        <v>6303</v>
      </c>
    </row>
    <row r="7" spans="1:5">
      <c r="A7" s="4" t="s">
        <v>1061</v>
      </c>
      <c r="D7" s="5" t="n">
        <v>6370</v>
      </c>
    </row>
    <row r="8" spans="1:5">
      <c r="A8" s="4" t="s">
        <v>1062</v>
      </c>
      <c r="B8" s="5" t="n">
        <v>10600</v>
      </c>
      <c r="C8" s="5" t="n">
        <v>6900</v>
      </c>
    </row>
    <row r="9" spans="1:5">
      <c r="A9" s="4" t="s">
        <v>1063</v>
      </c>
    </row>
    <row r="10" spans="1:5">
      <c r="A10" s="3" t="s">
        <v>1059</v>
      </c>
    </row>
    <row r="11" spans="1:5">
      <c r="A11" s="4" t="s">
        <v>84</v>
      </c>
      <c r="E11" s="5" t="n">
        <v>31100</v>
      </c>
    </row>
    <row r="12" spans="1:5">
      <c r="A12" s="4" t="s">
        <v>99</v>
      </c>
      <c r="E12" s="6" t="n">
        <v>37100</v>
      </c>
    </row>
    <row r="13" spans="1:5">
      <c r="A13" s="4" t="s">
        <v>1060</v>
      </c>
      <c r="E13" s="6" t="n">
        <v>6000</v>
      </c>
    </row>
    <row r="14" spans="1:5">
      <c r="A14" s="4" t="s">
        <v>1061</v>
      </c>
      <c r="E14" s="5" t="n">
        <v>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1064</v>
      </c>
      <c r="B1" s="2" t="s">
        <v>1</v>
      </c>
    </row>
    <row r="2" spans="1:2">
      <c r="B2" s="2" t="s">
        <v>561</v>
      </c>
    </row>
    <row r="3" spans="1:2">
      <c r="A3" s="3" t="s">
        <v>1065</v>
      </c>
    </row>
    <row r="4" spans="1:2">
      <c r="A4" s="4" t="s">
        <v>1066</v>
      </c>
      <c r="B4" s="5" t="n">
        <v>26341</v>
      </c>
    </row>
    <row r="5" spans="1:2">
      <c r="A5" s="4" t="s">
        <v>1067</v>
      </c>
      <c r="B5" s="6" t="n">
        <v>9189</v>
      </c>
    </row>
    <row r="6" spans="1:2">
      <c r="A6" s="4" t="s">
        <v>1068</v>
      </c>
      <c r="B6" s="6" t="n">
        <v>4657</v>
      </c>
    </row>
    <row r="7" spans="1:2">
      <c r="A7" s="4" t="s">
        <v>1069</v>
      </c>
      <c r="B7" s="6" t="n">
        <v>2543</v>
      </c>
    </row>
    <row r="8" spans="1:2">
      <c r="A8" s="4" t="s">
        <v>1070</v>
      </c>
      <c r="B8" s="6" t="n">
        <v>260</v>
      </c>
    </row>
    <row r="9" spans="1:2">
      <c r="A9" s="4" t="s">
        <v>1071</v>
      </c>
      <c r="B9" s="5" t="n">
        <v>4299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561</v>
      </c>
    </row>
    <row r="2" spans="1:2">
      <c r="A2" s="3" t="s">
        <v>1073</v>
      </c>
    </row>
    <row r="3" spans="1:2">
      <c r="A3" s="4" t="s">
        <v>1074</v>
      </c>
      <c r="B3" s="5" t="n">
        <v>7001</v>
      </c>
    </row>
    <row r="4" spans="1:2">
      <c r="A4" s="4" t="s">
        <v>1075</v>
      </c>
      <c r="B4" s="6" t="n">
        <v>2704</v>
      </c>
    </row>
    <row r="5" spans="1:2">
      <c r="A5" s="4" t="s">
        <v>1076</v>
      </c>
      <c r="B5" s="6" t="n">
        <v>3073</v>
      </c>
    </row>
    <row r="6" spans="1:2">
      <c r="A6" s="4" t="s">
        <v>1077</v>
      </c>
      <c r="B6" s="6" t="n">
        <v>2365</v>
      </c>
    </row>
    <row r="7" spans="1:2">
      <c r="A7" s="4" t="s">
        <v>1078</v>
      </c>
      <c r="B7" s="6" t="n">
        <v>2362</v>
      </c>
    </row>
    <row r="8" spans="1:2">
      <c r="A8" s="4" t="s">
        <v>1079</v>
      </c>
      <c r="B8" s="6" t="n">
        <v>10440</v>
      </c>
    </row>
    <row r="9" spans="1:2">
      <c r="A9" s="4" t="s">
        <v>1080</v>
      </c>
      <c r="B9" s="6" t="n">
        <v>27945</v>
      </c>
    </row>
    <row r="10" spans="1:2">
      <c r="A10" s="4" t="s">
        <v>1081</v>
      </c>
      <c r="B10" s="6" t="n">
        <v>3848</v>
      </c>
    </row>
    <row r="11" spans="1:2">
      <c r="A11" s="4" t="s">
        <v>1082</v>
      </c>
      <c r="B11" s="6" t="n">
        <v>24097</v>
      </c>
    </row>
    <row r="12" spans="1:2">
      <c r="A12" s="3" t="s">
        <v>1083</v>
      </c>
    </row>
    <row r="13" spans="1:2">
      <c r="A13" s="4" t="s">
        <v>1074</v>
      </c>
      <c r="B13" s="6" t="n">
        <v>2585</v>
      </c>
    </row>
    <row r="14" spans="1:2">
      <c r="A14" s="4" t="s">
        <v>1075</v>
      </c>
      <c r="B14" s="6" t="n">
        <v>2038</v>
      </c>
    </row>
    <row r="15" spans="1:2">
      <c r="A15" s="4" t="s">
        <v>1076</v>
      </c>
      <c r="B15" s="6" t="n">
        <v>1367</v>
      </c>
    </row>
    <row r="16" spans="1:2">
      <c r="A16" s="4" t="s">
        <v>1077</v>
      </c>
      <c r="B16" s="6" t="n">
        <v>274</v>
      </c>
    </row>
    <row r="17" spans="1:2">
      <c r="A17" s="4" t="s">
        <v>1078</v>
      </c>
      <c r="B17" s="6" t="n">
        <v>45</v>
      </c>
    </row>
    <row r="18" spans="1:2">
      <c r="A18" s="4" t="s">
        <v>1079</v>
      </c>
      <c r="B18" s="6" t="n">
        <v>639</v>
      </c>
    </row>
    <row r="19" spans="1:2">
      <c r="A19" s="4" t="s">
        <v>1080</v>
      </c>
      <c r="B19" s="6" t="n">
        <v>6948</v>
      </c>
    </row>
    <row r="20" spans="1:2">
      <c r="A20" s="4" t="s">
        <v>1081</v>
      </c>
      <c r="B20" s="6" t="n">
        <v>578</v>
      </c>
    </row>
    <row r="21" spans="1:2">
      <c r="A21" s="4" t="s">
        <v>1082</v>
      </c>
      <c r="B21" s="5" t="n">
        <v>63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463</v>
      </c>
    </row>
    <row r="2" spans="1:2">
      <c r="A2" s="3" t="s">
        <v>288</v>
      </c>
    </row>
    <row r="3" spans="1:2">
      <c r="A3" s="4" t="s">
        <v>64</v>
      </c>
      <c r="B3" s="5" t="n">
        <v>8723</v>
      </c>
    </row>
    <row r="4" spans="1:2">
      <c r="A4" s="4" t="s">
        <v>1074</v>
      </c>
      <c r="B4" s="6" t="n">
        <v>7009</v>
      </c>
    </row>
    <row r="5" spans="1:2">
      <c r="A5" s="4" t="s">
        <v>1075</v>
      </c>
      <c r="B5" s="6" t="n">
        <v>6005</v>
      </c>
    </row>
    <row r="6" spans="1:2">
      <c r="A6" s="4" t="s">
        <v>1076</v>
      </c>
      <c r="B6" s="6" t="n">
        <v>5130</v>
      </c>
    </row>
    <row r="7" spans="1:2">
      <c r="A7" s="4" t="s">
        <v>1077</v>
      </c>
      <c r="B7" s="6" t="n">
        <v>4361</v>
      </c>
    </row>
    <row r="8" spans="1:2">
      <c r="A8" s="4" t="s">
        <v>1079</v>
      </c>
      <c r="B8" s="6" t="n">
        <v>13134</v>
      </c>
    </row>
    <row r="9" spans="1:2">
      <c r="A9" s="4" t="s">
        <v>1085</v>
      </c>
      <c r="B9" s="5" t="n">
        <v>443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1086</v>
      </c>
      <c r="B1" s="2" t="s">
        <v>561</v>
      </c>
    </row>
    <row r="2" spans="1:2">
      <c r="A2" s="3" t="s">
        <v>288</v>
      </c>
    </row>
    <row r="3" spans="1:2">
      <c r="A3" s="4" t="s">
        <v>84</v>
      </c>
      <c r="B3" s="5" t="n">
        <v>18497</v>
      </c>
    </row>
    <row r="4" spans="1:2">
      <c r="A4" s="4" t="s">
        <v>1060</v>
      </c>
      <c r="B4" s="6" t="n">
        <v>6303</v>
      </c>
    </row>
    <row r="5" spans="1:2">
      <c r="A5" s="4" t="s">
        <v>1087</v>
      </c>
      <c r="B5" s="6" t="n">
        <v>24800</v>
      </c>
    </row>
    <row r="6" spans="1:2">
      <c r="A6" s="4" t="s">
        <v>93</v>
      </c>
      <c r="B6" s="6" t="n">
        <v>6182</v>
      </c>
    </row>
    <row r="7" spans="1:2">
      <c r="A7" s="4" t="s">
        <v>1088</v>
      </c>
      <c r="B7" s="6" t="n">
        <v>2413</v>
      </c>
    </row>
    <row r="8" spans="1:2">
      <c r="A8" s="4" t="s">
        <v>99</v>
      </c>
      <c r="B8" s="6" t="n">
        <v>17915</v>
      </c>
    </row>
    <row r="9" spans="1:2">
      <c r="A9" s="4" t="s">
        <v>1088</v>
      </c>
      <c r="B9" s="6" t="n">
        <v>3958</v>
      </c>
    </row>
    <row r="10" spans="1:2">
      <c r="A10" s="4" t="s">
        <v>1089</v>
      </c>
      <c r="B10" s="6" t="n">
        <v>30468</v>
      </c>
    </row>
    <row r="11" spans="1:2">
      <c r="A11" s="4" t="s">
        <v>1090</v>
      </c>
      <c r="B11" s="5" t="n">
        <v>2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561</v>
      </c>
    </row>
    <row r="3" spans="1:2">
      <c r="A3" s="3" t="s">
        <v>288</v>
      </c>
    </row>
    <row r="4" spans="1:2">
      <c r="A4" s="4" t="s">
        <v>1092</v>
      </c>
      <c r="B4" s="5" t="n">
        <v>30316</v>
      </c>
    </row>
    <row r="5" spans="1:2">
      <c r="A5" s="4" t="s">
        <v>1093</v>
      </c>
      <c r="B5" s="6" t="n">
        <v>260</v>
      </c>
    </row>
    <row r="6" spans="1:2">
      <c r="A6" s="4" t="s">
        <v>1094</v>
      </c>
      <c r="B6" s="6" t="n">
        <v>2382</v>
      </c>
    </row>
    <row r="7" spans="1:2">
      <c r="A7" s="4" t="s">
        <v>1095</v>
      </c>
      <c r="B7" s="6" t="n">
        <v>12746</v>
      </c>
    </row>
    <row r="8" spans="1:2">
      <c r="A8" s="4" t="s">
        <v>1096</v>
      </c>
      <c r="B8" s="5" t="n">
        <v>34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1097</v>
      </c>
      <c r="B1" s="2" t="s">
        <v>2</v>
      </c>
    </row>
    <row r="2" spans="1:2">
      <c r="A2" s="3" t="s">
        <v>288</v>
      </c>
    </row>
    <row r="3" spans="1:2">
      <c r="A3" s="4" t="s">
        <v>1098</v>
      </c>
      <c r="B3" s="4" t="s">
        <v>1099</v>
      </c>
    </row>
    <row r="4" spans="1:2">
      <c r="A4" s="4" t="s">
        <v>1100</v>
      </c>
      <c r="B4" s="4" t="s">
        <v>1101</v>
      </c>
    </row>
    <row r="5" spans="1:2">
      <c r="A5" s="4" t="s">
        <v>1102</v>
      </c>
      <c r="B5" s="4" t="s">
        <v>1103</v>
      </c>
    </row>
    <row r="6" spans="1:2">
      <c r="A6" s="4" t="s">
        <v>1104</v>
      </c>
      <c r="B6" s="4" t="s">
        <v>11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6</v>
      </c>
      <c r="B1" s="2" t="s">
        <v>1</v>
      </c>
    </row>
    <row r="2" spans="1:3">
      <c r="B2" s="2" t="s">
        <v>2</v>
      </c>
      <c r="C2" s="2" t="s">
        <v>127</v>
      </c>
    </row>
    <row r="3" spans="1:3">
      <c r="A3" s="4" t="s">
        <v>1107</v>
      </c>
    </row>
    <row r="4" spans="1:3">
      <c r="A4" s="3" t="s">
        <v>1108</v>
      </c>
    </row>
    <row r="5" spans="1:3">
      <c r="A5" s="4" t="s">
        <v>1109</v>
      </c>
      <c r="B5" s="4" t="s">
        <v>1110</v>
      </c>
    </row>
    <row r="6" spans="1:3">
      <c r="A6" s="4" t="s">
        <v>1111</v>
      </c>
    </row>
    <row r="7" spans="1:3">
      <c r="A7" s="3" t="s">
        <v>1108</v>
      </c>
    </row>
    <row r="8" spans="1:3">
      <c r="A8" s="4" t="s">
        <v>1109</v>
      </c>
      <c r="C8" s="4" t="s">
        <v>111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1113</v>
      </c>
      <c r="B1" s="2" t="s">
        <v>1114</v>
      </c>
      <c r="C1" s="2" t="s">
        <v>1115</v>
      </c>
      <c r="D1" s="2" t="s">
        <v>739</v>
      </c>
      <c r="E1" s="2" t="s">
        <v>1116</v>
      </c>
    </row>
    <row r="2" spans="1:5">
      <c r="A2" s="3" t="s">
        <v>1117</v>
      </c>
    </row>
    <row r="3" spans="1:5">
      <c r="A3" s="4" t="s">
        <v>1118</v>
      </c>
      <c r="E3" s="5" t="n">
        <v>594537</v>
      </c>
    </row>
    <row r="4" spans="1:5">
      <c r="A4" s="4" t="s">
        <v>1119</v>
      </c>
      <c r="E4" s="5" t="n">
        <v>20000</v>
      </c>
    </row>
    <row r="5" spans="1:5">
      <c r="A5" s="4" t="s">
        <v>1120</v>
      </c>
    </row>
    <row r="6" spans="1:5">
      <c r="A6" s="3" t="s">
        <v>1117</v>
      </c>
    </row>
    <row r="7" spans="1:5">
      <c r="A7" s="4" t="s">
        <v>1121</v>
      </c>
      <c r="E7" s="4" t="s">
        <v>1122</v>
      </c>
    </row>
    <row r="8" spans="1:5">
      <c r="A8" s="4" t="s">
        <v>1123</v>
      </c>
    </row>
    <row r="9" spans="1:5">
      <c r="A9" s="3" t="s">
        <v>1117</v>
      </c>
    </row>
    <row r="10" spans="1:5">
      <c r="A10" s="4" t="s">
        <v>1124</v>
      </c>
      <c r="E10" s="11" t="n">
        <v>34.9</v>
      </c>
    </row>
    <row r="11" spans="1:5">
      <c r="A11" s="4" t="s">
        <v>1125</v>
      </c>
    </row>
    <row r="12" spans="1:5">
      <c r="A12" s="3" t="s">
        <v>1117</v>
      </c>
    </row>
    <row r="13" spans="1:5">
      <c r="A13" s="4" t="s">
        <v>1124</v>
      </c>
      <c r="E13" s="6" t="n">
        <v>35</v>
      </c>
    </row>
    <row r="14" spans="1:5">
      <c r="A14" s="4" t="s">
        <v>1126</v>
      </c>
    </row>
    <row r="15" spans="1:5">
      <c r="A15" s="3" t="s">
        <v>1117</v>
      </c>
    </row>
    <row r="16" spans="1:5">
      <c r="A16" s="4" t="s">
        <v>1127</v>
      </c>
      <c r="E16" s="11" t="n">
        <v>827.6</v>
      </c>
    </row>
    <row r="17" spans="1:5">
      <c r="A17" s="4" t="s">
        <v>1128</v>
      </c>
    </row>
    <row r="18" spans="1:5">
      <c r="A18" s="3" t="s">
        <v>1117</v>
      </c>
    </row>
    <row r="19" spans="1:5">
      <c r="A19" s="4" t="s">
        <v>1124</v>
      </c>
      <c r="E19" s="11" t="n">
        <v>14.9</v>
      </c>
    </row>
    <row r="20" spans="1:5">
      <c r="A20" s="4" t="s">
        <v>1129</v>
      </c>
    </row>
    <row r="21" spans="1:5">
      <c r="A21" s="3" t="s">
        <v>1117</v>
      </c>
    </row>
    <row r="22" spans="1:5">
      <c r="A22" s="4" t="s">
        <v>1130</v>
      </c>
      <c r="B22" s="5" t="n">
        <v>200000</v>
      </c>
      <c r="C22" s="5" t="n">
        <v>100000</v>
      </c>
    </row>
    <row r="23" spans="1:5">
      <c r="A23" s="4" t="s">
        <v>1131</v>
      </c>
    </row>
    <row r="24" spans="1:5">
      <c r="A24" s="3" t="s">
        <v>1117</v>
      </c>
    </row>
    <row r="25" spans="1:5">
      <c r="A25" s="4" t="s">
        <v>1121</v>
      </c>
      <c r="D25" s="4" t="s">
        <v>991</v>
      </c>
    </row>
    <row r="26" spans="1:5">
      <c r="A26" s="4" t="s">
        <v>1118</v>
      </c>
      <c r="D26" s="5" t="n">
        <v>3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17:28Z</dcterms:created>
  <dcterms:modified xmlns:dcterms="http://purl.org/dc/terms/" xmlns:xsi="http://www.w3.org/2001/XMLSchema-instance" xsi:type="dcterms:W3CDTF">2020-02-26T18:17:28Z</dcterms:modified>
</cp:coreProperties>
</file>